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VENUES FROM CONTRACTS WITH CU" sheetId="11" state="visible" r:id="rId11"/>
    <sheet xmlns:r="http://schemas.openxmlformats.org/officeDocument/2006/relationships" name="ACQUISITIONS AND DIVESTITURES" sheetId="12" state="visible" r:id="rId12"/>
    <sheet xmlns:r="http://schemas.openxmlformats.org/officeDocument/2006/relationships" name="DEBT" sheetId="13" state="visible" r:id="rId13"/>
    <sheet xmlns:r="http://schemas.openxmlformats.org/officeDocument/2006/relationships" name="DERIVATIVE INSTRUMENTS" sheetId="14" state="visible" r:id="rId14"/>
    <sheet xmlns:r="http://schemas.openxmlformats.org/officeDocument/2006/relationships" name="GOODWILL AND OTHER INTANGIBLE A" sheetId="15" state="visible" r:id="rId15"/>
    <sheet xmlns:r="http://schemas.openxmlformats.org/officeDocument/2006/relationships" name="TREASURY STOCK" sheetId="16" state="visible" r:id="rId16"/>
    <sheet xmlns:r="http://schemas.openxmlformats.org/officeDocument/2006/relationships" name="STOCK-BASED COMPENSATION" sheetId="17" state="visible" r:id="rId17"/>
    <sheet xmlns:r="http://schemas.openxmlformats.org/officeDocument/2006/relationships" name="RETIREMENT BENEFIT PLANS" sheetId="18" state="visible" r:id="rId18"/>
    <sheet xmlns:r="http://schemas.openxmlformats.org/officeDocument/2006/relationships" name="LEASES AND RELATED PARTY LEASES"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ACCUMULATED OTHER COMPREHENSIVE" sheetId="22" state="visible" r:id="rId22"/>
    <sheet xmlns:r="http://schemas.openxmlformats.org/officeDocument/2006/relationships" name="COMMITMENTS AND CONTINGENCIES" sheetId="23" state="visible" r:id="rId23"/>
    <sheet xmlns:r="http://schemas.openxmlformats.org/officeDocument/2006/relationships" name="SEGMENT AND GEOGRAPHIC INFORMAT" sheetId="24" state="visible" r:id="rId24"/>
    <sheet xmlns:r="http://schemas.openxmlformats.org/officeDocument/2006/relationships" name="SCHEDULE II - VALUATION AND QU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S FROM CONTRACTS WITH _2" sheetId="28" state="visible" r:id="rId28"/>
    <sheet xmlns:r="http://schemas.openxmlformats.org/officeDocument/2006/relationships" name="ACQUISITIONS AND DIVESTITURES (" sheetId="29" state="visible" r:id="rId29"/>
    <sheet xmlns:r="http://schemas.openxmlformats.org/officeDocument/2006/relationships" name="DEBT (Tables)" sheetId="30" state="visible" r:id="rId30"/>
    <sheet xmlns:r="http://schemas.openxmlformats.org/officeDocument/2006/relationships" name="DERIVATIVE INSTRUMENTS (Tables)" sheetId="31" state="visible" r:id="rId31"/>
    <sheet xmlns:r="http://schemas.openxmlformats.org/officeDocument/2006/relationships" name="GOODWILL AND OTHER INTANGIBLE_2" sheetId="32" state="visible" r:id="rId32"/>
    <sheet xmlns:r="http://schemas.openxmlformats.org/officeDocument/2006/relationships" name="STOCK-BASED COMPENSATION (Table" sheetId="33" state="visible" r:id="rId33"/>
    <sheet xmlns:r="http://schemas.openxmlformats.org/officeDocument/2006/relationships" name="RETIREMENT BENEFIT PLANS (Table" sheetId="34" state="visible" r:id="rId34"/>
    <sheet xmlns:r="http://schemas.openxmlformats.org/officeDocument/2006/relationships" name="LEASES AND RELATED PARTY LEAS_2" sheetId="35" state="visible" r:id="rId35"/>
    <sheet xmlns:r="http://schemas.openxmlformats.org/officeDocument/2006/relationships" name="INCOME TAXES (Tables)" sheetId="36" state="visible" r:id="rId36"/>
    <sheet xmlns:r="http://schemas.openxmlformats.org/officeDocument/2006/relationships" name="NET INCOME PER SHARE (Tables)" sheetId="37" state="visible" r:id="rId37"/>
    <sheet xmlns:r="http://schemas.openxmlformats.org/officeDocument/2006/relationships" name="ACCUMULATED OTHER COMPREHENSI_2" sheetId="38" state="visible" r:id="rId38"/>
    <sheet xmlns:r="http://schemas.openxmlformats.org/officeDocument/2006/relationships" name="COMMITMENTS AND CONTINGENCIES (" sheetId="39" state="visible" r:id="rId39"/>
    <sheet xmlns:r="http://schemas.openxmlformats.org/officeDocument/2006/relationships" name="SEGMENT AND GEOGRAPHIC INFORM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REVENUES FROM CONTRACTS WITH _3" sheetId="45" state="visible" r:id="rId45"/>
    <sheet xmlns:r="http://schemas.openxmlformats.org/officeDocument/2006/relationships" name="REVENUES FROM CONTRACTS WITH _4" sheetId="46" state="visible" r:id="rId46"/>
    <sheet xmlns:r="http://schemas.openxmlformats.org/officeDocument/2006/relationships" name="REVENUES FROM CONTRACTS WITH _5" sheetId="47" state="visible" r:id="rId47"/>
    <sheet xmlns:r="http://schemas.openxmlformats.org/officeDocument/2006/relationships" name="REVENUES FROM CONTRACTS WITH _6" sheetId="48" state="visible" r:id="rId48"/>
    <sheet xmlns:r="http://schemas.openxmlformats.org/officeDocument/2006/relationships" name="ACQUISITIONS AND DIVESTITURES -" sheetId="49" state="visible" r:id="rId49"/>
    <sheet xmlns:r="http://schemas.openxmlformats.org/officeDocument/2006/relationships" name="ACQUISITIONS AND DIVESTITURES_2" sheetId="50" state="visible" r:id="rId50"/>
    <sheet xmlns:r="http://schemas.openxmlformats.org/officeDocument/2006/relationships" name="ACQUISITIONS AND DIVESTITURES_3" sheetId="51" state="visible" r:id="rId51"/>
    <sheet xmlns:r="http://schemas.openxmlformats.org/officeDocument/2006/relationships" name="ACQUISITIONS AND DIVESTITURES_4" sheetId="52" state="visible" r:id="rId52"/>
    <sheet xmlns:r="http://schemas.openxmlformats.org/officeDocument/2006/relationships" name="ACQUISITIONS AND DIVESTITURES_5" sheetId="53" state="visible" r:id="rId53"/>
    <sheet xmlns:r="http://schemas.openxmlformats.org/officeDocument/2006/relationships" name="DEBT (Narrative) (Details)" sheetId="54" state="visible" r:id="rId54"/>
    <sheet xmlns:r="http://schemas.openxmlformats.org/officeDocument/2006/relationships" name="DEBT (Maximum Total Leverage Ra" sheetId="55" state="visible" r:id="rId55"/>
    <sheet xmlns:r="http://schemas.openxmlformats.org/officeDocument/2006/relationships" name="DEBT (Schedule of Debt Maturity" sheetId="56" state="visible" r:id="rId56"/>
    <sheet xmlns:r="http://schemas.openxmlformats.org/officeDocument/2006/relationships" name="DERIVATIVE INSTRUMENTS (Schedul" sheetId="57" state="visible" r:id="rId57"/>
    <sheet xmlns:r="http://schemas.openxmlformats.org/officeDocument/2006/relationships" name="DERIVATIVE INSTRUMENTS (Narrati" sheetId="58" state="visible" r:id="rId58"/>
    <sheet xmlns:r="http://schemas.openxmlformats.org/officeDocument/2006/relationships" name="DERIVATIVE INSTRUMENTS (Sched_2" sheetId="59" state="visible" r:id="rId59"/>
    <sheet xmlns:r="http://schemas.openxmlformats.org/officeDocument/2006/relationships" name="DERIVATIVE INSTRUMENTS (Sched_3" sheetId="60" state="visible" r:id="rId60"/>
    <sheet xmlns:r="http://schemas.openxmlformats.org/officeDocument/2006/relationships" name="DERIVATIVE INSTRUMENTS (Fair Va" sheetId="61" state="visible" r:id="rId61"/>
    <sheet xmlns:r="http://schemas.openxmlformats.org/officeDocument/2006/relationships" name="DERIVATIVE INSTRUMENTS (Effect "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TREASURY STOCK - Narrative (Det" sheetId="66" state="visible" r:id="rId66"/>
    <sheet xmlns:r="http://schemas.openxmlformats.org/officeDocument/2006/relationships" name="STOCK-BASED COMPENSATION (Summa" sheetId="67" state="visible" r:id="rId67"/>
    <sheet xmlns:r="http://schemas.openxmlformats.org/officeDocument/2006/relationships" name="STOCK-BASED COMPENSATION (Narra" sheetId="68" state="visible" r:id="rId68"/>
    <sheet xmlns:r="http://schemas.openxmlformats.org/officeDocument/2006/relationships" name="STOCK-BASED COMPENSATION (Sum_2" sheetId="69" state="visible" r:id="rId69"/>
    <sheet xmlns:r="http://schemas.openxmlformats.org/officeDocument/2006/relationships" name="STOCK-BASED COMPENSATION (Sum_3" sheetId="70" state="visible" r:id="rId70"/>
    <sheet xmlns:r="http://schemas.openxmlformats.org/officeDocument/2006/relationships" name="STOCK-BASED COMPENSATION (Sum_4" sheetId="71" state="visible" r:id="rId71"/>
    <sheet xmlns:r="http://schemas.openxmlformats.org/officeDocument/2006/relationships" name="RETIREMENT BENEFIT PLANS (Sched" sheetId="72" state="visible" r:id="rId72"/>
    <sheet xmlns:r="http://schemas.openxmlformats.org/officeDocument/2006/relationships" name="RETIREMENT BENEFIT PLANS (Sch_2" sheetId="73" state="visible" r:id="rId73"/>
    <sheet xmlns:r="http://schemas.openxmlformats.org/officeDocument/2006/relationships" name="RETIREMENT BENEFIT PLANS (Sch_3" sheetId="74" state="visible" r:id="rId74"/>
    <sheet xmlns:r="http://schemas.openxmlformats.org/officeDocument/2006/relationships" name="RETIREMENT BENEFIT PLANS (Sch_4" sheetId="75" state="visible" r:id="rId75"/>
    <sheet xmlns:r="http://schemas.openxmlformats.org/officeDocument/2006/relationships" name="RETIREMENT BENEFIT PLANS (Narra" sheetId="76" state="visible" r:id="rId76"/>
    <sheet xmlns:r="http://schemas.openxmlformats.org/officeDocument/2006/relationships" name="RETIREMENT BENEFIT PLANS (Sch_5" sheetId="77" state="visible" r:id="rId77"/>
    <sheet xmlns:r="http://schemas.openxmlformats.org/officeDocument/2006/relationships" name="LEASES AND RELATED PARTY LEAS_3" sheetId="78" state="visible" r:id="rId78"/>
    <sheet xmlns:r="http://schemas.openxmlformats.org/officeDocument/2006/relationships" name="LEASES AND RELATED PARTY LEAS_4" sheetId="79" state="visible" r:id="rId79"/>
    <sheet xmlns:r="http://schemas.openxmlformats.org/officeDocument/2006/relationships" name="LEASES AND RELATED PARTY LEAS_5" sheetId="80" state="visible" r:id="rId80"/>
    <sheet xmlns:r="http://schemas.openxmlformats.org/officeDocument/2006/relationships" name="LEASES AND RELATED PARTY LEAS_6" sheetId="81" state="visible" r:id="rId81"/>
    <sheet xmlns:r="http://schemas.openxmlformats.org/officeDocument/2006/relationships" name="INCOME TAXES (Schedule of Incom" sheetId="82" state="visible" r:id="rId82"/>
    <sheet xmlns:r="http://schemas.openxmlformats.org/officeDocument/2006/relationships" name="INCOME TAXES (Schedule of Effec" sheetId="83" state="visible" r:id="rId83"/>
    <sheet xmlns:r="http://schemas.openxmlformats.org/officeDocument/2006/relationships" name="INCOME TAXES (Narrative) (Detai" sheetId="84" state="visible" r:id="rId84"/>
    <sheet xmlns:r="http://schemas.openxmlformats.org/officeDocument/2006/relationships" name="INCOME TAXES (Schedule of Provi" sheetId="85" state="visible" r:id="rId85"/>
    <sheet xmlns:r="http://schemas.openxmlformats.org/officeDocument/2006/relationships" name="INCOME TAXES (Schedule of Defer" sheetId="86" state="visible" r:id="rId86"/>
    <sheet xmlns:r="http://schemas.openxmlformats.org/officeDocument/2006/relationships" name="INCOME TAXES (Schedule of Uncer" sheetId="87" state="visible" r:id="rId87"/>
    <sheet xmlns:r="http://schemas.openxmlformats.org/officeDocument/2006/relationships" name="NET INCOME PER SHARE (Basic and" sheetId="88" state="visible" r:id="rId88"/>
    <sheet xmlns:r="http://schemas.openxmlformats.org/officeDocument/2006/relationships" name="NET INCOME PER SHARE (Narrative" sheetId="89" state="visible" r:id="rId89"/>
    <sheet xmlns:r="http://schemas.openxmlformats.org/officeDocument/2006/relationships" name="ACCUMULATED OTHER COMPREHENSI_3" sheetId="90" state="visible" r:id="rId90"/>
    <sheet xmlns:r="http://schemas.openxmlformats.org/officeDocument/2006/relationships" name="ACCUMULATED OTHER COMPREHENSI_4"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SEGMENT AND GEOGRAPHIC INFORM_3" sheetId="94" state="visible" r:id="rId94"/>
    <sheet xmlns:r="http://schemas.openxmlformats.org/officeDocument/2006/relationships" name="SEGMENT AND GEOGRAPHIC INFORM_4" sheetId="95" state="visible" r:id="rId95"/>
    <sheet xmlns:r="http://schemas.openxmlformats.org/officeDocument/2006/relationships" name="SEGMENT AND GEOGRAPHIC INFORM_5" sheetId="96" state="visible" r:id="rId96"/>
    <sheet xmlns:r="http://schemas.openxmlformats.org/officeDocument/2006/relationships" name="SCHEDULE II - VALUATION AND Q_2" sheetId="97" state="visible" r:id="rId97"/>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000_);(#,##0.0000)"/>
    <numFmt numFmtId="168" formatCode="_(&quot;SFr &quot;#,##0.0_);_(&quot;SFr &quot;(#,##0.0)"/>
    <numFmt numFmtId="169" formatCode="_(&quot;€ &quot;#,##0.0_);_(&quot;€ &quot;(#,##0.0)"/>
    <numFmt numFmtId="170" formatCode="_(&quot;£ &quot;#,##0.0_);_(&quot;£ &quot;(#,##0.0)"/>
    <numFmt numFmtId="171" formatCode="_(&quot;SFr &quot;#,##0_);_(&quot;SFr &quot;(#,##0)"/>
    <numFmt numFmtId="172" formatCode="_(&quot;€ &quot;#,##0_);_(&quot;€ &quot;(#,##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26224</t>
        </is>
      </c>
    </row>
    <row r="10">
      <c r="A10" s="4" t="inlineStr">
        <is>
          <t>Entity Registrant Name</t>
        </is>
      </c>
      <c r="B10" s="4" t="inlineStr">
        <is>
          <t>INTEGRA LIFESCIENCES HOLDINGS CORP</t>
        </is>
      </c>
    </row>
    <row r="11">
      <c r="A11" s="4" t="inlineStr">
        <is>
          <t>Entity Incorporation, State or Country Code</t>
        </is>
      </c>
      <c r="B11" s="4" t="inlineStr">
        <is>
          <t>DE</t>
        </is>
      </c>
    </row>
    <row r="12">
      <c r="A12" s="4" t="inlineStr">
        <is>
          <t>Entity Tax Identification Number</t>
        </is>
      </c>
      <c r="B12" s="4" t="inlineStr">
        <is>
          <t>51-0317849</t>
        </is>
      </c>
    </row>
    <row r="13">
      <c r="A13" s="4" t="inlineStr">
        <is>
          <t>Entity Address, Address Line One</t>
        </is>
      </c>
      <c r="B13" s="4" t="inlineStr">
        <is>
          <t>1100 Campus Road</t>
        </is>
      </c>
    </row>
    <row r="14">
      <c r="A14" s="4" t="inlineStr">
        <is>
          <t>Entity Address, Postal Zip Code</t>
        </is>
      </c>
      <c r="B14" s="4" t="inlineStr">
        <is>
          <t>08540</t>
        </is>
      </c>
    </row>
    <row r="15">
      <c r="A15" s="4" t="inlineStr">
        <is>
          <t>Entity Address, City or Town</t>
        </is>
      </c>
      <c r="B15" s="4" t="inlineStr">
        <is>
          <t>Princeton</t>
        </is>
      </c>
    </row>
    <row r="16">
      <c r="A16" s="4" t="inlineStr">
        <is>
          <t>Entity Address, State or Province</t>
        </is>
      </c>
      <c r="B16" s="4" t="inlineStr">
        <is>
          <t>NJ</t>
        </is>
      </c>
    </row>
    <row r="17">
      <c r="A17" s="4" t="inlineStr">
        <is>
          <t>City Area Code</t>
        </is>
      </c>
      <c r="B17" s="4" t="inlineStr">
        <is>
          <t>609</t>
        </is>
      </c>
    </row>
    <row r="18">
      <c r="A18" s="4" t="inlineStr">
        <is>
          <t>Local Phone Number</t>
        </is>
      </c>
      <c r="B18" s="4" t="inlineStr">
        <is>
          <t>275-0500</t>
        </is>
      </c>
    </row>
    <row r="19">
      <c r="A19" s="4" t="inlineStr">
        <is>
          <t>Title of 12(b) Security</t>
        </is>
      </c>
      <c r="B19" s="4" t="inlineStr">
        <is>
          <t>Common Stock, Par Value $.01 Per Share</t>
        </is>
      </c>
    </row>
    <row r="20">
      <c r="A20" s="4" t="inlineStr">
        <is>
          <t>Trading Symbol</t>
        </is>
      </c>
      <c r="B20" s="4" t="inlineStr">
        <is>
          <t>IART</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Smaller Reporting Company</t>
        </is>
      </c>
      <c r="B27" s="4" t="inlineStr">
        <is>
          <t>false</t>
        </is>
      </c>
    </row>
    <row r="28">
      <c r="A28" s="4" t="inlineStr">
        <is>
          <t>Emerging Growth Company</t>
        </is>
      </c>
      <c r="B28" s="4" t="inlineStr">
        <is>
          <t>false</t>
        </is>
      </c>
    </row>
    <row r="29">
      <c r="A29" s="4" t="inlineStr">
        <is>
          <t>ICFR Auditor Attestation Flag</t>
        </is>
      </c>
      <c r="B29" s="4" t="inlineStr">
        <is>
          <t>true</t>
        </is>
      </c>
    </row>
    <row r="30">
      <c r="A30" s="4" t="inlineStr">
        <is>
          <t>Shell Company</t>
        </is>
      </c>
      <c r="B30" s="4" t="inlineStr">
        <is>
          <t>false</t>
        </is>
      </c>
    </row>
    <row r="31">
      <c r="A31" s="4" t="inlineStr">
        <is>
          <t>Entity Public Float</t>
        </is>
      </c>
      <c r="D31" s="5" t="n">
        <v>4968.6</v>
      </c>
    </row>
    <row r="32">
      <c r="A32" s="4" t="inlineStr">
        <is>
          <t>Entity Common Stock, Shares Outstanding (in shares)</t>
        </is>
      </c>
      <c r="C32" s="6" t="n">
        <v>83243031</v>
      </c>
    </row>
    <row r="33">
      <c r="A33" s="4" t="inlineStr">
        <is>
          <t>Documents Incorporated by Reference</t>
        </is>
      </c>
      <c r="B33" s="4" t="inlineStr">
        <is>
          <t>Certain portions of the registrant’s definitive proxy statement relating to its scheduled May 13, 2022 Annual Meeting of Stockholders are incorporated by reference in Part III of this report.</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09175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BASIS OF PRESENTATION These financial statements and the accompanying notes are prepared in accordance with accounting principles generally accepted in the United States of America and conform to Regulation S-X under the Securities Exchange Act of 1934, as amended. PRINCIPLES OF CONSOLIDATION The consolidated financial statements include the accounts of the Company and its wholly-owned subsidiaries. Intercompany accounts and transactions have been eliminated in consolidation. See Note 4, Acquisitions and Divestitures , for details of new subsidiaries included in the consolidation. USE OF ESTIMATES The preparation of consolidated financial statements is in conformity with generally accepted accounting principles in the United States ("GAAP") which requires management to make estimates and assumptions that affect the reported amount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allowances, net realizable value of inventories, valuation of intangible assets including amortization periods for acquired intangible assets, discount rates and estimated projected cash flows used to value and test impairments of long-lived assets and goodwill, estimates of projected cash flows and depreciation and amortization periods for long-lived assets, computation of taxes, valuation allowances recorded against deferred tax assets, the valuation of stock-based compensation, valuation of derivative instruments, valuation of contingent liabilities, the fair value of debt instruments and loss contingencies. These estimates are based on historical experience and on various other assumptions that are believed to be reasonable under the current circumstances. Actual results could differ from these estimates. As the Company continues to navigate the novel coronavirus ("COVID-19") pandemic and recent variants of the virus as well as the adverse impacts to global economic conditions, supply chain and the operations, there may be impact to future estimates including, but not limited to, inventory valuations, fair value measurements, goodwill and long-lived asset impairments, the effectiveness of the Company’s hedging instruments, deferred tax valuation allowances, and allowances for doubtful accounts receivable. RECLASSIFICATIONS Certain amounts from the prior year's financial statements have been reclassified in order to conform to the current year's presentation. CASH AND CASH EQUIVALENTS The Company considers all short-term, highly liquid investments purchased with original maturities of three months or less to be cash equivalents. These investments are carried at cost, which approximates fair value. TRADE ACCOUNTS RECEIVABLE AND ALLOWANCES FOR DOUBTFUL ACCOUNTS RECEIVABLE Trade accounts receivable are recorded at the invoiced amount and do not bear interest. The Company grants credit to customers in the normal course of business, but generally does not require collateral or any other security to support its receivables. The Company evaluates the collectability of accounts receivable based on a combination of factors. The Company recognizes a provision for doubtful accounts that reflects the Company’s estimate of expected credit losses for trade accounts receivable. In circumstances where a specific customer is unable to meet its financial obligations to the Company, a provision to the allowances for doubtful accounts is recorded against amounts due to reduce the net recognized receivable to the amount that is reasonably expected to be collected. For all other customers, the Company evaluates measurement of all expected credit losses for trade receivables held at the reporting date based on historical experience, current conditions, and reasonable and supportable forecasts. In June 2016, the FASB issued ASU 2016-13, Financial Instruments - Credit Losses (Topic 326): Measurement of Credit Losses on Financial Instruments . The Company adopted this guidance on January 1, 2020 using a modified retrospective transition method which requires a cumulative-effect adjustment to the opening balance of retained earnings to be recognized on the date of adoption with no change to financial results reported in prior periods. The cumulative-effect adjustment recorded on January 1, 2020 was not material. The adoption of this ASU did not have a significant impact on the Company's consolidated financial statements and related disclosures. The Company's exposure to credit losses may increase if its customers are adversely affected by changes in healthcare laws, coverage, and reimbursement, economic pressures or uncertainty associated with local or global economic recessions, disruption associated with the COVID-19 pandemic and recent variants of the virus, and other customer-specific factors. Although the Company has historically not experienced significant credit losses, it is possible that there could be an adverse impact due to customer and governmental responses to the COVID-19 pandemic. Provisions to the allowances for doubtful accounts are recorded to selling, general and administrative expenses. Account balances are charged off against the allowance when it is probable that the receivable will not be recovered. Provision for doubtful accounts net of recoveries, associated with accounts receivable, included in selling, general and administrative expense, was recoveries of $1.1 million for the year ended December 31, 2021, and charges of $3.6 million, and $2.1 million for the years ended December 31, 2020 and 2019, respectively. INVENTORIES Inventories, consisting of purchased materials, direct labor and manufacturing overhead, are stated at the lower of cost, the value determined by the first-in, first-out method, or net realizable value. Inventories consisted of the following: December 31, Dollars in thousands 2021 2020 Finished goods 162,528 $ 180,301 Work in process 65,323 53,336 Raw materials 89,535 76,480 Total inventories, net $ 317,386 $ 310,117 At December 31, 2020, $52.8 million of inventories, net was presented separately as "Assets held for sale" in conjunction with the sale of the Extremity Orthopedics business. See Note 4, Acquisitions and Divestitures . At each balance sheet date, the Company evaluates inventories for excess quantities, obsolescence or shelf life expiration. This evaluation includes analysis of historical sales levels by product, projections of future demand, the risk of technological or competitive obsolescence for products, general market conditions, a review of the shelf life expiration dates for products, as well as the feasibility of reworking or using excess or obsolete products or components in the production or assembly of other products that are not obsolete or for which there are not excess quantities in inventory.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 The Company capitalizes inventory costs associated with certain products prior to regulatory approval, based on management's judgment of probable economic benefit. The Company could be required to expense previously capitalized costs related to pre-approval inventory upon a change in such judgment, due to, among other potential factors, a denial or delay of approval by necessary regulatory bodies or a decision by management to discontinue the related development program. No such amounts were capitalized at December 31, 2021 or 2020. PROPERTY, PLANT AND EQUIPMENT Property, plant and equipment are stated at historical cost less accumulated depreciation and any impairment charges. The Company provides for depreciation using the straight-line method over the estimated useful lives of the assets. Leasehold improvements are amortized over the lesser of the lease term or the useful life. The cost of major additions and improvements is capitalized, while maintenance and repair costs that do not improve or extend the lives of the respective assets are charged to operations as incurred. The cost of computer software developed or obtained for internal use is accounted for in accordance with the Accounting Standards Codification 350-40, Internal-Use Software. Property, plant and equipment balances and corresponding lives were as follows: December 31, Dollars in thousands 2021 2020 Useful Lives Land $ 1,512 $ 1,541 Buildings and building improvements 19,032 17,345 5-40 years Leasehold improvements 155,495 144,852 1-20 years Machinery and production equipment 183,270 166,973 3-20 years Surgical instrument kits 2,791 1,164 4-5 years Information systems and hardware 148,706 143,770 1-7 years Furniture, fixtures, and office equipment 20,921 20,843 1-15 years Construction-in-progress 94,850 73,890 Total 626,577 570,378 Less: Accumulated depreciation (314,874) (282,849) Property, plant and equipment, net $ 311,703 $ 287,529 At December 31, 2020, $37.9 million of property, plant and equipment, net was presented separately as "Assets held for sale" in conjunction with the sale of the Extremity Orthopedics business. See Note 4, Acquisitions and Divestitures . Depreciation expense associated with property, plant and equipmen t was $39.4 million , $42.1 million, and $42.6 million for the years ended December 31, 2021, 2020 and 2019, respectively. During the fourth quarter of 2020, the Company wrote-off certain construction in progress of $6.7 million related to a manufacturing project that the Company decided to discontinue. The Company determined that the carrying amounts of these assets were not recoverable. CAPITALIZED INTEREST The interest cost on capital projects, including facilities build-out and internal use software, is capitalized and included in the cost of the project. Capitalization commences with the first expenditure for the project and continues until the project is substantially complete and ready for its intended use. When no debt is incurred specifically for a project, interest is capitalized on project expenditures using the weighted average cost of the Company's outstanding borrowings. For the years ended December 31, 2021 and 2020, respectively, the Company capitalized $1.2 million and $2.3 million of interest expense into property, plant and equipment. ACQUISITIONS Results of operations of acquired companies are included in the Company’s results of operations as of the respective acquisition dates. The Company accounts for the acquisition of a business in accordance with ASC 805, Business Combinations (ASC 805). Amounts paid to acquire a business are allocated to the assets acquired and liabilities assumed based on their fair values at the date of acquisition. Any excess of the purchase price over the fair value of the net assets acquired in recorded as goodwill. Transaction costs and costs to restructure the acquired company are expensed as incurred. Contingent consideration is recorded at fair value as measured on the date of acquisition. The value recorded is based on estimates of future financial projections under various potential scenarios using either a Monte Carlo simulation or the probability-weighted income approach derived from revenue estimates and probability assessment with respect to the likelihood of achieving contingent obligations. Contingent payments related to acquisitions consist of development, regulatory, and commercial milestone payments, in addition to sales-based payments, and are valued using discounted cash flow techniques. Each quarter until such contingent amounts are earned, the fair value of the liability is remeasured at each reporting period and adjusted as a component of operating expenses based on changes to the underlying assumptions. The change in the fair value of sales-based payments is based upon future revenue estimates and increases or decreases as revenue estimates or expectation of timing of payment charges. The estimates used to determine the fair value of the contingent consideration liability are subject to significant judgment and actual results are likely to differ from the amounts originally recorded. The Company determi nes the fair value of acquired intangible assets based on detailed valuations that use certain information and assumptions provided by management. The Company allocates any excess purchase price over the fair value of the net tangible and intangible assets acquired to goodwill. Determining the fair value of these intangible assets, acquired as part of a business combination requires the Company to make significant estimates. These estimates include the amount and timing of projected future cash flows, the discount rate used to discount those cash flows to present value, the assessment of the asset’s life cycle, and the consideration of legal, technical, regulatory, economic, and competitive risks. The fair value assigned to other intangible assets is determined by estimating the future cash flows of each project or technology and discounting the net cash flows back to their present values. The discount rate used is determined at the time of measurement in accordance with accepted valuation methodologies. Acquired IPR&amp;D is recognized at fair value and initially characterized as an indefinite-lived intangible asset, irrespective of whether the acquired IPR&amp;D has an alternative future use. The Company uses the income approach to determine the fair value of developed technology and IPR&amp;D acquired in a business combination. This approach determines fair value by estimating the after-tax cash flows attributable to the respective asset over its useful life and then discounting these after-tax cash flows back to a present value. Some of the more significant assumptions inherent in the development of those asset valuations include the estimated net cash flows for each year for each product including net revenues, cost of sales, R&amp;D costs, selling and marketing costs, the appropriate discount rate to select in order to measure the risk inherent in each future cash flow stream, the assessment of each asset’s life cycle, and competitive trends impacting the asset and each cash flow stream. The Company also uses the income approach, as described above, to determine the estimated fair value of certain other identifiable intangible assets including customer relationships, trade names and business licenses. Customer relationships represent established relationships with customers, which provide a ready channel for the sale of additional products and services. Trade names represent acquired company and product names. IPR&amp;D acquired in a business combination is capitalized as an indefinite-lived intangible asset. Development costs incurred after the acquisition are expensed as incurred. Upon receipt of regulatory approval, the indefinite-lived intangible asset is then accounted for as a finite-lived intangible asset and amortized on a straight-line basis or accelerated basis, as appropriate, over its estimated useful life. If the research and development project is subsequently abandoned, the indefinite-lived intangible asset is charged to expense. IPR&amp;D acquired outside of a business combination is expensed immediately. Due to the uncertainty associated with research and development projects, there is risk that actual results will differ materially from the original cash flow projections and that the research and development project will result in a successful commercial product. The risks associated with achieving commercialization include, but are not limited to, delay or failure to obtain regulatory approvals to conduct clinical trials, delay or failure to obtain required market clearances, delays or issues with patent issuance, or validity and litigation. If the acquired net assets do not constitute a business under the acquisition method of accounting, the transaction is accounted for as an asset acquisition and no goodwill is recognized. In an asset acquisition, the amount allocated to acquired IPR&amp;D with no alternative future use is charged to expense at the acquisition date. Payments that would be recognized as contingent consideration in a business combination are expensed when probable in an asset acquisition. Refer to Note 4, Acquisitions and Divestitures for more information. GOODWILL AND OTHER INTANGIBLE ASSETS The excess of the cost over the fair value of net assets of acquired businesses is recorded as goodwill. Goodwill is not subject to amortization but is reviewed for impairment at the reporting unit level annually, or more frequently if impairment indicators arise. The Company's assessment of the recoverability of goodwill is based upon a comparison of the carrying value of goodwill with its estimated fair value. The Company reviews goodwill for impairment in the third quarter every year in accordance with ASC Topic 350 and whenever events or changes in circumstances indicate the carrying value of goodwill may not be recoverable. Refer to Note 7, Goodwill and Other Intangibles for more information. The Company has two reportable segments with three underlying reporting units. Refer to Note 16, Segment and Geographic Information for more information on reportable segments. Other intangible assets include patents, trademarks, purchased technology, and supplier and customer relationships. Identifiable intangible assets are initially recorded at fair market value at the time of acquisition generally using an income or cost approach. The Company capitalizes costs incurred to renew or extend the term of recognized intangible assets and amortizes those costs over their expected useful lives. The Company tests intangible assets with indefinite lives for impairment annually in the third quarter in accordance with ASC Topic 350. Additionally, the Company may perform interim tests if an event occurs or circumstances change that could potentially reduce the fair value of a indefinite lived intangible asset below its carrying amount. The Company tests for impairment by either performing a qualitative evaluation or a quantitative test. The qualitative evaluation is an assessment of factors, including specific operating results as well as industry, market and general economic conditions, to determine whether it is more likely than not that the fair values of the intangible asset is less than its carrying amount. The Company may elect to bypass this qualitative evaluation and perform a quantitative test. Product rights and other definite-lived intangible assets are tested periodically for impairment in accordance with ASC Topic 360 when events or changes in circumstances indicate that an asset's carrying value may not be recoverable. The impairment testing involves comparing the carrying amount of the asset or asset group to the forecasted undiscounted future cash flows. In the event the carrying value of the asset exceeds the undiscounted future cash flows, the carrying value is considered not recoverable and impairment exists. An impairment loss is measured as the excess of the asset's carrying value over its fair value, calculated using discounted future cash flows. The computed impairment loss is recognized in the period that the impairment occurs. LONG-LIVED ASSETS Long-lived assets held and used by the Company, including property, plant and equipment, intangible assets, and leases are reviewed for impairment whenever events or changes in circumstances indicate that the carrying amount of an asset may not be recoverable. For purposes of evaluating the recoverability of long-lived assets to be held and used, a recoverability test is performed using projected undiscounted net cash flows applicable to the long-lived assets. If an impairment exists, the amount of such impairment is calculated based on the estimated fair value of the asset. Impairments to long-lived assets to be disposed of are recorded based upon the difference between the carrying value and the fair value of the applicable assets. INTEGRA FOUNDATION The Company may periodically make contributions to the Integra Foundation, Inc. The Integra Foundation was incorporated in 2002 exclusively for charitable, educational, and scientific purposes and qualifies under IRC 501(c)(3) as an exempt private foundation. Under its charter, the Integra Foundation engages in activities that promote health, the diagnosis and treatment of disease, and the development of medical science through grants, contributions and other appropriate means. The Integra Foundation is a separate legal entity and is not a subsidiary of the Company; therefore, its results are not included in these consolidated financial statements. The Company contributed $1.2 million, $0.8 million and $0.3 million to the Integra Foundation during the years ended December 31, 2021, 2020 and 2019, respectively. These contributions were recorded in selling, general, and administrative expense. DERIVATIVES The Company develops, manufactures, and sells medical devices globally and its earnings and cash flows are exposed to market risk from changes in interest rates and currency exchange rates. The Company addresses these risks through a risk management program that includes the use of derivative financial instruments and operates the program pursuant to documented corporate risk management policies. All derivative financial instruments are recognized in the financial statements at fair value in accordance with the authoritative guidance. Under the guidance, for those instruments that are designated and qualify as hedging instruments, the hedging instrument must be designated as a fair value hedge, cash flow hedge, or a hedge of a net investment in a foreign operation, based on the exposure being hedged. The accounting for changes in the fair value of a derivative instrument depends on whether it has been designated and qualifies as part of a hedging relationship and, further, on the type of hedging relationship. The Company's derivative instruments do not subject its earnings or cash flows to material risk, and gains and losses on these derivatives generally offset losses and gains on the item being hedged. The Company has not entered into derivative transactions for speculative purposes. From time to time, the Company may enter into derivatives that are not designated as hedging instruments in order to protect itself from currency volatility due to intercompany balances. All derivative instruments are recognized at the fair values as either assets or liabilities on the balance sheet. The Company determines the fair value of its derivative instruments using the framework prescribed by the authoritative guidance, by considering the estimated amount the Company would receive to sell or transfer these instruments at the reporting date and by taking into account: expected forward interest rates, currency exchange rates, the creditworthiness of the counterparty for assets, and its creditworthiness for liabilities. In certain instances, the Company utilizes a discounted cash flow model to measure fair value. Generally, the Company uses inputs that include quoted prices for similar assets or liabilities in active markets, other observable inputs for the asset or liability and inputs derived principally from, or corroborated by, observable market data by correlation or other means. The Company has classified all of its derivative assets and liabilities within Level 2 of the fair value hierarchy because observable inputs are available for substantially the full term of its derivative instruments. The Company classifies derivatives designated as hedges in the same category as the item being hedged for cash flow presentation purposes. The Company entered into foreign currency forward and foreign currency swap contracts that are not designated as a hedging instruments for accounting purposes. These contracts are recorded at fair value, with the changes in fair value recognized into other income, net on the consolidated financial statements. Refer to Note 6, Derivative Instruments for more information. FOREIGN CURRENCY All assets and liabilities of foreign subsidiaries which have a functional currency other than the U.S. dollar are translated at the rate of exchange at year-end, while elements of the income statement are translated at the average exchange rates in effect during the year. The net effect of these translation adjustments is shown as a component of accumulated other comprehensive income (loss). These currency translation adjustments are not currently adjusted for income taxes as they relate to permanent investments in non-U.S. subsidiaries. Foreign currency transaction net gains of less than $0.1 million, and net losses of $1.6 million and $0.3 million are reported in other income, net in the statements of operations, for the year ended December 31, 2021, 2020 and 2019, respectively. INCOME TAXES Income taxes are accounted for by using the asset and liability method. Deferred tax assets and liabilities are recognized for the estimated future tax consequences attributable to differences between the financial statement carrying amounts of existing assets and liabilities and their respective tax basis. A valuation allowance is provided when it is more likely than not that some portion or all of the deferred tax assets will not be realized. The effect on deferred tax assets and liabilities of a change in tax rates is recognized in income in the period when the change is enacted. The Company recognizes a tax benefit from an uncertain tax position only if it is more likely than not to be sustained upon examination based on the technical merits of the position. Reserves are established for positions that don't meet this recognition threshold. The reserve is measured as the largest amount of benefit determined on a cumulative probability basis that the Company believes is more likely than not to be realized upon ultimate settlement of the position. These reserves are classified as long-term liabilities in the consolidated balance sheets of the Company, unless the reserves are expected to be paid in cash during the next twelve months, in which case they are classified as current liabilities. The Company also records interest and penalties accrued in relation to uncertain tax benefits as a component of income tax expense. While the Company believes it has identified all reasonable exposures and the reserve it has established is appropriate under the circumstances, it is possible that additional exposures exist and that exposures may be settled at amounts different than the amounts reserved. It is also possible that changes in facts and circumstances could cause the Company to either materially increase or reduce the carrying amount of its tax reserve. The Company continues to indefinitely reinvest substantially all of its foreign earnings. The current provisional analysis indicates that the Company has sufficient U.S. liquidity, including borrowing capacity, to fund foreseeable U.S. cash needs without requiring the repatriation of foreign cash. One time or unusual items that may impact the ability or intent to keep the foreign earnings and cash indefinitely reinvested include significant U.S. acquisitions, loans from a foreign subsidiary and changes in tax laws. REVENUE RECOGNITION Revenue is recognized upon the transfer of control of promised products or services to the customers in an amount that reflects the consideration the Company expects to receive in exchange for those products and services. Total revenue, net, includes product sales, product royalties and other revenues, such as fees received from services. For products shipped with FOB shipping point terms, the control of the product passes to the customer at the time of shipment. For shipments in which the control of the product is transferred when the customer receives the product, the Company recognizes revenue upon receipt by the customer. Certain products that the Company produces for private label customers have no alternative use and the Company has a right of payment for performance to date. Revenues from those products are recognized over the period that the Company manufactures these products, which is typically one A portion of the Company's product revenue is generated from consigned inventory maintained at hospitals and distributors, and also from inventory physically held by field sales representatives. For these types of products sales, the Company retains control until the product has been used or implanted, at which time revenue is recognized. Revenues from sale of products and services are evidenced by either a contract with the customer or a valid purchase order and an invoice which includes all relevant terms of sale. For product sales, invoices are generally issued upon the transfer of control (or upon the completion of the manufacturing in the case of the private label transactions recognized over time) and are typically payable 30 days after the invoice date. The Company performs a review of each specific customer's creditworthiness and ability to pay prior to acceptance as a customer. Further, the Company performs periodic reviews of its customers' creditworthiness prospectively. Refer to Note 3, Revenue From Contracts With Customers for more information. RESEARCH AND DEVELOPMENT Research and development costs, including salaries, depreciation, consultant and other external fees, and facility costs directly attributable to research and development activities, are expensed in the period in which they are incurred. EMPLOYEE TERMINATION BENEFITS The Company does not have a written severance plan, and it does not offer similar termination benefits to affected employees in all restructuring initiatives. Accordingly, in situations where minimum statutory termination benefits must be paid to the affected employees, the Company records employee severance costs associated with these restructuring activities in accordance with the authoritative guidance for non-retirement post-employment benefits. Charges associated with these activities are recorded when the payment of benefits is probable and can be reasonably estimated. In all other situations where the Company pays out termination benefits, including supplemental benefits paid in excess of statutory minimum amounts and benefits offered to affected employees based on management's discretion, the Company records these termination costs in accordance with the authoritative guidance for ASC Topic 712 Compensation-Nonretirement Benefits and ASC Topic 420 One-time Employee Termination Benefits . The timing of the recognition of charges for employee severance costs other than minimum statutory benefits depends on whether the affected employees are required to render service beyond their legal notification period in order to receive the benefits. If affected employees are required to render service beyond their legal notification period, charges are recognized over the future service period. Otherwise, charges are recognized when management has approved a specific plan and employee communication requirements have been met. The Company incurred restructuring costs of $3.4 million and $4.9 million in cost of goods sold, $0.5 million and $1.2 million in selling, general and administrative and $0.3 million and $0.3 million in research and development related to employee terminations associated with a future plant closure in the consolidated statement of operations for the years ended December 31, 2021 and 2020, respectively. Restructuring costs of $10.2 million were included in a ccrued expenses and other current liabilities and $6.4 million were included in other liabilities in the consolidated balance sheet for the year ended December 31, 2021 and 2020, respectively. STOCK-BASED COMPENSATION Relevant authoritative guidance requires companies to recognize the expense related to the fair value of their stock-based compensation awards. Stock-based compensation expense for stock option awards are based on the grant date fair value using the binomial distribution model. The Company recognizes compensation expense for stock option awards, restricted stock awards, performance stock awards and contract stock awards over the requisite service period of the award. All excess tax benefits and taxes and tax deficiencies from stock-based compensation are included i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1</t>
        </is>
      </c>
    </row>
    <row r="3">
      <c r="A3" s="3" t="inlineStr">
        <is>
          <t>Revenue from Contract with Customer [Abstract]</t>
        </is>
      </c>
    </row>
    <row r="4">
      <c r="A4" s="4" t="inlineStr">
        <is>
          <t>REVENUES FROM CONTRACTS WITH CUSTOMERS</t>
        </is>
      </c>
      <c r="B4" s="4" t="inlineStr">
        <is>
          <t>REVENUES FROM CONTRACTS WITH CUSTOMERS Summary of Accounting Policies on Revenue Recognition Revenue is recognized upon the transfer of control of promised products or services to the customers in an amount that reflects the consideration the Company expects to receive in exchange for those products and services. Performance Obligations The Company's performance obligations consist mainly of transferring control of goods and services identified in the contracts, purchase orders, or invoices. The Company has no significant multi-element contracts with customers. Significant Judgments Usage-based royalties and licenses are estimated based on the provisions of contracts with customers and recognized in the same period that the royalty-based products are sold by the Company's strategic partners. The Company estimates and recognizes royalty revenue based upon communication with licensees, historical information, and expected sales trends. Differences between actual reported licensee sales and those that were estimated are adjusted in the period in which they become known, which is typically the following quarter. Historically, such adjustments have not been significant. The Company estimates returns, price concessions, and discount allowances using the expected value method based on historical trends and other known factors. Rebate allowances are estimated using the most likely method based on each customer contract. The Company's return policy, as set forth in its product catalogs and sales invoices, requires review and authorization in advance prior to the return of product. Upon the authorization, a credit will be issued for the goods returned within a set amount of days from the shipment, which is generally ninety days. The Company disregards the effects of a financing component if the Company expects, at contract inception, that the period between the transfer and customer payment for the goods or services will be one year or less. The Company has no significant revenues recognized on payments expected to be received more than one year after the transfer of control of products or services to customers. Contract Asset and Liability Revenues recognized from the Company's private label business that are not invoiced to the customers as a result of recognizing revenue over time are recorded as a contract asset included in the prepaid expenses and other current assets account in the consolidated balance sheet. Other operating revenues may include fees received under service agreements. Non-refundable fees received under multiple-period service agreements are recognized as revenue as the Company satisfies the performance obligations to the other party. A portion of the transaction price allocated to the performance obligations to be satisfied in the future periods is recognized as contract liability. The following table summarized the changes in the contract asset and liability balances for the year ended December 31, 2021: Dollars in thousands Total Contract Asset Contract asset, January 1, 2021 $ 7,430 Transferred to trade receivable of contract asset included (7,430) Contract asset, net of transferred to trade receivables on contracts during the period 11,412 Contract asset, December 31, 2021 $ 11,412 Contract Liability Contract liability, January 1, 2021 $ 11,961 Recognition of revenue included in beginning of year contract liability (5,164) Contract liability, net of revenue recognized on contracts during the period 5,175 Foreign currency translation (26) Contract liability, December 31, 2021 $ 11,946 At December 31, 2021, the short-term portion of the contract liability of $5.3 million and the long-term portion of $6.7 million is included in current liabilities and other liabilities, respectively, in the consolidated balance sheet. As of December 31, 2021, the Company is expected to recognize revenue of approximately $5.3 million in 2022, $2.9 million in 2023, $1.8 million in 2024, $0.9 million in 2025, $0.6 million in 2026, and $0.4 million thereafter. Shipping and Handling Fees The Company elected to account for shipping and handling activities as a fulfillment cost rather than a separate performance obligation. Amounts billed to customers for shipping and handling are included as part of the transaction price and recognized as revenue when control of underlying products is transferred to the customer. The related shipping and freight charges incurred by the Company are included in the cost of goods sold. Product Warranties Certain of the Company's medical devices, including monitoring systems and neurosurgical systems, are designed to operate over long periods of time. These products are sold with warranties which may extend for up to two years from the date of purchase. The warranties are not considered a separate performance obligation. The Company estimates its product warranties using the expected value method based on historical trends and other known factors. The Company includes them in accrued expenses and other current liabilities in the consolidated balance sheet. Taxes Collected from Customers The Company elected to exclude from the measurement of the transaction price all taxes assessed by a governmental authority that are both imposed on and concurrent with a specific revenue-producing transaction and collected by the entity from a customer. Disaggregated Revenue The following table presents revenues disaggregated by the major sources of revenues for years-ended December 31, 2021, 2020 and 2019 (dollar amounts in thousands): Year Ended December 31, 2021 Year Ended December 31, 2020 Year Ended December 31, 2019 Neurosurgery 802,959 716,339 767,793 Instruments 222,273 $ 178,492 $ 228,413 Total Codman Specialty Surgical 1,025,232 894,831 996,206 Wound Reconstruction and Care (2) 392,463 293,038 322,739 Extremity Orthopedics (1) — 78,316 90,082 Private Label 124,753 105,683 108,530 Total Tissue Technologies 517,216 477,037 521,351 Total revenue $ 1,542,448 $ 1,371,868 $ 1,517,557 (1) On January 4, 2021, the Company completed its sale of its Extremity Orthopedics business. In conjunction with the sale of this business, the Company rebranded the Orthopedics and Tissue Technologies segment as Tissue Technologies in the first quarter of 2021. See Note 4. Acquisitions and Divestitures, for details. (2) See Note 4. Acquisitions and Divestitures, for details around the ACell acquisition. Prior period amounts were reclassified between categories within the Codman Specialty Surgical segment to conform to the current period presentation. See Note 16, Segment and Geographical Information , for details of revenues based on the location of the custom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1</t>
        </is>
      </c>
    </row>
    <row r="3">
      <c r="A3" s="3" t="inlineStr">
        <is>
          <t>Business Combination and Asset Acquisition [Abstract]</t>
        </is>
      </c>
    </row>
    <row r="4">
      <c r="A4" s="4" t="inlineStr">
        <is>
          <t>ACQUISITIONS AND DIVESTITURES</t>
        </is>
      </c>
      <c r="B4" s="4" t="inlineStr">
        <is>
          <t>ACQUISITIONS AND DIVESTITURES Sale of Extremity Orthopedics Business On January 4, 2021, the Company completed the sale of its Extremity Orthopedics business to Smith &amp; Nephew USD Limited ("Smith &amp; Nephew"). The transaction included the sale of the Company's upper and lower Extremity Orthopedics product portfolio, including ankle and shoulder arthroplasty and hand and wrist product lines. The Company received an aggregate purchase price of $240.0 million from Smith &amp; Nephew and concurrently paid $41.5 million to the Consortium of Focused Orthopedists, LLC ("CFO") effectively terminating the licensing agreement between Integra and CFO relating to the development of shoulder arthroplasty products. Assets and liabilities divested consisted of the following as of December 31, 2020 (dollar amounts in thousands): Prepaid expenses and other current assets $ 713 Right of use asset - operating leases and Other assets 3,186 Deferred tax assets 6,589 Intangible assets, net 13,332 Property, plant and equipment, net 37,893 Goodwill 47,546 Inventories 52,845 Total assets held for sale $ 162,104 Other liabilities $ 336 Current portion of lease liability - operating leases 539 Accrued compensation 1,767 Deferred tax liabilities 3,440 Lease liability - operating leases 5,669 Total liabilities held for sale $ 11,751 The divestiture does not represent a strategic shift that will have a major effect on the Company's operations and financial statements. Goodwill was allocated to the assets and liabilities divested using the relative fair value method of the Extremity Orthopedics business to the Company's Tissue Technologies reporting unit. In connection with the sale, the Company recognized a gain of $41.8 million that is presented in Gain from the sale of business in the consolidated statement of operations for the year ended December 31, 2021. The Company finalized the net working capital and paid an additional $1.3 million to Smith &amp; Nephew as of December 31, 2021. The Company also entered into a transition services agreement with Smit h &amp; Nephew which requires the Company to provide certain services on behalf of Smith &amp; Nephew for the duration of the period subsequent to the sale of the business as defined in the agreement. The Company recognized a payable due to Smith &amp; Nephew of $9.1 million as of December 31, 2021, included in the consolidated balance sheet within accrued expenses and other current liabilities. ACell, Inc. Acquisition On January 20, 2021, the Company acquired ACell, Inc. (the "ACell Acquisition") for an acquisition purchase price of $306.9 million plus contingent considerations of up to $100 million, that may be payable upon achieving certain revenue-based performance milestones in 2022, 2023 and 2025. The final working capital adjustments of $1.3 million was finalized and paid as of June 30, 2021. ACell was a privately-held company that offered a portfolio of regenerative products for complex wound management, including developing and commercializing products based on MatriStem Urinary Bladder Matrix, a technology platform derived from porcine urinary bladder extracellular matrix. Assets Acquired and Liabilities Assumed at Fair Value The ACell Acquisition has been accounted for using the acquisition method of accounting. This method requires that assets acquired and liabilities assumed in a business combination are recognized at their fair values as of the acquisition date. The following table summarizes the final fair values of the assets acquired and liabilities assumed at the acquisition date: Dollars in thousands Final Valuation Weighted Average Life Current assets: Cash $ 2,726 Trade accounts receivable, net 16,469 Inventories, net 18,299 Prepaid expenses and other current assets 1,498 Total current assets $ 38,992 Property, plant and equipment, net 13,769 Intangible assets 245,000 13-14 years Goodwill 94,147 Right of use asset - operating leases 9,259 Deferred tax assets 7,465 Other assets 148 Total assets acquired $ 408,780 Current liabilities: Accounts payable $ 718 Accrued expenses 5,966 Current portion of lease liability - operating leases 1,673 Total current liabilities $ 8,357 Other long-term liability 276 Lease liability - operating leases 7,585 Deferred tax liability 61,724 Contingent consideration 23,900 Total liabilities assumed 101,842 Net assets acquired $ 306,938 Intangible Assets The estimated fair value of the developed technology acquired was determined using the multi-period excess earnings method of the income approach, which estimates value based on the present value of future economic benefits. Some of the more significant assumptions inherent in the development of those asset valuations include the estimated net cash flows for each year for each product including net revenues, cost of sales, R&amp;D costs, selling and marketing costs, the appropriate discount rate to select in order to measure the risk inherent in each future cash flow stream, the assessment of each asset’s life cycle, and competitive trends impacting the asset and each cash flow stream. The Company used a discount rate of 8.5% to arrive at the present value for the acquired intangible assets to reflect the rate of return a market participant would expect to ea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 Goodwill The Company allocated goodwill related to the ACell acquisition to the Tissue Technologies segment. Goodwill is the excess of the consideration transferred over the net assets recognized and represents the expected synergies of the combined company and assembled workforce. Goodwill recognized as a result of this acquisition is non-deductible for income tax purposes. Contingent Consideration As part of the acquisition, the Company is required to make payments to the former shareholders of ACell up to $100 million based on the achievement of certain revenue-based performance milestones in 2022, 2023, and 2025. T he Company used iterations of the Monte Carlo simulation to calculate the fair value of the contingent consideration that considered the possible outcomes of scenarios related to each specific milestone. The Company estimated the fair value of the contingent consideration to be $23.9 million at the acquisition date. The estimated fair value as of December 31, 2021 was $21.8 million. This amount is included in other liabilities at December 31, 2021 in the consolidated balance sheets of the Company. The Company determined the acquisition date fair value of contingent consideration obligations using a Monte Carlo simulation, as well as significant unobservable inputs, reflecting the Company’s assessment of the assumptions market participants would use to value these liabilities. The fair value measurement is based on significant inputs not observable in the market and thus represents a Level 3 measurement as defined using the fair value concepts in ASC 820. The resultant most likely payouts are discounted using an appropriate effective annual interest rate. At each reporting date, the contingent consideration obligations is revalued to estimated fair value and changes in fair value will be reflected as income or expense in our consolidated statement of operations. Changes in the fair value of the contingent considerations may result from changes in discount periods and rates and changes in the timing and amount of revenue estimates. Deferred Tax Liabilities Deferred tax liabilities result from identifiable intangible assets’ fair value adjustments. These adjustments create excess book basis over tax basis which is tax-effected by the statutory tax rates of applicable jurisdictions. Pro Forma Results (unaudited) Pro forma revenues for the year ended December 31, 2021 and 2020 were $1,547.0 million and $1,466.8 million, respectively. Pro forma net income and earnings per share are not presented for this acquisition as they are not material. Arkis BioSciences Inc. On July 29, 2019, the Company acquired Arkis BioSciences Inc. ("Arkis") for an acquisition purchase price of $30.6 million (the "Arkis Acquisition") plus contingent consideration of up to $25.5 million, that may be payable based on the successful completion of certain development and commercial milestones. The contingent consideration had an acquisition date fair value of $13.1 million. Arkis was a privately-held company that marketed the CerebroFlo ® external ventricular drainage (EVD) catheter with Endexo ® technology, a permanent additive designed to reduce the potential for catheter obstruction due to thrombus formation. Assets Acquired and Liabilities Assumed at Fair Value The Arkis Acquisition has been accounted for using the acquisition method of accounting. This method requires that assets acquired and liabilities assumed in a business combination to be recognized at their fair values as of the acquisition date. The following table summarizes the final fair values of the assets acquired and liabilities assumed at the acquisition date: Dollars in thousands Final Valuation Weighted Average Life Cash $ 90 Other current assets 751 Property, plant and equipment 457 Deferred tax assets 1,697 Intangible assets: CerebroFlo developed technology 20,100 15 years Enabling technology license 1,980 14 years Goodwill 27,153 Total assets acquired 52,228 Accounts payable, accrued expenses and other liabilities 2,926 Contingent consideration 13,100 Deferred tax liabilities 5,603 Net assets acquired $ 30,599 Intangible Assets The estimated fair value of the intangible assets was determined using the income approach, which is a valuation technique that provides an estimate of the fair value of an asset based on market participant expectations of the cash flows an asset would generate over its remaining useful life. Some of the more significant assumptions inherent in the development of those asset valuations include the estimated net cash flows for each year for each asset (including net revenues, cost of sales, R&amp;D costs, selling and marketing costs, and working capital/contributory asset charges), the appropriate discount rate to select in order to measure the risk inherent in each future cash flow stream, the assessment of each asset’s life cycle, and competitive trends impacting the asset and each cash flow stream. The Company used a discount rate of 14.5% to arrive at the present value for the acquired intangible assets to reflect the rate of return a market participant would expect to ea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 Goodwill The Company allocated goodwill related to the Arkis Acquisition to the Codman Specialty Surgical segment. Goodwill is the excess of the consideration transferred over the net assets recognized and represents the expected revenue and cost synergies of the combined company and assembled workforce. One of the key factors that contributes to the recognition of goodwill, and a driver for the Company's acquisition of Arkis, is the planned expansion of the Endexo technology with the existing products within the Codman Specialty Surgical segment. Goodwill recognized as a result of this acquisition is non-deductible for income tax purposes. Contingent Consideration The Company determined the acquisition date fair value of contingent consideration obligations based on a probability-weighted income approach derived from revenue estimates and a probability assessment with respect to the likelihood of achieving contingent obligations. The fair value measurement is based on significant inputs not observable in the market and thus represents a Level 3 measurement as defined using the fair value concepts in ASC 820. The resultant probability-weighted cash flows are discounted using an appropriate effective annual interest rate. At each reporting date, the contingent consideration obligation is revalued to estimated fair value and changes in fair value will be reflected as income or expense in our consolidated statement of operations. Changes in the fair value of the contingent consideration obligations may result from changes in discount periods and rates, changes in the timing and amount of revenue estimates and changes in probability assumptions with respect to the likelihood of achieving the various contingent payment obligations. Adverse changes in assumptions utilized in the contingent consideration fair value estimates could result in an increase in the contingent consideration obligation and a corresponding charge to operating results. As part of the acquisition, the Company is required to pay the former shareholders of Arkis up to $25.5 million based on the timing of certain development milestones of $10 million and commercial sales milestones of $15.5 million, respectively. The Company used a probability weighted income approach to calculate the fair value of the contingent consideration that considered the possible outcomes of scenarios related to each specified milestone. The Company estimated the fair value of the contingent consideration to be $13.1 million at the acquisition date. The estimated the fair value as of December 31, 2021 was $15.1 million. The Company recorded $3.7 million in accrued expenses and other current liabilities and $11.4 million in other liabilities at December 31, 2021 in the consolidated balance sheets of the Company. Deferred Tax Liabilities Deferred tax liabilities result from identifiable intangible assets’ fair value adjustments. These adjustments create excess book basis over tax basis which is tax-effected by the statutory tax rates of applicable jurisdictions. The pro forma results are not presented for this acquisition as they are not material. Rebound Therapeutics Corporation On September 9, 2019, the Company acquired Rebound Therapeutics Corporation (“Rebound”), developers of a single-use medical device known as the Aurora ® Surgiscope ® System ("Aurora") which enables minimally invasive access, using optics and illumination, for visualization, diagnostic and therapeutic use in neurosurgery (the “Rebound transaction”). Under the terms of the Rebound transaction, the Company made an upfront payment of $67.1 million and are committed to pay up to $35.0 million of contingent development milestones upon achievement of certain regulatory milestones. The acquisition of Rebound was primarily concentrated in one single identifiable asset and thus, for accounting purposes, the Company has concluded that the acquired assets do not meet the accounting definition of a business. The initial payment was allocated primarily to Aurora, resulting in a $59.9 million IPR&amp;D expense. The balance of approximately $7.2 million, which included $2.1 million of cash and cash equivalents and a net deferred tax asset of $4.2 million, was allocated to the remaining net assets acquired. The deferred tax asset primarily resulted from a federal net operating loss carry forward. During the fourth quarter of 2019, the Company achieved the first developmental milestone which triggered a $5.0 million obligation to be paid to former shareholders of Rebound. The Company recorded $5.0 million as IPR&amp;D expense in the consolidated statements of operations. The obligation was included in accrued expenses and other current liabilities at December 31, 2019 in the consolidated balance sheets. The milestone was paid during the first quarter of 2020. During the fourth quarter of 2020, the Company achieved another developmental milestone which triggered a $20.0 million obligation to be paid to the former shareholders of Rebound. The Company recorded $20.0 million as an intangible asset in the consolidated balance sheet upon achieving the milestone. The milestone was paid during the fourth quarter of 2020. During the fourth quarter of 2021, the Company achieved its final developmental milestone which triggered a $5.0 million obligation to be paid to the former shareholders of Rebound. The Company recorded $5.0 million as an intangible asset in the consolidated balance sheet upon achieving the milestone. The remaining obligation was included in accrued expenses and other current liabilities at December 31, 2021 in the consolidated balance sheets. The milestone is expected to be fully paid during the first quarter of 2022. Integrated Shoulder Collaboration, Inc. On January 4, 2019, the Company entered into a licensing agreement with Integrated Shoulder Collaboration, Inc ("ISC"). Under the terms of the agreement, the Company paid ISC $1.7 million for the exclusive, worldwide license to commercialize its short stem and stemless shoulder system. A patent related to short stem and stemless shoulder systems was issued to ISC during the first quarter of 2019. ISC is eligible to receive royalties on sales of the short stem and stemless shoulder system. The Company has the option to acquire ISC at a date four years subsequent to the first commercial sale, which becomes mandatory upon the achievement of a certain sales thresholds of the short stem and stemless shoulder system, for an amount not to exceed $80.0 million. The transaction was accounted for as an asset acquisition as the Company concluded that it acquired primarily one asset. The total upfront payment of $1.7 million was expensed as a component of research and development expense and the future milestone and option payments will be recorded if the corresponding events become probable. In connection with the sale of the Company's Extremity Orthopedic business, on January 4, 2021 the Company paid $41.5 million to CFO pursuant to the terms of certain agreements between the Company and CFO relating to the sale of shares of ISC effectively terminating our licensing agreement with IS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Amendment to the Sixth Amended and Restated Senior Credit Agreement On February 3, 2020, the Company entered into the sixth amendment and restatement (the "February 2020 Amendment") of its Senior Credit Facility (the "Senior Credit Facility") with a syndicate of lending banks with Bank of America, N.A., as Administrative Agent. The February 2020 Amendment extended the maturity date to February 3, 2025. The Company continues to have the aggregate principal amount of up to approximately $2.2 billion available to it through the following facilities: (i) a $877.5 million Term Loan facility, and (ii) a $1.3 billion revolving credit facility, which includes a $60 million sublimit for the issuance of standby letters of credit and a $60 million sublimit for swingline loans. On July 14, 2020, the Company entered into an amendment (the "July 2020 Amendment") to the February 2020 Amendment of the Senior Credit Facility to increase financial flexibility through June 30, 2021, in light of the unprecedented impact and uncertainty of the COVID-19 pandemic on the global economy. The July 2020 amendment did not increase the Company’s total indebtedness. In connection with the July 2020 amendment, the Company’s maximum consolidated total leverage ratio in the financial covenants (as defined in the Senior Credit Facility) was modified to the following: Fiscal Quarter Maximum Consolidated Total Leverage Ratio Execution of July 2020 Amendment through June 30, 2021 5.50 to 1.00 September 30, 2021 through June 30, 2022 5.00 to 1.00 September 30, 2022 through June 30, 2023 4.50 to 1.00 September 30, 2023 and the last day of each fiscal quarter thereafter 4.00 to 1.00 Borrowings under the Senior Credit Facility bear interest, at the Company’s option, at a rate equal to the following: i. the Eurodollar Rate (as defined in the amendment and restatement) in effect from time to time plus the applicable rate (ranging from 1.00% to 2.25%), or ii. the highest of: 1. the weighted average overnight Federal funds rate, as published by the Federal Reserve Bank of New York, plus 0.50% 2. the prime lending rate of Bank of America, N.A. or 3. the one-month Eurodollar Rate plus 1.00% The applicable rates are based on the Company’s consolidated total leverage ratio (defined as the ratio of (a) consolidated funded indebtedness as of such date less cash that is not subject to any restriction on the use or investment thereof to (b) consolidated EBITDA (as defined by the July 2020 amendment), for the period of four consecutive fiscal quarters ending on such date). The Company will pay an annual commitment fee (ranging from 0.15% to 0.30%), based on the Company's consolidated total leverage ratio, on the amount available for borrowing under the revolving credit facility. The Senior Credit Facility is collateralized by substantially all of the assets of the Company’s U.S. subsidiaries, excluding intangible assets. The Senior Credit Facility is subject to various financial and negative covenants and at December 31, 2021, the Company was in compliance with all such covenants. In connection with the February 2020 Amendment, the Company capitalized $4.6 million of financing costs in connection with modification of the Senior Credit Facility and wrote off $1.2 million of previously capitalized financing costs during the first quarter of 2020. In connection with the July 2020 amendment, the Company expensed $3.3 million of incremental financing costs in connection with the modification of the Senior Credit Facility during the third quarter of 2020. At December 31, 2021 and 2020, there was $31.3 million and $97.5 million, respectively, outstanding under the revolving portion of the Senior Credit Facility at weighted average interest rates of 1.4% and 1.5%, respectively. At December 31, 2021 and 2020, there was $843.8 million and $877.5 million, respectively, outstanding, under the Term Loan component of the Senior Credit Facility at weighted average interest rate of 1.4% and 1.5% , respectively. At December 31, 2021 and 2020, there was $45.0 million and $33.8 million, respectively, of the Term Loan component of the Senior Credit Facility was classified as current on the consolidated balance sheets. The fair value of outstanding borrowings of the Senior Credit Facility's revolving credit and Term Loan components at December 31, 2021 were $31.0 million and $838.4 million, re spectively. These fair values were determined by using a discounted cash flow model based on current market interest rates available to the Company. These inputs are corroborated by observable market data for similar liabilities and therefore classified within Level 2 of the fair value hierarchy. Level 2 inputs represent inputs that are observable for the asset or liability, either directly or indirectly, and are other than active market observable inputs that reflect unadjusted quoted prices for identical assets or liabilities Letters of credit outstanding as of December 31, 2021 and 2020 totaled $1.6 million. Ther e were no amounts drawn as of December 31, 2021. Contractual repayments of the Term Loan component of the Senior Credit Facility are due as follows: Year-ended December 31, 2021 Principal Repayment Dollars in thousands 2022 $ 45,000 2023 $ 61,875 2024 $ 67,500 2025 $ 669,375 $ 843,750 Future interest payments on the term loan component of the Senior Credit Facility based on current interest rates are expected to approximate $11.0 million in 2022, $10.3 million in 2023, $9.4 million in 2024, and $0.9 million in 2025. Interest is calculated on the term loan portion of the Senior Credit Facility based on LIBOR plus the spread paid by the Company. As the revolving credit facility and Securitization Facility can be repaid at any time, no interest has been included in the calculation. The outstanding balance of the revolving credit component of the Senior Credit Facility is due on February 3, 2025. Convertible Senior Notes On February 4, 2020, the Company issued $575.0 million aggregate principal amount of its 0.5% Convertible Senior Notes due 2025 (the "2025 Notes"). The 2025 Notes will mature on August 15, 2025 and bear interest at a rate of 0.5% per annum payable semi-annually in arrears, unless earlier converted, repurchased or redeemed in accordance with the terms of the 2025 Notes. The portion of debt proceeds that was classified as equity at the time of the offering was $104.5 million. The effective interest rate implicit in the liability component was 4.2%. In connection with this offering, the Company capitalized $13.2 million of financing fees. The 2025 Notes are senior, unsecured obligations of the Company, and are convertible into cash and shares of its common stock based on initial conversion rate, subject to adjustment of 13.5739 shares per $1,000 principal amounts of the 2025 Notes (which represents an initial conversion price of $73.67 per share). The 2025 Notes convert only in the following circumstances: (1) if the closing price of the Company's common stock has been at least 130% of the conversion price during the period; (2) if the average trading price per $1,000 principal amount of the 2025 Notes is less than or equal to 98% of the average conversion value of the 2025 Notes during a period as defined in the indenture; (3) at any time on or after February 20, 2023; or (4) if specified corporate transactions occur. As of December 31, 2021, none of these conditions existed with respect to the 2025 Notes and as a result the 2025 Notes are classified as long term. On December 9, 2020, the Company entered into the First Supplemental Indenture to the original agreement dated as of February 4, 2020 between the Company and Citibank, N.A., as trustee, governing the Company’s outstanding 2025 Notes. The Company irrevocably elected (1) to eliminate the Company’s option to choose physical settlement on any conversion of the 2025 Notes that occurs on or after the date of the First Supplemental Indenture and (2) with respect to any Combination Settlement for a conversion of the 2025 Notes, the Specified Dollar Amount that will be settled in cash per $1,000 principal amount of the 2025 Notes shall be no lower than $1,000. Holders of the Notes will have the right to require the Company to repurchase for cash all or a portion of their Notes at 100% of their principal amount, plus any accrued and unpaid interest, upon the occurrence of a fundamental change (as defined in the indenture relating to the Notes). The Company will also be required to increase the conversion rate for holders who convert their Notes in connection with certain fundamental changes occurring prior to the maturity date or following delivery by the Company of a notice of redemption. In connection with the issuance of the 2025 Notes, the Company entered into call transactions and warrant transactions, primarily with affiliates of the initial purchasers of the 2025 Notes (the “hedge participants”). The cost of the call transactions was $104.2 million for the 2025 Notes. The Company received $44.5 million of proceeds from the warrant transactions for the 2025 Notes. The call transactions involved purchasing call options from the hedge participants, and the warrant transactions involved selling call options to the hedge participants with a higher strike price than the purchased call options. The initial strike price of the call transactions was $73.67, subject to anti-dilution adjustments substantially similar to those in the 2025 Notes. The initial strike price of the warrant transactions was $113.34 for the 2025 Notes, subject to customary anti-dilution adjustments. At December 31, 2020, the carrying amount of the liability component was $485.9 million, the remaining unamortized discount was $89.1 million, and the principal amount outstanding was $575.0 million. On January 1, 2021, the Company adopted ASU 2020-06 using the modified retrospective method. See Note 2, Summary of Significant Accounting Policies , for further details. At December 31, 2021, the carrying amount of the liability was $575.0 million. The fair value of the 2025 Notes at December 31, 2021 was $640.5 million. Factors that the Company considered when estimating the fair value of the 2025 Notes included recent quoted market prices or dealer quote. The level of the 2025 Notes is considered as Level 1. As a result of the adoption of ASU 2020-06, the Company recognized only cash interest related to the contractual interest coupon of $2.9 million on the 2025 Notes for the year ended December 31, 2021. Prior to the adoption, during the year ended December 31, 2020, the Company recognized cash interest of $2.6 million and amortization of the discount on the liability component of $15.4 million for a total interest charge of $18.0 million on the 2025 Notes. Securitization Facility During the fourth quarter of 2018, the Company entered into an accounts receivable securitization facility (the "Securitization Facility") under which accounts receivable of certain domestic subsidiaries are sold on a non-recourse basis to a special purpose entity (“SPE”), which is a bankruptcy-remote, consolidated subsidiary of the Company. Accordingly, the assets of the SPE are not available to satisfy the obligations of the Company or any of its subsidiaries. From time to time, the SPE may finance such accounts receivable with a revolving loan facility secured by a pledge of such accounts receivable. The amount of outstanding borrowings on the Securitization Facility at any one time is limited to $150.0 million. The Securitization Facility Agreement ("Securitization Agreement") governing the Securitization Facility contains certain covenants and termination events. An occurrence of an event of default or a termination event under this Securitization Agreement may give rise to the right of its counterparty to terminate this facility. As of December 31, 2021, the Company was in compliance with the covenants and none of the termination events had occurred. On May 28, 2021, the Company entered into an amendment (the "May 2021 Amendment") of the Securitization Facility which extended the maturity date from December 21, 2021 to May 28, 2024. The May 2021 Amendment does not increase the Company’s total indebtedness. At both December 31, 2021 and 2020, the Company had $112.5 million, of outstanding borrowings under its Securitization Facility at a weighted average interest rate of 1.1% and 1.3%, respectively. The fair value of the outstanding borrowing of the Securitization Facility at December 31, 2021 was $111.8 million. These fair values were determined by using a discounted cash flow model based on current market interest rates available to the Company. These inputs are corroborated by observable market data for similar liabilities and therefore classified within Level 2 of the fair value hierarchy. Level 2 inputs represent inputs that are observable for the asset or liability, either directly or indirectly, and are other than active market observable inputs that reflect unadjusted quoted prices for identical assets or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 Interest Rate Hedging The Company’s interest rate risk relates to U.S. dollar denominated variable interest rate borrowings. The Company uses interest rate swap derivative instruments to manage earnings and cash flow exposure resulting from changes in interest rates. These interest rate swaps apply a fixed interest rate on a portion of the Company's expected LIBOR-indexed floating-rate borrowings. The Company held the following interest rate swaps as of December 31, 2021 and 2020 (dollar amounts in thousands): December 31, 2021 December 31, 2020 December 31, 2021 December 31, 2020 Hedged Item Notional Amount Designation Date Effective Date Termination Date Fixed Interest Rate Estimated Fair Value Asset (Liability) 1-month USD LIBOR Loan — 100,000 March 27, 2017 December 31, 2017 June 30, 2021 1.971 % $ — $ (929) 1-month USD LIBOR Loan 300,000 300,000 December 13, 2017 January 1, 2018 December 31, 2022 2.201 % (5,268) (12,557) 1-month USD LIBOR Loan 150,000 150,000 December 13, 2017 July 1, 2019 June 30, 2024 2.423 % (5,520) (11,502) 1-month USD LIBOR Loan 200,000 200,000 December 13, 2017 January 1, 2018 December 31, 2024 2.313 % (7,421) (16,243) 1-month USD LIBOR Loan 75,000 75,000 October 10, 2018 July 1, 2020 June 30, 2025 3.220 % (5,512) (9,836) 1-month USD LIBOR Loan 75,000 75,000 October 10, 2018 July 1, 2020 June 30, 2025 3.199 % (5,464) (9,826) 1-month USD LIBOR Loan 75,000 75,000 October 10, 2018 July 1, 2020 June 30, 2025 3.209 % (5,494) (9,783) 1-month USD LIBOR Loan 100,000 100,000 December 18, 2018 December 30, 2022 December 31, 2027 2.885 % (6,886) (10,407) 1-month USD LIBOR Loan 100,000 100,000 December 18, 2018 December 30, 2022 December 31, 2027 2.867 % (6,764) (10,431) 1-month USD LIBOR Loan 575,000 575,000 December 15, 2020 July 31, 2025 December 31, 2027 1.415 % 3,552 (1,907) 1-month USD LIBOR Loan 125,000 125,000 December 15, 2020 July 1, 2025 December 31, 2027 1.404 % 821 (348) $ 1,775,000 $ 1,875,000 $ (43,957) $ (93,769) The Company has designated these derivative instruments as cash flow hedges. The Company assesses the effectiveness of these derivative instruments and has recorded the changes in the fair value of the derivative instrument designated as a cash flow hedge as unrealized gains or losses in accumulated other comprehensive loss (“AOCL”), net of tax, until the hedged item affected earnings, at which point any gain or loss was reclassified to earnings. If the hedged cash flow does not occur, or if it becomes probable that it will not occur, the Company will reclassify the remaining amount of any gain or loss on the related cash flow hedge recorded in AOCL to interest expense at that time. Foreign Currency Hedging From time to time, the Company enters into foreign currency hedge contracts intended to protect the U.S. dollar value of certain forecasted foreign currency denominated transactions. The Company assesses the effectiveness of the contracts that are designated as hedging instruments. The changes in fair value of foreign currency cash flow hedges are recorded in AOCL, net of tax. Those amounts are subsequently reclassified to earnings from AOCL as impacted by the hedged item when the hedged item affects earnings. If the hedged forecasted transaction does not occur, or if it becomes probable that it will not occur, the Company will reclassify the amount of any gain or loss on the related cash flow hedge to earnings at that time. For contracts not designated as hedging instruments, the changes in fair value of the contracts are recognized in other income, net in the consolidated statements of operation, along with the offsetting foreign currency gain or loss on the underlying assets or liabilities. During the fourth quarter of 2020, the Company entered into foreign currency forward contracts, with a notional amount of $9.7 million, to mitigate the foreign exchange risk related to certain intercompany loans denominated in Canadian Dollar ("CAD") and intercompany receivables denominated in Japanese Yen ("JPY"). The contracts are not designated as hedging instruments. The Company subsequently settled its foreign currency forward contracts associated with the intercompany receivables denominated in JPY during the first quarter of 2021. The Company recognized a $0.2 million loss from the change in fair value of the contracts, which was included in other income, net in the consolidated statement of operations as of December 31, 2021 and 2020, respectively. The fair value of the foreign currency forward contracts denominated in CAD was $0.2 million as of December 31, 2021. The fair value of the foreign currency forward contracts was $0.2 million as of December 31, 2020. During the second quarter of 2021, the Company entered into a foreign currency swap, with a notional of $7.3 million to mitigate the risk from fluctuations in foreign currency exchange rates associated with certain intercompany loan denominated in Japanese Yen ("JPY"). In a foreign currency swap transaction, the Company agrees with another party to exchange, at specified intervals, the difference between one currency and another currency at a fixed exchange rate, generally set at inception, calculated by reference to an agreed upon notional amount. The notional amount of each currency is exchanged at the inception and termination of the currency swap by each party. The change in fair value of the foreign currency swap was $0.6 million as of December 31, 2021. The success of the Company’s hedging program depends, in part, on forecasts of certain activity denominated in foreign currency. The Company may experience unanticipated currency exchange gains or losses to the extent that there are differences between forecasted and actual activities during periods of currency volatility. In addition, changes in currency exchange rates related to any unhedged transactions may affect earnings and cash flows. Cross-Currency Rate Swaps On October 2, 2017, the Company entered into cross currency swap agreements to convert a notional amount of $300.0 million equivalent to 291.2 million of Swiss Francs ("CHF") denominated intercompany loans into U.S. dollars. The CHF- denominated intercompany loans were the result of the purchase of intellectual property by a subsidiary in Switzerland as part of an acquisition. On December 21, 2020, the Company entered into cross-currency swap agreements to convert a notional amount of $471.6 million equivalent to 420.1 million of a CHF-denominated intercompany loan into U.S. dollars. The CHF-denominated intercompany loan was the result of an intra-entity transfer of certain intellectual property rights to a subsidiary in Switzerland completed during the fourth quarter of 2020. The intercompany loan requires quarterly payments of CHF 5.8 million plus accrued interest. As a result, the aggregate notional amount of the related cross-currency swaps will decrease by a corresponding amount. The objective of these cross-currency swaps is to reduce volatility of earnings and cash flows associated with changes in the foreign currency exchange rate. Under the terms of these contracts, which have been designated as cash flow hedges, the Company will make interest payments in Swiss Francs and receive interest in U.S. dollars. Upon the maturity of these contracts, the Company will pay the principal amount of the loans in Swiss Francs and receive U.S. dollars from the counterparties. The Company held the following cross-currency rate swaps as of December 31, 2021 and 2020 (dollar amounts in thousands): December 31, 2021 December 31, 2020 December 31, 2021 December 31, 2020 Effective Date Termination Date Fixed Rate Aggregate Notional Amount Fair Value Asset (Liability) Pay CHF October 2, 2017 October 4, 2021 1.85% CHF — 48,533 — (4,335) Receive U.S.$ 4.46% $ — 50,000 Pay CHF October 2, 2017 October 2, 2022 1.95% CHF 145,598 145,598 (8,283) (11,262) Receive U.S.$ 4.52% $ 150,000 150,000 Pay CHF December 21, 2020 December 22, 2025 3.00% CHF 397,137 420,137 41 (7,843) Receive U.S.$ 3.98% $ 445,821 471,640 Total $ (8,242) $ (23,441) On October 4, 2021 in accordance with the termination date, the Company settled a cross-currency swap designated as a cash flow hedge of an intercompany loan with an aggregate notional amount of $50.0 million. The gain recorded by the Company upon the settlement of the swap was not material for the period. On October 2, 2020 in accordance with the termination date, the Company settled a cross-currency swap designated as a cash flow hedge of an intercompany loan with an aggregate notional amount of $33.3 million. As a result of the settlement, the Company recorded a loss of $0.3 million in other income, net in the consolidated statement of operations. The cross-currency swaps are carried on the consolidated balance sheet at fair value, and changes in the fair values are recorded as unrealized gains or losses in AOCL. For the years ended December 31, 2021 and 2020, the Company recorded a gain of $23.8 million and loss of $21.7 million, respectively, in other income, net related to change in fair value related to the foreign currency rate tran slation to offset the gains or losses recognized on the intercompany loans. For the years ended December 31, 2021 and 2020, the Company reco rded a gain of $24.3 million and a loss of $17.1 million, respectively, in AOCL related to change in fair value of the cross-currency swaps. For the years ended December 31, 2021 and 2020, the Company reco rded gains of $9.1 million an d $5.8 million, respectively, in other income, net included in the consolidated statements of operations related to the interest rate differential of the cross-currency swaps. The estimated loss that is expected to be reclassified to other income, net from AOCL as of December 31, 2021 within the next twelve months is $3.4 million. As of December 31, 2021, the Company does not expect any gains or losses will be reclassified into earnings as a result of the discontinuance of these cash flow hedges because the original forecasted transaction will not occur. Net Investment Hedges The Company manages certain foreign exchange risks through a variety of strategies, including hedging. The Company is exposed to foreign exchange risk from its international operations through foreign currency purchases, net investments in foreign subsidiaries, and foreign currency assets and liabilities created in the normal course of business. On October 1, 2018 and December 16, 2020, the Company entered into cross-currency swap agreements designated as net investment hedges to partially offset the effects of foreign currency on foreign subsidiaries. The Company held the following cross-currency rate swaps designated as net investment hedges as of December 31, 2021 and 2020 (dollar amounts in thousands): December 31, 2021 December 31, 2020 Effective Date Termination Date Fixed Rate Aggregate Notional Amount Fair Value Pay EUR October 3, 2018 September 30, 2021 —% EUR 44,859 $ — $ (1,884) Receive U.S.$ 3.01% $ 52,000 Pay EUR October 3, 2018 September 30, 2023 —% EUR 51,760 2,503 (450) Receive U.S.$ 2.57% $ 60,000 Pay EUR October 3, 2018 September 30, 2025 —% EUR 38,820 2,147 92 Receive U.S.$ 2.19% $ 45,000 Pay CHF December 16, 2020 December 16, 2027 —% CHF 222,300 (792) (3,794) Receive USD 1.10% $ 250,000 Total $ 3,858 $ (6,036) On September 30, 2021, in accordance with the termination date, the Company settled cross-currency swaps designated as net investment hedge with an aggregate notional amount of $52 million equivalent to 44.9 million Euros. As a result of the settlement, the Company recorded a gain of $0.1 million in AOCL. During the year ended December 31, 2020, the Company settled cross-currency swaps designated as net investment hedge with an aggregate notional amount of $167.5 million and 128.3 million Pound Sterling respectively as a result of an intra-entity transfer of certain intellectual property rights to a subsidiary. The original settlement date was September 30, 2025. As a result of the settlement, the Company recorded a loss of $7.8 million in AOCL. The cross-currency swaps were carried on the consolidated balance sheet at fair value and changes in the fair values were recorded as unrealized gains or losses in AOCL. For the year ended December 31, 2021 and 2020, the Company recorded a gain of $16.5 million and a loss of $14.9 million, respectively, in AOCL related to the change in fair value of the cross-currency swaps. For the years ended December 31, 2021 and 2020, the Company recorded a gain of $6.5 million an d $7.6 million, respectively, in interest income included in the consolidated statements of operations related to the interest rate differential of the cross-currency swaps. The estimated gain that is expected to be reclassified to interest income from AOCL as of December 31, 2021 within the next twelve months is $5.1 million. Counterparty Credit Risk The Company manages its concentration of counterparty credit risk on its derivative instruments by limiting acceptable counterparties to a group of major financial institutions with investment grade credit ratings, and by actively monitoring their credit ratings and outstanding positions on an ongoing basis. Therefore, the Company considers the credit risk of the counterparties to be low. Furthermore, none of the Company’s derivative transactions are subject to collateral or other security arrangements, and none contain provisions that depend upon the Company’s credit ratings from any credit rating agency. Fair Value of Derivative Instruments The Company has classified all of its derivative instruments within Level 2 of the fair value hierarchy because observable inputs are available for substantially the full term of the derivative instruments. The fair values of the interest rate swaps and cross-currency swaps were developed using a market approach based on publicly available market yield curves and the terms of the swap. The Company performs ongoing assessments of counterparty credit risk. The following table summarizes the fair value for derivatives designated as hedging instruments in the consolidated balance sheets as of December 31, 2021 and 2020: Fair Value as of December 31, Dollars in thousands 2021 2020 Location on Balance Sheet (1) : Derivatives designated as hedges — Assets: Prepaid expenses and other current assets Cash Flow Hedges Cross-currency swap 4,900 7,623 Net Investment Hedges Cross-currency swap 5,120 5,297 Other assets Cash Flow Hedges Interest rate swap (2) 4,373 — Net Investment Hedges Cross-currency swap 2,104 — Total derivatives designated as hedges — Assets $ 16,497 $ 12,920 Derivatives designated as hedges — Liabilities Accrued expenses and other current liabilities Cash Flow Hedges Interest rate swap (2) $ 18,187 $ 22,033 Cross-currency swap 8,283 4,335 Net Investment Hedges Cross-currency swap — 1,884 Other liabilities Cash Flow Hedges Interest rate swap (2) 30,143 71,736 Cross-currency swap 4,859 26,728 Net Investment Hedges Cross-currency swap 3,366 9,449 Total derivatives designated as hedges — Liabilities 64,838 136,165 (1) The Company classifies derivative assets and liabilities as current based on the cash flows expected to be incurred within the following 12 months. (2) At December 31, 2021 and 2020, the total notional amounts related to the Company’s interest rate swaps were $1.8 billion and $1.9 billion, respectively. The following presents the effect of derivative instruments designated as cash flow hedges and net investment hedges on the accompanying consolidated statement of operations during the years ended December 31, 2021 and 2020: Dollars in thousands Balance in AOCL Amount of Amount of Gain (Loss) Balance in AOCL Location in Year Ended December 31, 2021 Cash Flow Hedges Interest rate swap $ (93,769) $ 27,402 $ (22,411) $ (43,956) Interest expense Cross-currency swap (1,073) 24,275 32,890 (9,688) Other income, net Net Investment Hedges Cross-currency swap (12,291) 16,515 6,545 (2,321) Interest income $ (107,133) $ 68,192 $ 17,024 $ (55,965) Year Ended December 31, 2020 Cash Flow Hedges Interest rate swap $ (45,145) $ (64,778) $ (16,154) $ (93,769) Interest expense Cross-currency swap 177 (17,147) (15,897) (1,073) Other income, net Net Investment Hedges Cross-currency swap 10,229 (14,911) 7,609 (12,291) Interest income $ (34,739) $ (96,836) $ (24,442) $ (107,13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Goodwill The Company tests goodwill for impairment by either performing a qualitative evaluation or a quantitative test. The qualitative evaluation is an assessment of factors including reporting unit specific operating results as well as industry, market and general economic conditions, to determine whether it is more likely than not that the fair values of a reporting unit is less than its carrying amount, including goodwill. The Company may elect to bypass the qualitative assessment for its three reporting units and perform a quantitative test. The assumptions used in evaluating goodwill for impairment are subject to change and are tracked against historical results by management. The quantitative test estimates the fair value of the three reporting units using a discounted cash flow model, which incorporates significant estimates and assumptions made by management which, by their nature, are characterized by uncertainty. Inputs used to fair value the Company's reporting units are considered inputs of the fair value hierarchy. For Level 3 measurements, significant increases or decreases in long-term growth rates or discount rates in isolation or in combination could result in a significantly lower or higher fair value measurement. The key assumptions impacting the valuation included the following: • The reporting unit's financial projections, which are based on management's assessment of regional and macroeconomic variables, industry trends and market opportunities, and the Company's strategic objectives and future growth plans. • The projected terminal value for the reporting unit, which represents the present value of projected cash flows beyond the last period in the discounted cash flow analysis. The terminal value reflects the Company's assumptions related to long-term growth rates and profitability, which are based on several factors, including local and macroeconomic variables, market opportunities, and future growth plans. • The discount rate used to measure the present value of the projected future cash flows is set using a weighted-average cost of capital method that considers market and industry data as well as the Company's specific risk factors that are likely to be considered by a market participant. The weighted-average cost of capital is the Company's estimate of the overall after-tax rate of return required by equity and debt holders of a business enterprise. During the third quarter of 2021, the Company elected to perform a qualitative analysis for its three reporting units. The Company determined, after performing the qualitative analysis, that there was no evidence that it is more likely than not that the fair value was less that the carrying amounts, therefore, it was not necessary to perform a quantitative impairment test. Changes in the carrying amount of goodwill in 2021 and 2020 were as follows: Dollars in thousands Codman Specialty Surgical Tissue Technologies Total Goodwill at January 1, 2020 $ 653,500 $ 300,780 $ 954,280 Transfer to assets held for sale — (47,546) (47,546) Foreign currency translation 18,475 7,158 25,633 Goodwill at December 31, 2020 $ 671,975 $ 260,392 $ 932,367 ACell Acquisition — 94,147 94,147 Foreign currency translation (8,547) (4,509) (13,056) Goodwill at December 31, 2021 $ 663,428 $ 350,030 $ 1,013,458 On January 4, 2021, the Company completed its sale of its Extremity Orthopedics business. In conjunction with the sale of this business, the Company rebranded the Orthopedics and Tissue Technologies segment as Tissue Technologies in the first quarter of 2021. See Note 4. Acquisitions and Divestitures , for details. Other Intangible Assets The components of the Company's identifiable intangible assets were as follows: December 31, 2021 Dollars in thousands Weighted Cost Accumulated Amortization Net Completed technology 18 years $ 1,132,954 $ (307,013) $ 825,941 Customer relationships 12 years 211,344 (142,755) 68,589 Trademarks/brand names 28 years 98,367 (31,468) 66,899 Codman trade name Indefinite 167,758 — 167,758 Supplier relationships 30 years 30,211 (16,192) 14,019 All other 11 years 6,258 (3,891) 2,367 $ 1,646,892 $ (501,319) $ 1,145,573 December 31, 2020 Dollars in thousands Weighted Cost Accumulated Amortization Net Completed technology 19 years $ 896,478 $ (248,088) $ 648,390 Customer relationships 12 years 213,270 (132,838) 80,432 Trademarks/brand names 28 years 104,209 (31,767) 72,442 Codman trade name Indefinite 170,226 — 170,226 Supplier relationships 27 years 30,211 (15,203) 15,008 All other (1) 4 years 6,693 (3,755) 2,938 $ 1,421,087 $ (431,651) $ 989,436 (1) Prior period amounts were reclassified as it relates to All Other within this table to conform to the current period presentation At December 31, 2020, $13.3 million of Intangible assets, net were presented separately as "Assets held for sale" in conjunction with the sale of the Extremity Orthopedics business. The increase in the Company's identifiable intangible assets at December 31, 2021 as compared to the year ended December 31, 2020, was primarily driven from intangible assets acquired in conjunction with the ACell Acquisition. See Note 4, Acquisitions and Divestitures , for details. Intangible Assets with Indefinite Lives The Company tests intangible assets with indefinite lives for impairment annually in the third quarter in accordance with ASC Topic 350. Additionally, the Company may perform interim tests if an event occurs or circumstances change that could potentially reduce the fair value of a indefinite lived intangible asset below its carrying amount. The Company tests for impairment by either performing a qualitative evaluation or a quantitative test. The qualitative evaluation is an assessment of factors, including specific operating results as well as industry, market and general economic conditions, to determine whether it is more likely than not that the fair values of the intangible asset is less than its carrying amount. The Company may elect to bypass this qualitative evaluation and perform a quantitative test. During the third quarter of 2021, the Company elected to perform a qualitative analysis for its intangible asset with indefinite lives. The Company determined, after performing the qualitative analysis, that there was no evidence that it is more likely than not that the fair value was less that the carrying amounts, therefore, it was not necessary to perform a quantitative impairment test. Product rights and other definite-lived intangible assets are tested periodically for impairment in accordance with ASC Topic 360 when events or changes in circumstances indicate that an asset's carrying value may not be recoverable. The impairment testing involves comparing the carrying amount of the asset or asset group to the forecasted undiscounted future cash flows. In the event the carrying value of the asset exceeds the undiscounted future cash flows, the carrying value is considered not recoverable and impairment exists. An impairment loss is measured as the excess of the asset's carrying value over its fair value, calculated using discounted future cash flows. The computed impairment loss is recognized in the period that the impairment occurs. Amortization expense (including amounts reported in cost of product revenues) for the years ended December 31, 2021, 2020 and 2019 was $83.3 million, $74.5 million and $72.8 million, respectively. Annual amortization expense is expected to approximate $79.1 million in 2022, $78.4 million in 2023, $77.7 million in 2024, $77.7 million in 2025, $77.6 million in 2026 and $585.8 million thereafter. Amortization of product technology based intangible assets totaled $66.5 million, $46.7 million and $45.8 million for the years ended December 31, 2021, 2020 and 2019, respectively, and is presented by the Company within cost of goods sol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12 Months Ended</t>
        </is>
      </c>
    </row>
    <row r="2">
      <c r="B2" s="2" t="inlineStr">
        <is>
          <t>Dec. 31, 2021</t>
        </is>
      </c>
    </row>
    <row r="3">
      <c r="A3" s="3" t="inlineStr">
        <is>
          <t>Equity [Abstract]</t>
        </is>
      </c>
    </row>
    <row r="4">
      <c r="A4" s="4" t="inlineStr">
        <is>
          <t>TREASURY STOCK</t>
        </is>
      </c>
      <c r="B4" s="4" t="inlineStr">
        <is>
          <t>TREASURY STOCK As of December 31, 2021 and 2020, there were 4.9 million shares of treasury stock outstanding with a cost of $234.4 million and $235.1 million, respectively, at a weighted average cost per share of $47.86. On December 7, 2020, the Board of Directors authorized the Company to repurchase up to $225 million of the Company’s common stock. The program allows the Company to repurchase its shares opportunistically from time to time. The repurchase authorization expires in December 2022. The price and timing of any future purchases under the share repurchase program will depend on factors such as levels of cash generation from operations, the volume of stock option exercises by employees, cash requirements for acquisitions, dividends, economic and market conditions and stock price, and such repurchases may be discontinued at any time. For the year ended December 31, 2021, there were no repurchases of the Company’s common stock as part of the share repurchase authorization. On January 12, 2022, the Company entered into a $125.0 million accelerated share repurchase ("2022 ASR") and received 1.5 million shares of Company common stock at inception of the 2022 ASR, which represented approximately 80% of the expected total shares under the 2022 ASR. The remaining 20% of the expected total shares is expected to settle in the first half of 2022, upon which additional shares of common stock may be delivered to the Company or, under certain circumstances, the Company may be required to make a cash payment or may elect to deliver shares of our common stock to the 2022 ASR counterparty in each case pursuant to the terms of the 2022 ASR agreement between the Company and the 2022 ASR counterparty. The total number of shares to be delivered or the amount of such payment, as well as the final average price per share, will be based on the volume-weighted average price, less a discount, of the Company's common stock during the term of the transaction. As a result of this transaction, $100 million remains available under the $225 million stock repurchase authoriz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Stock-based compensation expense - all related to employees and members of the Board of Directors - recognized under the authoritative guidance was as follows: Years Ended December 31, Dollars in thousands 2021 2020 2019 Cost of goods sold 470 344 317 Research and development 1,644 1,471 1,785 Selling, general and administrative $ 34,096 $ 17,776 $ 19,153 Total stock-based compensation expense 36,210 19,591 21,255 Total estimated tax benefit related to stock-based compensation expense 13,804 6,221 9,420 Net effect on net income $ 22,406 $ 13,370 $ 11,835 EMPLOYEE STOCK PURCHASE PLAN The purpose of the Employee Stock Purchase Plan (the “ESPP”) is to provide eligible employees of the Company with the opportunity to acquire shares of common stock at periodic intervals by means of accumulated payroll deductions. The ESPP is a non-compensatory plan. Under the ESPP, a total of 3.0 million shares of common stock are reserved for issuance. These shares will be made available either from the Company’s authorized but unissued shares of common stock or from shares of common stock reacquired by the Company as treasury stock. At December 31, 2021, 2.0 million shares remain available for purchase under the ESPP. During the years ended December 31, 2021, 2020 and 2019, the Company issued 16,948 shares, 18,284 shares and 12,531 shares under the ESPP for $1.1 million, $1.1 million and $0.7 million, respectively. EQUITY AWARD PLANS As of December 31, 2021, the Company had stock options, restricted stock awards, performance stock awards, contract stock awards and restricted stock unit awards outstanding under the Integra LifeSciences Holdings Corporation Fifth Amended and Restated 2003 Equity Incentive Plan (the “2003 Plan”). The 2000 and 2001 Equity Incentive Plans were terminated as of February 19, 2021, and no further awards may be issued under the plans. In May 2010 and May 2017, the stockholders of the Company approved amendments to the 2003 Plan to increase by 3.5 million and 1.7 million, respectively, the number of shares of common stock that may be issued under the 2003 Plan. The Company has reserved 4.0 million shares under each of the 2000 Plan and the 2001 Plan, and 14.7 million shares under the 2003 Plan. The Plans permit the Company to grant incentive and non-qualified stock options, stock appreciation rights, restricted stock, contract stock, performance stock, or dividend equivalent rights to designated directors, officers, employees and associates of the Company. Stock options issued under the 2003 Plan became exercisable over specified periods, generally within four years from the date of grant for officers and employees, and within one year from the date of the grant for members of the Board of Directors. The awards generally expire eight years from the grant date for employees and from six Stock Options The Company values stock option grants using the binomial distribution model. Management believes that the binomial distribution model is preferable to the Black-Scholes model because it is a more flexible model that gives consideration to the impact of non-transferability and vesting provisions in valuing employee stock options. In determining the value of stock options granted, the Company considered that it has never paid cash dividends and does not currently intend to pay cash dividends, and thus has assumed a 0% dividend yield. Expected volatilities are based on the historical volatility of the Company’s stock price. The expected life of stock options is estimated based on historical data on exercise of stock options, post-vesting forfeitures and other factors to estimate the expected term of the stock options granted. The risk-free interest rates are derived from the U.S. Treasury yield curve in effect on the date of grant for instruments with a remaining term similar to the expected life of the options. The Company accounts for forfeitures as they occur. The following weighted-average assumptions were used in the calculation of fair value: Years Ended December 31, 2021 2020 2019 Dividend yield 0% 0% 0% Expected volatility 29% 27% 28% Risk free interest rate 1.30% 0.89% 2.51% Expected life of option from grant date 7 years 7 years 7 years Weighted average grant date fair value of options granted $22.59 $13.03 $18.74 The following table summarizes the Company’s stock option activity. Shares Weighted Average Exercise Price Weighted Average Contractual Term in Years Aggregate Intrinsic Value Stock Options (In thousands) (In thousands) Outstanding at January 1, 2021 1,346 $ 39.25 4.41 $34,560 Granted 150 68.10 — — Exercised (230) 24.74 — — Forfeited or Expired (41) 51.20 — — Outstanding at December 31, 2021 1,225 $ 45.11 4.30 $ 26,970 Exercisable at December 31, 2021 858 $ 41.07 3.38 $ 22,242 The Company recognized $5.0 million, $3.2 million and $3.0 million in expense related to stock options during the years ended December 31, 2021, 2020 and 2019, respectively. The intrinsic value of options exercised for the years ended December 31, 2021, 2020 and 2019 were $11.1 million, $8.7 million and $14.6 million, respectively. Cash received from option exercises and employee stock purchase plan was $6.8 million, $5.2 million and $6.9 million, for the years ended December 31, 2021, 2020 and 2019, respectively. The realized tax benefit from options exercised w ere $2.2 mi llion, $1.7 million and $3.0 million for the years ended December 31, 2021, 2020 and 2019, respectively. As of December 31, 2021, there was approximately $2.9 million of total unrecognized compensation costs related to unvested stock options. These costs are expected to be recognized over a weighted-average period of approximately two years. Awards of Restricted Stock, Performance Stock and Contract Stock The following table summarizes the Company’s awards of restricted stock, performance stock and contract stock for the year ended December 31, 2021. Restricted Stock Awards Performance Stock and Contract Stock Awards Shares Weighted Average Grant Date Fair Value Per Share Shares Weighted Average Grant Date Fair Value Per Share (In thousands) (In thousands) Unvested, January 1, 2021 472 $ 50.02 197 47.66 Granted 242 68.31 223 67.91 Adjustments for performance achievement related to award target — — 96 58.18 Cancellations (78) 54.94 (152) — Released (214) 51.63 (20) 67.84 Vested but not released — — (289) 58.06 Unvested, December 31, 2021 422 $ 58.78 55 70.74 The Company recognized $31.2 million, $16.4 million and $18.1 million in expense related to such awards during the years ended December 31, 2021, 2020 and 2019, respectively. The total fair market value of shares vested and released in 2021, 2020 and 2019 was $15.7 million, $17.3 million and $21.1 million, respectively. Vested awards include shares that have been fully earned but had not been delivered as of December 31, 2021. Performance stock awards have performance features associated with them. Performance stock, restricted stock and contract stock awards generally have requisite service periods of three years. The fair value of these awards is being expensed on a straight-line basis over the vesting period. As of December 31, 2021, there was approximately $21.1 million of total unrecognized compensation costs related to unvested restricted stock, performance stock and contract stock awards. These costs are expected to be recognized over a weighted-average period of approximately two years. As of December 31, 2021, there were approximately 0.5 million vested Restricted Units and 0.1 million vested performance share units held by various employees for which the related shares have not yet been issued. The final determination of the number of shares to be issued is made by the Company's Compensation Committee of the Board of Directors which is contingent upon achieving certain revenue and organic revenue growth performance metric. At December 31, 2021, there were approximately 3.5 million shares available for grant under the 2003 Plan. The Company capitalized into inventory, share based compensation costs of $0.5 million, $0.4 million and $0.3 million for the years ended December 31, 2021, 2020 and 2019, respectively. Such share-based compensation was recognized as cost of goods sold when related inventory was sol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1, 2021</t>
        </is>
      </c>
    </row>
    <row r="3">
      <c r="A3" s="3" t="inlineStr">
        <is>
          <t>Retirement Benefits [Abstract]</t>
        </is>
      </c>
    </row>
    <row r="4">
      <c r="A4" s="4" t="inlineStr">
        <is>
          <t>RETIREMENT BENEFIT PLANS</t>
        </is>
      </c>
      <c r="B4" s="4" t="inlineStr">
        <is>
          <t>RETIREMENT BENEFIT PLANS DEFINED BENEFIT PLANS The Company has various defined benefit plans which covers certain employees in France, Japan, Germany and Switzerland. Net periodic benefit costs for the Company’s defined benefit pension plans for the years ended December 31, 2021 and 2020 included the following (amounts in thousands): Year ended December 31, 2021 2020 Service cost $ 2,741 $ 4,029 Interest cost 100 219 Expected return on plan assets (893) (652) Amortization of prior service cost (credit) (281) (274) Recognized actuarial losses 186 787 Settlements 51 (102) Net period benefit cost $ 1,904 $ 4,007 The following weighted average assumptions were used to develop net periodic pension benefit costs and the actuarial present values of projected pension benefit obligations for the years ended December 31, 2021 and 2020, respectively: As of December 31, 2021 2020 Discount rate 0.37 % 0.34 % Expected return on plan assets 3.59 % 2.04 % Rate of compensation increase 2.10 % 2.14 % Interest crediting rate for cash balance plans 1.00 % 1.00 % The Company’s discount rates are determined by considering current yield curves representing high quality, long-term fixed income instruments. The resulting discount rates are consistent with the duration of plan liabilities. In 2021 and 2020, the discount rates were prescribed as the current yield on corporate bonds with an average rating of AA or AAA of equivalent currency and term to the liabilities. The expected returns on plan assets represent the average rate of return expected to be earned on plan assets over the period the benefits included in the benefit obligation are to be paid. In developing the expected rates of return, the Company considers returns of historical market data as well as actual returns on the plan assets. Using this reference information, the long-term return expectations for each asset category are developed according to the allocation among those investment categories. The assessment is determined using projections from external financial sources, long-term historical averages, actual returns by asset class and the various asset class allocations by market. The following sets forth the change in projected benefit obligations and the change in plan assets for the years ended December 31, 2021 and 2020 and a reconciliation of the funded status at December 31, 2021 and 2020, respectively (amounts in thousands): Year ended December 31, 2021 2020 Change In Projected Benefit Obligations Projected benefit obligations, beginning of year $ 72,869 $ 66,972 Interest cost 100 219 Service cost 2,741 4,029 Actuarial (gain) loss (5,044) (3,347) Plan amendments (586) — Plan settlements (655) (77) Employee contribution 917 883 Premiums paid (373) (388) Benefit payment (2,128) (1,537) Plans transferred in — — Effect of foreign currency exchange rates (2,657) 6,115 Projected benefit obligations, end of year $ 65,184 $ 72,869 Year ended December 31, 2021 2020 Change In Plan Assets Plan assets at fair value, beginning of year $ 37,825 $ 30,770 Actual return on plan assets 3,371 2,882 Employer contributions 2,254 2,274 Employee contributions 917 883 Plan settlements (633) (56) Benefits paid (2,128) (1,537) Premiums paid (373) (388) Effect of foreign currency exchange rates (1,319) 2,997 Plan assets at fair value, end of year $ 39,914 $ 37,825 Year ended December 31, 2021 2020 Reconciliation Of Funded Status Fair value of plan assets $ 39,914 $ 37,825 Benefit obligations 65,184 72,869 Unfunded benefit obligations $ 25,270 $ 35,044 The unfunded benefit obligations are included in other liabilities in the consolidated balance sheets at December 31, 2021 and 2020, respectively. During the periods ended December 31, 2021 and 2020 , the Company had a net gain of $7.0 million and $4.6 million, respectively, recognized within accumulated other comprehensive loss that has not been recognized as a component of net periodic benefit cost. The gain recognized during the period ended December 31, 2021, is primarily attributed to a change in the discount rate used to estimate the projected benefit obligation for defined benefit plans which cover certain employees in Switzerland. The combined accumulated benefit obligations for the defined benefit plans was $60.3 million and $61.5 million as of December 31, 2021 and 2020, respectively. Unrecognized gains and losses are amortized over the average remaining future service for each plan. For plans with no active employees, they are amortized over the average life expectancy. The amortization of gains and losses is determined by using a 10% corridor of the greater of the market value of assets or the accumulated benefit obligation. Total unamortized gains and losses in excess of the corridor are amortized over the average remaining future service. Prior service costs/benefits for the pension plans are amortized over the average remaining future service of plan participants at the time of the plan amendment. The net plan assets of the pension plans are invested in common trusts. Common trusts are classified as Level 2 in fair value hierarchy. The fair value of common trusts is valued at net asset value based on the fair values of the underlying investments of the trusts as determined by the sponsor of the trusts. The investment strategy of the Company's defined benefit plans is both to meet the liabilities of the plans as they fall due and to maximize the return on invested assets within appropriate risk profile. The benefit plans in France and Germany had no assets at December 31, 2021. As of December 31, 2021, no plan assets are expected to be returned to the Company in the next twelve months. The following table is the summary of expected future benefit payments (in thousands): 2022 $ 1,934 2023 $ 1,796 2024 $ 1,831 2025 $ 2,073 2026 $ 2,003 Next five years $ 10,395 As of December 31, 2021, contributions expected to be paid to the plan in 2022 is $2.3 million. DEFINED CONTRIBUTION PLANS The Company also has various defined contribution savings plans that cover substantially all employees in the United States, Belgium, Canada, France, Japan, Netherlands, the U.K. and Puerto Rico. The Company matches a certain percentage of each employee’s contributions as per the provisions of the plans. Total contributions by the Company to the plans were $8.8 million, $6.7 million and $8.6 million for the years ended December 31, 2021, 2020 and 2019, respectively. DEFERRED COMPENSATION PLAN The Company maintains a Deferred Compensation Plan in which certain employees of the Company may defer the payment and taxation of up to 75% of their base salary and up to 100% of bonus amounts and other eligible cash compensation. During the first quarter of 2020, employees participating in the Company's deferred compensation plan began to defer their compensation. This deferred compensation is invested in funds offered under this plan and is valued based on Level 1 measurements in the fair value hierarchy. Assets of the Company's deferred compensation plan are included in Other current assets and recorded at fair value based on their quoted market prices. The fair value of these assets at December 31, 2021 and 2020 was $3.8 million and $2.0 million. Offsetting liabilities relating to the deferred compensation plan are included in Other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 AND RELATED PARTY LEASES</t>
        </is>
      </c>
      <c r="B1" s="2" t="inlineStr">
        <is>
          <t>12 Months Ended</t>
        </is>
      </c>
    </row>
    <row r="2">
      <c r="B2" s="2" t="inlineStr">
        <is>
          <t>Dec. 31, 2021</t>
        </is>
      </c>
    </row>
    <row r="3">
      <c r="A3" s="3" t="inlineStr">
        <is>
          <t>Leases [Abstract]</t>
        </is>
      </c>
    </row>
    <row r="4">
      <c r="A4" s="4" t="inlineStr">
        <is>
          <t>LEASES AND RELATED PARTY LEASES</t>
        </is>
      </c>
      <c r="B4" s="4" t="inlineStr">
        <is>
          <t>LEASES AND RELATED PARTY LEASES The Company leases administrative, manufacturing, research and distribution facilities and vehicles through operating lease agreements. The Company has no finance leases as of December 31, 2021. Many of the Company's leases include both lease (e.g., fixed payments including rent) and non-lease components (e.g., common-area or other maintenance costs). For vehicles, the Company has elected the practical expedient to group lease and non-lease components. Most facility leases include one or more options to renew. The exercise of lease renewal options is typically at the Company's sole discretion, therefore, the majority of renewals to extend the lease terms are not included in the ROU assets and lease liabilities as they are not reasonably certain of exercise. The Company regularly evaluates renewal options and when they are reasonably certain of exercise, the renewal period is included in the lease term. As most of the Company's leases do not provide an implicit rate, the Company uses a collateralized incremental borrowing rate based on the information available at the lease commencement date in determining the present value of the lease payments. Total operating lease expense for the year ended December 31, 2021 and December 31, 2020, was $20.3 million and $19.7 million, respectively, which includes $0.3 million, in related party operating lease expense. Supplemental balance sheet information related to operating leases at December 31, 2021 were as follows: December 31, 2021 December 31, 2020 (In thousands, except lease term and discount rate) ROU assets $ 84,543 $ 83,635 Current lease liabilities 14,775 12,818 Non-current lease liabilities 90,329 88,118 Total lease liabilities $ 105,104 $ 100,936 Weighted average remaining lease term (in years): Leased facilities 10.4 years 11.6 years Leased vehicles 2.1 years 2.3 years Weighted average discount rate: Leased facilities 5.1 % 4.6 % Leased vehicles 2.6 % 2.3 % Supplemental cash flow information related to leases was as follows: December 31, 2021 December 31, 2020 (In thousands) Cash paid for amounts included in the measurement of lease liabilities: Operating cash flows from operating leases $ 15,077 $ 15,226 ROU assets obtained in exchange for lease liabilities: Operating leases 12,610 6,027 Future minimum lease payments under operating leases at December 31, 2021 were as follows: Related Parties Third Parties Total (In thousands) 2022 296 17,678 17,974 2023 296 14,611 14,907 2024 296 12,784 13,080 2025 296 11,289 11,585 2026 296 9,889 10,185 Thereafter 838 67,992 68,830 Total minimum lease payments $ 2,318 $ 134,243 $ 136,561 Less: Imputed interest $ 31,457 Total lease liabilities 105,104 Less: Current lease liabilities 14,775 Long-term lease liabilities 90,329 There were no future minimum lease payments under finance leases at December 31, 2021. Related Party Leases The Company leases its manufacturing facility in Plainsboro, New Jersey, from a general partnership that is 50% owned by a corporation whose stockholders are trusts, whose beneficiaries include family members of the Company’s principal stockholder and former director. The term of the current lease agreement is through October 31, 2029 at an annual rate of approximately $0.3 million per year. The current lease agreement also provides (i) a 5-year renewal option for the Company to extend the lease from November 1, 2029 through October 31, 2034 at the fair market rental rate of the premises, and (ii) another 5-year renewal option to extend the lease from November 1, 2034 through October 31, 2039 at the fair market rental rate of the premi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Florham Park, New Jersey</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Income (Loss) before income taxes consisted of the following: Years Ended December 31, Dollars in thousands 2021 2020 2019 United States operations $ 91,150 $ 15,082 $ (38,359) Foreign operations 123,527 78,438 98,463 Total $ 214,677 $ 93,520 $ 60,104 A reconciliation of the U.S. Federal statutory rate to the Company’s effective tax rate is as follows: Years Ended December 31, 2021 2020 2019 Federal statutory rate 21.0 % 21.0 % 21.0 % Increase (decrease) in income taxes resulting from: State income taxes, net of federal tax benefit 1.9 % 1.2 % 1.0 % Foreign operations (4.0) % (7.9) % (20.0) % Excess tax benefits from stock compensation (1.2) % (1.0) % (5.6) % Nondeductible meals and entertainment 0.1 % 0.4 % 1.5 % Intercompany profit in inventory (0.2) % 1.2 % 1.2 % Nondeductible facilitative costs 0.2 % 1.4 % 0.8 % Research and development credit (1.2) % (1.6) % (2.9) % Return to provision (0.7) % (2.3) % 1.7 % Global intangible low-taxed income ("GILTI") 0.7 % 2.5 % 7.6 % Nondeductible executive compensation 0.9 % 2.4 % 3.0 % Fair market value step up on intra-entity transfer of intellectual property — % (63.3) % — % Gain from sale of business - book to tax differences 3.9 % 2.8 % — % Swiss tax holiday — % — % (15.7) % Nondeductible R&amp;D expense — % — % 22.7 % Other (0.2) % — % 0.2 % Effective tax rate 21.2 % (43.2) % 16.5 % Our effective tax rate was 21.2% and (43.2)% of income before income taxes for the years ended December 31, 2021 and December 31, 2020, respectively. In 2021, the Company's higher effective tax rate was driven in part by an $8.5 million income tax expense for nondeductible goodwill related to the sale of the Extremity Orthopedics business, offset by a $3.1 million income tax benefit related to excess tax benefits from stock compensation. In 2020, the Company’s lower worldwide effective tax rate was primarily driven by an $59.2 million income tax benefit on an intra-entity transfer of certain intellectual property, substantially completed during the fourth quarter in 2020. Excluding this transaction, the effective worldwide tax rate for 2020 was 20.2%. In December 2020, the Company completed an intra-entity transfer of certain intellectual property rights to one of its subsidiaries in Switzerland. While the transfer did not result in a taxable gain, the Company’s Swiss subsidiary received a step-up in tax basis based on the fair value of the transferred intellectual property rights. The Company determined the fair value using a discounted cash flow model based on expectations of revenue growth rates, royalty rates, discount rates, and useful lives of the intellectual property. The Co mpany recorded a $59.2 million deferred tax benefit in Switzerland related to the amortizable tax basis in the transferred intellectual property. During 2021, the Company’s foreign operations generated a $63.6 million increase in income tax expense when compared to the same period in 2020, because of the intra-entity transfer of certain intellectual property in 2020, geographic and business mix of taxable earnings and losses, among other factors. The 2021 foreign effective tax rate is 15.2%, compared to (57.1)% in 2020. The Company’s foreign tax rate is primarily based upon statutory rates and is also impacted by the intra-entity transfer of certain intellectual property as described above for 2020. During 2020, the Company’s foreign operations generated a $48.2 million decrease in income tax expense when compared to the same period in 2019 due to the intra-entity transfer of certain intellectual property, geographic and business mix of taxable earnings and losses, among other factors. The 2020 foreign effective tax rate is (57.1)%, compared to 3.5% in 2019. The Company’s foreign tax rate is primarily based upon statutory rates and is also impacted by the intra-entity transfer of certain intellectual property as described above for 2020. During 2019, the Company finalized negotiations related to tax holidays in Switzerland, on a federal, cantonal, and communal level. The Company received a federal tax credit in Switzerland of $12.1 million ($0.14 per share), which may be used over a seven-year period, ending in 2024. The Company also received a reduction in its rate for the cantonal and communal level taxes during the third quarter of 2019, pursuant to tax reform in Switzerland. Changes to income tax laws and regulations, in any of the tax jurisdictions in which the Company operates, could impact the effective tax rate. Various governments, both U.S. and non-U.S., are increasingly focused on tax reform and revenue-raising legislation. The current U.S. administration has proposed tax reform which, if enacted, may increase the Company’s U.S. federal income tax liability. Further, legislation in foreign jurisdictions may be enacted, in response to the base erosion and profit-sharing (BEPS) project begun by the Organization for Economic Cooperation and Development (OECD). The OECD recently finalized major reform of the international tax system with respect to implementing a global minimum tax rate. Such changes in U.S. and Non-U.S. jurisdictions could have an adverse effect on the Company’s effective tax rate. The provision for income taxes consisted of the following: Years Ended December 31, Dollars in thousands 2021 2020 2019 Current: Federal $ 31,938 $ 6,184 $ 14,597 State 11,377 5,029 3,447 Foreign 5,042 12,553 10,905 Total current $ 48,357 $ 23,766 $ 28,949 Deferred: Federal (12,830) (5,079) (10,889) State (3,688) (1,760) (666) Foreign 13,763 (57,299) (7,491) Total deferred $ (2,755) $ (64,138) $ (19,046) Provision for income taxes $ 45,602 $ (40,372) $ 9,903 The income tax effects of significant temporary differences that give rise to deferred tax assets and liabilities, shown before jurisdictional netting, are presented below: December 31, Dollars in thousands 2021 2020 Assets: Doubtful accounts $ 2,029 $ 2,207 Inventory related items 31,841 47,034 Tax credits 13,319 18,319 Accrued vacation 3,042 3,403 Accrued bonus 7,415 4,883 Stock compensation 13,955 6,160 Deferred revenue 1,742 1,665 Net operating loss carryforwards 26,198 29,335 Capitalization of research and development expenses 36,770 13,044 Unrealized foreign exchange loss 12,849 23,798 Charitable contributions carryforward 206 203 Leases and Other 41,371 23,205 Total deferred tax assets 190,737 173,256 Less valuation allowance (9,767) (9,897) Deferred tax assets after valuation allowance $ 180,970 $ 163,359 Liabilities: Intangible and fixed assets (152,150) (90,274) Leases and Other (17,658) (15,585) Total deferred tax liabilities $ (169,808) $ (105,859) Total net deferred tax assets (liabilities) $ 11,162 $ 57,500 At December 31, 2021, the Company had net operating loss carryforwards of $71.7 million for federal income tax purposes, $26.6 million for foreign income tax purposes and $39.0 million for state income tax purposes to offset future taxable income. The majority of the federal net operating loss carryforwards expire through 2037, while $4.1 million have an indefinite carry forward period. For foreign net operating loss carryforwards, the remaining $26.6 million have an indefinite carry forward period. The state net operating loss carryforwards expire through 2036. The valuation allowance relates to deferred tax assets for certain items that will be deductible for income tax purposes under very limited circumstances and for which the Company believes it will not satisfy the more likely than not threshold for realization of the associated tax benefit. In the event that the Company determines that it would be able to realize more or less than the recorded amount of net deferred tax assets, an adjustment to the deferred tax asset valuation allowance would be recorded in the period such a determination is made. The Company’s valuation allowance decreased by less than $0.1 million, increased by less than $0.1 million and increased by $2.9 million at December 31, 2021, 2020 and 2019, respectively. The 2021 and 2020 valuation allowance primarily remained unchanged from the prior period. As of December 31, 2021, the Company has not provided deferred income taxes on unrepatriated earnings from foreign subsidiaries as they are deemed to be indefinitely reinvested unless there is a manner under which to remit the earnings with no material tax cost. Material taxes would primarily be attributable to foreign withholding taxes and local income taxes when such earnings are distributed. The Company will repatriate foreign earnings when there is no need for reinvestment overseas and no material tax cost to bring the earnings back to the United States. Reinvestment considerations would include future acquisitions, transactions, and capital expenditure plans. As such, the Company has determined the tax impact of repatriating these earnings would not be material as of December 31, 2021. The Company does not anticipate the need to repatriate earnings from foreign subsidiaries as a result of the impact of the COVID-19 pandemic. A reconciliation of the beginning and ending amount of uncertain tax benefits is as follows: Years Ended December 31, Dollars in thousands 2021 2020 2019 (In thousands) Balance, beginning of year $ 702 $ 676 $ 676 Gross increases: Current year tax positions — — 53 Prior years' tax positions — 26 — Other (26) — (53) Balance, end of year $ 676 $ 702 $ 676 Approximately $0.7 million of the balance at December 31, 2021 relates to uncertain tax positions that, if recognized, would affect the annual effective tax rate. There are no amounts within the balance of uncertain tax positions at December 31, 2021 related to tax positions for which it is reasonably possible that the amounts could be reduced during the twelve months following December 31, 2021. The Company recognizes interest and penalties relating to uncertain tax positions in income tax expense. The Company recognized a minimal benefit for the years ended December 31, 2021, 2020 and 2019. The Company had minimal interest and penalties accrued for the years ended December 31, 2021 and 2020 and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t>
        </is>
      </c>
      <c r="B4" s="4" t="inlineStr">
        <is>
          <t xml:space="preserve">NET INCOME PER SHARE Basic and diluted net income per share was as follows: Years Ended December 31, Dollars in thousands, except per share amounts 2021 2020 2019 Basic net income per share: Net income $ 169,075 $ 133,892 $ 50,201 Weighted average common shares outstanding 84,698 84,650 85,637 Basic net income per common share $ 2.00 $ 1.58 $ 0.59 Diluted net income per share: Net income $ 169,075 $ 133,892 $ 50,201 Weighted average common shares outstanding — Basic 84,698 84,650 85,637 Effect of dilutive securities: Stock options and restricted stock 787 577 857 Weighted average common shares for diluted earnings per share 85,485 85,228 86,494 Diluted net income per common share $ 1.98 $ 1.57 $ 0.58 Common stock of approximately 0.1 million and 0.3 million shares at December 31, 2021, and 2020 that are issuable through exercise of dilutive securities, respectively, and were not included in the computation of diluted net income per share because their effect would have been anti-dilu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Stockholders' Equity Note [Abstract]</t>
        </is>
      </c>
    </row>
    <row r="4">
      <c r="A4" s="4" t="inlineStr">
        <is>
          <t>ACCUMULATED OTHER COMPREHENSIVE LOSS</t>
        </is>
      </c>
      <c r="B4" s="4" t="inlineStr">
        <is>
          <t>ACCUMULATED OTHER COMPREHENSIVE LOSS Changes in accumulated other comprehensive loss by component between December 31, 2021 and 2020 are presented in the table below, net of tax: Dollars in thousands Gains and Losses on Derivatives Defined Benefit Pension Items Foreign Currency Items Total Balance at December 31, 2020 $ (82,249) $ (5,105) $ 13,295 $ (74,059) Other comprehensive gain (loss) 52,359 6,998 (17,362) 41,995 Less: Amounts reclassified from accumulated other comprehensive income, net 13,091 — — 13,091 Net current-period other comprehensive gain (loss) 39,268 6,998 (17,362) 28,904 Balance at December 31, 2021 $ (42,981) $ 1,893 $ (4,067) $ (45,155) For the year ended December 31, 2021, the Company reclassified a gain of $25.3 million and a loss of $12.2 million from accumulated other comprehensive loss to other income, net and interest income,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In consideration for certain technology, manufacturing, distribution, and selling rights and licenses granted to the Company, the Company has agreed to pay royalties on sales of certain products that it sells. The royalty payments that the Company made under these agreements were not significant for any of the periods presented. The Company is subject to various claims, lawsuits and proceedings in the ordinary course of the Company's business, including claims by current or former employees, distributors and competitors and with respect to its products and product liability claims, lawsuits and proceedings, some of which have been settled by the Company. In the opinion of management, such claims are either adequately covered by insurance or otherwise indemnified, or are not expected, individually or in the aggregate, to result in a material, adverse effect on the Company's financial condition. However, it is possible that the Company's results of operations, financial position and cash flows in a particular period could be materially affected by these contingencies. The Company accrues for loss contingencies when it is deemed probable that a loss has been incurred and that loss is estimable. The amounts accrued are based on the full amount of the estimated loss before considering insurance proceeds and do not include an estimate for legal fees expected to be incurred in connection with the loss contingency. The Company consistently accrues legal fees expected to be incurred in connection with loss contingencies as those fees are incurred by outside counsel as a period cost. Contingent Consideration The Company determined the fair value of contingent consideration during the twelve-month period ended December 31, 2021 and 2020 to reflect the change in estimate, additions, payments, transfers and the time value of money during the period. A reconciliation of the opening balances to the closing balances of these Level 3 measurements for the years ended December 31, 2021 and 2020 is as follows (in thousands): Year Ended December 31, 2021 Contingent Consideration Liability Related to Acquisition of: Arkis Location in Financial Statements Derma Sciences ACell Inc. Location in Financial Statements Short-term Long-term Long-term Long-term Balance as of January 1, 2021 $ 3,415 $ 11,746 $ 230 $ — Additiions — — — 23,900 Transfers from long-term to current portion 276 (276) — — Change in fair value of contingent consideration liabilities — $ (62) Research and development — (2,100) Selling, general and administrative Balance as of December 30, 2021 $ 3,691 $ 11,408 $ 230 $ 21,800 Contingent Consideration Liability Related to Acquisition of: Year Ended December 31, 2020 Arkis Derma Sciences Location in Financial Statements Short-term Long-term Long-term Balance as of January 1, 2020 $ — $ 14,210 $ 230 Transfers from long-term to current portion 3,415 (3,415) — Loss from change in fair value of contingent consideration liabilities — 951 — Research and development Balance as of December 31, 2020 $ 3,415 $ 11,746 $ 230 Derma Scien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Reporting [Abstract]</t>
        </is>
      </c>
    </row>
    <row r="4">
      <c r="A4" s="4" t="inlineStr">
        <is>
          <t>SEGMENT AND GEOGRAPHIC INFORMATION</t>
        </is>
      </c>
      <c r="B4" s="4" t="inlineStr">
        <is>
          <t>SEGMENT AND GEOGRAPHIC INFORMATION The Company internally manages two global reportable segments and reports the results of its businesses to its chief operating decision maker. The two reportable segments and their activities are described below. • The Codman Specialty Surgical segment includes (i) the Neurosurgery business, which sells a full line of products for neurosurgery and neuro critical care such as tissue ablation equipment, dural repair products, cerebral spinal fluid management devices, intracranial monitoring equipment, and cranial stabilization equipment and (ii) the Instruments business, which sells more than 40,000 instrument patterns and surgical and lighting products to hospitals, surgery centers, dental, podiatry, and veterinary offices. • The Tissue Technologies segment includes such offerings as skin and wound repair, plastics &amp; surgical reconstruction products, bone grafts, and nerve and tendon repair products. In conjunction with the sale of the Extremity Orthopedics business, the Company rebranded the Orthopedics and Tissue Technologies segment as Tissue Technologies in the first quarter of 2021. The Corporate and other category includes (i) various executive, finance, human resource, information systems and legal functions, (ii) brand management, and (iii) share-based compensation costs. The operating results of the various reportable segments as presented are not comparable to one another because (i) certain operating segments are more dependent than others on corporate functions for unallocated general and administrative and/or operational manufacturing functions, and (ii) the Company does not allocate certain manufacturing costs and general and administrative costs to the operating segment results. Net sales and profit by reportable segment for the years ended December 31, 2021, 2020 and 2019 are as follows: Years Ended December 31, Dollars in thousands 2021 2020 2019 Segment Net Sales Codman Specialty Surgical $ 1,025,232 $ 894,831 $ 996,206 Tissue Technologies 517,216 477,037 521,351 Total revenues $ 1,542,448 $ 1,371,868 $ 1,517,557 Segment Profit Codman Specialty Surgical $ 439,471 $ 356,657 $ 395,019 Tissue Technologies 228,199 159,630 144,638 Segment profit 667,670 516,287 539,657 Amortization (16,914) (27,757) (27,028) Corporate and other (453,526) (337,160) (418,869) Operating income $ 197,230 $ 151,370 $ 93,760 The Company does not allocate any assets to the reportable segments. No asset information is reported to the chief operating decision maker and disclosed in the financial information for each segment. The Company attributes revenue to geographic areas based on the location of the customer. Total revenue, net and long-lived assets (tangible) by major geographic area are summarized below: Dollars in thousands United States (1) Europe Asia Pacific Rest of the World Consolidated Total revenue, net: 2021 $ 1,089,526 $ 191,327 $ 182,034 $ 79,561 $ 1,542,448 2020 971,975 172,689 157,174 70,030 1,371,868 2019 1,077,379 197,468 157,391 85,319 1,517,557 Total long-lived assets: 2021 $ 339,535 $ 55,026 $ 11,289 $ 6,836 $ 412,686 2020 324,893 38,812 13,121 5,577 382,403 (1) Includes long-lived assets in Puerto Ric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SCHEDULE II — VALUATION AND QUALIFYING ACCOUNTS Balance at Beginning of Period Charged to Costs and Expenses Other Deductions Balance at End of Period Description Dollars in thousands Year ended December 31, 2021 Allowance for doubtful accounts $ 6,439 $ (1,059) (4) $ 341 (3) $ (986) (1) $ 4,735 Deferred tax assets valuation allowance 13,825 1,444 89 (100) 15,258 Year ended December 31, 2020 Allowance for doubtful accounts $ 4,303 $ 3,635 $ — $ (1,499) (1) $ 6,439 Deferred tax assets valuation allowance 12,069 1,617 $ — 139 13,825 Year ended December 31, 2019 Allowance for doubtful accounts $ 3,719 $ 2,126 $ — $ (1,542) (1) $ 4,303 Deferred tax assets valuation allowance 6,973 3,848 1,291 (2) (43) 12,069 (1) Deductions primarily relates to allowance for doubtful accounts written off during the year, net of recoveries and other adjustments. (2) The above amount primarily relates to amounts acquired through the acquisition of Arkis and a charge recorded in 2019 to valuation allowance related to the non-deductibility of executive compensation. (3) The above amount primarily relates to amounts acquired through the acquisition of ACell. (4) Deduction primarily relates to a decrease to the allowance for doubtful accounts as a result of collections in the period and accounts written off during the year, net of recover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se financial statements and the accompanying notes are prepared in accordance with accounting principles generally accepted in the United States of America and conform to Regulation S-X under the Securities Exchange Act of 1934, as amended.</t>
        </is>
      </c>
    </row>
    <row r="5">
      <c r="A5" s="4" t="inlineStr">
        <is>
          <t>Principles Of Consolidation</t>
        </is>
      </c>
      <c r="B5" s="4" t="inlineStr">
        <is>
          <t>PRINCIPLES OF CONSOLIDATION The consolidated financial statements include the accounts of the Company and its wholly-owned subsidiaries. Intercompany accounts and transactions have been eliminated in consolidation. See Note 4, Acquisitions and Divestitures , for details of new subsidiaries included in the consolidation.</t>
        </is>
      </c>
    </row>
    <row r="6">
      <c r="A6" s="4" t="inlineStr">
        <is>
          <t>Use Of Estimates</t>
        </is>
      </c>
      <c r="B6" s="4" t="inlineStr">
        <is>
          <t>USE OF ESTIMATES The preparation of consolidated financial statements is in conformity with generally accepted accounting principles in the United States ("GAAP") which requires management to make estimates and assumptions that affect the reported amount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allowances, net realizable value of inventories, valuation of intangible assets including amortization periods for acquired intangible assets, discount rates and estimated projected cash flows used to value and test impairments of long-lived assets and goodwill, estimates of projected cash flows and depreciation and amortization periods for long-lived assets, computation of taxes, valuation allowances recorded against deferred tax assets, the valuation of stock-based compensation, valuation of derivative instruments, valuation of contingent liabilities, the fair value of debt instruments and loss contingencies. These estimates are based on historical experience and on various other assumptions that are believed to be reasonable under the current circumstances. Actual results could differ from these estimates.</t>
        </is>
      </c>
    </row>
    <row r="7">
      <c r="A7" s="4" t="inlineStr">
        <is>
          <t>Reclassifications</t>
        </is>
      </c>
      <c r="B7" s="4" t="inlineStr">
        <is>
          <t>RECLASSIFICATIONS Certain amounts from the prior year's financial statements have been reclassified in order to conform to the current year's presentation.</t>
        </is>
      </c>
    </row>
    <row r="8">
      <c r="A8" s="4" t="inlineStr">
        <is>
          <t>Cash And Cash Equivalents</t>
        </is>
      </c>
      <c r="B8" s="4" t="inlineStr">
        <is>
          <t>CASH AND CASH EQUIVALENTS The Company considers all short-term, highly liquid investments purchased with original maturities of three months or less to be cash equivalents. These investments are carried at cost, which approximates fair value.</t>
        </is>
      </c>
    </row>
    <row r="9">
      <c r="A9" s="4" t="inlineStr">
        <is>
          <t>Trade Accounts Receivable And Allowances For Doubtful Accounts Receivable</t>
        </is>
      </c>
      <c r="B9" s="4" t="inlineStr">
        <is>
          <t>TRADE ACCOUNTS RECEIVABLE AND ALLOWANCES FOR DOUBTFUL ACCOUNTS RECEIVABLE Trade accounts receivable are recorded at the invoiced amount and do not bear interest. The Company grants credit to customers in the normal course of business, but generally does not require collateral or any other security to support its receivables. The Company evaluates the collectability of accounts receivable based on a combination of factors. The Company recognizes a provision for doubtful accounts that reflects the Company’s estimate of expected credit losses for trade accounts receivable. In circumstances where a specific customer is unable to meet its financial obligations to the Company, a provision to the allowances for doubtful accounts is recorded against amounts due to reduce the net recognized receivable to the amount that is reasonably expected to be collected. For all other customers, the Company evaluates measurement of all expected credit losses for trade receivables held at the reporting date based on historical experience, current conditions, and reasonable and supportable forecasts. In June 2016, the FASB issued ASU 2016-13, Financial Instruments - Credit Losses (Topic 326): Measurement of Credit Losses on Financial Instruments . The Company adopted this guidance on January 1, 2020 using a modified retrospective transition method which requires a cumulative-effect adjustment to the opening balance of retained earnings to be recognized on the date of adoption with no change to financial results reported in prior periods. The cumulative-effect adjustment recorded on January 1, 2020 was not material. The adoption of this ASU did not have a significant impact on the Company's consolidated financial statements and related disclosures. The Company's exposure to credit losses may increase if its customers are adversely affected by changes in healthcare laws, coverage, and reimbursement, economic pressures or uncertainty associated with local or global economic recessions, disruption associated with the COVID-19 pandemic and recent variants of the virus, and other customer-specific factors. Although the Company has historically not experienced significant credit losses, it is possible that there could be an adverse impact due to customer and governmental responses to the COVID-19 pandemic.</t>
        </is>
      </c>
    </row>
    <row r="10">
      <c r="A10" s="4" t="inlineStr">
        <is>
          <t>Inventories</t>
        </is>
      </c>
      <c r="B10" s="4" t="inlineStr">
        <is>
          <t xml:space="preserve">INVENTORIES Inventories, consisting of purchased materials, direct labor and manufacturing overhead, are stated at the lower of cost, the value determined by the first-in, first-out method, or net realizable value. Inventories consisted of the following: December 31, Dollars in thousands 2021 2020 Finished goods 162,528 $ 180,301 Work in process 65,323 53,336 Raw materials 89,535 76,480 Total inventories, net $ 317,386 $ 310,117 At December 31, 2020, $52.8 million of inventories, net was presented separately as "Assets held for sale" in conjunction with the sale of the Extremity Orthopedics business. See Note 4, Acquisitions and Divestitures . At each balance sheet date, the Company evaluates inventories for excess quantities, obsolescence or shelf life expiration. This evaluation includes analysis of historical sales levels by product, projections of future demand, the risk of technological or competitive obsolescence for products, general market conditions, a review of the shelf life expiration dates for products, as well as the feasibility of reworking or using excess or obsolete products or components in the production or assembly of other products that are not obsolete or for which there are not excess quantities in inventory.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 </t>
        </is>
      </c>
    </row>
    <row r="11">
      <c r="A11" s="4" t="inlineStr">
        <is>
          <t>Property, Plant And Equipment</t>
        </is>
      </c>
      <c r="B11" s="4" t="inlineStr">
        <is>
          <t>PROPERTY, PLANT AND EQUIPMENT Property, plant and equipment are stated at historical cost less accumulated depreciation and any impairment charges. The Company provides for depreciation using the straight-line method over the estimated useful lives of the assets. Leasehold improvements are amortized over the lesser of the lease term or the useful life. The cost of major additions and improvements is capitalized, while maintenance and repair costs that do not improve or extend the lives of the respective assets are charged to operations as incurred. The cost of computer software developed or obtained for internal use is accounted for in accordance with the Accounting Standards Codification 350-40, Internal-Use Software.</t>
        </is>
      </c>
    </row>
    <row r="12">
      <c r="A12" s="4" t="inlineStr">
        <is>
          <t>Capitalized Interest</t>
        </is>
      </c>
      <c r="B12" s="4" t="inlineStr">
        <is>
          <t>CAPITALIZED INTERESTThe interest cost on capital projects, including facilities build-out and internal use software, is capitalized and included in the cost of the project. Capitalization commences with the first expenditure for the project and continues until the project is substantially complete and ready for its intended use. When no debt is incurred specifically for a project, interest is capitalized on project expenditures using the weighted average cost of the Company's outstanding borrowings.</t>
        </is>
      </c>
    </row>
    <row r="13">
      <c r="A13" s="4" t="inlineStr">
        <is>
          <t>Acquisitions</t>
        </is>
      </c>
      <c r="B13" s="4" t="inlineStr">
        <is>
          <t>ACQUISITIONS Results of operations of acquired companies are included in the Company’s results of operations as of the respective acquisition dates. The Company accounts for the acquisition of a business in accordance with ASC 805, Business Combinations (ASC 805). Amounts paid to acquire a business are allocated to the assets acquired and liabilities assumed based on their fair values at the date of acquisition. Any excess of the purchase price over the fair value of the net assets acquired in recorded as goodwill. Transaction costs and costs to restructure the acquired company are expensed as incurred. Contingent consideration is recorded at fair value as measured on the date of acquisition. The value recorded is based on estimates of future financial projections under various potential scenarios using either a Monte Carlo simulation or the probability-weighted income approach derived from revenue estimates and probability assessment with respect to the likelihood of achieving contingent obligations. Contingent payments related to acquisitions consist of development, regulatory, and commercial milestone payments, in addition to sales-based payments, and are valued using discounted cash flow techniques. Each quarter until such contingent amounts are earned, the fair value of the liability is remeasured at each reporting period and adjusted as a component of operating expenses based on changes to the underlying assumptions. The change in the fair value of sales-based payments is based upon future revenue estimates and increases or decreases as revenue estimates or expectation of timing of payment charges. The estimates used to determine the fair value of the contingent consideration liability are subject to significant judgment and actual results are likely to differ from the amounts originally recorded. The Company determi nes the fair value of acquired intangible assets based on detailed valuations that use certain information and assumptions provided by management. The Company allocates any excess purchase price over the fair value of the net tangible and intangible assets acquired to goodwill. Determining the fair value of these intangible assets, acquired as part of a business combination requires the Company to make significant estimates. These estimates include the amount and timing of projected future cash flows, the discount rate used to discount those cash flows to present value, the assessment of the asset’s life cycle, and the consideration of legal, technical, regulatory, economic, and competitive risks. The fair value assigned to other intangible assets is determined by estimating the future cash flows of each project or technology and discounting the net cash flows back to their present values. The discount rate used is determined at the time of measurement in accordance with accepted valuation methodologies. Acquired IPR&amp;D is recognized at fair value and initially characterized as an indefinite-lived intangible asset, irrespective of whether the acquired IPR&amp;D has an alternative future use. The Company uses the income approach to determine the fair value of developed technology and IPR&amp;D acquired in a business combination. This approach determines fair value by estimating the after-tax cash flows attributable to the respective asset over its useful life and then discounting these after-tax cash flows back to a present value. Some of the more significant assumptions inherent in the development of those asset valuations include the estimated net cash flows for each year for each product including net revenues, cost of sales, R&amp;D costs, selling and marketing costs, the appropriate discount rate to select in order to measure the risk inherent in each future cash flow stream, the assessment of each asset’s life cycle, and competitive trends impacting the asset and each cash flow stream. The Company also uses the income approach, as described above, to determine the estimated fair value of certain other identifiable intangible assets including customer relationships, trade names and business licenses. Customer relationships represent established relationships with customers, which provide a ready channel for the sale of additional products and services. Trade names represent acquired company and product names. IPR&amp;D acquired in a business combination is capitalized as an indefinite-lived intangible asset. Development costs incurred after the acquisition are expensed as incurred. Upon receipt of regulatory approval, the indefinite-lived intangible asset is then accounted for as a finite-lived intangible asset and amortized on a straight-line basis or accelerated basis, as appropriate, over its estimated useful life. If the research and development project is subsequently abandoned, the indefinite-lived intangible asset is charged to expense. IPR&amp;D acquired outside of a business combination is expensed immediately. Due to the uncertainty associated with research and development projects, there is risk that actual results will differ materially from the original cash flow projections and that the research and development project will result in a successful commercial product. The risks associated with achieving commercialization include, but are not limited to, delay or failure to obtain regulatory approvals to conduct clinical trials, delay or failure to obtain required market clearances, delays or issues with patent issuance, or validity and litigation.</t>
        </is>
      </c>
    </row>
    <row r="14">
      <c r="A14" s="4" t="inlineStr">
        <is>
          <t>Goodwill And Other Intangible Assets</t>
        </is>
      </c>
      <c r="B14" s="4" t="inlineStr">
        <is>
          <t>GOODWILL AND OTHER INTANGIBLE ASSETS The excess of the cost over the fair value of net assets of acquired businesses is recorded as goodwill. Goodwill is not subject to amortization but is reviewed for impairment at the reporting unit level annually, or more frequently if impairment indicators arise. The Company's assessment of the recoverability of goodwill is based upon a comparison of the carrying value of goodwill with its estimated fair value. The Company reviews goodwill for impairment in the third quarter every year in accordance with ASC Topic 350 and whenever events or changes in circumstances indicate the carrying value of goodwill may not be recoverable. Refer to Note 7, Goodwill and Other Intangibles for more information. The Company has two reportable segments with three underlying reporting units. Refer to Note 16, Segment and Geographic Information for more information on reportable segments. Other intangible assets include patents, trademarks, purchased technology, and supplier and customer relationships. Identifiable intangible assets are initially recorded at fair market value at the time of acquisition generally using an income or cost approach. The Company capitalizes costs incurred to renew or extend the term of recognized intangible assets and amortizes those costs over their expected useful lives. The Company tests intangible assets with indefinite lives for impairment annually in the third quarter in accordance with ASC Topic 350. Additionally, the Company may perform interim tests if an event occurs or circumstances change that could potentially reduce the fair value of a indefinite lived intangible asset below its carrying amount. The Company tests for impairment by either performing a qualitative evaluation or a quantitative test. The qualitative evaluation is an assessment of factors, including specific operating results as well as industry, market and general economic conditions, to determine whether it is more likely than not that the fair values of the intangible asset is less than its carrying amount. The Company may elect to bypass this qualitative evaluation and perform a quantitative test. Product rights and other definite-lived intangible assets are tested periodically for impairment in accordance with ASC Topic 360 when events or changes in circumstances indicate that an asset's carrying value may not be recoverable. The impairment testing involves comparing the carrying amount of the asset or asset group to the forecasted undiscounted future cash flows. In the event the carrying value of the asset exceeds the undiscounted future cash flows, the carrying value is considered not recoverable and impairment exists. An impairment loss is measured as the excess of the asset's carrying value over its fair value, calculated using discounted future cash flows. The computed impairment loss is recognized in the period that the impairment occurs.</t>
        </is>
      </c>
    </row>
    <row r="15">
      <c r="A15" s="4" t="inlineStr">
        <is>
          <t>Long-Lived Assets</t>
        </is>
      </c>
      <c r="B15" s="4" t="inlineStr">
        <is>
          <t>LONG-LIVED ASSETS Long-lived assets held and used by the Company, including property, plant and equipment, intangible assets, and leases are reviewed for impairment whenever events or changes in circumstances indicate that the carrying amount of an asset may not be recoverable. For purposes of evaluating the recoverability of long-lived assets to be held and used, a recoverability test is performed using projected undiscounted net cash flows applicable to the long-lived assets. If an impairment exists, the amount of such impairment is calculated based on the estimated fair value of the asset. Impairments to long-lived assets to be disposed of are recorded based upon the difference between the carrying value and the fair value of the applicable assets.</t>
        </is>
      </c>
    </row>
    <row r="16">
      <c r="A16" s="4" t="inlineStr">
        <is>
          <t>Integra Foundation</t>
        </is>
      </c>
      <c r="B16" s="4" t="inlineStr">
        <is>
          <t>INTEGRA FOUNDATION The Company may periodically make contributions to the Integra Foundation, Inc. The Integra Foundation was incorporated in 2002 exclusively for charitable, educational, and scientific purposes and qualifies under IRC 501(c)(3) as an exempt private foundation. Under its charter, the Integra Foundation engages in activities that promote health, the diagnosis and treatment of disease, and the development of medical science through grants, contributions and other appropriate means. The Integra Foundation is a separate legal entity and is not a subsidiary of the Company; therefore, its results are not included in these consolidated financial statements.</t>
        </is>
      </c>
    </row>
    <row r="17">
      <c r="A17" s="4" t="inlineStr">
        <is>
          <t>Derivatives</t>
        </is>
      </c>
      <c r="B17" s="4" t="inlineStr">
        <is>
          <t>DERIVATIVES The Company develops, manufactures, and sells medical devices globally and its earnings and cash flows are exposed to market risk from changes in interest rates and currency exchange rates. The Company addresses these risks through a risk management program that includes the use of derivative financial instruments and operates the program pursuant to documented corporate risk management policies. All derivative financial instruments are recognized in the financial statements at fair value in accordance with the authoritative guidance. Under the guidance, for those instruments that are designated and qualify as hedging instruments, the hedging instrument must be designated as a fair value hedge, cash flow hedge, or a hedge of a net investment in a foreign operation, based on the exposure being hedged. The accounting for changes in the fair value of a derivative instrument depends on whether it has been designated and qualifies as part of a hedging relationship and, further, on the type of hedging relationship. The Company's derivative instruments do not subject its earnings or cash flows to material risk, and gains and losses on these derivatives generally offset losses and gains on the item being hedged. The Company has not entered into derivative transactions for speculative purposes. From time to time, the Company may enter into derivatives that are not designated as hedging instruments in order to protect itself from currency volatility due to intercompany balances. All derivative instruments are recognized at the fair values as either assets or liabilities on the balance sheet. The Company determines the fair value of its derivative instruments using the framework prescribed by the authoritative guidance, by considering the estimated amount the Company would receive to sell or transfer these instruments at the reporting date and by taking into account: expected forward interest rates, currency exchange rates, the creditworthiness of the counterparty for assets, and its creditworthiness for liabilities. In certain instances, the Company utilizes a discounted cash flow model to measure fair value. Generally, the Company uses inputs that include quoted prices for similar assets or liabilities in active markets, other observable inputs for the asset or liability and inputs derived principally from, or corroborated by, observable market data by correlation or other means. The Company has classified all of its derivative assets and liabilities within Level 2 of the fair value hierarchy because observable inputs are available for substantially the full term of its derivative instruments. The Company classifies derivatives designated as hedges in the same category as the item being hedged for cash flow presentation purposes.</t>
        </is>
      </c>
    </row>
    <row r="18">
      <c r="A18" s="4" t="inlineStr">
        <is>
          <t>Foreign Currency</t>
        </is>
      </c>
      <c r="B18" s="4" t="inlineStr">
        <is>
          <t>FOREIGN CURRENCY All assets and liabilities of foreign subsidiaries which have a functional currency other than the U.S. dollar are translated at the rate of exchange at year-end, while elements of the income statement are translated at the average exchange rates in effect during the year. The net effect of these translation adjustments is shown as a component of accumulated other comprehensive income (loss). These currency translation adjustments are not currently adjusted for income taxes as they relate to permanent investments in non-U.S. subsidiaries.</t>
        </is>
      </c>
    </row>
    <row r="19">
      <c r="A19" s="4" t="inlineStr">
        <is>
          <t>Income Taxes</t>
        </is>
      </c>
      <c r="B19" s="4" t="inlineStr">
        <is>
          <t xml:space="preserve">INCOME TAXES Income taxes are accounted for by using the asset and liability method. Deferred tax assets and liabilities are recognized for the estimated future tax consequences attributable to differences between the financial statement carrying amounts of existing assets and liabilities and their respective tax basis. A valuation allowance is provided when it is more likely than not that some portion or all of the deferred tax assets will not be realized. The effect on deferred tax assets and liabilities of a change in tax rates is recognized in income in the period when the change is enacted. The Company recognizes a tax benefit from an uncertain tax position only if it is more likely than not to be sustained upon examination based on the technical merits of the position. Reserves are established for positions that don't meet this recognition threshold. The reserve is measured as the largest amount of benefit determined on a cumulative probability basis that the Company believes is more likely than not to be realized upon ultimate settlement of the position. These reserves are classified as long-term liabilities in the consolidated balance sheets of the Company, unless the reserves are expected to be paid in cash during the next twelve months, in which case they are classified as current liabilities. The Company also records interest and penalties accrued in relation to uncertain tax benefits as a component of income tax expense. While the Company believes it has identified all reasonable exposures and the reserve it has established is appropriate under the circumstances, it is possible that additional exposures exist and that exposures may be settled at amounts different than the amounts reserved. It is also possible that changes in facts and circumstances could cause the Company to either materially increase or reduce the carrying amount of its tax reserve. </t>
        </is>
      </c>
    </row>
    <row r="20">
      <c r="A20" s="4" t="inlineStr">
        <is>
          <t>Revenue Recognition</t>
        </is>
      </c>
      <c r="B20" s="4" t="inlineStr">
        <is>
          <t>REVENUE RECOGNITION Revenue is recognized upon the transfer of control of promised products or services to the customers in an amount that reflects the consideration the Company expects to receive in exchange for those products and services. Total revenue, net, includes product sales, product royalties and other revenues, such as fees received from services. For products shipped with FOB shipping point terms, the control of the product passes to the customer at the time of shipment. For shipments in which the control of the product is transferred when the customer receives the product, the Company recognizes revenue upon receipt by the customer. Certain products that the Company produces for private label customers have no alternative use and the Company has a right of payment for performance to date. Revenues from those products are recognized over the period that the Company manufactures these products, which is typically one A portion of the Company's product revenue is generated from consigned inventory maintained at hospitals and distributors, and also from inventory physically held by field sales representatives. For these types of products sales, the Company retains control until the product has been used or implanted, at which time revenue is recognized. Revenue is recognized upon the transfer of control of promised products or services to the customers in an amount that reflects the consideration the Company expects to receive in exchange for those products and services. Performance Obligations The Company's performance obligations consist mainly of transferring control of goods and services identified in the contracts, purchase orders, or invoices. The Company has no significant multi-element contracts with customers. Significant Judgments Usage-based royalties and licenses are estimated based on the provisions of contracts with customers and recognized in the same period that the royalty-based products are sold by the Company's strategic partners. The Company estimates and recognizes royalty revenue based upon communication with licensees, historical information, and expected sales trends. Differences between actual reported licensee sales and those that were estimated are adjusted in the period in which they become known, which is typically the following quarter. Historically, such adjustments have not been significant. The Company estimates returns, price concessions, and discount allowances using the expected value method based on historical trends and other known factors. Rebate allowances are estimated using the most likely method based on each customer contract. The Company's return policy, as set forth in its product catalogs and sales invoices, requires review and authorization in advance prior to the return of product. Upon the authorization, a credit will be issued for the goods returned within a set amount of days from the shipment, which is generally ninety days. The Company disregards the effects of a financing component if the Company expects, at contract inception, that the period between the transfer and customer payment for the goods or services will be one year or less. The Company has no significant revenues recognized on payments expected to be received more than one year after the transfer of control of products or services to customers. Contract Asset and Liability Revenues recognized from the Company's private label business that are not invoiced to the customers as a result of recognizing revenue over time are recorded as a contract asset included in the prepaid expenses and other current assets account in the consolidated balance sheet. Other operating revenues may include fees received under service agreements. Non-refundable fees received under multiple-period service agreements are recognized as revenue as the Company satisfies the performance obligations to the other party. A portion of the transaction price allocated to the performance obligations to be satisfied in the future periods is recognized as contract liability.</t>
        </is>
      </c>
    </row>
    <row r="21">
      <c r="A21" s="4" t="inlineStr">
        <is>
          <t>Research And Development</t>
        </is>
      </c>
      <c r="B21" s="4" t="inlineStr">
        <is>
          <t>RESEARCH AND DEVELOPMENT Research and development costs, including salaries, depreciation, consultant and other external fees, and facility costs directly attributable to research and development activities, are expensed in the period in which they are incurred.</t>
        </is>
      </c>
    </row>
    <row r="22">
      <c r="A22" s="4" t="inlineStr">
        <is>
          <t>Employee Termination Benefits</t>
        </is>
      </c>
      <c r="B22" s="4" t="inlineStr">
        <is>
          <t xml:space="preserve">EMPLOYEE TERMINATION BENEFITS The Company does not have a written severance plan, and it does not offer similar termination benefits to affected employees in all restructuring initiatives. Accordingly, in situations where minimum statutory termination benefits must be paid to the affected employees, the Company records employee severance costs associated with these restructuring activities in accordance with the authoritative guidance for non-retirement post-employment benefits. Charges associated with these activities are recorded when the payment of benefits is probable and can be reasonably estimated. In all other situations where the Company pays out termination benefits, including supplemental benefits paid in excess of statutory minimum amounts and benefits offered to affected employees based on management's discretion, the Company records these termination costs in accordance with the authoritative guidance for ASC Topic 712 Compensation-Nonretirement Benefits and ASC Topic 420 One-time Employee Termination Benefits . </t>
        </is>
      </c>
    </row>
    <row r="23">
      <c r="A23" s="4" t="inlineStr">
        <is>
          <t>Stock-Based Compensation</t>
        </is>
      </c>
      <c r="B23" s="4" t="inlineStr">
        <is>
          <t>STOCK-BASED COMPENSATION Relevant authoritative guidance requires companies to recognize the expense related to the fair value of their stock-based compensation awards. Stock-based compensation expense for stock option awards are based on the grant date fair value using the binomial distribution model. The Company recognizes compensation expense for stock option awards, restricted stock awards, performance stock awards and contract stock awards over the requisite service period of the award. All excess tax benefits and taxes and tax deficiencies from stock-based compensation are included in provision for income taxes in the consolidated statement of operations.</t>
        </is>
      </c>
    </row>
    <row r="24">
      <c r="A24" s="4" t="inlineStr">
        <is>
          <t>Pension Benefits</t>
        </is>
      </c>
      <c r="B24" s="4" t="inlineStr">
        <is>
          <t>PENSION BENEFITS The Company maintains defined benefit pension plans that cover certain employees in France, Japan, Germany and Switzerland. Various factors are considered in determining the pension liability, including the number of employees expected to be paid their salary levels and years of service, the expected return on plan assets, the discount rate used to determine the benefit obligations, the timing of benefit payments and other actuarial assumptions. Retirement benefit plan assumptions are reassessed on an annual basis or more frequently if changes in circumstances indicate a re-evaluation of assumptions are required. The key benefit plan assumptions are the discount rate and expected rate of return on plan assets. The discount rate is based on average rates on bonds that matched the expected cash outflows of the benefit plans. The expected rate of return is based on historical and expected returns on the various categories of plan assets. The Company uses the corridor approach in measuring the amount of net periodic benefit pension cost to recognize each period. The corridor approach defers all actuarial gains and losses resulting from variances between actual results and actuarial assumptions. Those unrecognized gains and losses are amortized when the net gains and losses exceed 10% of the greater of the market-related value of plan assets or the projected benefit obligation at the beginning of the year. The amount in excess of the corridor is amortized over the average remaining service period to retirement date of active plan participants. Deferred Compensation Plan The Company maintains a deferred compensation plan in which certain employees of the Company may defer the payment and taxation of up to 75% of their base salary and up to 100% of bonus amounts and other eligible cash compensation.</t>
        </is>
      </c>
    </row>
    <row r="25">
      <c r="A25" s="4" t="inlineStr">
        <is>
          <t>Concentration Of Credit Risk</t>
        </is>
      </c>
      <c r="B25" s="4" t="inlineStr">
        <is>
          <t xml:space="preserve">CONCENTRATION OF CREDIT RISK Financial instruments, which potentially subject the Company to concentrations of credit risk, consist principally of cash and cash equivalents, which are held at major financial institutions, investment-grade marketable debt securities and trade receivables. </t>
        </is>
      </c>
    </row>
    <row r="26">
      <c r="A26" s="4" t="inlineStr">
        <is>
          <t>Recent Accounting Pronouncements</t>
        </is>
      </c>
      <c r="B26" s="4" t="inlineStr">
        <is>
          <t>RECENT ACCOUNTING PRONOUNCEMENTS In August 2018, the FASB issued ASU 2018-14, Compensation-Retirement Benefits-Defined Benefit Plans-General (Subtopic 715-20): Disclosure Framework-Changes to the Disclosure Requirements for Defined Benefit Plans . This guidance modifies the disclosure requirements for employers that sponsor defined benefit pension or other postretirement plans. The ASU is effective for fiscal years beginning after December 15, 2020, including interim periods within those fiscal years. Early adoption was permitted. The Company adopted this guidance during the year ended December 31, 2020. The adoption of this guidance did not have a significant impact on the Company's consolidated financial statements and related disclosures. In August 2018, the FASB issued ASU 2018-15, Intangibles - Goodwill and Other - Internal-Use Software (Subtopic 350-40) , relating to a customer's accounting for implementation, set-up, and other upfront costs incurred in a cloud computing arrangement that is hosted by a vendor (e.g., a service contract). Under this guidance, a customer will apply the same criteria for capitalizing implementation costs as it would for an arrangement that has a software license. The new guidance also prescribes the balance sheet, income statement, and cash flow classification of the capitalized implementation costs and related amortization expense, and requires additional quantitative and qualitative disclosures. The ASU is effective for fiscal years, and interim periods within those fiscal years, beginning after December 15, 2019. The Company adopted this guidance on January 1, 2020 using a prospective transition method. The adoption of this guidance did not have a significant impact on the Company's consolidated financial statements and related disclosures. In December 2019, the FASB issued ASU 2019-12, Income Taxes : Simplifying the Accounting for Income Taxes, intend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is guidance also simplifies aspects of the accounting for franchise taxes and enacted changes in tax laws or rates and clarifies the accounting for transactions that result in a step-up in the tax basis of goodwill. The standard is effective for annual periods beginning after December 15, 2020 and interim periods within, with early adoption permitted. The Company adopted ASU 2019-12 as of January 1, 2021. Adoption of the standard requires certain changes to be made prospectively, with some changes to be made retrospectively. The adoption of this guidance did not have a significant impact on the Company's consolidated financial statements and related disclosures. In March 2020, the FASB issued ASU 2020-04, Reference Rate Reform , which provides optional guidance for a limited period of time to ease the potential burden in accounting for (or recognizing the effects of) reference rate reform on financial reporting. This amendment applies to all entities, subject to meeting certain criteria, that have contracts, hedging relationships, and other transactions that reference London Inter-Bank Offered Rate ("LIBOR") or another reference rate expected to be discontinued because of reference rate reform. This ASU is effective immediately and may be applied prospectively to contract modifications made and hedging relationships entered into or evaluated on or before December 31, 2022. In January 2021, the FASB also issued ASU 2021-01, Reference Rate Reform- Scope which clarified certain optional expedients and exceptions to entities that are affected because of the reference rate reform. The amendments in this ASU affect the guidance in ASU 2020-04 and are effective in the same timeframe as ASU 2020-04. The Company currently has contracts that are indexed to LIBOR and are continuing to monitor this activity and evaluate the associated risk. The Company is continuing to evaluate the scope of impacted contracts and the potential impact. The Company is also monitoring the developments regarding alternative rates and may amend certain contracts to accommodate those rates if the contract does not already specify a replacement rate. While the notional value of agreements potentially indexed to LIBOR is material, the Company does not expect a material impact consolidated financial statements and related disclosures associated with this transition. In August 2020, the FASB issued ASU 2020-06, Debt- Debt with Conversion and Other Options (Subtopic 470-20) and Derivatives and Hedging-Contracts in Entity's Own Equity (Subtopic 815-40):Accounting for Convertible Instruments and Contracts in an Entity's Own Equity . The guidance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The guidance also simplifies the diluted net income per share calculation in certain areas. The ASU will be effective for annual and interim periods beginning after December 15, 2021, and early adoption is permitted for fiscal years beginning after December 15, 2020, and interim periods within those fiscal years using either the modified retrospective or full retrospective method. As detailed in Note 5, Debt , on February 4, 2020, the Company issued $575.0 million aggregate principal amount of its 0.5% Convertible Senior Notes due 2025 (the "2025 Notes"). The 2025 Notes are subject to the guidance included in ASU 2020-06. The Company adopted this guidance on January 1, 2021 using the modified retrospective approach which resulted in a cumulative-effect adjustment that increased (decreased) the following consolidated balance sheet accounts: ADJUSTMENT CONSOLIDATED BALANCE SHEET CLASSIFICATION AMOUNT Deferred tax impact of cumulative-effect adjustment Deferred tax liabilities $ (20.6) Debt discount reclassification Long-term convertible securities 89.1 Equity issuance costs reclassification Long-term convertible securities (2.5) Debt discount amortization and equity costs reclassification, net of tax Retained Earnings (2.8) Net impact of cumulative-effect adjustment Additional paid-in capital (63.3) On December 9, 2020, the Company made an irrevocable election under the indenture to require the principal portion of its 2025 Notes to be settled in cash and any excess in shares. Following the irrevocable notice, only the amounts settled in excess of the principal will be considered in diluted earnings per share under the “if-converted” method. Upon adoption of ASU 2020-06, the Company’s 2025 Notes were reflected entirely as a liability since the embedded conversion feature will no longer be separately presented within stockholders’ equity. Additionally, from January 1, 2021, the Company is no longer incurring non-cash interest expense for the amortization of debt discount, therefore the interest expense for the 2025 Notes, which is included in the interest expense on the consolidated statements of operations and comprehensive loss, is lower as compared to the fiscal year of 2020. In October 2020, the FASB issued ASU 2020-10, Codification Improvements , which updates various codification topics by clarifying or improving disclosure requirements to align with the regulations of the U.S. Securities and Exchange Commission (the "SEC") . The ASU has been effective for the Company for annual and interim periods beginning after January 1, 2021. The Company adopted this standard on the January 1, 2021. The adoption of this guidance did not have a significant impact on the Company's consolidated financial statements and related disclosure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which provides guidance to clarify and reduce diversity in an issuer’s accounting for modifications or exchanges of freestanding equity-classified written call options (for example, warrants) that remain equity classified after modification or exchange. The amendments in this ASU No. 2021-04 are effective for all entities for fiscal years beginning after December 15, 2021, and interim periods within those fiscal years, with early adoption permitted, including interim periods within those fiscal years. The amendment currently has no impact to the Company as the effect will largely depend on the terms of written call options or financings issued or modified in the future. There are no other recently issued accounting pronouncements that are expected to have any significant effect on the Company's financial position, results of operations or cash flows.</t>
        </is>
      </c>
    </row>
    <row r="27">
      <c r="A27" s="4" t="inlineStr">
        <is>
          <t>Revenue Recognition and Shipping and Handling Fees</t>
        </is>
      </c>
      <c r="B27" s="4" t="inlineStr">
        <is>
          <t>REVENUE RECOGNITION Revenue is recognized upon the transfer of control of promised products or services to the customers in an amount that reflects the consideration the Company expects to receive in exchange for those products and services. Total revenue, net, includes product sales, product royalties and other revenues, such as fees received from services. For products shipped with FOB shipping point terms, the control of the product passes to the customer at the time of shipment. For shipments in which the control of the product is transferred when the customer receives the product, the Company recognizes revenue upon receipt by the customer. Certain products that the Company produces for private label customers have no alternative use and the Company has a right of payment for performance to date. Revenues from those products are recognized over the period that the Company manufactures these products, which is typically one A portion of the Company's product revenue is generated from consigned inventory maintained at hospitals and distributors, and also from inventory physically held by field sales representatives. For these types of products sales, the Company retains control until the product has been used or implanted, at which time revenue is recognized. Revenue is recognized upon the transfer of control of promised products or services to the customers in an amount that reflects the consideration the Company expects to receive in exchange for those products and services. Performance Obligations The Company's performance obligations consist mainly of transferring control of goods and services identified in the contracts, purchase orders, or invoices. The Company has no significant multi-element contracts with customers. Significant Judgments Usage-based royalties and licenses are estimated based on the provisions of contracts with customers and recognized in the same period that the royalty-based products are sold by the Company's strategic partners. The Company estimates and recognizes royalty revenue based upon communication with licensees, historical information, and expected sales trends. Differences between actual reported licensee sales and those that were estimated are adjusted in the period in which they become known, which is typically the following quarter. Historically, such adjustments have not been significant. The Company estimates returns, price concessions, and discount allowances using the expected value method based on historical trends and other known factors. Rebate allowances are estimated using the most likely method based on each customer contract. The Company's return policy, as set forth in its product catalogs and sales invoices, requires review and authorization in advance prior to the return of product. Upon the authorization, a credit will be issued for the goods returned within a set amount of days from the shipment, which is generally ninety days. The Company disregards the effects of a financing component if the Company expects, at contract inception, that the period between the transfer and customer payment for the goods or services will be one year or less. The Company has no significant revenues recognized on payments expected to be received more than one year after the transfer of control of products or services to customers. Contract Asset and Liability Revenues recognized from the Company's private label business that are not invoiced to the customers as a result of recognizing revenue over time are recorded as a contract asset included in the prepaid expenses and other current assets account in the consolidated balance sheet. Other operating revenues may include fees received under service agreements. Non-refundable fees received under multiple-period service agreements are recognized as revenue as the Company satisfies the performance obligations to the other party. A portion of the transaction price allocated to the performance obligations to be satisfied in the future periods is recognized as contract liability.</t>
        </is>
      </c>
    </row>
    <row r="28">
      <c r="A28" s="4" t="inlineStr">
        <is>
          <t>Product Warranties</t>
        </is>
      </c>
      <c r="B28" s="4" t="inlineStr">
        <is>
          <t>Product Warranties Certain of the Company's medical devices, including monitoring systems and neurosurgical systems, are designed to operate over long periods of time. These products are sold with warranties which may extend for up to two years from the date of purchase. The warranties are not considered a separate performance obligation. The Company estimates its product warranties using the expected value method based on historical trends and other known factors. The Company includes them in accrued expenses and other current liabilities in the consolidated balance sheet.</t>
        </is>
      </c>
    </row>
    <row r="29">
      <c r="A29" s="4" t="inlineStr">
        <is>
          <t>Taxes Collected from Customers</t>
        </is>
      </c>
      <c r="B29" s="4" t="inlineStr">
        <is>
          <t>Taxes Collected from CustomersThe Company elected to exclude from the measurement of the transaction price all taxes assessed by a governmental authority that are both imposed on and concurrent with a specific revenue-producing transaction and collected by the entity from a custom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Inventories</t>
        </is>
      </c>
      <c r="B4" s="4" t="inlineStr">
        <is>
          <t xml:space="preserve">Inventories consisted of the following: December 31, Dollars in thousands 2021 2020 Finished goods 162,528 $ 180,301 Work in process 65,323 53,336 Raw materials 89,535 76,480 Total inventories, net $ 317,386 $ 310,117 </t>
        </is>
      </c>
    </row>
    <row r="5">
      <c r="A5" s="4" t="inlineStr">
        <is>
          <t>Schedule of Property, Plant and Equipment Balances and Corresponding Lives</t>
        </is>
      </c>
      <c r="B5" s="4" t="inlineStr">
        <is>
          <t xml:space="preserve">Property, plant and equipment balances and corresponding lives were as follows: December 31, Dollars in thousands 2021 2020 Useful Lives Land $ 1,512 $ 1,541 Buildings and building improvements 19,032 17,345 5-40 years Leasehold improvements 155,495 144,852 1-20 years Machinery and production equipment 183,270 166,973 3-20 years Surgical instrument kits 2,791 1,164 4-5 years Information systems and hardware 148,706 143,770 1-7 years Furniture, fixtures, and office equipment 20,921 20,843 1-15 years Construction-in-progress 94,850 73,890 Total 626,577 570,378 Less: Accumulated depreciation (314,874) (282,849) Property, plant and equipment, net $ 311,703 $ 287,529 </t>
        </is>
      </c>
    </row>
    <row r="6">
      <c r="A6" s="4" t="inlineStr">
        <is>
          <t>Schedule of Impact on Statement of Operations</t>
        </is>
      </c>
      <c r="B6" s="4" t="inlineStr">
        <is>
          <t>The Company adopted this guidance on January 1, 2021 using the modified retrospective approach which resulted in a cumulative-effect adjustment that increased (decreased) the following consolidated balance sheet accounts: ADJUSTMENT CONSOLIDATED BALANCE SHEET CLASSIFICATION AMOUNT Deferred tax impact of cumulative-effect adjustment Deferred tax liabilities $ (20.6) Debt discount reclassification Long-term convertible securities 89.1 Equity issuance costs reclassification Long-term convertible securities (2.5) Debt discount amortization and equity costs reclassification, net of tax Retained Earnings (2.8) Net impact of cumulative-effect adjustment Additional paid-in capital (6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S FROM CONTRACTS WITH CUSTOMERS (Tables)</t>
        </is>
      </c>
      <c r="B1" s="2" t="inlineStr">
        <is>
          <t>12 Months Ended</t>
        </is>
      </c>
    </row>
    <row r="2">
      <c r="B2" s="2" t="inlineStr">
        <is>
          <t>Dec. 31, 2021</t>
        </is>
      </c>
    </row>
    <row r="3">
      <c r="A3" s="3" t="inlineStr">
        <is>
          <t>Revenue from Contract with Customer [Abstract]</t>
        </is>
      </c>
    </row>
    <row r="4">
      <c r="A4" s="4" t="inlineStr">
        <is>
          <t>Schedule of Changes in Contract Assets and Contract Liabilities</t>
        </is>
      </c>
      <c r="B4" s="4" t="inlineStr">
        <is>
          <t xml:space="preserve">The following table summarized the changes in the contract asset and liability balances for the year ended December 31, 2021: Dollars in thousands Total Contract Asset Contract asset, January 1, 2021 $ 7,430 Transferred to trade receivable of contract asset included (7,430) Contract asset, net of transferred to trade receivables on contracts during the period 11,412 Contract asset, December 31, 2021 $ 11,412 Contract Liability Contract liability, January 1, 2021 $ 11,961 Recognition of revenue included in beginning of year contract liability (5,164) Contract liability, net of revenue recognized on contracts during the period 5,175 Foreign currency translation (26) Contract liability, December 31, 2021 $ 11,946 </t>
        </is>
      </c>
    </row>
    <row r="5">
      <c r="A5" s="4" t="inlineStr">
        <is>
          <t>Schedule of Disaggregation of Revenue</t>
        </is>
      </c>
      <c r="B5" s="4" t="inlineStr">
        <is>
          <t>The following table presents revenues disaggregated by the major sources of revenues for years-ended December 31, 2021, 2020 and 2019 (dollar amounts in thousands): Year Ended December 31, 2021 Year Ended December 31, 2020 Year Ended December 31, 2019 Neurosurgery 802,959 716,339 767,793 Instruments 222,273 $ 178,492 $ 228,413 Total Codman Specialty Surgical 1,025,232 894,831 996,206 Wound Reconstruction and Care (2) 392,463 293,038 322,739 Extremity Orthopedics (1) — 78,316 90,082 Private Label 124,753 105,683 108,530 Total Tissue Technologies 517,216 477,037 521,351 Total revenue $ 1,542,448 $ 1,371,868 $ 1,517,557 (1) On January 4, 2021, the Company completed its sale of its Extremity Orthopedics business. In conjunction with the sale of this business, the Company rebranded the Orthopedics and Tissue Technologies segment as Tissue Technologies in the first quarter of 2021. See Note 4. Acquisitions and Divestitures, for details. (2) See Note 4. Acquisitions and Divestitures, for details around the ACell acqui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S AND DIVESTITURES (Tables)</t>
        </is>
      </c>
      <c r="B1" s="2" t="inlineStr">
        <is>
          <t>12 Months Ended</t>
        </is>
      </c>
    </row>
    <row r="2">
      <c r="B2" s="2" t="inlineStr">
        <is>
          <t>Dec. 31, 2021</t>
        </is>
      </c>
    </row>
    <row r="3">
      <c r="A3" s="3" t="inlineStr">
        <is>
          <t>Business Combination and Asset Acquisition [Abstract]</t>
        </is>
      </c>
    </row>
    <row r="4">
      <c r="A4" s="4" t="inlineStr">
        <is>
          <t>Schedule of Major Classes of Assets and Liabilities Held For Sale</t>
        </is>
      </c>
      <c r="B4" s="4" t="inlineStr">
        <is>
          <t xml:space="preserve">Assets and liabilities divested consisted of the following as of December 31, 2020 (dollar amounts in thousands): Prepaid expenses and other current assets $ 713 Right of use asset - operating leases and Other assets 3,186 Deferred tax assets 6,589 Intangible assets, net 13,332 Property, plant and equipment, net 37,893 Goodwill 47,546 Inventories 52,845 Total assets held for sale $ 162,104 Other liabilities $ 336 Current portion of lease liability - operating leases 539 Accrued compensation 1,767 Deferred tax liabilities 3,440 Lease liability - operating leases 5,669 Total liabilities held for sale $ 11,751 </t>
        </is>
      </c>
    </row>
    <row r="5">
      <c r="A5" s="4" t="inlineStr">
        <is>
          <t>Schedule of Assets Acquired and Liabilities Assumed</t>
        </is>
      </c>
      <c r="B5" s="4" t="inlineStr">
        <is>
          <t xml:space="preserve">The following table summarizes the final fair values of the assets acquired and liabilities assumed at the acquisition date: Dollars in thousands Final Valuation Weighted Average Life Current assets: Cash $ 2,726 Trade accounts receivable, net 16,469 Inventories, net 18,299 Prepaid expenses and other current assets 1,498 Total current assets $ 38,992 Property, plant and equipment, net 13,769 Intangible assets 245,000 13-14 years Goodwill 94,147 Right of use asset - operating leases 9,259 Deferred tax assets 7,465 Other assets 148 Total assets acquired $ 408,780 Current liabilities: Accounts payable $ 718 Accrued expenses 5,966 Current portion of lease liability - operating leases 1,673 Total current liabilities $ 8,357 Other long-term liability 276 Lease liability - operating leases 7,585 Deferred tax liability 61,724 Contingent consideration 23,900 Total liabilities assumed 101,842 Net assets acquired $ 306,938 The following table summarizes the final fair values of the assets acquired and liabilities assumed at the acquisition date: Dollars in thousands Final Valuation Weighted Average Life Cash $ 90 Other current assets 751 Property, plant and equipment 457 Deferred tax assets 1,697 Intangible assets: CerebroFlo developed technology 20,100 15 years Enabling technology license 1,980 14 years Goodwill 27,153 Total assets acquired 52,228 Accounts payable, accrued expenses and other liabilities 2,926 Contingent consideration 13,100 Deferred tax liabilities 5,603 Net assets acquired $ 30,5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Total revenue, net</t>
        </is>
      </c>
      <c r="B4" s="7" t="n">
        <v>1542448</v>
      </c>
      <c r="C4" s="7" t="n">
        <v>1371868</v>
      </c>
      <c r="D4" s="7" t="n">
        <v>1517557</v>
      </c>
    </row>
    <row r="5">
      <c r="A5" s="3" t="inlineStr">
        <is>
          <t>Costs and expenses:</t>
        </is>
      </c>
    </row>
    <row r="6">
      <c r="A6" s="4" t="inlineStr">
        <is>
          <t>Cost of goods sold</t>
        </is>
      </c>
      <c r="B6" s="6" t="n">
        <v>597808</v>
      </c>
      <c r="C6" s="6" t="n">
        <v>520834</v>
      </c>
      <c r="D6" s="6" t="n">
        <v>564681</v>
      </c>
    </row>
    <row r="7">
      <c r="A7" s="4" t="inlineStr">
        <is>
          <t>Research and development</t>
        </is>
      </c>
      <c r="B7" s="6" t="n">
        <v>93051</v>
      </c>
      <c r="C7" s="6" t="n">
        <v>77381</v>
      </c>
      <c r="D7" s="6" t="n">
        <v>79573</v>
      </c>
    </row>
    <row r="8">
      <c r="A8" s="4" t="inlineStr">
        <is>
          <t>In-process research and development</t>
        </is>
      </c>
      <c r="B8" s="6" t="n">
        <v>0</v>
      </c>
      <c r="C8" s="6" t="n">
        <v>0</v>
      </c>
      <c r="D8" s="6" t="n">
        <v>64916</v>
      </c>
    </row>
    <row r="9">
      <c r="A9" s="4" t="inlineStr">
        <is>
          <t>Selling, general and administrative</t>
        </is>
      </c>
      <c r="B9" s="6" t="n">
        <v>637445</v>
      </c>
      <c r="C9" s="6" t="n">
        <v>594526</v>
      </c>
      <c r="D9" s="6" t="n">
        <v>687599</v>
      </c>
    </row>
    <row r="10">
      <c r="A10" s="4" t="inlineStr">
        <is>
          <t>Intangible asset amortization</t>
        </is>
      </c>
      <c r="B10" s="6" t="n">
        <v>16914</v>
      </c>
      <c r="C10" s="6" t="n">
        <v>27757</v>
      </c>
      <c r="D10" s="6" t="n">
        <v>27028</v>
      </c>
    </row>
    <row r="11">
      <c r="A11" s="4" t="inlineStr">
        <is>
          <t>Total costs and expenses</t>
        </is>
      </c>
      <c r="B11" s="6" t="n">
        <v>1345218</v>
      </c>
      <c r="C11" s="6" t="n">
        <v>1220498</v>
      </c>
      <c r="D11" s="6" t="n">
        <v>1423797</v>
      </c>
    </row>
    <row r="12">
      <c r="A12" s="4" t="inlineStr">
        <is>
          <t>Operating income</t>
        </is>
      </c>
      <c r="B12" s="6" t="n">
        <v>197230</v>
      </c>
      <c r="C12" s="6" t="n">
        <v>151370</v>
      </c>
      <c r="D12" s="6" t="n">
        <v>93760</v>
      </c>
    </row>
    <row r="13">
      <c r="A13" s="4" t="inlineStr">
        <is>
          <t>Interest income</t>
        </is>
      </c>
      <c r="B13" s="6" t="n">
        <v>6737</v>
      </c>
      <c r="C13" s="6" t="n">
        <v>9297</v>
      </c>
      <c r="D13" s="6" t="n">
        <v>10779</v>
      </c>
    </row>
    <row r="14">
      <c r="A14" s="4" t="inlineStr">
        <is>
          <t>Interest expense</t>
        </is>
      </c>
      <c r="B14" s="6" t="n">
        <v>-50395</v>
      </c>
      <c r="C14" s="6" t="n">
        <v>-71581</v>
      </c>
      <c r="D14" s="6" t="n">
        <v>-53957</v>
      </c>
    </row>
    <row r="15">
      <c r="A15" s="4" t="inlineStr">
        <is>
          <t>Gain from sale of business</t>
        </is>
      </c>
      <c r="B15" s="6" t="n">
        <v>41798</v>
      </c>
      <c r="C15" s="6" t="n">
        <v>0</v>
      </c>
      <c r="D15" s="6" t="n">
        <v>0</v>
      </c>
    </row>
    <row r="16">
      <c r="A16" s="4" t="inlineStr">
        <is>
          <t>Other income, net</t>
        </is>
      </c>
      <c r="B16" s="6" t="n">
        <v>19307</v>
      </c>
      <c r="C16" s="6" t="n">
        <v>4434</v>
      </c>
      <c r="D16" s="6" t="n">
        <v>9522</v>
      </c>
    </row>
    <row r="17">
      <c r="A17" s="4" t="inlineStr">
        <is>
          <t>Income before income taxes</t>
        </is>
      </c>
      <c r="B17" s="6" t="n">
        <v>214677</v>
      </c>
      <c r="C17" s="6" t="n">
        <v>93520</v>
      </c>
      <c r="D17" s="6" t="n">
        <v>60104</v>
      </c>
    </row>
    <row r="18">
      <c r="A18" s="4" t="inlineStr">
        <is>
          <t>Provision (benefit) for income taxes</t>
        </is>
      </c>
      <c r="B18" s="6" t="n">
        <v>45602</v>
      </c>
      <c r="C18" s="6" t="n">
        <v>-40372</v>
      </c>
      <c r="D18" s="6" t="n">
        <v>9903</v>
      </c>
    </row>
    <row r="19">
      <c r="A19" s="4" t="inlineStr">
        <is>
          <t>Net income</t>
        </is>
      </c>
      <c r="B19" s="7" t="n">
        <v>169075</v>
      </c>
      <c r="C19" s="7" t="n">
        <v>133892</v>
      </c>
      <c r="D19" s="7" t="n">
        <v>50201</v>
      </c>
    </row>
    <row r="20">
      <c r="A20" s="3" t="inlineStr">
        <is>
          <t>Net income per share</t>
        </is>
      </c>
    </row>
    <row r="21">
      <c r="A21" s="4" t="inlineStr">
        <is>
          <t>Basic (in dollars per share)</t>
        </is>
      </c>
      <c r="B21" s="7" t="n">
        <v>2</v>
      </c>
      <c r="C21" s="8" t="n">
        <v>1.58</v>
      </c>
      <c r="D21" s="8" t="n">
        <v>0.59</v>
      </c>
    </row>
    <row r="22">
      <c r="A22" s="4" t="inlineStr">
        <is>
          <t>Diluted (in dollars per share)</t>
        </is>
      </c>
      <c r="B22" s="8" t="n">
        <v>1.98</v>
      </c>
      <c r="C22" s="8" t="n">
        <v>1.57</v>
      </c>
      <c r="D22" s="8" t="n">
        <v>0.58</v>
      </c>
    </row>
    <row r="23">
      <c r="A23" s="3" t="inlineStr">
        <is>
          <t>Weighted average common shares outstanding (See Note 13):</t>
        </is>
      </c>
    </row>
    <row r="24">
      <c r="A24" s="4" t="inlineStr">
        <is>
          <t>Basic (in shares)</t>
        </is>
      </c>
      <c r="B24" s="6" t="n">
        <v>84698</v>
      </c>
      <c r="C24" s="6" t="n">
        <v>84650</v>
      </c>
      <c r="D24" s="6" t="n">
        <v>85637</v>
      </c>
    </row>
    <row r="25">
      <c r="A25" s="4" t="inlineStr">
        <is>
          <t>Diluted (in shares)</t>
        </is>
      </c>
      <c r="B25" s="6" t="n">
        <v>85485</v>
      </c>
      <c r="C25" s="6" t="n">
        <v>85228</v>
      </c>
      <c r="D25" s="6" t="n">
        <v>8649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Maximum Leverage Ratios</t>
        </is>
      </c>
      <c r="B4" s="4" t="inlineStr">
        <is>
          <t>In connection with the July 2020 amendment, the Company’s maximum consolidated total leverage ratio in the financial covenants (as defined in the Senior Credit Facility) was modified to the following: Fiscal Quarter Maximum Consolidated Total Leverage Ratio Execution of July 2020 Amendment through June 30, 2021 5.50 to 1.00 September 30, 2021 through June 30, 2022 5.00 to 1.00 September 30, 2022 through June 30, 2023 4.50 to 1.00 September 30, 2023 and the last day of each fiscal quarter thereafter 4.00 to 1.00</t>
        </is>
      </c>
    </row>
    <row r="5">
      <c r="A5" s="4" t="inlineStr">
        <is>
          <t>Schedule of Contractual Repayments of Debt</t>
        </is>
      </c>
      <c r="B5" s="4" t="inlineStr">
        <is>
          <t xml:space="preserve">Contractual repayments of the Term Loan component of the Senior Credit Facility are due as follows: Year-ended December 31, 2021 Principal Repayment Dollars in thousands 2022 $ 45,000 2023 $ 61,875 2024 $ 67,500 2025 $ 669,375 $ 843,7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The Company held the following interest rate swaps as of December 31, 2021 and 2020 (dollar amounts in thousands): December 31, 2021 December 31, 2020 December 31, 2021 December 31, 2020 Hedged Item Notional Amount Designation Date Effective Date Termination Date Fixed Interest Rate Estimated Fair Value Asset (Liability) 1-month USD LIBOR Loan — 100,000 March 27, 2017 December 31, 2017 June 30, 2021 1.971 % $ — $ (929) 1-month USD LIBOR Loan 300,000 300,000 December 13, 2017 January 1, 2018 December 31, 2022 2.201 % (5,268) (12,557) 1-month USD LIBOR Loan 150,000 150,000 December 13, 2017 July 1, 2019 June 30, 2024 2.423 % (5,520) (11,502) 1-month USD LIBOR Loan 200,000 200,000 December 13, 2017 January 1, 2018 December 31, 2024 2.313 % (7,421) (16,243) 1-month USD LIBOR Loan 75,000 75,000 October 10, 2018 July 1, 2020 June 30, 2025 3.220 % (5,512) (9,836) 1-month USD LIBOR Loan 75,000 75,000 October 10, 2018 July 1, 2020 June 30, 2025 3.199 % (5,464) (9,826) 1-month USD LIBOR Loan 75,000 75,000 October 10, 2018 July 1, 2020 June 30, 2025 3.209 % (5,494) (9,783) 1-month USD LIBOR Loan 100,000 100,000 December 18, 2018 December 30, 2022 December 31, 2027 2.885 % (6,886) (10,407) 1-month USD LIBOR Loan 100,000 100,000 December 18, 2018 December 30, 2022 December 31, 2027 2.867 % (6,764) (10,431) 1-month USD LIBOR Loan 575,000 575,000 December 15, 2020 July 31, 2025 December 31, 2027 1.415 % 3,552 (1,907) 1-month USD LIBOR Loan 125,000 125,000 December 15, 2020 July 1, 2025 December 31, 2027 1.404 % 821 (348) $ 1,775,000 $ 1,875,000 $ (43,957) $ (93,769) The Company held the following cross-currency rate swaps as of December 31, 2021 and 2020 (dollar amounts in thousands): December 31, 2021 December 31, 2020 December 31, 2021 December 31, 2020 Effective Date Termination Date Fixed Rate Aggregate Notional Amount Fair Value Asset (Liability) Pay CHF October 2, 2017 October 4, 2021 1.85% CHF — 48,533 — (4,335) Receive U.S.$ 4.46% $ — 50,000 Pay CHF October 2, 2017 October 2, 2022 1.95% CHF 145,598 145,598 (8,283) (11,262) Receive U.S.$ 4.52% $ 150,000 150,000 Pay CHF December 21, 2020 December 22, 2025 3.00% CHF 397,137 420,137 41 (7,843) Receive U.S.$ 3.98% $ 445,821 471,640 Total $ (8,242) $ (23,441) The Company held the following cross-currency rate swaps designated as net investment hedges as of December 31, 2021 and 2020 (dollar amounts in thousands): December 31, 2021 December 31, 2020 Effective Date Termination Date Fixed Rate Aggregate Notional Amount Fair Value Pay EUR October 3, 2018 September 30, 2021 —% EUR 44,859 $ — $ (1,884) Receive U.S.$ 3.01% $ 52,000 Pay EUR October 3, 2018 September 30, 2023 —% EUR 51,760 2,503 (450) Receive U.S.$ 2.57% $ 60,000 Pay EUR October 3, 2018 September 30, 2025 —% EUR 38,820 2,147 92 Receive U.S.$ 2.19% $ 45,000 Pay CHF December 16, 2020 December 16, 2027 —% CHF 222,300 (792) (3,794) Receive USD 1.10% $ 250,000 Total $ 3,858 $ (6,036)</t>
        </is>
      </c>
    </row>
    <row r="5">
      <c r="A5" s="4" t="inlineStr">
        <is>
          <t>Summary of Fair Value in Balance Sheet for Derivatives Designated as Hedging Instruments</t>
        </is>
      </c>
      <c r="B5" s="4" t="inlineStr">
        <is>
          <t>The following table summarizes the fair value for derivatives designated as hedging instruments in the consolidated balance sheets as of December 31, 2021 and 2020: Fair Value as of December 31, Dollars in thousands 2021 2020 Location on Balance Sheet (1) : Derivatives designated as hedges — Assets: Prepaid expenses and other current assets Cash Flow Hedges Cross-currency swap 4,900 7,623 Net Investment Hedges Cross-currency swap 5,120 5,297 Other assets Cash Flow Hedges Interest rate swap (2) 4,373 — Net Investment Hedges Cross-currency swap 2,104 — Total derivatives designated as hedges — Assets $ 16,497 $ 12,920 Derivatives designated as hedges — Liabilities Accrued expenses and other current liabilities Cash Flow Hedges Interest rate swap (2) $ 18,187 $ 22,033 Cross-currency swap 8,283 4,335 Net Investment Hedges Cross-currency swap — 1,884 Other liabilities Cash Flow Hedges Interest rate swap (2) 30,143 71,736 Cross-currency swap 4,859 26,728 Net Investment Hedges Cross-currency swap 3,366 9,449 Total derivatives designated as hedges — Liabilities 64,838 136,165 (1) The Company classifies derivative assets and liabilities as current based on the cash flows expected to be incurred within the following 12 months. (2) At December 31, 2021 and 2020, the total notional amounts related to the Company’s interest rate swaps were $1.8 billion and $1.9 billion, respectively.</t>
        </is>
      </c>
    </row>
    <row r="6">
      <c r="A6" s="4" t="inlineStr">
        <is>
          <t>Effect of Derivative Instruments Designated as Cash Flow Hedges on Statements of Operations</t>
        </is>
      </c>
      <c r="B6" s="4" t="inlineStr">
        <is>
          <t>The following presents the effect of derivative instruments designated as cash flow hedges and net investment hedges on the accompanying consolidated statement of operations during the years ended December 31, 2021 and 2020: Dollars in thousands Balance in AOCL Amount of Amount of Gain (Loss) Balance in AOCL Location in Year Ended December 31, 2021 Cash Flow Hedges Interest rate swap $ (93,769) $ 27,402 $ (22,411) $ (43,956) Interest expense Cross-currency swap (1,073) 24,275 32,890 (9,688) Other income, net Net Investment Hedges Cross-currency swap (12,291) 16,515 6,545 (2,321) Interest income $ (107,133) $ 68,192 $ 17,024 $ (55,965) Year Ended December 31, 2020 Cash Flow Hedges Interest rate swap $ (45,145) $ (64,778) $ (16,154) $ (93,769) Interest expense Cross-currency swap 177 (17,147) (15,897) (1,073) Other income, net Net Investment Hedges Cross-currency swap 10,229 (14,911) 7,609 (12,291) Interest income $ (34,739) $ (96,836) $ (24,442) $ (107,1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Carrying Amount of Goodwill</t>
        </is>
      </c>
      <c r="B4" s="4" t="inlineStr">
        <is>
          <t>Changes in the carrying amount of goodwill in 2021 and 2020 were as follows: Dollars in thousands Codman Specialty Surgical Tissue Technologies Total Goodwill at January 1, 2020 $ 653,500 $ 300,780 $ 954,280 Transfer to assets held for sale — (47,546) (47,546) Foreign currency translation 18,475 7,158 25,633 Goodwill at December 31, 2020 $ 671,975 $ 260,392 $ 932,367 ACell Acquisition — 94,147 94,147 Foreign currency translation (8,547) (4,509) (13,056) Goodwill at December 31, 2021 $ 663,428 $ 350,030 $ 1,013,458 On January 4, 2021, the Company completed its sale of its Extremity Orthopedics business. In conjunction with the sale of this business, the Company rebranded the Orthopedics and Tissue Technologies segment as Tissue Technologies in the first quarter of 2021. See Note 4. Acquisitions and Divestitures , for details.</t>
        </is>
      </c>
    </row>
    <row r="5">
      <c r="A5" s="4" t="inlineStr">
        <is>
          <t>Schedule of Components of Indefinite-Lived Intangible Assets</t>
        </is>
      </c>
      <c r="B5" s="4" t="inlineStr">
        <is>
          <t>The components of the Company's identifiable intangible assets were as follows: December 31, 2021 Dollars in thousands Weighted Cost Accumulated Amortization Net Completed technology 18 years $ 1,132,954 $ (307,013) $ 825,941 Customer relationships 12 years 211,344 (142,755) 68,589 Trademarks/brand names 28 years 98,367 (31,468) 66,899 Codman trade name Indefinite 167,758 — 167,758 Supplier relationships 30 years 30,211 (16,192) 14,019 All other 11 years 6,258 (3,891) 2,367 $ 1,646,892 $ (501,319) $ 1,145,573 December 31, 2020 Dollars in thousands Weighted Cost Accumulated Amortization Net Completed technology 19 years $ 896,478 $ (248,088) $ 648,390 Customer relationships 12 years 213,270 (132,838) 80,432 Trademarks/brand names 28 years 104,209 (31,767) 72,442 Codman trade name Indefinite 170,226 — 170,226 Supplier relationships 27 years 30,211 (15,203) 15,008 All other (1) 4 years 6,693 (3,755) 2,938 $ 1,421,087 $ (431,651) $ 989,436 (1) Prior period amounts were reclassified as it relates to All Other within this table to conform to the current period presentation</t>
        </is>
      </c>
    </row>
    <row r="6">
      <c r="A6" s="4" t="inlineStr">
        <is>
          <t>Schedule of Components of Finite-Lived Intangible Assets</t>
        </is>
      </c>
      <c r="B6" s="4" t="inlineStr">
        <is>
          <t>The components of the Company's identifiable intangible assets were as follows: December 31, 2021 Dollars in thousands Weighted Cost Accumulated Amortization Net Completed technology 18 years $ 1,132,954 $ (307,013) $ 825,941 Customer relationships 12 years 211,344 (142,755) 68,589 Trademarks/brand names 28 years 98,367 (31,468) 66,899 Codman trade name Indefinite 167,758 — 167,758 Supplier relationships 30 years 30,211 (16,192) 14,019 All other 11 years 6,258 (3,891) 2,367 $ 1,646,892 $ (501,319) $ 1,145,573 December 31, 2020 Dollars in thousands Weighted Cost Accumulated Amortization Net Completed technology 19 years $ 896,478 $ (248,088) $ 648,390 Customer relationships 12 years 213,270 (132,838) 80,432 Trademarks/brand names 28 years 104,209 (31,767) 72,442 Codman trade name Indefinite 170,226 — 170,226 Supplier relationships 27 years 30,211 (15,203) 15,008 All other (1) 4 years 6,693 (3,755) 2,938 $ 1,421,087 $ (431,651) $ 989,436 (1) Prior period amounts were reclassified as it relates to All Other within this table to conform to the current period present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Employee Stock-Based Compensation Expense</t>
        </is>
      </c>
      <c r="B4" s="4" t="inlineStr">
        <is>
          <t xml:space="preserve">Stock-based compensation expense - all related to employees and members of the Board of Directors - recognized under the authoritative guidance was as follows: Years Ended December 31, Dollars in thousands 2021 2020 2019 Cost of goods sold 470 344 317 Research and development 1,644 1,471 1,785 Selling, general and administrative $ 34,096 $ 17,776 $ 19,153 Total stock-based compensation expense 36,210 19,591 21,255 Total estimated tax benefit related to stock-based compensation expense 13,804 6,221 9,420 Net effect on net income $ 22,406 $ 13,370 $ 11,835 </t>
        </is>
      </c>
    </row>
    <row r="5">
      <c r="A5" s="4" t="inlineStr">
        <is>
          <t>Summary Of Weighted-Average Assumptions</t>
        </is>
      </c>
      <c r="B5" s="4" t="inlineStr">
        <is>
          <t>The following weighted-average assumptions were used in the calculation of fair value: Years Ended December 31, 2021 2020 2019 Dividend yield 0% 0% 0% Expected volatility 29% 27% 28% Risk free interest rate 1.30% 0.89% 2.51% Expected life of option from grant date 7 years 7 years 7 years Weighted average grant date fair value of options granted $22.59 $13.03 $18.74</t>
        </is>
      </c>
    </row>
    <row r="6">
      <c r="A6" s="4" t="inlineStr">
        <is>
          <t>Summary Of Stock Option Activity</t>
        </is>
      </c>
      <c r="B6" s="4" t="inlineStr">
        <is>
          <t xml:space="preserve">The following table summarizes the Company’s stock option activity. Shares Weighted Average Exercise Price Weighted Average Contractual Term in Years Aggregate Intrinsic Value Stock Options (In thousands) (In thousands) Outstanding at January 1, 2021 1,346 $ 39.25 4.41 $34,560 Granted 150 68.10 — — Exercised (230) 24.74 — — Forfeited or Expired (41) 51.20 — — Outstanding at December 31, 2021 1,225 $ 45.11 4.30 $ 26,970 Exercisable at December 31, 2021 858 $ 41.07 3.38 $ 22,242 </t>
        </is>
      </c>
    </row>
    <row r="7">
      <c r="A7" s="4" t="inlineStr">
        <is>
          <t>Summary Of Restricted Stock, Performance Stock, and Contract Stock Activity</t>
        </is>
      </c>
      <c r="B7" s="4" t="inlineStr">
        <is>
          <t xml:space="preserve">The following table summarizes the Company’s awards of restricted stock, performance stock and contract stock for the year ended December 31, 2021. Restricted Stock Awards Performance Stock and Contract Stock Awards Shares Weighted Average Grant Date Fair Value Per Share Shares Weighted Average Grant Date Fair Value Per Share (In thousands) (In thousands) Unvested, January 1, 2021 472 $ 50.02 197 47.66 Granted 242 68.31 223 67.91 Adjustments for performance achievement related to award target — — 96 58.18 Cancellations (78) 54.94 (152) — Released (214) 51.63 (20) 67.84 Vested but not released — — (289) 58.06 Unvested, December 31, 2021 422 $ 58.78 55 70.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RETIREMENT BENEFIT PLANS (Tables)</t>
        </is>
      </c>
      <c r="B1" s="2" t="inlineStr">
        <is>
          <t>12 Months Ended</t>
        </is>
      </c>
    </row>
    <row r="2">
      <c r="B2" s="2" t="inlineStr">
        <is>
          <t>Dec. 31, 2021</t>
        </is>
      </c>
    </row>
    <row r="3">
      <c r="A3" s="3" t="inlineStr">
        <is>
          <t>Retirement Benefits [Abstract]</t>
        </is>
      </c>
    </row>
    <row r="4">
      <c r="A4" s="4" t="inlineStr">
        <is>
          <t>Schedule of Net Periodic Benefit Costs</t>
        </is>
      </c>
      <c r="B4" s="4" t="inlineStr">
        <is>
          <t xml:space="preserve">Net periodic benefit costs for the Company’s defined benefit pension plans for the years ended December 31, 2021 and 2020 included the following (amounts in thousands): Year ended December 31, 2021 2020 Service cost $ 2,741 $ 4,029 Interest cost 100 219 Expected return on plan assets (893) (652) Amortization of prior service cost (credit) (281) (274) Recognized actuarial losses 186 787 Settlements 51 (102) Net period benefit cost $ 1,904 $ 4,007 </t>
        </is>
      </c>
    </row>
    <row r="5">
      <c r="A5" s="4" t="inlineStr">
        <is>
          <t>Schedule of Weighted Average Assumptions Used</t>
        </is>
      </c>
      <c r="B5" s="4" t="inlineStr">
        <is>
          <t>The following weighted average assumptions were used to develop net periodic pension benefit costs and the actuarial present values of projected pension benefit obligations for the years ended December 31, 2021 and 2020, respectively: As of December 31, 2021 2020 Discount rate 0.37 % 0.34 % Expected return on plan assets 3.59 % 2.04 % Rate of compensation increase 2.10 % 2.14 % Interest crediting rate for cash balance plans 1.00 % 1.00 %</t>
        </is>
      </c>
    </row>
    <row r="6">
      <c r="A6" s="4" t="inlineStr">
        <is>
          <t>Schedule of Benefit Obligations and Plan Assets</t>
        </is>
      </c>
      <c r="B6" s="4" t="inlineStr">
        <is>
          <t xml:space="preserve">The following sets forth the change in projected benefit obligations and the change in plan assets for the years ended December 31, 2021 and 2020 and a reconciliation of the funded status at December 31, 2021 and 2020, respectively (amounts in thousands): Year ended December 31, 2021 2020 Change In Projected Benefit Obligations Projected benefit obligations, beginning of year $ 72,869 $ 66,972 Interest cost 100 219 Service cost 2,741 4,029 Actuarial (gain) loss (5,044) (3,347) Plan amendments (586) — Plan settlements (655) (77) Employee contribution 917 883 Premiums paid (373) (388) Benefit payment (2,128) (1,537) Plans transferred in — — Effect of foreign currency exchange rates (2,657) 6,115 Projected benefit obligations, end of year $ 65,184 $ 72,869 Year ended December 31, 2021 2020 Change In Plan Assets Plan assets at fair value, beginning of year $ 37,825 $ 30,770 Actual return on plan assets 3,371 2,882 Employer contributions 2,254 2,274 Employee contributions 917 883 Plan settlements (633) (56) Benefits paid (2,128) (1,537) Premiums paid (373) (388) Effect of foreign currency exchange rates (1,319) 2,997 Plan assets at fair value, end of year $ 39,914 $ 37,825 </t>
        </is>
      </c>
    </row>
    <row r="7">
      <c r="A7" s="4" t="inlineStr">
        <is>
          <t>Schedule of Funded Status</t>
        </is>
      </c>
      <c r="B7" s="4" t="inlineStr">
        <is>
          <t xml:space="preserve">Year ended December 31, 2021 2020 Reconciliation Of Funded Status Fair value of plan assets $ 39,914 $ 37,825 Benefit obligations 65,184 72,869 Unfunded benefit obligations $ 25,270 $ 35,044 </t>
        </is>
      </c>
    </row>
    <row r="8">
      <c r="A8" s="4" t="inlineStr">
        <is>
          <t>Schedule of Expected Benefit Payments</t>
        </is>
      </c>
      <c r="B8" s="4" t="inlineStr">
        <is>
          <t xml:space="preserve">The following table is the summary of expected future benefit payments (in thousands): 2022 $ 1,934 2023 $ 1,796 2024 $ 1,831 2025 $ 2,073 2026 $ 2,003 Next five years $ 10,3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AND RELATED PARTY LEASES (Tables)</t>
        </is>
      </c>
      <c r="B1" s="2" t="inlineStr">
        <is>
          <t>12 Months Ended</t>
        </is>
      </c>
    </row>
    <row r="2">
      <c r="B2" s="2" t="inlineStr">
        <is>
          <t>Dec. 31, 2021</t>
        </is>
      </c>
    </row>
    <row r="3">
      <c r="A3" s="3" t="inlineStr">
        <is>
          <t>Leases [Abstract]</t>
        </is>
      </c>
    </row>
    <row r="4">
      <c r="A4" s="4" t="inlineStr">
        <is>
          <t>Supplemental Balance Sheet Information</t>
        </is>
      </c>
      <c r="B4" s="4" t="inlineStr">
        <is>
          <t>Supplemental balance sheet information related to operating leases at December 31, 2021 were as follows: December 31, 2021 December 31, 2020 (In thousands, except lease term and discount rate) ROU assets $ 84,543 $ 83,635 Current lease liabilities 14,775 12,818 Non-current lease liabilities 90,329 88,118 Total lease liabilities $ 105,104 $ 100,936 Weighted average remaining lease term (in years): Leased facilities 10.4 years 11.6 years Leased vehicles 2.1 years 2.3 years Weighted average discount rate: Leased facilities 5.1 % 4.6 % Leased vehicles 2.6 % 2.3 %</t>
        </is>
      </c>
    </row>
    <row r="5">
      <c r="A5" s="4" t="inlineStr">
        <is>
          <t>Supplemental Cash Flow Information</t>
        </is>
      </c>
      <c r="B5" s="4" t="inlineStr">
        <is>
          <t xml:space="preserve">Supplemental cash flow information related to leases was as follows: December 31, 2021 December 31, 2020 (In thousands) Cash paid for amounts included in the measurement of lease liabilities: Operating cash flows from operating leases $ 15,077 $ 15,226 ROU assets obtained in exchange for lease liabilities: Operating leases 12,610 6,027 </t>
        </is>
      </c>
    </row>
    <row r="6">
      <c r="A6" s="4" t="inlineStr">
        <is>
          <t>Schedule of Operating Lease Maturities</t>
        </is>
      </c>
      <c r="B6" s="4" t="inlineStr">
        <is>
          <t xml:space="preserve">Future minimum lease payments under operating leases at December 31, 2021 were as follows: Related Parties Third Parties Total (In thousands) 2022 296 17,678 17,974 2023 296 14,611 14,907 2024 296 12,784 13,080 2025 296 11,289 11,585 2026 296 9,889 10,185 Thereafter 838 67,992 68,830 Total minimum lease payments $ 2,318 $ 134,243 $ 136,561 Less: Imputed interest $ 31,457 Total lease liabilities 105,104 Less: Current lease liabilities 14,775 Long-term lease liabilities 90,3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Loss) Before Income Taxes</t>
        </is>
      </c>
      <c r="B4" s="4" t="inlineStr">
        <is>
          <t xml:space="preserve">Income (Loss) before income taxes consisted of the following: Years Ended December 31, Dollars in thousands 2021 2020 2019 United States operations $ 91,150 $ 15,082 $ (38,359) Foreign operations 123,527 78,438 98,463 Total $ 214,677 $ 93,520 $ 60,104 </t>
        </is>
      </c>
    </row>
    <row r="5">
      <c r="A5" s="4" t="inlineStr">
        <is>
          <t>Schedule of Effective Income Tax Rate Reconciliation</t>
        </is>
      </c>
      <c r="B5" s="4" t="inlineStr">
        <is>
          <t>A reconciliation of the U.S. Federal statutory rate to the Company’s effective tax rate is as follows: Years Ended December 31, 2021 2020 2019 Federal statutory rate 21.0 % 21.0 % 21.0 % Increase (decrease) in income taxes resulting from: State income taxes, net of federal tax benefit 1.9 % 1.2 % 1.0 % Foreign operations (4.0) % (7.9) % (20.0) % Excess tax benefits from stock compensation (1.2) % (1.0) % (5.6) % Nondeductible meals and entertainment 0.1 % 0.4 % 1.5 % Intercompany profit in inventory (0.2) % 1.2 % 1.2 % Nondeductible facilitative costs 0.2 % 1.4 % 0.8 % Research and development credit (1.2) % (1.6) % (2.9) % Return to provision (0.7) % (2.3) % 1.7 % Global intangible low-taxed income ("GILTI") 0.7 % 2.5 % 7.6 % Nondeductible executive compensation 0.9 % 2.4 % 3.0 % Fair market value step up on intra-entity transfer of intellectual property — % (63.3) % — % Gain from sale of business - book to tax differences 3.9 % 2.8 % — % Swiss tax holiday — % — % (15.7) % Nondeductible R&amp;D expense — % — % 22.7 % Other (0.2) % — % 0.2 % Effective tax rate 21.2 % (43.2) % 16.5 %</t>
        </is>
      </c>
    </row>
    <row r="6">
      <c r="A6" s="4" t="inlineStr">
        <is>
          <t>Schedule of Provision for Income Taxes</t>
        </is>
      </c>
      <c r="B6" s="4" t="inlineStr">
        <is>
          <t xml:space="preserve">The provision for income taxes consisted of the following: Years Ended December 31, Dollars in thousands 2021 2020 2019 Current: Federal $ 31,938 $ 6,184 $ 14,597 State 11,377 5,029 3,447 Foreign 5,042 12,553 10,905 Total current $ 48,357 $ 23,766 $ 28,949 Deferred: Federal (12,830) (5,079) (10,889) State (3,688) (1,760) (666) Foreign 13,763 (57,299) (7,491) Total deferred $ (2,755) $ (64,138) $ (19,046) Provision for income taxes $ 45,602 $ (40,372) $ 9,903 </t>
        </is>
      </c>
    </row>
    <row r="7">
      <c r="A7" s="4" t="inlineStr">
        <is>
          <t>Schedule of Deferred Tax Assets and Liabilities</t>
        </is>
      </c>
      <c r="B7" s="4" t="inlineStr">
        <is>
          <t xml:space="preserve">The income tax effects of significant temporary differences that give rise to deferred tax assets and liabilities, shown before jurisdictional netting, are presented below: December 31, Dollars in thousands 2021 2020 Assets: Doubtful accounts $ 2,029 $ 2,207 Inventory related items 31,841 47,034 Tax credits 13,319 18,319 Accrued vacation 3,042 3,403 Accrued bonus 7,415 4,883 Stock compensation 13,955 6,160 Deferred revenue 1,742 1,665 Net operating loss carryforwards 26,198 29,335 Capitalization of research and development expenses 36,770 13,044 Unrealized foreign exchange loss 12,849 23,798 Charitable contributions carryforward 206 203 Leases and Other 41,371 23,205 Total deferred tax assets 190,737 173,256 Less valuation allowance (9,767) (9,897) Deferred tax assets after valuation allowance $ 180,970 $ 163,359 Liabilities: Intangible and fixed assets (152,150) (90,274) Leases and Other (17,658) (15,585) Total deferred tax liabilities $ (169,808) $ (105,859) Total net deferred tax assets (liabilities) $ 11,162 $ 57,500 </t>
        </is>
      </c>
    </row>
    <row r="8">
      <c r="A8" s="4" t="inlineStr">
        <is>
          <t>Schedule of Uncertain Tax Benefits Reconciliation</t>
        </is>
      </c>
      <c r="B8" s="4" t="inlineStr">
        <is>
          <t xml:space="preserve">A reconciliation of the beginning and ending amount of uncertain tax benefits is as follows: Years Ended December 31, Dollars in thousands 2021 2020 2019 (In thousands) Balance, beginning of year $ 702 $ 676 $ 676 Gross increases: Current year tax positions — — 53 Prior years' tax positions — 26 — Other (26) — (53) Balance, end of year $ 676 $ 702 $ 6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SHARE (Tables)</t>
        </is>
      </c>
      <c r="B1" s="2" t="inlineStr">
        <is>
          <t>12 Months Ended</t>
        </is>
      </c>
    </row>
    <row r="2">
      <c r="B2" s="2" t="inlineStr">
        <is>
          <t>Dec. 31, 2021</t>
        </is>
      </c>
    </row>
    <row r="3">
      <c r="A3" s="3" t="inlineStr">
        <is>
          <t>Earnings Per Share [Abstract]</t>
        </is>
      </c>
    </row>
    <row r="4">
      <c r="A4" s="4" t="inlineStr">
        <is>
          <t>Basic And Diluted Net Income Per Share</t>
        </is>
      </c>
      <c r="B4" s="4" t="inlineStr">
        <is>
          <t xml:space="preserve">Basic and diluted net income per share was as follows: Years Ended December 31, Dollars in thousands, except per share amounts 2021 2020 2019 Basic net income per share: Net income $ 169,075 $ 133,892 $ 50,201 Weighted average common shares outstanding 84,698 84,650 85,637 Basic net income per common share $ 2.00 $ 1.58 $ 0.59 Diluted net income per share: Net income $ 169,075 $ 133,892 $ 50,201 Weighted average common shares outstanding — Basic 84,698 84,650 85,637 Effect of dilutive securities: Stock options and restricted stock 787 577 857 Weighted average common shares for diluted earnings per share 85,485 85,228 86,494 Diluted net income per common share $ 1.98 $ 1.57 $ 0.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Stockholders' Equity Note [Abstract]</t>
        </is>
      </c>
    </row>
    <row r="4">
      <c r="A4" s="4" t="inlineStr">
        <is>
          <t>Schedule of Changes in Accumulated Other Comprehensive Loss</t>
        </is>
      </c>
      <c r="B4" s="4" t="inlineStr">
        <is>
          <t>Changes in accumulated other comprehensive loss by component between December 31, 2021 and 2020 are presented in the table below, net of tax: Dollars in thousands Gains and Losses on Derivatives Defined Benefit Pension Items Foreign Currency Items Total Balance at December 31, 2020 $ (82,249) $ (5,105) $ 13,295 $ (74,059) Other comprehensive gain (loss) 52,359 6,998 (17,362) 41,995 Less: Amounts reclassified from accumulated other comprehensive income, net 13,091 — — 13,091 Net current-period other comprehensive gain (loss) 39,268 6,998 (17,362) 28,904 Balance at December 31, 2021 $ (42,981) $ 1,893 $ (4,067) $ (45,15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ontingent Consideration</t>
        </is>
      </c>
      <c r="B4" s="4" t="inlineStr">
        <is>
          <t xml:space="preserve">A reconciliation of the opening balances to the closing balances of these Level 3 measurements for the years ended December 31, 2021 and 2020 is as follows (in thousands): Year Ended December 31, 2021 Contingent Consideration Liability Related to Acquisition of: Arkis Location in Financial Statements Derma Sciences ACell Inc. Location in Financial Statements Short-term Long-term Long-term Long-term Balance as of January 1, 2021 $ 3,415 $ 11,746 $ 230 $ — Additiions — — — 23,900 Transfers from long-term to current portion 276 (276) — — Change in fair value of contingent consideration liabilities — $ (62) Research and development — (2,100) Selling, general and administrative Balance as of December 30, 2021 $ 3,691 $ 11,408 $ 230 $ 21,800 Contingent Consideration Liability Related to Acquisition of: Year Ended December 31, 2020 Arkis Derma Sciences Location in Financial Statements Short-term Long-term Long-term Balance as of January 1, 2020 $ — $ 14,210 $ 230 Transfers from long-term to current portion 3,415 (3,415) — Loss from change in fair value of contingent consideration liabilities — 951 — Research and development Balance as of December 31, 2020 $ 3,415 $ 11,746 $ 2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169075</v>
      </c>
      <c r="C4" s="7" t="n">
        <v>133892</v>
      </c>
      <c r="D4" s="7" t="n">
        <v>50201</v>
      </c>
    </row>
    <row r="5">
      <c r="A5" s="3" t="inlineStr">
        <is>
          <t>Other comprehensive (loss) income, before tax:</t>
        </is>
      </c>
    </row>
    <row r="6">
      <c r="A6" s="4" t="inlineStr">
        <is>
          <t>Change in foreign currency translation adjustments</t>
        </is>
      </c>
      <c r="B6" s="6" t="n">
        <v>-17362</v>
      </c>
      <c r="C6" s="6" t="n">
        <v>53363</v>
      </c>
      <c r="D6" s="6" t="n">
        <v>-174</v>
      </c>
    </row>
    <row r="7">
      <c r="A7" s="3" t="inlineStr">
        <is>
          <t>Unrealized gain (loss) on derivatives</t>
        </is>
      </c>
    </row>
    <row r="8">
      <c r="A8" s="4" t="inlineStr">
        <is>
          <t>Unrealized derivative gain (loss) arising during period</t>
        </is>
      </c>
      <c r="B8" s="6" t="n">
        <v>68192</v>
      </c>
      <c r="C8" s="6" t="n">
        <v>-96837</v>
      </c>
      <c r="D8" s="6" t="n">
        <v>-13671</v>
      </c>
    </row>
    <row r="9">
      <c r="A9" s="4" t="inlineStr">
        <is>
          <t>Less: Reclassification adjustments for gain (loss) included in net income</t>
        </is>
      </c>
      <c r="B9" s="6" t="n">
        <v>17024</v>
      </c>
      <c r="C9" s="6" t="n">
        <v>-24442</v>
      </c>
      <c r="D9" s="6" t="n">
        <v>14865</v>
      </c>
    </row>
    <row r="10">
      <c r="A10" s="4" t="inlineStr">
        <is>
          <t>Unrealized gain (loss) on derivatives</t>
        </is>
      </c>
      <c r="B10" s="6" t="n">
        <v>51168</v>
      </c>
      <c r="C10" s="6" t="n">
        <v>-72395</v>
      </c>
      <c r="D10" s="6" t="n">
        <v>-28536</v>
      </c>
    </row>
    <row r="11">
      <c r="A11" s="4" t="inlineStr">
        <is>
          <t>Defined benefit pension plan - net gain (loss) arising during period</t>
        </is>
      </c>
      <c r="B11" s="6" t="n">
        <v>6998</v>
      </c>
      <c r="C11" s="6" t="n">
        <v>4604</v>
      </c>
      <c r="D11" s="6" t="n">
        <v>-8973</v>
      </c>
    </row>
    <row r="12">
      <c r="A12" s="4" t="inlineStr">
        <is>
          <t>Total other comprehensive gain (loss), before tax</t>
        </is>
      </c>
      <c r="B12" s="6" t="n">
        <v>40804</v>
      </c>
      <c r="C12" s="6" t="n">
        <v>-14428</v>
      </c>
      <c r="D12" s="6" t="n">
        <v>-37683</v>
      </c>
    </row>
    <row r="13">
      <c r="A13" s="4" t="inlineStr">
        <is>
          <t>Income tax (expense) benefit related to items in other comprehensive loss</t>
        </is>
      </c>
      <c r="B13" s="6" t="n">
        <v>-11900</v>
      </c>
      <c r="C13" s="6" t="n">
        <v>16771</v>
      </c>
      <c r="D13" s="6" t="n">
        <v>6724</v>
      </c>
    </row>
    <row r="14">
      <c r="A14" s="4" t="inlineStr">
        <is>
          <t>Total other comprehensive gain (loss), net of tax</t>
        </is>
      </c>
      <c r="B14" s="6" t="n">
        <v>28904</v>
      </c>
      <c r="C14" s="6" t="n">
        <v>2343</v>
      </c>
      <c r="D14" s="6" t="n">
        <v>-30959</v>
      </c>
    </row>
    <row r="15">
      <c r="A15" s="4" t="inlineStr">
        <is>
          <t>Comprehensive income, net of tax</t>
        </is>
      </c>
      <c r="B15" s="7" t="n">
        <v>197979</v>
      </c>
      <c r="C15" s="7" t="n">
        <v>136235</v>
      </c>
      <c r="D15" s="7" t="n">
        <v>192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Reporting [Abstract]</t>
        </is>
      </c>
    </row>
    <row r="4">
      <c r="A4" s="4" t="inlineStr">
        <is>
          <t>Schedule of Net Sales and Profit, by Segment</t>
        </is>
      </c>
      <c r="B4" s="4" t="inlineStr">
        <is>
          <t>Net sales and profit by reportable segment for the years ended December 31, 2021, 2020 and 2019 are as follows: Years Ended December 31, Dollars in thousands 2021 2020 2019 Segment Net Sales Codman Specialty Surgical $ 1,025,232 $ 894,831 $ 996,206 Tissue Technologies 517,216 477,037 521,351 Total revenues $ 1,542,448 $ 1,371,868 $ 1,517,557 Segment Profit Codman Specialty Surgical $ 439,471 $ 356,657 $ 395,019 Tissue Technologies 228,199 159,630 144,638 Segment profit 667,670 516,287 539,657 Amortization (16,914) (27,757) (27,028) Corporate and other (453,526) (337,160) (418,869) Operating income $ 197,230 $ 151,370 $ 93,760 Dollars in thousands United States (1) Europe Asia Pacific Rest of the World Consolidated Total revenue, net: 2021 $ 1,089,526 $ 191,327 $ 182,034 $ 79,561 $ 1,542,448 2020 971,975 172,689 157,174 70,030 1,371,868 2019 1,077,379 197,468 157,391 85,319 1,517,557 Total long-lived assets: 2021 $ 339,535 $ 55,026 $ 11,289 $ 6,836 $ 412,686 2020 324,893 38,812 13,121 5,577 382,403 (1) Includes long-lived assets in Puerto Rico.</t>
        </is>
      </c>
    </row>
    <row r="5">
      <c r="A5" s="4" t="inlineStr">
        <is>
          <t>Schedule of Geographic Revenue, by Area</t>
        </is>
      </c>
      <c r="B5" s="4" t="inlineStr">
        <is>
          <t>Net sales and profit by reportable segment for the years ended December 31, 2021, 2020 and 2019 are as follows: Years Ended December 31, Dollars in thousands 2021 2020 2019 Segment Net Sales Codman Specialty Surgical $ 1,025,232 $ 894,831 $ 996,206 Tissue Technologies 517,216 477,037 521,351 Total revenues $ 1,542,448 $ 1,371,868 $ 1,517,557 Segment Profit Codman Specialty Surgical $ 439,471 $ 356,657 $ 395,019 Tissue Technologies 228,199 159,630 144,638 Segment profit 667,670 516,287 539,657 Amortization (16,914) (27,757) (27,028) Corporate and other (453,526) (337,160) (418,869) Operating income $ 197,230 $ 151,370 $ 93,760 Dollars in thousands United States (1) Europe Asia Pacific Rest of the World Consolidated Total revenue, net: 2021 $ 1,089,526 $ 191,327 $ 182,034 $ 79,561 $ 1,542,448 2020 971,975 172,689 157,174 70,030 1,371,868 2019 1,077,379 197,468 157,391 85,319 1,517,557 Total long-lived assets: 2021 $ 339,535 $ 55,026 $ 11,289 $ 6,836 $ 412,686 2020 324,893 38,812 13,121 5,577 382,403 (1) Includes long-lived assets in Puerto Rico.</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50" customWidth="1" min="5" max="5"/>
    <col width="29" customWidth="1" min="6" max="6"/>
    <col width="29" customWidth="1" min="7" max="7"/>
    <col width="21" customWidth="1" min="8" max="8"/>
  </cols>
  <sheetData>
    <row r="1">
      <c r="A1" s="1" t="inlineStr">
        <is>
          <t>SUMMARY OF SIGNIFICANT ACCOUNTING POLICIES (Narrative) (Details)</t>
        </is>
      </c>
      <c r="B1" s="2" t="inlineStr">
        <is>
          <t>1 Months Ended</t>
        </is>
      </c>
      <c r="C1" s="2" t="inlineStr">
        <is>
          <t>3 Months Ended</t>
        </is>
      </c>
      <c r="E1" s="2" t="inlineStr">
        <is>
          <t>12 Months Ended</t>
        </is>
      </c>
    </row>
    <row r="2">
      <c r="B2" s="2" t="inlineStr">
        <is>
          <t>May 31, 2019</t>
        </is>
      </c>
      <c r="C2" s="2" t="inlineStr">
        <is>
          <t>Dec. 31, 2020USD ($)</t>
        </is>
      </c>
      <c r="D2" s="2" t="inlineStr">
        <is>
          <t>Dec. 31, 2019USD ($)</t>
        </is>
      </c>
      <c r="E2" s="2" t="inlineStr">
        <is>
          <t>Dec. 31, 2021USD ($)reporting_unitSegmentCustomer</t>
        </is>
      </c>
      <c r="F2" s="2" t="inlineStr">
        <is>
          <t>Dec. 31, 2020USD ($)Customer</t>
        </is>
      </c>
      <c r="G2" s="2" t="inlineStr">
        <is>
          <t>Dec. 31, 2019USD ($)Customer</t>
        </is>
      </c>
      <c r="H2" s="2" t="inlineStr">
        <is>
          <t>Feb. 04, 2020USD ($)</t>
        </is>
      </c>
    </row>
    <row r="3">
      <c r="A3" s="3" t="inlineStr">
        <is>
          <t>Summary Of Significant Accounting Policies [Line Items]</t>
        </is>
      </c>
    </row>
    <row r="4">
      <c r="A4" s="4" t="inlineStr">
        <is>
          <t>Provision for doubtful accounts</t>
        </is>
      </c>
      <c r="E4" s="7" t="n">
        <v>-1100000</v>
      </c>
      <c r="F4" s="7" t="n">
        <v>3600000</v>
      </c>
      <c r="G4" s="7" t="n">
        <v>2100000</v>
      </c>
    </row>
    <row r="5">
      <c r="A5" s="4" t="inlineStr">
        <is>
          <t>Inventory, capitalized expenses</t>
        </is>
      </c>
      <c r="E5" s="6" t="n">
        <v>0</v>
      </c>
      <c r="F5" s="6" t="n">
        <v>0</v>
      </c>
    </row>
    <row r="6">
      <c r="A6" s="4" t="inlineStr">
        <is>
          <t>Depreciation expense</t>
        </is>
      </c>
      <c r="E6" s="6" t="n">
        <v>39400000</v>
      </c>
      <c r="F6" s="6" t="n">
        <v>42100000</v>
      </c>
      <c r="G6" s="6" t="n">
        <v>42600000</v>
      </c>
    </row>
    <row r="7">
      <c r="A7" s="4" t="inlineStr">
        <is>
          <t>Write off of construction in progress</t>
        </is>
      </c>
      <c r="C7" s="7" t="n">
        <v>6700000</v>
      </c>
    </row>
    <row r="8">
      <c r="A8" s="4" t="inlineStr">
        <is>
          <t>Interest expense capitalized into property, plant, and equipment</t>
        </is>
      </c>
      <c r="E8" s="7" t="n">
        <v>1200000</v>
      </c>
      <c r="F8" s="6" t="n">
        <v>2300000</v>
      </c>
    </row>
    <row r="9">
      <c r="A9" s="4" t="inlineStr">
        <is>
          <t>Number of reportable segments | Segment</t>
        </is>
      </c>
      <c r="E9" s="6" t="n">
        <v>2</v>
      </c>
    </row>
    <row r="10">
      <c r="A10" s="4" t="inlineStr">
        <is>
          <t>Number of reporting units | reporting_unit</t>
        </is>
      </c>
      <c r="E10" s="6" t="n">
        <v>3</v>
      </c>
    </row>
    <row r="11">
      <c r="A11" s="4" t="inlineStr">
        <is>
          <t>Contributions to Integra Foundation</t>
        </is>
      </c>
      <c r="E11" s="7" t="n">
        <v>1200000</v>
      </c>
      <c r="F11" s="6" t="n">
        <v>800000</v>
      </c>
      <c r="G11" s="6" t="n">
        <v>300000</v>
      </c>
    </row>
    <row r="12">
      <c r="A12" s="4" t="inlineStr">
        <is>
          <t>Foreign currency transaction gain (loss)</t>
        </is>
      </c>
      <c r="E12" s="6" t="n">
        <v>100000</v>
      </c>
      <c r="F12" s="6" t="n">
        <v>-1600000</v>
      </c>
      <c r="G12" s="6" t="n">
        <v>-300000</v>
      </c>
    </row>
    <row r="13">
      <c r="A13" s="4" t="inlineStr">
        <is>
          <t>Restructuring reserve, current</t>
        </is>
      </c>
      <c r="E13" s="6" t="n">
        <v>10200000</v>
      </c>
    </row>
    <row r="14">
      <c r="A14" s="4" t="inlineStr">
        <is>
          <t>Restructuring costs</t>
        </is>
      </c>
      <c r="C14" s="6" t="n">
        <v>6400000</v>
      </c>
      <c r="F14" s="6" t="n">
        <v>6400000</v>
      </c>
    </row>
    <row r="15">
      <c r="A15" s="4" t="inlineStr">
        <is>
          <t>Defer payment and taxation, base salary, percentage (up to)</t>
        </is>
      </c>
      <c r="B15" s="4" t="inlineStr">
        <is>
          <t>75.00%</t>
        </is>
      </c>
    </row>
    <row r="16">
      <c r="A16" s="4" t="inlineStr">
        <is>
          <t>Defer payment and taxation, bonus and other eligible cash compensation, percentage (up to)</t>
        </is>
      </c>
      <c r="B16" s="4" t="inlineStr">
        <is>
          <t>100.00%</t>
        </is>
      </c>
    </row>
    <row r="17">
      <c r="A17" s="4" t="inlineStr">
        <is>
          <t>Interest paid</t>
        </is>
      </c>
      <c r="E17" s="6" t="n">
        <v>43200000</v>
      </c>
      <c r="F17" s="6" t="n">
        <v>47300000</v>
      </c>
      <c r="G17" s="6" t="n">
        <v>48900000</v>
      </c>
    </row>
    <row r="18">
      <c r="A18" s="4" t="inlineStr">
        <is>
          <t>Interest paid, capitalized into construction in progress</t>
        </is>
      </c>
      <c r="E18" s="6" t="n">
        <v>1200000</v>
      </c>
      <c r="F18" s="6" t="n">
        <v>2300000</v>
      </c>
      <c r="G18" s="6" t="n">
        <v>3100000</v>
      </c>
    </row>
    <row r="19">
      <c r="A19" s="4" t="inlineStr">
        <is>
          <t>Income taxes paid</t>
        </is>
      </c>
      <c r="E19" s="6" t="n">
        <v>49500000</v>
      </c>
      <c r="F19" s="6" t="n">
        <v>29800000</v>
      </c>
      <c r="G19" s="6" t="n">
        <v>16200000</v>
      </c>
    </row>
    <row r="20">
      <c r="A20" s="4" t="inlineStr">
        <is>
          <t>Property and equipment purchases included in liabilities</t>
        </is>
      </c>
      <c r="E20" s="6" t="n">
        <v>4700000</v>
      </c>
      <c r="F20" s="6" t="n">
        <v>1600000</v>
      </c>
      <c r="G20" s="6" t="n">
        <v>11000000</v>
      </c>
    </row>
    <row r="21">
      <c r="A21" s="4" t="inlineStr">
        <is>
          <t>In-process research and development</t>
        </is>
      </c>
      <c r="E21" s="6" t="n">
        <v>0</v>
      </c>
      <c r="F21" s="6" t="n">
        <v>0</v>
      </c>
      <c r="G21" s="6" t="n">
        <v>64916000</v>
      </c>
    </row>
    <row r="22">
      <c r="A22" s="4" t="inlineStr">
        <is>
          <t>Intangible assets, net</t>
        </is>
      </c>
      <c r="C22" s="6" t="n">
        <v>989436000</v>
      </c>
      <c r="E22" s="6" t="n">
        <v>1145573000</v>
      </c>
      <c r="F22" s="6" t="n">
        <v>989436000</v>
      </c>
    </row>
    <row r="23">
      <c r="A23" s="4" t="inlineStr">
        <is>
          <t>Cost of goods sold</t>
        </is>
      </c>
    </row>
    <row r="24">
      <c r="A24" s="3" t="inlineStr">
        <is>
          <t>Summary Of Significant Accounting Policies [Line Items]</t>
        </is>
      </c>
    </row>
    <row r="25">
      <c r="A25" s="4" t="inlineStr">
        <is>
          <t>Restructuring costs incurred</t>
        </is>
      </c>
      <c r="E25" s="6" t="n">
        <v>3400000</v>
      </c>
      <c r="F25" s="6" t="n">
        <v>4900000</v>
      </c>
    </row>
    <row r="26">
      <c r="A26" s="4" t="inlineStr">
        <is>
          <t>Selling, general and administrative</t>
        </is>
      </c>
    </row>
    <row r="27">
      <c r="A27" s="3" t="inlineStr">
        <is>
          <t>Summary Of Significant Accounting Policies [Line Items]</t>
        </is>
      </c>
    </row>
    <row r="28">
      <c r="A28" s="4" t="inlineStr">
        <is>
          <t>Restructuring costs incurred</t>
        </is>
      </c>
      <c r="E28" s="6" t="n">
        <v>500000</v>
      </c>
      <c r="F28" s="6" t="n">
        <v>1200000</v>
      </c>
    </row>
    <row r="29">
      <c r="A29" s="4" t="inlineStr">
        <is>
          <t>Research and development</t>
        </is>
      </c>
    </row>
    <row r="30">
      <c r="A30" s="3" t="inlineStr">
        <is>
          <t>Summary Of Significant Accounting Policies [Line Items]</t>
        </is>
      </c>
    </row>
    <row r="31">
      <c r="A31" s="4" t="inlineStr">
        <is>
          <t>Restructuring costs incurred</t>
        </is>
      </c>
      <c r="E31" s="6" t="n">
        <v>300000</v>
      </c>
      <c r="F31" s="6" t="n">
        <v>300000</v>
      </c>
    </row>
    <row r="32">
      <c r="A32" s="4" t="inlineStr">
        <is>
          <t>2025 Notes</t>
        </is>
      </c>
    </row>
    <row r="33">
      <c r="A33" s="3" t="inlineStr">
        <is>
          <t>Summary Of Significant Accounting Policies [Line Items]</t>
        </is>
      </c>
    </row>
    <row r="34">
      <c r="A34" s="4" t="inlineStr">
        <is>
          <t>Convertible debt</t>
        </is>
      </c>
      <c r="H34" s="7" t="n">
        <v>575000000</v>
      </c>
    </row>
    <row r="35">
      <c r="A35" s="4" t="inlineStr">
        <is>
          <t>Convertible Debt | 2025 Notes</t>
        </is>
      </c>
    </row>
    <row r="36">
      <c r="A36" s="3" t="inlineStr">
        <is>
          <t>Summary Of Significant Accounting Policies [Line Items]</t>
        </is>
      </c>
    </row>
    <row r="37">
      <c r="A37" s="4" t="inlineStr">
        <is>
          <t>Debt, interest rate</t>
        </is>
      </c>
      <c r="H37" s="4" t="inlineStr">
        <is>
          <t>0.50%</t>
        </is>
      </c>
    </row>
    <row r="38">
      <c r="A38" s="4" t="inlineStr">
        <is>
          <t>Rebound</t>
        </is>
      </c>
    </row>
    <row r="39">
      <c r="A39" s="3" t="inlineStr">
        <is>
          <t>Summary Of Significant Accounting Policies [Line Items]</t>
        </is>
      </c>
    </row>
    <row r="40">
      <c r="A40" s="4" t="inlineStr">
        <is>
          <t>Development milestone payment, to be paid</t>
        </is>
      </c>
      <c r="C40" s="6" t="n">
        <v>20000000</v>
      </c>
      <c r="D40" s="7" t="n">
        <v>5000000</v>
      </c>
      <c r="E40" s="7" t="n">
        <v>5000000</v>
      </c>
      <c r="F40" s="6" t="n">
        <v>20000000</v>
      </c>
      <c r="G40" s="6" t="n">
        <v>5000000</v>
      </c>
    </row>
    <row r="41">
      <c r="A41" s="4" t="inlineStr">
        <is>
          <t>In-process research and development</t>
        </is>
      </c>
      <c r="D41" s="7" t="n">
        <v>5000000</v>
      </c>
      <c r="G41" s="7" t="n">
        <v>5000000</v>
      </c>
    </row>
    <row r="42">
      <c r="A42" s="4" t="inlineStr">
        <is>
          <t>Intangible assets, net</t>
        </is>
      </c>
      <c r="C42" s="6" t="n">
        <v>20000000</v>
      </c>
      <c r="F42" s="7" t="n">
        <v>20000000</v>
      </c>
    </row>
    <row r="43">
      <c r="A43" s="4" t="inlineStr">
        <is>
          <t>Sales Revenue, Net | Customer Concentration Risk</t>
        </is>
      </c>
    </row>
    <row r="44">
      <c r="A44" s="3" t="inlineStr">
        <is>
          <t>Summary Of Significant Accounting Policies [Line Items]</t>
        </is>
      </c>
    </row>
    <row r="45">
      <c r="A45" s="4" t="inlineStr">
        <is>
          <t>Concentration risk, threshold percentage</t>
        </is>
      </c>
      <c r="E45" s="4" t="inlineStr">
        <is>
          <t>10.00%</t>
        </is>
      </c>
      <c r="F45" s="4" t="inlineStr">
        <is>
          <t>10.00%</t>
        </is>
      </c>
      <c r="G45" s="4" t="inlineStr">
        <is>
          <t>10.00%</t>
        </is>
      </c>
    </row>
    <row r="46">
      <c r="A46" s="4" t="inlineStr">
        <is>
          <t>Concentration risk, number of customers over benchmark | Customer</t>
        </is>
      </c>
      <c r="E46" s="6" t="n">
        <v>0</v>
      </c>
      <c r="F46" s="6" t="n">
        <v>0</v>
      </c>
      <c r="G46" s="6" t="n">
        <v>0</v>
      </c>
    </row>
    <row r="47">
      <c r="A47" s="4" t="inlineStr">
        <is>
          <t>Minimum</t>
        </is>
      </c>
    </row>
    <row r="48">
      <c r="A48" s="3" t="inlineStr">
        <is>
          <t>Summary Of Significant Accounting Policies [Line Items]</t>
        </is>
      </c>
    </row>
    <row r="49">
      <c r="A49" s="4" t="inlineStr">
        <is>
          <t>Manufacturing period for products shipped with no alternative use and right of payment for performance</t>
        </is>
      </c>
      <c r="E49" s="4" t="inlineStr">
        <is>
          <t>1 month</t>
        </is>
      </c>
    </row>
    <row r="50">
      <c r="A50" s="4" t="inlineStr">
        <is>
          <t>Maximum</t>
        </is>
      </c>
    </row>
    <row r="51">
      <c r="A51" s="3" t="inlineStr">
        <is>
          <t>Summary Of Significant Accounting Policies [Line Items]</t>
        </is>
      </c>
    </row>
    <row r="52">
      <c r="A52" s="4" t="inlineStr">
        <is>
          <t>Manufacturing period for products shipped with no alternative use and right of payment for performance</t>
        </is>
      </c>
      <c r="E52" s="4" t="inlineStr">
        <is>
          <t>3 months</t>
        </is>
      </c>
    </row>
    <row r="53">
      <c r="A53" s="4" t="inlineStr">
        <is>
          <t>Disposal Group, Disposed of by Sale, Not Discontinued Operations | Smith &amp; Nephew USD Limited</t>
        </is>
      </c>
    </row>
    <row r="54">
      <c r="A54" s="3" t="inlineStr">
        <is>
          <t>Summary Of Significant Accounting Policies [Line Items]</t>
        </is>
      </c>
    </row>
    <row r="55">
      <c r="A55" s="4" t="inlineStr">
        <is>
          <t>Inventories</t>
        </is>
      </c>
      <c r="C55" s="6" t="n">
        <v>52800000</v>
      </c>
      <c r="F55" s="7" t="n">
        <v>52800000</v>
      </c>
    </row>
    <row r="56">
      <c r="A56" s="4" t="inlineStr">
        <is>
          <t>Property, plant and equipment, net</t>
        </is>
      </c>
      <c r="C56" s="7" t="n">
        <v>37900000</v>
      </c>
      <c r="F56" s="7" t="n">
        <v>37900000</v>
      </c>
    </row>
  </sheetData>
  <mergeCells count="3">
    <mergeCell ref="A1:A2"/>
    <mergeCell ref="C1:D1"/>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Inventories, Net) (Details) - USD ($) $ in Thousands</t>
        </is>
      </c>
      <c r="B1" s="2" t="inlineStr">
        <is>
          <t>Dec. 31, 2021</t>
        </is>
      </c>
      <c r="C1" s="2" t="inlineStr">
        <is>
          <t>Dec. 31, 2020</t>
        </is>
      </c>
    </row>
    <row r="2">
      <c r="A2" s="3" t="inlineStr">
        <is>
          <t>Accounting Policies [Abstract]</t>
        </is>
      </c>
    </row>
    <row r="3">
      <c r="A3" s="4" t="inlineStr">
        <is>
          <t>Finished goods</t>
        </is>
      </c>
      <c r="B3" s="7" t="n">
        <v>162528</v>
      </c>
      <c r="C3" s="7" t="n">
        <v>180301</v>
      </c>
    </row>
    <row r="4">
      <c r="A4" s="4" t="inlineStr">
        <is>
          <t>Work in process</t>
        </is>
      </c>
      <c r="B4" s="6" t="n">
        <v>65323</v>
      </c>
      <c r="C4" s="6" t="n">
        <v>53336</v>
      </c>
    </row>
    <row r="5">
      <c r="A5" s="4" t="inlineStr">
        <is>
          <t>Raw materials</t>
        </is>
      </c>
      <c r="B5" s="6" t="n">
        <v>89535</v>
      </c>
      <c r="C5" s="6" t="n">
        <v>76480</v>
      </c>
    </row>
    <row r="6">
      <c r="A6" s="4" t="inlineStr">
        <is>
          <t>Total inventories, net</t>
        </is>
      </c>
      <c r="B6" s="7" t="n">
        <v>317386</v>
      </c>
      <c r="C6" s="7" t="n">
        <v>3101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Property, Plant and Equipment Balances and Corresponding Lives)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Total</t>
        </is>
      </c>
      <c r="B4" s="7" t="n">
        <v>626577</v>
      </c>
      <c r="C4" s="7" t="n">
        <v>570378</v>
      </c>
    </row>
    <row r="5">
      <c r="A5" s="4" t="inlineStr">
        <is>
          <t>Less: Accumulated depreciation</t>
        </is>
      </c>
      <c r="B5" s="6" t="n">
        <v>-314874</v>
      </c>
      <c r="C5" s="6" t="n">
        <v>-282849</v>
      </c>
    </row>
    <row r="6">
      <c r="A6" s="4" t="inlineStr">
        <is>
          <t>Property, plant and equipment, net</t>
        </is>
      </c>
      <c r="B6" s="6" t="n">
        <v>311703</v>
      </c>
      <c r="C6" s="6" t="n">
        <v>287529</v>
      </c>
    </row>
    <row r="7">
      <c r="A7" s="4" t="inlineStr">
        <is>
          <t>Land</t>
        </is>
      </c>
    </row>
    <row r="8">
      <c r="A8" s="3" t="inlineStr">
        <is>
          <t>Property, Plant and Equipment [Line Items]</t>
        </is>
      </c>
    </row>
    <row r="9">
      <c r="A9" s="4" t="inlineStr">
        <is>
          <t>Total</t>
        </is>
      </c>
      <c r="B9" s="6" t="n">
        <v>1512</v>
      </c>
      <c r="C9" s="6" t="n">
        <v>1541</v>
      </c>
    </row>
    <row r="10">
      <c r="A10" s="4" t="inlineStr">
        <is>
          <t>Buildings and building improvements</t>
        </is>
      </c>
    </row>
    <row r="11">
      <c r="A11" s="3" t="inlineStr">
        <is>
          <t>Property, Plant and Equipment [Line Items]</t>
        </is>
      </c>
    </row>
    <row r="12">
      <c r="A12" s="4" t="inlineStr">
        <is>
          <t>Total</t>
        </is>
      </c>
      <c r="B12" s="7" t="n">
        <v>19032</v>
      </c>
      <c r="C12" s="6" t="n">
        <v>17345</v>
      </c>
    </row>
    <row r="13">
      <c r="A13" s="4" t="inlineStr">
        <is>
          <t>Buildings and building improvements | Minimum</t>
        </is>
      </c>
    </row>
    <row r="14">
      <c r="A14" s="3" t="inlineStr">
        <is>
          <t>Property, Plant and Equipment [Line Items]</t>
        </is>
      </c>
    </row>
    <row r="15">
      <c r="A15" s="4" t="inlineStr">
        <is>
          <t>Useful Lives</t>
        </is>
      </c>
      <c r="B15" s="4" t="inlineStr">
        <is>
          <t>5 years</t>
        </is>
      </c>
    </row>
    <row r="16">
      <c r="A16" s="4" t="inlineStr">
        <is>
          <t>Buildings and building improvements | Maximum</t>
        </is>
      </c>
    </row>
    <row r="17">
      <c r="A17" s="3" t="inlineStr">
        <is>
          <t>Property, Plant and Equipment [Line Items]</t>
        </is>
      </c>
    </row>
    <row r="18">
      <c r="A18" s="4" t="inlineStr">
        <is>
          <t>Useful Lives</t>
        </is>
      </c>
      <c r="B18" s="4" t="inlineStr">
        <is>
          <t>40 years</t>
        </is>
      </c>
    </row>
    <row r="19">
      <c r="A19" s="4" t="inlineStr">
        <is>
          <t>Leasehold improvements</t>
        </is>
      </c>
    </row>
    <row r="20">
      <c r="A20" s="3" t="inlineStr">
        <is>
          <t>Property, Plant and Equipment [Line Items]</t>
        </is>
      </c>
    </row>
    <row r="21">
      <c r="A21" s="4" t="inlineStr">
        <is>
          <t>Total</t>
        </is>
      </c>
      <c r="B21" s="7" t="n">
        <v>155495</v>
      </c>
      <c r="C21" s="6" t="n">
        <v>144852</v>
      </c>
    </row>
    <row r="22">
      <c r="A22" s="4" t="inlineStr">
        <is>
          <t>Leasehold improvements | Minimum</t>
        </is>
      </c>
    </row>
    <row r="23">
      <c r="A23" s="3" t="inlineStr">
        <is>
          <t>Property, Plant and Equipment [Line Items]</t>
        </is>
      </c>
    </row>
    <row r="24">
      <c r="A24" s="4" t="inlineStr">
        <is>
          <t>Useful Lives</t>
        </is>
      </c>
      <c r="B24" s="4" t="inlineStr">
        <is>
          <t>1 year</t>
        </is>
      </c>
    </row>
    <row r="25">
      <c r="A25" s="4" t="inlineStr">
        <is>
          <t>Leasehold improvements | Maximum</t>
        </is>
      </c>
    </row>
    <row r="26">
      <c r="A26" s="3" t="inlineStr">
        <is>
          <t>Property, Plant and Equipment [Line Items]</t>
        </is>
      </c>
    </row>
    <row r="27">
      <c r="A27" s="4" t="inlineStr">
        <is>
          <t>Useful Lives</t>
        </is>
      </c>
      <c r="B27" s="4" t="inlineStr">
        <is>
          <t>20 years</t>
        </is>
      </c>
    </row>
    <row r="28">
      <c r="A28" s="4" t="inlineStr">
        <is>
          <t>Machinery and production equipment</t>
        </is>
      </c>
    </row>
    <row r="29">
      <c r="A29" s="3" t="inlineStr">
        <is>
          <t>Property, Plant and Equipment [Line Items]</t>
        </is>
      </c>
    </row>
    <row r="30">
      <c r="A30" s="4" t="inlineStr">
        <is>
          <t>Total</t>
        </is>
      </c>
      <c r="B30" s="7" t="n">
        <v>183270</v>
      </c>
      <c r="C30" s="6" t="n">
        <v>166973</v>
      </c>
    </row>
    <row r="31">
      <c r="A31" s="4" t="inlineStr">
        <is>
          <t>Machinery and production equipment | Minimum</t>
        </is>
      </c>
    </row>
    <row r="32">
      <c r="A32" s="3" t="inlineStr">
        <is>
          <t>Property, Plant and Equipment [Line Items]</t>
        </is>
      </c>
    </row>
    <row r="33">
      <c r="A33" s="4" t="inlineStr">
        <is>
          <t>Useful Lives</t>
        </is>
      </c>
      <c r="B33" s="4" t="inlineStr">
        <is>
          <t>3 years</t>
        </is>
      </c>
    </row>
    <row r="34">
      <c r="A34" s="4" t="inlineStr">
        <is>
          <t>Machinery and production equipment | Maximum</t>
        </is>
      </c>
    </row>
    <row r="35">
      <c r="A35" s="3" t="inlineStr">
        <is>
          <t>Property, Plant and Equipment [Line Items]</t>
        </is>
      </c>
    </row>
    <row r="36">
      <c r="A36" s="4" t="inlineStr">
        <is>
          <t>Useful Lives</t>
        </is>
      </c>
      <c r="B36" s="4" t="inlineStr">
        <is>
          <t>20 years</t>
        </is>
      </c>
    </row>
    <row r="37">
      <c r="A37" s="4" t="inlineStr">
        <is>
          <t>Surgical instrument kits</t>
        </is>
      </c>
    </row>
    <row r="38">
      <c r="A38" s="3" t="inlineStr">
        <is>
          <t>Property, Plant and Equipment [Line Items]</t>
        </is>
      </c>
    </row>
    <row r="39">
      <c r="A39" s="4" t="inlineStr">
        <is>
          <t>Total</t>
        </is>
      </c>
      <c r="B39" s="7" t="n">
        <v>2791</v>
      </c>
      <c r="C39" s="6" t="n">
        <v>1164</v>
      </c>
    </row>
    <row r="40">
      <c r="A40" s="4" t="inlineStr">
        <is>
          <t>Surgical instrument kits | Minimum</t>
        </is>
      </c>
    </row>
    <row r="41">
      <c r="A41" s="3" t="inlineStr">
        <is>
          <t>Property, Plant and Equipment [Line Items]</t>
        </is>
      </c>
    </row>
    <row r="42">
      <c r="A42" s="4" t="inlineStr">
        <is>
          <t>Useful Lives</t>
        </is>
      </c>
      <c r="B42" s="4" t="inlineStr">
        <is>
          <t>4 years</t>
        </is>
      </c>
    </row>
    <row r="43">
      <c r="A43" s="4" t="inlineStr">
        <is>
          <t>Surgical instrument kits | Maximum</t>
        </is>
      </c>
    </row>
    <row r="44">
      <c r="A44" s="3" t="inlineStr">
        <is>
          <t>Property, Plant and Equipment [Line Items]</t>
        </is>
      </c>
    </row>
    <row r="45">
      <c r="A45" s="4" t="inlineStr">
        <is>
          <t>Useful Lives</t>
        </is>
      </c>
      <c r="B45" s="4" t="inlineStr">
        <is>
          <t>5 years</t>
        </is>
      </c>
    </row>
    <row r="46">
      <c r="A46" s="4" t="inlineStr">
        <is>
          <t>Information systems and hardware</t>
        </is>
      </c>
    </row>
    <row r="47">
      <c r="A47" s="3" t="inlineStr">
        <is>
          <t>Property, Plant and Equipment [Line Items]</t>
        </is>
      </c>
    </row>
    <row r="48">
      <c r="A48" s="4" t="inlineStr">
        <is>
          <t>Total</t>
        </is>
      </c>
      <c r="B48" s="7" t="n">
        <v>148706</v>
      </c>
      <c r="C48" s="6" t="n">
        <v>143770</v>
      </c>
    </row>
    <row r="49">
      <c r="A49" s="4" t="inlineStr">
        <is>
          <t>Information systems and hardware | Minimum</t>
        </is>
      </c>
    </row>
    <row r="50">
      <c r="A50" s="3" t="inlineStr">
        <is>
          <t>Property, Plant and Equipment [Line Items]</t>
        </is>
      </c>
    </row>
    <row r="51">
      <c r="A51" s="4" t="inlineStr">
        <is>
          <t>Useful Lives</t>
        </is>
      </c>
      <c r="B51" s="4" t="inlineStr">
        <is>
          <t>1 year</t>
        </is>
      </c>
    </row>
    <row r="52">
      <c r="A52" s="4" t="inlineStr">
        <is>
          <t>Information systems and hardware | Maximum</t>
        </is>
      </c>
    </row>
    <row r="53">
      <c r="A53" s="3" t="inlineStr">
        <is>
          <t>Property, Plant and Equipment [Line Items]</t>
        </is>
      </c>
    </row>
    <row r="54">
      <c r="A54" s="4" t="inlineStr">
        <is>
          <t>Useful Lives</t>
        </is>
      </c>
      <c r="B54" s="4" t="inlineStr">
        <is>
          <t>7 years</t>
        </is>
      </c>
    </row>
    <row r="55">
      <c r="A55" s="4" t="inlineStr">
        <is>
          <t>Furniture, fixtures, and office equipment</t>
        </is>
      </c>
    </row>
    <row r="56">
      <c r="A56" s="3" t="inlineStr">
        <is>
          <t>Property, Plant and Equipment [Line Items]</t>
        </is>
      </c>
    </row>
    <row r="57">
      <c r="A57" s="4" t="inlineStr">
        <is>
          <t>Total</t>
        </is>
      </c>
      <c r="B57" s="7" t="n">
        <v>20921</v>
      </c>
      <c r="C57" s="6" t="n">
        <v>20843</v>
      </c>
    </row>
    <row r="58">
      <c r="A58" s="4" t="inlineStr">
        <is>
          <t>Furniture, fixtures, and office equipment | Minimum</t>
        </is>
      </c>
    </row>
    <row r="59">
      <c r="A59" s="3" t="inlineStr">
        <is>
          <t>Property, Plant and Equipment [Line Items]</t>
        </is>
      </c>
    </row>
    <row r="60">
      <c r="A60" s="4" t="inlineStr">
        <is>
          <t>Useful Lives</t>
        </is>
      </c>
      <c r="B60" s="4" t="inlineStr">
        <is>
          <t>1 year</t>
        </is>
      </c>
    </row>
    <row r="61">
      <c r="A61" s="4" t="inlineStr">
        <is>
          <t>Furniture, fixtures, and office equipment | Maximum</t>
        </is>
      </c>
    </row>
    <row r="62">
      <c r="A62" s="3" t="inlineStr">
        <is>
          <t>Property, Plant and Equipment [Line Items]</t>
        </is>
      </c>
    </row>
    <row r="63">
      <c r="A63" s="4" t="inlineStr">
        <is>
          <t>Useful Lives</t>
        </is>
      </c>
      <c r="B63" s="4" t="inlineStr">
        <is>
          <t>15 years</t>
        </is>
      </c>
    </row>
    <row r="64">
      <c r="A64" s="4" t="inlineStr">
        <is>
          <t>Construction-in-progress</t>
        </is>
      </c>
    </row>
    <row r="65">
      <c r="A65" s="3" t="inlineStr">
        <is>
          <t>Property, Plant and Equipment [Line Items]</t>
        </is>
      </c>
    </row>
    <row r="66">
      <c r="A66" s="4" t="inlineStr">
        <is>
          <t>Total</t>
        </is>
      </c>
      <c r="B66" s="7" t="n">
        <v>94850</v>
      </c>
      <c r="C66" s="7" t="n">
        <v>7389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option of 2020-06 (Details) - USD ($) $ in Thousands</t>
        </is>
      </c>
      <c r="B1" s="2" t="inlineStr">
        <is>
          <t>Dec. 31, 2021</t>
        </is>
      </c>
      <c r="C1" s="2" t="inlineStr">
        <is>
          <t>Dec. 31, 2020</t>
        </is>
      </c>
    </row>
    <row r="2">
      <c r="A2" s="3" t="inlineStr">
        <is>
          <t>New Accounting Pronouncements or Change in Accounting Principle [Line Items]</t>
        </is>
      </c>
    </row>
    <row r="3">
      <c r="A3" s="4" t="inlineStr">
        <is>
          <t>Deferred tax liabilities</t>
        </is>
      </c>
      <c r="B3" s="7" t="n">
        <v>45788</v>
      </c>
      <c r="C3" s="7" t="n">
        <v>16190</v>
      </c>
    </row>
    <row r="4">
      <c r="A4" s="4" t="inlineStr">
        <is>
          <t>Long-term convertible securities</t>
        </is>
      </c>
      <c r="B4" s="6" t="n">
        <v>564426</v>
      </c>
      <c r="C4" s="6" t="n">
        <v>474834</v>
      </c>
    </row>
    <row r="5">
      <c r="A5" s="4" t="inlineStr">
        <is>
          <t>Retained earnings</t>
        </is>
      </c>
      <c r="B5" s="7" t="n">
        <v>698568</v>
      </c>
      <c r="C5" s="6" t="n">
        <v>532265</v>
      </c>
    </row>
    <row r="6">
      <c r="A6" s="4" t="inlineStr">
        <is>
          <t>Cumulative Effect, Period of Adoption, Adjustment</t>
        </is>
      </c>
    </row>
    <row r="7">
      <c r="A7" s="3" t="inlineStr">
        <is>
          <t>New Accounting Pronouncements or Change in Accounting Principle [Line Items]</t>
        </is>
      </c>
    </row>
    <row r="8">
      <c r="A8" s="4" t="inlineStr">
        <is>
          <t>Deferred tax liabilities</t>
        </is>
      </c>
      <c r="C8" s="6" t="n">
        <v>-20600</v>
      </c>
    </row>
    <row r="9">
      <c r="A9" s="4" t="inlineStr">
        <is>
          <t>Retained earnings</t>
        </is>
      </c>
      <c r="C9" s="6" t="n">
        <v>-2800</v>
      </c>
    </row>
    <row r="10">
      <c r="A10" s="4" t="inlineStr">
        <is>
          <t>Additional paid-in capital</t>
        </is>
      </c>
      <c r="C10" s="6" t="n">
        <v>-63300</v>
      </c>
    </row>
    <row r="11">
      <c r="A11" s="4" t="inlineStr">
        <is>
          <t>Cumulative Effect, Period of Adoption, Adjustment, Debt Discount Reclassification</t>
        </is>
      </c>
    </row>
    <row r="12">
      <c r="A12" s="3" t="inlineStr">
        <is>
          <t>New Accounting Pronouncements or Change in Accounting Principle [Line Items]</t>
        </is>
      </c>
    </row>
    <row r="13">
      <c r="A13" s="4" t="inlineStr">
        <is>
          <t>Long-term convertible securities</t>
        </is>
      </c>
      <c r="C13" s="6" t="n">
        <v>89100</v>
      </c>
    </row>
    <row r="14">
      <c r="A14" s="4" t="inlineStr">
        <is>
          <t>Cumulative Effect, Period of Adoption, Adjustment, Debt Discount Amortization and Equity Costs Reclassification</t>
        </is>
      </c>
    </row>
    <row r="15">
      <c r="A15" s="3" t="inlineStr">
        <is>
          <t>New Accounting Pronouncements or Change in Accounting Principle [Line Items]</t>
        </is>
      </c>
    </row>
    <row r="16">
      <c r="A16" s="4" t="inlineStr">
        <is>
          <t>Long-term convertible securities</t>
        </is>
      </c>
      <c r="C16" s="7" t="n">
        <v>-2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WITH CUSTOMERS (Narrative)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Number of days from shipment to issue a credit on returned goods</t>
        </is>
      </c>
      <c r="B4" s="4" t="inlineStr">
        <is>
          <t>90 days</t>
        </is>
      </c>
    </row>
    <row r="5">
      <c r="A5" s="4" t="inlineStr">
        <is>
          <t>Short-term portion of contract liability</t>
        </is>
      </c>
      <c r="B5" s="7" t="n">
        <v>5295</v>
      </c>
      <c r="C5" s="7" t="n">
        <v>5275</v>
      </c>
    </row>
    <row r="6">
      <c r="A6" s="4" t="inlineStr">
        <is>
          <t>Long-term portion of contract liability</t>
        </is>
      </c>
      <c r="B6" s="7" t="n">
        <v>6700</v>
      </c>
    </row>
    <row r="7">
      <c r="A7" s="4" t="inlineStr">
        <is>
          <t>Product warranty period (up to)</t>
        </is>
      </c>
      <c r="B7" s="4" t="inlineStr">
        <is>
          <t>2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REVENUES FROM CONTRACTS WITH CUSTOMERS (Narrative, Revenue Remaining Performance Obligation) (Details) $ in Millions</t>
        </is>
      </c>
      <c r="B1" s="2" t="inlineStr">
        <is>
          <t>Dec. 31, 2021USD ($)</t>
        </is>
      </c>
    </row>
    <row r="2">
      <c r="A2" s="4" t="inlineStr">
        <is>
          <t>Revenue, Remaining Performance Obligation, Expected Timing of Satisfaction, Start Date [Axis]: 2022-01-01</t>
        </is>
      </c>
    </row>
    <row r="3">
      <c r="A3" s="3" t="inlineStr">
        <is>
          <t>Revenue from Contract with Customer [Abstract]</t>
        </is>
      </c>
    </row>
    <row r="4">
      <c r="A4" s="4" t="inlineStr">
        <is>
          <t>Performance obligations expected to be satisfied</t>
        </is>
      </c>
      <c r="B4" s="5" t="n">
        <v>5.3</v>
      </c>
    </row>
    <row r="5">
      <c r="A5" s="3" t="inlineStr">
        <is>
          <t>Revenue, Remaining Performance Obligation, Expected Timing of Satisfaction [Line Items]</t>
        </is>
      </c>
    </row>
    <row r="6">
      <c r="A6" s="4" t="inlineStr">
        <is>
          <t>Performance obligations expected to be satisfied, expected timing</t>
        </is>
      </c>
      <c r="B6" s="4" t="inlineStr">
        <is>
          <t>1 year</t>
        </is>
      </c>
    </row>
    <row r="7">
      <c r="A7" s="4" t="inlineStr">
        <is>
          <t>Revenue, Remaining Performance Obligation, Expected Timing of Satisfaction, Start Date [Axis]: 2023-01-01</t>
        </is>
      </c>
    </row>
    <row r="8">
      <c r="A8" s="3" t="inlineStr">
        <is>
          <t>Revenue from Contract with Customer [Abstract]</t>
        </is>
      </c>
    </row>
    <row r="9">
      <c r="A9" s="4" t="inlineStr">
        <is>
          <t>Performance obligations expected to be satisfied</t>
        </is>
      </c>
      <c r="B9" s="5" t="n">
        <v>2.9</v>
      </c>
    </row>
    <row r="10">
      <c r="A10" s="3" t="inlineStr">
        <is>
          <t>Revenue, Remaining Performance Obligation, Expected Timing of Satisfaction [Line Items]</t>
        </is>
      </c>
    </row>
    <row r="11">
      <c r="A11" s="4" t="inlineStr">
        <is>
          <t>Performance obligations expected to be satisfied, expected timing</t>
        </is>
      </c>
      <c r="B11" s="4" t="inlineStr">
        <is>
          <t>1 year</t>
        </is>
      </c>
    </row>
    <row r="12">
      <c r="A12" s="4" t="inlineStr">
        <is>
          <t>Revenue, Remaining Performance Obligation, Expected Timing of Satisfaction, Start Date [Axis]: 2024-01-01</t>
        </is>
      </c>
    </row>
    <row r="13">
      <c r="A13" s="3" t="inlineStr">
        <is>
          <t>Revenue from Contract with Customer [Abstract]</t>
        </is>
      </c>
    </row>
    <row r="14">
      <c r="A14" s="4" t="inlineStr">
        <is>
          <t>Performance obligations expected to be satisfied</t>
        </is>
      </c>
      <c r="B14" s="5" t="n">
        <v>1.8</v>
      </c>
    </row>
    <row r="15">
      <c r="A15" s="3" t="inlineStr">
        <is>
          <t>Revenue, Remaining Performance Obligation, Expected Timing of Satisfaction [Line Items]</t>
        </is>
      </c>
    </row>
    <row r="16">
      <c r="A16" s="4" t="inlineStr">
        <is>
          <t>Performance obligations expected to be satisfied, expected timing</t>
        </is>
      </c>
      <c r="B16" s="4" t="inlineStr">
        <is>
          <t>1 year</t>
        </is>
      </c>
    </row>
    <row r="17">
      <c r="A17" s="4" t="inlineStr">
        <is>
          <t>Revenue, Remaining Performance Obligation, Expected Timing of Satisfaction, Start Date [Axis]: 2025-01-01</t>
        </is>
      </c>
    </row>
    <row r="18">
      <c r="A18" s="3" t="inlineStr">
        <is>
          <t>Revenue from Contract with Customer [Abstract]</t>
        </is>
      </c>
    </row>
    <row r="19">
      <c r="A19" s="4" t="inlineStr">
        <is>
          <t>Performance obligations expected to be satisfied</t>
        </is>
      </c>
      <c r="B19" s="5" t="n">
        <v>0.9</v>
      </c>
    </row>
    <row r="20">
      <c r="A20" s="3" t="inlineStr">
        <is>
          <t>Revenue, Remaining Performance Obligation, Expected Timing of Satisfaction [Line Items]</t>
        </is>
      </c>
    </row>
    <row r="21">
      <c r="A21" s="4" t="inlineStr">
        <is>
          <t>Performance obligations expected to be satisfied, expected timing</t>
        </is>
      </c>
      <c r="B21" s="4" t="inlineStr">
        <is>
          <t>1 year</t>
        </is>
      </c>
    </row>
    <row r="22">
      <c r="A22" s="4" t="inlineStr">
        <is>
          <t>Revenue, Remaining Performance Obligation, Expected Timing of Satisfaction, Start Date [Axis]: 2026-01-01</t>
        </is>
      </c>
    </row>
    <row r="23">
      <c r="A23" s="3" t="inlineStr">
        <is>
          <t>Revenue from Contract with Customer [Abstract]</t>
        </is>
      </c>
    </row>
    <row r="24">
      <c r="A24" s="4" t="inlineStr">
        <is>
          <t>Performance obligations expected to be satisfied</t>
        </is>
      </c>
      <c r="B24" s="5" t="n">
        <v>0.6</v>
      </c>
    </row>
    <row r="25">
      <c r="A25" s="3" t="inlineStr">
        <is>
          <t>Revenue, Remaining Performance Obligation, Expected Timing of Satisfaction [Line Items]</t>
        </is>
      </c>
    </row>
    <row r="26">
      <c r="A26" s="4" t="inlineStr">
        <is>
          <t>Performance obligations expected to be satisfied, expected timing</t>
        </is>
      </c>
      <c r="B26" s="4" t="inlineStr">
        <is>
          <t>1 year</t>
        </is>
      </c>
    </row>
    <row r="27">
      <c r="A27" s="4" t="inlineStr">
        <is>
          <t>Revenue, Remaining Performance Obligation, Expected Timing of Satisfaction, Start Date [Axis]: 2027-01-01</t>
        </is>
      </c>
    </row>
    <row r="28">
      <c r="A28" s="3" t="inlineStr">
        <is>
          <t>Revenue from Contract with Customer [Abstract]</t>
        </is>
      </c>
    </row>
    <row r="29">
      <c r="A29" s="4" t="inlineStr">
        <is>
          <t>Performance obligations expected to be satisfied</t>
        </is>
      </c>
      <c r="B29" s="5" t="n">
        <v>0.4</v>
      </c>
    </row>
    <row r="30">
      <c r="A30" s="3" t="inlineStr">
        <is>
          <t>Revenue, Remaining Performance Obligation, Expected Timing of Satisfaction [Line Items]</t>
        </is>
      </c>
    </row>
    <row r="31">
      <c r="A31" s="4" t="inlineStr">
        <is>
          <t>Performance obligations expected to be satisfied, expected timing</t>
        </is>
      </c>
      <c r="B3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S FROM CONTRACTS WITH CUSTOMERS (Schedule of Changes in Contract Assets and Liabilities) (Details) $ in Thousands</t>
        </is>
      </c>
      <c r="B1" s="2" t="inlineStr">
        <is>
          <t>12 Months Ended</t>
        </is>
      </c>
    </row>
    <row r="2">
      <c r="B2" s="2" t="inlineStr">
        <is>
          <t>Dec. 31, 2021USD ($)</t>
        </is>
      </c>
    </row>
    <row r="3">
      <c r="A3" s="3" t="inlineStr">
        <is>
          <t>Contract Asset</t>
        </is>
      </c>
    </row>
    <row r="4">
      <c r="A4" s="4" t="inlineStr">
        <is>
          <t>Contract asset, Beginning of period</t>
        </is>
      </c>
      <c r="B4" s="7" t="n">
        <v>7430</v>
      </c>
    </row>
    <row r="5">
      <c r="A5" s="4" t="inlineStr">
        <is>
          <t>Transferred to trade receivable of contract asset included in beginning of the year contract asset</t>
        </is>
      </c>
      <c r="B5" s="6" t="n">
        <v>-7430</v>
      </c>
    </row>
    <row r="6">
      <c r="A6" s="4" t="inlineStr">
        <is>
          <t>Contract asset, net of transferred to trade receivables on contracts during the period</t>
        </is>
      </c>
      <c r="B6" s="6" t="n">
        <v>11412</v>
      </c>
    </row>
    <row r="7">
      <c r="A7" s="4" t="inlineStr">
        <is>
          <t>Contract asset, End of Period</t>
        </is>
      </c>
      <c r="B7" s="6" t="n">
        <v>11412</v>
      </c>
    </row>
    <row r="8">
      <c r="A8" s="3" t="inlineStr">
        <is>
          <t>Contract Liability</t>
        </is>
      </c>
    </row>
    <row r="9">
      <c r="A9" s="4" t="inlineStr">
        <is>
          <t>Contract liability, Beginning of Period</t>
        </is>
      </c>
      <c r="B9" s="6" t="n">
        <v>11961</v>
      </c>
    </row>
    <row r="10">
      <c r="A10" s="4" t="inlineStr">
        <is>
          <t>Recognition of revenue included in beginning of year contract liability</t>
        </is>
      </c>
      <c r="B10" s="6" t="n">
        <v>-5164</v>
      </c>
    </row>
    <row r="11">
      <c r="A11" s="4" t="inlineStr">
        <is>
          <t>Contract liability, net of revenue recognized on contracts during the period</t>
        </is>
      </c>
      <c r="B11" s="6" t="n">
        <v>5175</v>
      </c>
    </row>
    <row r="12">
      <c r="A12" s="4" t="inlineStr">
        <is>
          <t>Foreign currency translation</t>
        </is>
      </c>
      <c r="B12" s="6" t="n">
        <v>-26</v>
      </c>
    </row>
    <row r="13">
      <c r="A13" s="4" t="inlineStr">
        <is>
          <t>Contract liability, End of Period</t>
        </is>
      </c>
      <c r="B13" s="7" t="n">
        <v>1194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Schedule of Revenues Disaggregated by Major Sourc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7" t="n">
        <v>1542448</v>
      </c>
      <c r="C4" s="7" t="n">
        <v>1371868</v>
      </c>
      <c r="D4" s="7" t="n">
        <v>1517557</v>
      </c>
    </row>
    <row r="5">
      <c r="A5" s="4" t="inlineStr">
        <is>
          <t>Codman Specialty Surgical</t>
        </is>
      </c>
    </row>
    <row r="6">
      <c r="A6" s="3" t="inlineStr">
        <is>
          <t>Disaggregation of Revenue [Line Items]</t>
        </is>
      </c>
    </row>
    <row r="7">
      <c r="A7" s="4" t="inlineStr">
        <is>
          <t>Total revenue</t>
        </is>
      </c>
      <c r="B7" s="6" t="n">
        <v>1025232</v>
      </c>
      <c r="C7" s="6" t="n">
        <v>894831</v>
      </c>
      <c r="D7" s="6" t="n">
        <v>996206</v>
      </c>
    </row>
    <row r="8">
      <c r="A8" s="4" t="inlineStr">
        <is>
          <t>Codman Specialty Surgical | Neurosurgery</t>
        </is>
      </c>
    </row>
    <row r="9">
      <c r="A9" s="3" t="inlineStr">
        <is>
          <t>Disaggregation of Revenue [Line Items]</t>
        </is>
      </c>
    </row>
    <row r="10">
      <c r="A10" s="4" t="inlineStr">
        <is>
          <t>Total revenue</t>
        </is>
      </c>
      <c r="B10" s="6" t="n">
        <v>802959</v>
      </c>
      <c r="C10" s="6" t="n">
        <v>716339</v>
      </c>
      <c r="D10" s="6" t="n">
        <v>767793</v>
      </c>
    </row>
    <row r="11">
      <c r="A11" s="4" t="inlineStr">
        <is>
          <t>Codman Specialty Surgical | Instruments</t>
        </is>
      </c>
    </row>
    <row r="12">
      <c r="A12" s="3" t="inlineStr">
        <is>
          <t>Disaggregation of Revenue [Line Items]</t>
        </is>
      </c>
    </row>
    <row r="13">
      <c r="A13" s="4" t="inlineStr">
        <is>
          <t>Total revenue</t>
        </is>
      </c>
      <c r="B13" s="6" t="n">
        <v>222273</v>
      </c>
      <c r="C13" s="6" t="n">
        <v>178492</v>
      </c>
      <c r="D13" s="6" t="n">
        <v>228413</v>
      </c>
    </row>
    <row r="14">
      <c r="A14" s="4" t="inlineStr">
        <is>
          <t>Tissue Technologies</t>
        </is>
      </c>
    </row>
    <row r="15">
      <c r="A15" s="3" t="inlineStr">
        <is>
          <t>Disaggregation of Revenue [Line Items]</t>
        </is>
      </c>
    </row>
    <row r="16">
      <c r="A16" s="4" t="inlineStr">
        <is>
          <t>Total revenue</t>
        </is>
      </c>
      <c r="B16" s="6" t="n">
        <v>517216</v>
      </c>
      <c r="C16" s="6" t="n">
        <v>477037</v>
      </c>
      <c r="D16" s="6" t="n">
        <v>521351</v>
      </c>
    </row>
    <row r="17">
      <c r="A17" s="4" t="inlineStr">
        <is>
          <t>Tissue Technologies | Wound Reconstruction and Care</t>
        </is>
      </c>
    </row>
    <row r="18">
      <c r="A18" s="3" t="inlineStr">
        <is>
          <t>Disaggregation of Revenue [Line Items]</t>
        </is>
      </c>
    </row>
    <row r="19">
      <c r="A19" s="4" t="inlineStr">
        <is>
          <t>Total revenue</t>
        </is>
      </c>
      <c r="B19" s="6" t="n">
        <v>392463</v>
      </c>
      <c r="C19" s="6" t="n">
        <v>293038</v>
      </c>
      <c r="D19" s="6" t="n">
        <v>322739</v>
      </c>
    </row>
    <row r="20">
      <c r="A20" s="4" t="inlineStr">
        <is>
          <t>Tissue Technologies | Extremity Orthopedics</t>
        </is>
      </c>
    </row>
    <row r="21">
      <c r="A21" s="3" t="inlineStr">
        <is>
          <t>Disaggregation of Revenue [Line Items]</t>
        </is>
      </c>
    </row>
    <row r="22">
      <c r="A22" s="4" t="inlineStr">
        <is>
          <t>Total revenue</t>
        </is>
      </c>
      <c r="B22" s="6" t="n">
        <v>0</v>
      </c>
      <c r="C22" s="6" t="n">
        <v>78316</v>
      </c>
      <c r="D22" s="6" t="n">
        <v>90082</v>
      </c>
    </row>
    <row r="23">
      <c r="A23" s="4" t="inlineStr">
        <is>
          <t>Tissue Technologies | Private Label</t>
        </is>
      </c>
    </row>
    <row r="24">
      <c r="A24" s="3" t="inlineStr">
        <is>
          <t>Disaggregation of Revenue [Line Items]</t>
        </is>
      </c>
    </row>
    <row r="25">
      <c r="A25" s="4" t="inlineStr">
        <is>
          <t>Total revenue</t>
        </is>
      </c>
      <c r="B25" s="7" t="n">
        <v>124753</v>
      </c>
      <c r="C25" s="7" t="n">
        <v>105683</v>
      </c>
      <c r="D25" s="7" t="n">
        <v>10853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Divestitures, Narrative (Details) - USD ($) $ in Thousands</t>
        </is>
      </c>
      <c r="B1" s="2" t="inlineStr">
        <is>
          <t>Jan. 04, 2021</t>
        </is>
      </c>
      <c r="C1" s="2" t="inlineStr">
        <is>
          <t>Dec. 31, 2021</t>
        </is>
      </c>
      <c r="D1" s="2" t="inlineStr">
        <is>
          <t>Dec. 31, 2020</t>
        </is>
      </c>
      <c r="E1" s="2" t="inlineStr">
        <is>
          <t>Dec. 31, 2019</t>
        </is>
      </c>
    </row>
    <row r="2">
      <c r="A2" s="3" t="inlineStr">
        <is>
          <t>Income Statement, Balance Sheet and Additional Disclosures by Disposal Groups, Including Discontinued Operations [Line Items]</t>
        </is>
      </c>
    </row>
    <row r="3">
      <c r="A3" s="4" t="inlineStr">
        <is>
          <t>Gain from sale of business</t>
        </is>
      </c>
      <c r="C3" s="7" t="n">
        <v>41798</v>
      </c>
      <c r="D3" s="7" t="n">
        <v>0</v>
      </c>
      <c r="E3" s="7" t="n">
        <v>0</v>
      </c>
    </row>
    <row r="4">
      <c r="A4" s="4" t="inlineStr">
        <is>
          <t>Disposal Group, Disposed of by Sale, Not Discontinued Operations | Extremity Orthopedics</t>
        </is>
      </c>
    </row>
    <row r="5">
      <c r="A5" s="3" t="inlineStr">
        <is>
          <t>Income Statement, Balance Sheet and Additional Disclosures by Disposal Groups, Including Discontinued Operations [Line Items]</t>
        </is>
      </c>
    </row>
    <row r="6">
      <c r="A6" s="4" t="inlineStr">
        <is>
          <t>Aggregate purchase price received</t>
        </is>
      </c>
      <c r="B6" s="7" t="n">
        <v>240000</v>
      </c>
    </row>
    <row r="7">
      <c r="A7" s="4" t="inlineStr">
        <is>
          <t>Gain from sale of business</t>
        </is>
      </c>
      <c r="C7" s="6" t="n">
        <v>41800</v>
      </c>
    </row>
    <row r="8">
      <c r="A8" s="4" t="inlineStr">
        <is>
          <t>Net working capital</t>
        </is>
      </c>
      <c r="C8" s="6" t="n">
        <v>1300</v>
      </c>
    </row>
    <row r="9">
      <c r="A9" s="4" t="inlineStr">
        <is>
          <t>Transitional supply agreement, payable</t>
        </is>
      </c>
      <c r="C9" s="7" t="n">
        <v>9100</v>
      </c>
    </row>
    <row r="10">
      <c r="A10" s="4" t="inlineStr">
        <is>
          <t>Consortium of Focused Orthopedists, LLC | Disposal Group, Disposed of by Sale, Not Discontinued Operations | Extremity Orthopedics</t>
        </is>
      </c>
    </row>
    <row r="11">
      <c r="A11" s="3" t="inlineStr">
        <is>
          <t>Income Statement, Balance Sheet and Additional Disclosures by Disposal Groups, Including Discontinued Operations [Line Items]</t>
        </is>
      </c>
    </row>
    <row r="12">
      <c r="A12" s="4" t="inlineStr">
        <is>
          <t>Sale of Extremity Orthopedics business, payment for terminating license agreement</t>
        </is>
      </c>
      <c r="B12" s="7" t="n">
        <v>41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513448</v>
      </c>
      <c r="C3" s="7" t="n">
        <v>470166</v>
      </c>
    </row>
    <row r="4">
      <c r="A4" s="4" t="inlineStr">
        <is>
          <t>Trade accounts receivable, net of allowances of $4,735 and $6,439</t>
        </is>
      </c>
      <c r="B4" s="6" t="n">
        <v>231831</v>
      </c>
      <c r="C4" s="6" t="n">
        <v>225532</v>
      </c>
    </row>
    <row r="5">
      <c r="A5" s="4" t="inlineStr">
        <is>
          <t>Inventories, net</t>
        </is>
      </c>
      <c r="B5" s="6" t="n">
        <v>317386</v>
      </c>
      <c r="C5" s="6" t="n">
        <v>310117</v>
      </c>
    </row>
    <row r="6">
      <c r="A6" s="4" t="inlineStr">
        <is>
          <t>Prepaid expenses and other current assets</t>
        </is>
      </c>
      <c r="B6" s="6" t="n">
        <v>91051</v>
      </c>
      <c r="C6" s="6" t="n">
        <v>69282</v>
      </c>
    </row>
    <row r="7">
      <c r="A7" s="4" t="inlineStr">
        <is>
          <t>Assets held for sale</t>
        </is>
      </c>
      <c r="B7" s="6" t="n">
        <v>0</v>
      </c>
      <c r="C7" s="6" t="n">
        <v>162105</v>
      </c>
    </row>
    <row r="8">
      <c r="A8" s="4" t="inlineStr">
        <is>
          <t>Total current assets</t>
        </is>
      </c>
      <c r="B8" s="6" t="n">
        <v>1153716</v>
      </c>
      <c r="C8" s="6" t="n">
        <v>1237202</v>
      </c>
    </row>
    <row r="9">
      <c r="A9" s="4" t="inlineStr">
        <is>
          <t>Property, plant and equipment, net</t>
        </is>
      </c>
      <c r="B9" s="6" t="n">
        <v>311703</v>
      </c>
      <c r="C9" s="6" t="n">
        <v>287529</v>
      </c>
    </row>
    <row r="10">
      <c r="A10" s="4" t="inlineStr">
        <is>
          <t>Right of use asset - operating leases</t>
        </is>
      </c>
      <c r="B10" s="6" t="n">
        <v>84543</v>
      </c>
      <c r="C10" s="6" t="n">
        <v>83635</v>
      </c>
    </row>
    <row r="11">
      <c r="A11" s="4" t="inlineStr">
        <is>
          <t>Intangible assets, net</t>
        </is>
      </c>
      <c r="B11" s="6" t="n">
        <v>1145573</v>
      </c>
      <c r="C11" s="6" t="n">
        <v>989436</v>
      </c>
    </row>
    <row r="12">
      <c r="A12" s="4" t="inlineStr">
        <is>
          <t>Goodwill</t>
        </is>
      </c>
      <c r="B12" s="6" t="n">
        <v>1013458</v>
      </c>
      <c r="C12" s="6" t="n">
        <v>932367</v>
      </c>
    </row>
    <row r="13">
      <c r="A13" s="4" t="inlineStr">
        <is>
          <t>Deferred tax assets, net</t>
        </is>
      </c>
      <c r="B13" s="6" t="n">
        <v>56950</v>
      </c>
      <c r="C13" s="6" t="n">
        <v>73690</v>
      </c>
    </row>
    <row r="14">
      <c r="A14" s="4" t="inlineStr">
        <is>
          <t>Other assets</t>
        </is>
      </c>
      <c r="B14" s="6" t="n">
        <v>16440</v>
      </c>
      <c r="C14" s="6" t="n">
        <v>11277</v>
      </c>
    </row>
    <row r="15">
      <c r="A15" s="4" t="inlineStr">
        <is>
          <t>Total assets</t>
        </is>
      </c>
      <c r="B15" s="6" t="n">
        <v>3782383</v>
      </c>
      <c r="C15" s="6" t="n">
        <v>3615136</v>
      </c>
    </row>
    <row r="16">
      <c r="A16" s="3" t="inlineStr">
        <is>
          <t>Current Liabilities:</t>
        </is>
      </c>
    </row>
    <row r="17">
      <c r="A17" s="4" t="inlineStr">
        <is>
          <t>Current portion of borrowings under senior credit facility</t>
        </is>
      </c>
      <c r="B17" s="6" t="n">
        <v>45000</v>
      </c>
      <c r="C17" s="6" t="n">
        <v>33750</v>
      </c>
    </row>
    <row r="18">
      <c r="A18" s="4" t="inlineStr">
        <is>
          <t>Current portion of borrowings under securitization facility</t>
        </is>
      </c>
      <c r="B18" s="6" t="n">
        <v>0</v>
      </c>
      <c r="C18" s="6" t="n">
        <v>112500</v>
      </c>
    </row>
    <row r="19">
      <c r="A19" s="4" t="inlineStr">
        <is>
          <t>Current portion of lease liability - operating leases</t>
        </is>
      </c>
      <c r="B19" s="6" t="n">
        <v>14775</v>
      </c>
      <c r="C19" s="6" t="n">
        <v>12818</v>
      </c>
    </row>
    <row r="20">
      <c r="A20" s="4" t="inlineStr">
        <is>
          <t>Accounts payable, trade</t>
        </is>
      </c>
      <c r="B20" s="6" t="n">
        <v>61837</v>
      </c>
      <c r="C20" s="6" t="n">
        <v>54608</v>
      </c>
    </row>
    <row r="21">
      <c r="A21" s="4" t="inlineStr">
        <is>
          <t>Contract liabilities</t>
        </is>
      </c>
      <c r="B21" s="6" t="n">
        <v>5295</v>
      </c>
      <c r="C21" s="6" t="n">
        <v>5275</v>
      </c>
    </row>
    <row r="22">
      <c r="A22" s="4" t="inlineStr">
        <is>
          <t>Accrued compensation</t>
        </is>
      </c>
      <c r="B22" s="6" t="n">
        <v>92656</v>
      </c>
      <c r="C22" s="6" t="n">
        <v>76117</v>
      </c>
    </row>
    <row r="23">
      <c r="A23" s="4" t="inlineStr">
        <is>
          <t>Accrued expenses and other current liabilities</t>
        </is>
      </c>
      <c r="B23" s="6" t="n">
        <v>120458</v>
      </c>
      <c r="C23" s="6" t="n">
        <v>94194</v>
      </c>
    </row>
    <row r="24">
      <c r="A24" s="4" t="inlineStr">
        <is>
          <t>Liabilities held for sale</t>
        </is>
      </c>
      <c r="B24" s="6" t="n">
        <v>0</v>
      </c>
      <c r="C24" s="6" t="n">
        <v>11751</v>
      </c>
    </row>
    <row r="25">
      <c r="A25" s="4" t="inlineStr">
        <is>
          <t>Total current liabilities</t>
        </is>
      </c>
      <c r="B25" s="6" t="n">
        <v>340021</v>
      </c>
      <c r="C25" s="6" t="n">
        <v>401013</v>
      </c>
    </row>
    <row r="26">
      <c r="A26" s="4" t="inlineStr">
        <is>
          <t>Long-term borrowings under senior credit facility</t>
        </is>
      </c>
      <c r="B26" s="6" t="n">
        <v>824257</v>
      </c>
      <c r="C26" s="6" t="n">
        <v>933387</v>
      </c>
    </row>
    <row r="27">
      <c r="A27" s="4" t="inlineStr">
        <is>
          <t>Long-term borrowings under securitization facility</t>
        </is>
      </c>
      <c r="B27" s="6" t="n">
        <v>112500</v>
      </c>
      <c r="C27" s="6" t="n">
        <v>0</v>
      </c>
    </row>
    <row r="28">
      <c r="A28" s="4" t="inlineStr">
        <is>
          <t>Long-term convertible securities</t>
        </is>
      </c>
      <c r="B28" s="6" t="n">
        <v>564426</v>
      </c>
      <c r="C28" s="6" t="n">
        <v>474834</v>
      </c>
    </row>
    <row r="29">
      <c r="A29" s="4" t="inlineStr">
        <is>
          <t>Lease liability - operating leases</t>
        </is>
      </c>
      <c r="B29" s="6" t="n">
        <v>90329</v>
      </c>
      <c r="C29" s="6" t="n">
        <v>88118</v>
      </c>
    </row>
    <row r="30">
      <c r="A30" s="4" t="inlineStr">
        <is>
          <t>Deferred tax liabilities</t>
        </is>
      </c>
      <c r="B30" s="6" t="n">
        <v>45788</v>
      </c>
      <c r="C30" s="6" t="n">
        <v>16190</v>
      </c>
    </row>
    <row r="31">
      <c r="A31" s="4" t="inlineStr">
        <is>
          <t>Other liabilities</t>
        </is>
      </c>
      <c r="B31" s="6" t="n">
        <v>120258</v>
      </c>
      <c r="C31" s="6" t="n">
        <v>186727</v>
      </c>
    </row>
    <row r="32">
      <c r="A32" s="4" t="inlineStr">
        <is>
          <t>Total liabilities</t>
        </is>
      </c>
      <c r="B32" s="6" t="n">
        <v>2097579</v>
      </c>
      <c r="C32" s="6" t="n">
        <v>2100269</v>
      </c>
    </row>
    <row r="33">
      <c r="A33" s="3" t="inlineStr">
        <is>
          <t>Stockholders’ Equity:</t>
        </is>
      </c>
    </row>
    <row r="34">
      <c r="A34" s="4" t="inlineStr">
        <is>
          <t>Preferred Stock; no par value; 15,000 authorized shares; none outstanding</t>
        </is>
      </c>
      <c r="B34" s="6" t="n">
        <v>0</v>
      </c>
      <c r="C34" s="6" t="n">
        <v>0</v>
      </c>
    </row>
    <row r="35">
      <c r="A35" s="4" t="inlineStr">
        <is>
          <t>Common stock; $0.01 par value; 240,000 authorized shares; 89,600 and 89,251 issued at December 31, 2021 and 2020, respectively</t>
        </is>
      </c>
      <c r="B35" s="6" t="n">
        <v>896</v>
      </c>
      <c r="C35" s="6" t="n">
        <v>893</v>
      </c>
    </row>
    <row r="36">
      <c r="A36" s="4" t="inlineStr">
        <is>
          <t>Additional paid-in capital</t>
        </is>
      </c>
      <c r="B36" s="6" t="n">
        <v>1264943</v>
      </c>
      <c r="C36" s="6" t="n">
        <v>1290909</v>
      </c>
    </row>
    <row r="37">
      <c r="A37" s="4" t="inlineStr">
        <is>
          <t>Treasury stock, at cost; 4,899 and 4,914 shares at December 31, 2021 and 2020, respectively</t>
        </is>
      </c>
      <c r="B37" s="6" t="n">
        <v>-234448</v>
      </c>
      <c r="C37" s="6" t="n">
        <v>-235141</v>
      </c>
    </row>
    <row r="38">
      <c r="A38" s="4" t="inlineStr">
        <is>
          <t>Accumulated other comprehensive loss</t>
        </is>
      </c>
      <c r="B38" s="6" t="n">
        <v>-45155</v>
      </c>
      <c r="C38" s="6" t="n">
        <v>-74059</v>
      </c>
    </row>
    <row r="39">
      <c r="A39" s="4" t="inlineStr">
        <is>
          <t>Retained earnings</t>
        </is>
      </c>
      <c r="B39" s="6" t="n">
        <v>698568</v>
      </c>
      <c r="C39" s="6" t="n">
        <v>532265</v>
      </c>
    </row>
    <row r="40">
      <c r="A40" s="4" t="inlineStr">
        <is>
          <t>Total stockholders’ equity</t>
        </is>
      </c>
      <c r="B40" s="6" t="n">
        <v>1684804</v>
      </c>
      <c r="C40" s="6" t="n">
        <v>1514867</v>
      </c>
    </row>
    <row r="41">
      <c r="A41" s="4" t="inlineStr">
        <is>
          <t>Total liabilities and stockholders’ equity</t>
        </is>
      </c>
      <c r="B41" s="7" t="n">
        <v>3782383</v>
      </c>
      <c r="C41" s="7" t="n">
        <v>36151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Assets and Liabilities Divested (Details) - Disposal Group, Disposed of by Sale, Not Discontinued Operations - Extremity Orthopedics $ in Thousands</t>
        </is>
      </c>
      <c r="B1" s="2" t="inlineStr">
        <is>
          <t>Dec. 31, 2020USD ($)</t>
        </is>
      </c>
    </row>
    <row r="2">
      <c r="A2" s="3" t="inlineStr">
        <is>
          <t>Income Statement, Balance Sheet and Additional Disclosures by Disposal Groups, Including Discontinued Operations [Line Items]</t>
        </is>
      </c>
    </row>
    <row r="3">
      <c r="A3" s="4" t="inlineStr">
        <is>
          <t>Prepaid expenses and other current assets</t>
        </is>
      </c>
      <c r="B3" s="7" t="n">
        <v>713</v>
      </c>
    </row>
    <row r="4">
      <c r="A4" s="4" t="inlineStr">
        <is>
          <t>Right of use asset-operating leases and Other assets</t>
        </is>
      </c>
      <c r="B4" s="6" t="n">
        <v>3186</v>
      </c>
    </row>
    <row r="5">
      <c r="A5" s="4" t="inlineStr">
        <is>
          <t>Deferred tax assets</t>
        </is>
      </c>
      <c r="B5" s="6" t="n">
        <v>6589</v>
      </c>
    </row>
    <row r="6">
      <c r="A6" s="4" t="inlineStr">
        <is>
          <t>Intangible assets, net</t>
        </is>
      </c>
      <c r="B6" s="6" t="n">
        <v>13332</v>
      </c>
    </row>
    <row r="7">
      <c r="A7" s="4" t="inlineStr">
        <is>
          <t>Property, plant and equipment, net</t>
        </is>
      </c>
      <c r="B7" s="6" t="n">
        <v>37893</v>
      </c>
    </row>
    <row r="8">
      <c r="A8" s="4" t="inlineStr">
        <is>
          <t>Goodwill</t>
        </is>
      </c>
      <c r="B8" s="6" t="n">
        <v>47546</v>
      </c>
    </row>
    <row r="9">
      <c r="A9" s="4" t="inlineStr">
        <is>
          <t>Inventories</t>
        </is>
      </c>
      <c r="B9" s="6" t="n">
        <v>52845</v>
      </c>
    </row>
    <row r="10">
      <c r="A10" s="4" t="inlineStr">
        <is>
          <t>Total assets held for sale</t>
        </is>
      </c>
      <c r="B10" s="6" t="n">
        <v>162104</v>
      </c>
    </row>
    <row r="11">
      <c r="A11" s="4" t="inlineStr">
        <is>
          <t>Other liabilities</t>
        </is>
      </c>
      <c r="B11" s="6" t="n">
        <v>336</v>
      </c>
    </row>
    <row r="12">
      <c r="A12" s="4" t="inlineStr">
        <is>
          <t>Current portion of lease liability - operating leases</t>
        </is>
      </c>
      <c r="B12" s="6" t="n">
        <v>539</v>
      </c>
    </row>
    <row r="13">
      <c r="A13" s="4" t="inlineStr">
        <is>
          <t>Accrued compensation</t>
        </is>
      </c>
      <c r="B13" s="6" t="n">
        <v>1767</v>
      </c>
    </row>
    <row r="14">
      <c r="A14" s="4" t="inlineStr">
        <is>
          <t>Deferred tax liabilities</t>
        </is>
      </c>
      <c r="B14" s="6" t="n">
        <v>3440</v>
      </c>
    </row>
    <row r="15">
      <c r="A15" s="4" t="inlineStr">
        <is>
          <t>Lease liability - operating leases</t>
        </is>
      </c>
      <c r="B15" s="6" t="n">
        <v>5669</v>
      </c>
    </row>
    <row r="16">
      <c r="A16" s="4" t="inlineStr">
        <is>
          <t>Total liabilities held for sale</t>
        </is>
      </c>
      <c r="B16" s="7" t="n">
        <v>117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ACQUISITIONS AND DIVESTITURES (Business Acquisition, Narrative) (Details) - USD ($)</t>
        </is>
      </c>
      <c r="B1" s="2" t="inlineStr">
        <is>
          <t>Jan. 20, 2021</t>
        </is>
      </c>
      <c r="C1" s="2" t="inlineStr">
        <is>
          <t>Jul. 29, 2019</t>
        </is>
      </c>
      <c r="D1" s="2" t="inlineStr">
        <is>
          <t>Dec. 31, 2021</t>
        </is>
      </c>
      <c r="E1" s="2" t="inlineStr">
        <is>
          <t>Dec. 31, 2020</t>
        </is>
      </c>
      <c r="F1" s="2" t="inlineStr">
        <is>
          <t>Jun. 30, 2021</t>
        </is>
      </c>
      <c r="G1" s="2" t="inlineStr">
        <is>
          <t>Dec. 31, 2019</t>
        </is>
      </c>
    </row>
    <row r="2">
      <c r="A2" s="3" t="inlineStr">
        <is>
          <t>Business Acquisition [Line Items]</t>
        </is>
      </c>
    </row>
    <row r="3">
      <c r="A3" s="4" t="inlineStr">
        <is>
          <t>Goodwill</t>
        </is>
      </c>
      <c r="D3" s="7" t="n">
        <v>1013458000</v>
      </c>
      <c r="E3" s="7" t="n">
        <v>932367000</v>
      </c>
      <c r="G3" s="7" t="n">
        <v>954280000</v>
      </c>
    </row>
    <row r="4">
      <c r="A4" s="4" t="inlineStr">
        <is>
          <t>ACell, Inc.</t>
        </is>
      </c>
    </row>
    <row r="5">
      <c r="A5" s="3" t="inlineStr">
        <is>
          <t>Business Acquisition [Line Items]</t>
        </is>
      </c>
    </row>
    <row r="6">
      <c r="A6" s="4" t="inlineStr">
        <is>
          <t>Payments to acquire business</t>
        </is>
      </c>
      <c r="B6" s="7" t="n">
        <v>306900000</v>
      </c>
    </row>
    <row r="7">
      <c r="A7" s="4" t="inlineStr">
        <is>
          <t>Contingent consideration, cash payments due upon achievement of certain revenue-based performance milestones (up to)</t>
        </is>
      </c>
      <c r="B7" s="6" t="n">
        <v>100000000</v>
      </c>
      <c r="D7" s="7" t="n">
        <v>100000000</v>
      </c>
    </row>
    <row r="8">
      <c r="A8" s="4" t="inlineStr">
        <is>
          <t>Working capital adjustment</t>
        </is>
      </c>
      <c r="F8" s="7" t="n">
        <v>1300000</v>
      </c>
    </row>
    <row r="9">
      <c r="A9" s="4" t="inlineStr">
        <is>
          <t>Goodwill</t>
        </is>
      </c>
      <c r="B9" s="6" t="n">
        <v>94147000</v>
      </c>
    </row>
    <row r="10">
      <c r="A10" s="4" t="inlineStr">
        <is>
          <t>Discount rate</t>
        </is>
      </c>
      <c r="D10" s="4" t="inlineStr">
        <is>
          <t>8.50%</t>
        </is>
      </c>
    </row>
    <row r="11">
      <c r="A11" s="4" t="inlineStr">
        <is>
          <t>Contingent consideration, fair value</t>
        </is>
      </c>
      <c r="B11" s="7" t="n">
        <v>23900000</v>
      </c>
      <c r="D11" s="7" t="n">
        <v>23900000</v>
      </c>
    </row>
    <row r="12">
      <c r="A12" s="4" t="inlineStr">
        <is>
          <t>Contingent consideration, liability</t>
        </is>
      </c>
      <c r="D12" s="6" t="n">
        <v>21800000</v>
      </c>
    </row>
    <row r="13">
      <c r="A13" s="4" t="inlineStr">
        <is>
          <t>ACell, Inc. | Pro Forma</t>
        </is>
      </c>
    </row>
    <row r="14">
      <c r="A14" s="3" t="inlineStr">
        <is>
          <t>Business Acquisition [Line Items]</t>
        </is>
      </c>
    </row>
    <row r="15">
      <c r="A15" s="4" t="inlineStr">
        <is>
          <t>Revenues</t>
        </is>
      </c>
      <c r="D15" s="6" t="n">
        <v>1547000000</v>
      </c>
      <c r="E15" s="7" t="n">
        <v>1466800000</v>
      </c>
    </row>
    <row r="16">
      <c r="A16" s="4" t="inlineStr">
        <is>
          <t>Arkis</t>
        </is>
      </c>
    </row>
    <row r="17">
      <c r="A17" s="3" t="inlineStr">
        <is>
          <t>Business Acquisition [Line Items]</t>
        </is>
      </c>
    </row>
    <row r="18">
      <c r="A18" s="4" t="inlineStr">
        <is>
          <t>Goodwill</t>
        </is>
      </c>
      <c r="C18" s="7" t="n">
        <v>27153000</v>
      </c>
    </row>
    <row r="19">
      <c r="A19" s="4" t="inlineStr">
        <is>
          <t>Contingent consideration, fair value</t>
        </is>
      </c>
      <c r="C19" s="6" t="n">
        <v>13100000</v>
      </c>
      <c r="D19" s="6" t="n">
        <v>15100000</v>
      </c>
    </row>
    <row r="20">
      <c r="A20" s="4" t="inlineStr">
        <is>
          <t>Contingent consideration, liability</t>
        </is>
      </c>
      <c r="C20" s="6" t="n">
        <v>25500000</v>
      </c>
    </row>
    <row r="21">
      <c r="A21" s="4" t="inlineStr">
        <is>
          <t>Purchase price of business combination</t>
        </is>
      </c>
      <c r="C21" s="7" t="n">
        <v>30600000</v>
      </c>
    </row>
    <row r="22">
      <c r="A22" s="4" t="inlineStr">
        <is>
          <t>Acquired intangible assets, discount rate</t>
        </is>
      </c>
      <c r="C22" s="4" t="inlineStr">
        <is>
          <t>14.50%</t>
        </is>
      </c>
    </row>
    <row r="23">
      <c r="A23" s="4" t="inlineStr">
        <is>
          <t>Arkis | Accrued Expenses and Other Current Liabilities</t>
        </is>
      </c>
    </row>
    <row r="24">
      <c r="A24" s="3" t="inlineStr">
        <is>
          <t>Business Acquisition [Line Items]</t>
        </is>
      </c>
    </row>
    <row r="25">
      <c r="A25" s="4" t="inlineStr">
        <is>
          <t>Contingent consideration, liability</t>
        </is>
      </c>
      <c r="D25" s="6" t="n">
        <v>3700000</v>
      </c>
    </row>
    <row r="26">
      <c r="A26" s="4" t="inlineStr">
        <is>
          <t>Arkis | Other Liabilities</t>
        </is>
      </c>
    </row>
    <row r="27">
      <c r="A27" s="3" t="inlineStr">
        <is>
          <t>Business Acquisition [Line Items]</t>
        </is>
      </c>
    </row>
    <row r="28">
      <c r="A28" s="4" t="inlineStr">
        <is>
          <t>Contingent consideration, liability</t>
        </is>
      </c>
      <c r="D28" s="7" t="n">
        <v>11400000</v>
      </c>
    </row>
    <row r="29">
      <c r="A29" s="4" t="inlineStr">
        <is>
          <t>Arkis | Milestone Payment One</t>
        </is>
      </c>
    </row>
    <row r="30">
      <c r="A30" s="3" t="inlineStr">
        <is>
          <t>Business Acquisition [Line Items]</t>
        </is>
      </c>
    </row>
    <row r="31">
      <c r="A31" s="4" t="inlineStr">
        <is>
          <t>Contingent consideration, liability</t>
        </is>
      </c>
      <c r="C31" s="7" t="n">
        <v>10000000</v>
      </c>
    </row>
    <row r="32">
      <c r="A32" s="4" t="inlineStr">
        <is>
          <t>Arkis | Milestone Payment Two</t>
        </is>
      </c>
    </row>
    <row r="33">
      <c r="A33" s="3" t="inlineStr">
        <is>
          <t>Business Acquisition [Line Items]</t>
        </is>
      </c>
    </row>
    <row r="34">
      <c r="A34" s="4" t="inlineStr">
        <is>
          <t>Contingent consideration, liability</t>
        </is>
      </c>
      <c r="C34" s="7" t="n">
        <v>15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VESTITURES - Business Combination, Schedule of Purchase Price Allocation (Details) - USD ($) $ in Thousands</t>
        </is>
      </c>
      <c r="B1" s="2" t="inlineStr">
        <is>
          <t>Jan. 20, 2021</t>
        </is>
      </c>
      <c r="C1" s="2" t="inlineStr">
        <is>
          <t>Jul. 29, 2019</t>
        </is>
      </c>
      <c r="D1" s="2" t="inlineStr">
        <is>
          <t>Dec. 31, 2021</t>
        </is>
      </c>
      <c r="E1" s="2" t="inlineStr">
        <is>
          <t>Dec. 31, 2020</t>
        </is>
      </c>
      <c r="F1" s="2" t="inlineStr">
        <is>
          <t>Dec. 31, 2019</t>
        </is>
      </c>
    </row>
    <row r="2">
      <c r="A2" s="3" t="inlineStr">
        <is>
          <t>Current assets:</t>
        </is>
      </c>
    </row>
    <row r="3">
      <c r="A3" s="4" t="inlineStr">
        <is>
          <t>Goodwill</t>
        </is>
      </c>
      <c r="D3" s="7" t="n">
        <v>1013458</v>
      </c>
      <c r="E3" s="7" t="n">
        <v>932367</v>
      </c>
      <c r="F3" s="7" t="n">
        <v>954280</v>
      </c>
    </row>
    <row r="4">
      <c r="A4" s="4" t="inlineStr">
        <is>
          <t>ACell, Inc.</t>
        </is>
      </c>
    </row>
    <row r="5">
      <c r="A5" s="3" t="inlineStr">
        <is>
          <t>Current assets:</t>
        </is>
      </c>
    </row>
    <row r="6">
      <c r="A6" s="4" t="inlineStr">
        <is>
          <t>Cash</t>
        </is>
      </c>
      <c r="B6" s="7" t="n">
        <v>2726</v>
      </c>
    </row>
    <row r="7">
      <c r="A7" s="4" t="inlineStr">
        <is>
          <t>Trade accounts receivable, net</t>
        </is>
      </c>
      <c r="B7" s="6" t="n">
        <v>16469</v>
      </c>
    </row>
    <row r="8">
      <c r="A8" s="4" t="inlineStr">
        <is>
          <t>Inventories, net</t>
        </is>
      </c>
      <c r="B8" s="6" t="n">
        <v>18299</v>
      </c>
    </row>
    <row r="9">
      <c r="A9" s="4" t="inlineStr">
        <is>
          <t>Prepaids expenses and other current assets</t>
        </is>
      </c>
      <c r="B9" s="6" t="n">
        <v>1498</v>
      </c>
    </row>
    <row r="10">
      <c r="A10" s="4" t="inlineStr">
        <is>
          <t>Total current assets</t>
        </is>
      </c>
      <c r="B10" s="6" t="n">
        <v>38992</v>
      </c>
    </row>
    <row r="11">
      <c r="A11" s="4" t="inlineStr">
        <is>
          <t>Property, plant and equipment, net</t>
        </is>
      </c>
      <c r="B11" s="6" t="n">
        <v>13769</v>
      </c>
    </row>
    <row r="12">
      <c r="A12" s="4" t="inlineStr">
        <is>
          <t>Intangible assets</t>
        </is>
      </c>
      <c r="B12" s="6" t="n">
        <v>245000</v>
      </c>
    </row>
    <row r="13">
      <c r="A13" s="4" t="inlineStr">
        <is>
          <t>Goodwill</t>
        </is>
      </c>
      <c r="B13" s="6" t="n">
        <v>94147</v>
      </c>
    </row>
    <row r="14">
      <c r="A14" s="4" t="inlineStr">
        <is>
          <t>Right of use asset - operating leases</t>
        </is>
      </c>
      <c r="B14" s="6" t="n">
        <v>9259</v>
      </c>
    </row>
    <row r="15">
      <c r="A15" s="4" t="inlineStr">
        <is>
          <t>Deferred tax assets</t>
        </is>
      </c>
      <c r="B15" s="6" t="n">
        <v>7465</v>
      </c>
    </row>
    <row r="16">
      <c r="A16" s="4" t="inlineStr">
        <is>
          <t>Other assets</t>
        </is>
      </c>
      <c r="B16" s="6" t="n">
        <v>148</v>
      </c>
    </row>
    <row r="17">
      <c r="A17" s="4" t="inlineStr">
        <is>
          <t>Total assets acquired</t>
        </is>
      </c>
      <c r="B17" s="6" t="n">
        <v>408780</v>
      </c>
    </row>
    <row r="18">
      <c r="A18" s="3" t="inlineStr">
        <is>
          <t>Current liabilities:</t>
        </is>
      </c>
    </row>
    <row r="19">
      <c r="A19" s="4" t="inlineStr">
        <is>
          <t>Accounts payable</t>
        </is>
      </c>
      <c r="B19" s="6" t="n">
        <v>718</v>
      </c>
    </row>
    <row r="20">
      <c r="A20" s="4" t="inlineStr">
        <is>
          <t>Accrued expenses</t>
        </is>
      </c>
      <c r="B20" s="6" t="n">
        <v>5966</v>
      </c>
    </row>
    <row r="21">
      <c r="A21" s="4" t="inlineStr">
        <is>
          <t>Current portion of lease liability - operating leases</t>
        </is>
      </c>
      <c r="B21" s="6" t="n">
        <v>1673</v>
      </c>
    </row>
    <row r="22">
      <c r="A22" s="4" t="inlineStr">
        <is>
          <t>Total current liabilities</t>
        </is>
      </c>
      <c r="B22" s="6" t="n">
        <v>8357</v>
      </c>
    </row>
    <row r="23">
      <c r="A23" s="4" t="inlineStr">
        <is>
          <t>Other long-term liability</t>
        </is>
      </c>
      <c r="B23" s="6" t="n">
        <v>276</v>
      </c>
    </row>
    <row r="24">
      <c r="A24" s="4" t="inlineStr">
        <is>
          <t>Lease liability - operating leases</t>
        </is>
      </c>
      <c r="B24" s="6" t="n">
        <v>7585</v>
      </c>
    </row>
    <row r="25">
      <c r="A25" s="4" t="inlineStr">
        <is>
          <t>Deferred tax liability</t>
        </is>
      </c>
      <c r="B25" s="6" t="n">
        <v>61724</v>
      </c>
    </row>
    <row r="26">
      <c r="A26" s="4" t="inlineStr">
        <is>
          <t>Contingent consideration, fair value</t>
        </is>
      </c>
      <c r="B26" s="6" t="n">
        <v>23900</v>
      </c>
      <c r="D26" s="6" t="n">
        <v>23900</v>
      </c>
    </row>
    <row r="27">
      <c r="A27" s="4" t="inlineStr">
        <is>
          <t>Total liabilities assumed</t>
        </is>
      </c>
      <c r="B27" s="6" t="n">
        <v>101842</v>
      </c>
    </row>
    <row r="28">
      <c r="A28" s="4" t="inlineStr">
        <is>
          <t>Net assets acquired</t>
        </is>
      </c>
      <c r="B28" s="7" t="n">
        <v>306938</v>
      </c>
    </row>
    <row r="29">
      <c r="A29" s="4" t="inlineStr">
        <is>
          <t>ACell, Inc. | Minimum</t>
        </is>
      </c>
    </row>
    <row r="30">
      <c r="A30" s="3" t="inlineStr">
        <is>
          <t>Current liabilities:</t>
        </is>
      </c>
    </row>
    <row r="31">
      <c r="A31" s="4" t="inlineStr">
        <is>
          <t>Weighted Average Life</t>
        </is>
      </c>
      <c r="B31" s="4" t="inlineStr">
        <is>
          <t>13 years</t>
        </is>
      </c>
    </row>
    <row r="32">
      <c r="A32" s="4" t="inlineStr">
        <is>
          <t>ACell, Inc. | Maximum</t>
        </is>
      </c>
    </row>
    <row r="33">
      <c r="A33" s="3" t="inlineStr">
        <is>
          <t>Current liabilities:</t>
        </is>
      </c>
    </row>
    <row r="34">
      <c r="A34" s="4" t="inlineStr">
        <is>
          <t>Weighted Average Life</t>
        </is>
      </c>
      <c r="B34" s="4" t="inlineStr">
        <is>
          <t>14 years</t>
        </is>
      </c>
    </row>
    <row r="35">
      <c r="A35" s="4" t="inlineStr">
        <is>
          <t>Arkis</t>
        </is>
      </c>
    </row>
    <row r="36">
      <c r="A36" s="3" t="inlineStr">
        <is>
          <t>Current assets:</t>
        </is>
      </c>
    </row>
    <row r="37">
      <c r="A37" s="4" t="inlineStr">
        <is>
          <t>Cash</t>
        </is>
      </c>
      <c r="C37" s="7" t="n">
        <v>90</v>
      </c>
    </row>
    <row r="38">
      <c r="A38" s="4" t="inlineStr">
        <is>
          <t>Other current assets</t>
        </is>
      </c>
      <c r="C38" s="6" t="n">
        <v>751</v>
      </c>
    </row>
    <row r="39">
      <c r="A39" s="4" t="inlineStr">
        <is>
          <t>Property, plant and equipment, net</t>
        </is>
      </c>
      <c r="C39" s="6" t="n">
        <v>457</v>
      </c>
    </row>
    <row r="40">
      <c r="A40" s="4" t="inlineStr">
        <is>
          <t>Goodwill</t>
        </is>
      </c>
      <c r="C40" s="6" t="n">
        <v>27153</v>
      </c>
    </row>
    <row r="41">
      <c r="A41" s="4" t="inlineStr">
        <is>
          <t>Deferred tax assets</t>
        </is>
      </c>
      <c r="C41" s="6" t="n">
        <v>1697</v>
      </c>
    </row>
    <row r="42">
      <c r="A42" s="4" t="inlineStr">
        <is>
          <t>Total assets acquired</t>
        </is>
      </c>
      <c r="C42" s="6" t="n">
        <v>52228</v>
      </c>
    </row>
    <row r="43">
      <c r="A43" s="3" t="inlineStr">
        <is>
          <t>Current liabilities:</t>
        </is>
      </c>
    </row>
    <row r="44">
      <c r="A44" s="4" t="inlineStr">
        <is>
          <t>Accounts payable, accrued expenses and other liabilities</t>
        </is>
      </c>
      <c r="C44" s="6" t="n">
        <v>2926</v>
      </c>
    </row>
    <row r="45">
      <c r="A45" s="4" t="inlineStr">
        <is>
          <t>Deferred tax liability</t>
        </is>
      </c>
      <c r="C45" s="6" t="n">
        <v>5603</v>
      </c>
    </row>
    <row r="46">
      <c r="A46" s="4" t="inlineStr">
        <is>
          <t>Contingent consideration, fair value</t>
        </is>
      </c>
      <c r="C46" s="6" t="n">
        <v>13100</v>
      </c>
      <c r="D46" s="7" t="n">
        <v>15100</v>
      </c>
    </row>
    <row r="47">
      <c r="A47" s="4" t="inlineStr">
        <is>
          <t>Net assets acquired</t>
        </is>
      </c>
      <c r="C47" s="6" t="n">
        <v>30599</v>
      </c>
    </row>
    <row r="48">
      <c r="A48" s="4" t="inlineStr">
        <is>
          <t>Arkis | CerebroFlo developed technology</t>
        </is>
      </c>
    </row>
    <row r="49">
      <c r="A49" s="3" t="inlineStr">
        <is>
          <t>Current assets:</t>
        </is>
      </c>
    </row>
    <row r="50">
      <c r="A50" s="4" t="inlineStr">
        <is>
          <t>Intangible assets</t>
        </is>
      </c>
      <c r="C50" s="7" t="n">
        <v>20100</v>
      </c>
    </row>
    <row r="51">
      <c r="A51" s="3" t="inlineStr">
        <is>
          <t>Current liabilities:</t>
        </is>
      </c>
    </row>
    <row r="52">
      <c r="A52" s="4" t="inlineStr">
        <is>
          <t>Weighted Average Life</t>
        </is>
      </c>
      <c r="C52" s="4" t="inlineStr">
        <is>
          <t>15 years</t>
        </is>
      </c>
    </row>
    <row r="53">
      <c r="A53" s="4" t="inlineStr">
        <is>
          <t>Arkis | Enabling technology license</t>
        </is>
      </c>
    </row>
    <row r="54">
      <c r="A54" s="3" t="inlineStr">
        <is>
          <t>Current assets:</t>
        </is>
      </c>
    </row>
    <row r="55">
      <c r="A55" s="4" t="inlineStr">
        <is>
          <t>Intangible assets</t>
        </is>
      </c>
      <c r="C55" s="7" t="n">
        <v>1980</v>
      </c>
    </row>
    <row r="56">
      <c r="A56" s="3" t="inlineStr">
        <is>
          <t>Current liabilities:</t>
        </is>
      </c>
    </row>
    <row r="57">
      <c r="A57" s="4" t="inlineStr">
        <is>
          <t>Weighted Average Life</t>
        </is>
      </c>
      <c r="C57" s="4" t="inlineStr">
        <is>
          <t>14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1" customWidth="1" min="2" max="2"/>
    <col width="26" customWidth="1" min="3" max="3"/>
    <col width="26" customWidth="1" min="4" max="4"/>
    <col width="21" customWidth="1" min="5" max="5"/>
    <col width="21" customWidth="1" min="6" max="6"/>
    <col width="21" customWidth="1" min="7" max="7"/>
    <col width="21" customWidth="1" min="8" max="8"/>
  </cols>
  <sheetData>
    <row r="1">
      <c r="A1" s="1" t="inlineStr">
        <is>
          <t>ACQUISITIONS AND DIVESTITURES (Asset Acquisition, Narrative) (Details)</t>
        </is>
      </c>
      <c r="B1" s="2" t="inlineStr">
        <is>
          <t>Jan. 04, 2021USD ($)</t>
        </is>
      </c>
      <c r="C1" s="2" t="inlineStr">
        <is>
          <t>Sep. 09, 2019USD ($)asset</t>
        </is>
      </c>
      <c r="D1" s="2" t="inlineStr">
        <is>
          <t>Jan. 04, 2019USD ($)asset</t>
        </is>
      </c>
      <c r="E1" s="2" t="inlineStr">
        <is>
          <t>Dec. 31, 2019USD ($)</t>
        </is>
      </c>
      <c r="F1" s="2" t="inlineStr">
        <is>
          <t>Dec. 31, 2021USD ($)</t>
        </is>
      </c>
      <c r="G1" s="2" t="inlineStr">
        <is>
          <t>Dec. 31, 2020USD ($)</t>
        </is>
      </c>
      <c r="H1" s="2" t="inlineStr">
        <is>
          <t>Dec. 31, 2019USD ($)</t>
        </is>
      </c>
    </row>
    <row r="2">
      <c r="A2" s="3" t="inlineStr">
        <is>
          <t>Schedule Of Asset Acquisition [Line Items]</t>
        </is>
      </c>
    </row>
    <row r="3">
      <c r="A3" s="4" t="inlineStr">
        <is>
          <t>IPR&amp;D expense</t>
        </is>
      </c>
      <c r="F3" s="7" t="n">
        <v>0</v>
      </c>
      <c r="G3" s="7" t="n">
        <v>0</v>
      </c>
      <c r="H3" s="7" t="n">
        <v>64916000</v>
      </c>
    </row>
    <row r="4">
      <c r="A4" s="4" t="inlineStr">
        <is>
          <t>Intangible asset</t>
        </is>
      </c>
      <c r="F4" s="6" t="n">
        <v>1145573000</v>
      </c>
      <c r="G4" s="6" t="n">
        <v>989436000</v>
      </c>
    </row>
    <row r="5">
      <c r="A5" s="4" t="inlineStr">
        <is>
          <t>Consortium of Focused Orthopedists, LLC | Disposal Group, Disposed of by Sale, Not Discontinued Operations | Smith &amp; Nephew USD Limited</t>
        </is>
      </c>
    </row>
    <row r="6">
      <c r="A6" s="3" t="inlineStr">
        <is>
          <t>Schedule Of Asset Acquisition [Line Items]</t>
        </is>
      </c>
    </row>
    <row r="7">
      <c r="A7" s="4" t="inlineStr">
        <is>
          <t>Sale of Extremity Orthopedics business, payment for terminating license agreement</t>
        </is>
      </c>
      <c r="B7" s="7" t="n">
        <v>41500000</v>
      </c>
    </row>
    <row r="8">
      <c r="A8" s="4" t="inlineStr">
        <is>
          <t>Rebound</t>
        </is>
      </c>
    </row>
    <row r="9">
      <c r="A9" s="3" t="inlineStr">
        <is>
          <t>Schedule Of Asset Acquisition [Line Items]</t>
        </is>
      </c>
    </row>
    <row r="10">
      <c r="A10" s="4" t="inlineStr">
        <is>
          <t>Upfront payment</t>
        </is>
      </c>
      <c r="C10" s="7" t="n">
        <v>67100000</v>
      </c>
    </row>
    <row r="11">
      <c r="A11" s="4" t="inlineStr">
        <is>
          <t>Contingent development milestone payments commitment (up to)</t>
        </is>
      </c>
      <c r="C11" s="7" t="n">
        <v>35000000</v>
      </c>
    </row>
    <row r="12">
      <c r="A12" s="4" t="inlineStr">
        <is>
          <t>Number of assets acquired | asset</t>
        </is>
      </c>
      <c r="C12" s="6" t="n">
        <v>1</v>
      </c>
    </row>
    <row r="13">
      <c r="A13" s="4" t="inlineStr">
        <is>
          <t>Remaining net assets acquired</t>
        </is>
      </c>
      <c r="C13" s="7" t="n">
        <v>7200000</v>
      </c>
    </row>
    <row r="14">
      <c r="A14" s="4" t="inlineStr">
        <is>
          <t>Development milestone payment, to be paid</t>
        </is>
      </c>
      <c r="E14" s="7" t="n">
        <v>5000000</v>
      </c>
      <c r="F14" s="7" t="n">
        <v>5000000</v>
      </c>
      <c r="G14" s="6" t="n">
        <v>20000000</v>
      </c>
      <c r="H14" s="6" t="n">
        <v>5000000</v>
      </c>
    </row>
    <row r="15">
      <c r="A15" s="4" t="inlineStr">
        <is>
          <t>IPR&amp;D expense</t>
        </is>
      </c>
      <c r="E15" s="7" t="n">
        <v>5000000</v>
      </c>
      <c r="H15" s="7" t="n">
        <v>5000000</v>
      </c>
    </row>
    <row r="16">
      <c r="A16" s="4" t="inlineStr">
        <is>
          <t>Intangible asset</t>
        </is>
      </c>
      <c r="G16" s="7" t="n">
        <v>20000000</v>
      </c>
    </row>
    <row r="17">
      <c r="A17" s="4" t="inlineStr">
        <is>
          <t>Rebound | Cash and Cash Equivalents</t>
        </is>
      </c>
    </row>
    <row r="18">
      <c r="A18" s="3" t="inlineStr">
        <is>
          <t>Schedule Of Asset Acquisition [Line Items]</t>
        </is>
      </c>
    </row>
    <row r="19">
      <c r="A19" s="4" t="inlineStr">
        <is>
          <t>Remaining net assets acquired</t>
        </is>
      </c>
      <c r="C19" s="6" t="n">
        <v>2100000</v>
      </c>
    </row>
    <row r="20">
      <c r="A20" s="4" t="inlineStr">
        <is>
          <t>Rebound | Deferred Tax Asset</t>
        </is>
      </c>
    </row>
    <row r="21">
      <c r="A21" s="3" t="inlineStr">
        <is>
          <t>Schedule Of Asset Acquisition [Line Items]</t>
        </is>
      </c>
    </row>
    <row r="22">
      <c r="A22" s="4" t="inlineStr">
        <is>
          <t>Remaining net assets acquired</t>
        </is>
      </c>
      <c r="C22" s="6" t="n">
        <v>4200000</v>
      </c>
    </row>
    <row r="23">
      <c r="A23" s="4" t="inlineStr">
        <is>
          <t>Rebound | IPR&amp;D</t>
        </is>
      </c>
    </row>
    <row r="24">
      <c r="A24" s="3" t="inlineStr">
        <is>
          <t>Schedule Of Asset Acquisition [Line Items]</t>
        </is>
      </c>
    </row>
    <row r="25">
      <c r="A25" s="4" t="inlineStr">
        <is>
          <t>Upfront payment</t>
        </is>
      </c>
      <c r="C25" s="7" t="n">
        <v>59900000</v>
      </c>
    </row>
    <row r="26">
      <c r="A26" s="4" t="inlineStr">
        <is>
          <t>ISC</t>
        </is>
      </c>
    </row>
    <row r="27">
      <c r="A27" s="3" t="inlineStr">
        <is>
          <t>Schedule Of Asset Acquisition [Line Items]</t>
        </is>
      </c>
    </row>
    <row r="28">
      <c r="A28" s="4" t="inlineStr">
        <is>
          <t>Research and development expense</t>
        </is>
      </c>
      <c r="D28" s="7" t="n">
        <v>1700000</v>
      </c>
    </row>
    <row r="29">
      <c r="A29" s="4" t="inlineStr">
        <is>
          <t>ISC | Enabling technology license</t>
        </is>
      </c>
    </row>
    <row r="30">
      <c r="A30" s="3" t="inlineStr">
        <is>
          <t>Schedule Of Asset Acquisition [Line Items]</t>
        </is>
      </c>
    </row>
    <row r="31">
      <c r="A31" s="4" t="inlineStr">
        <is>
          <t>Number of assets acquired | asset</t>
        </is>
      </c>
      <c r="D31" s="6" t="n">
        <v>1</v>
      </c>
    </row>
    <row r="32">
      <c r="A32" s="4" t="inlineStr">
        <is>
          <t>Upfront payment, intangible assets</t>
        </is>
      </c>
      <c r="D32" s="7" t="n">
        <v>1700000</v>
      </c>
    </row>
    <row r="33">
      <c r="A33" s="4" t="inlineStr">
        <is>
          <t>Option to acquire, period subsequent to first commercial sale</t>
        </is>
      </c>
      <c r="D33" s="4" t="inlineStr">
        <is>
          <t>4 years</t>
        </is>
      </c>
    </row>
    <row r="34">
      <c r="A34" s="4" t="inlineStr">
        <is>
          <t>Maximum future purchase price, if circumstances met (not to exceed)</t>
        </is>
      </c>
      <c r="D34" s="7" t="n">
        <v>8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Narrative) (Details)</t>
        </is>
      </c>
      <c r="B1" s="2" t="inlineStr">
        <is>
          <t>Feb. 04, 2020USD ($)$ / shares</t>
        </is>
      </c>
      <c r="C1" s="2" t="inlineStr">
        <is>
          <t>Sep. 30, 2020USD ($)</t>
        </is>
      </c>
      <c r="D1" s="2" t="inlineStr">
        <is>
          <t>Mar. 31, 2020USD ($)</t>
        </is>
      </c>
      <c r="E1" s="2" t="inlineStr">
        <is>
          <t>Dec. 31, 2021USD ($)</t>
        </is>
      </c>
      <c r="F1" s="2" t="inlineStr">
        <is>
          <t>Dec. 31, 2020USD ($)</t>
        </is>
      </c>
      <c r="G1" s="2" t="inlineStr">
        <is>
          <t>Dec. 31, 2019USD ($)</t>
        </is>
      </c>
      <c r="H1" s="2" t="inlineStr">
        <is>
          <t>Dec. 09, 2020USD ($)</t>
        </is>
      </c>
      <c r="I1" s="2" t="inlineStr">
        <is>
          <t>Feb. 03, 2020USD ($)</t>
        </is>
      </c>
    </row>
    <row r="2">
      <c r="A2" s="3" t="inlineStr">
        <is>
          <t>Debt Instrument [Line Items]</t>
        </is>
      </c>
    </row>
    <row r="3">
      <c r="A3" s="4" t="inlineStr">
        <is>
          <t>Term loan component of senior credit facility, classified as current</t>
        </is>
      </c>
      <c r="E3" s="7" t="n">
        <v>45000000</v>
      </c>
      <c r="F3" s="7" t="n">
        <v>33750000</v>
      </c>
    </row>
    <row r="4">
      <c r="A4" s="4" t="inlineStr">
        <is>
          <t>Interest payments, year one</t>
        </is>
      </c>
      <c r="E4" s="6" t="n">
        <v>11000000</v>
      </c>
    </row>
    <row r="5">
      <c r="A5" s="4" t="inlineStr">
        <is>
          <t>Interest payments, year two</t>
        </is>
      </c>
      <c r="E5" s="6" t="n">
        <v>10300000</v>
      </c>
    </row>
    <row r="6">
      <c r="A6" s="4" t="inlineStr">
        <is>
          <t>Interest payments, year three</t>
        </is>
      </c>
      <c r="E6" s="6" t="n">
        <v>9400000</v>
      </c>
    </row>
    <row r="7">
      <c r="A7" s="4" t="inlineStr">
        <is>
          <t>Interest payments, year four</t>
        </is>
      </c>
      <c r="E7" s="6" t="n">
        <v>900000</v>
      </c>
    </row>
    <row r="8">
      <c r="A8" s="4" t="inlineStr">
        <is>
          <t>Cost of call transactions</t>
        </is>
      </c>
      <c r="E8" s="6" t="n">
        <v>0</v>
      </c>
      <c r="F8" s="6" t="n">
        <v>104248000</v>
      </c>
      <c r="G8" s="7" t="n">
        <v>0</v>
      </c>
    </row>
    <row r="9">
      <c r="A9" s="4" t="inlineStr">
        <is>
          <t>Proceeds from warrant transactions</t>
        </is>
      </c>
      <c r="E9" s="6" t="n">
        <v>0</v>
      </c>
      <c r="F9" s="6" t="n">
        <v>44563000</v>
      </c>
      <c r="G9" s="7" t="n">
        <v>0</v>
      </c>
    </row>
    <row r="10">
      <c r="A10" s="4" t="inlineStr">
        <is>
          <t>Long-term convertible securities</t>
        </is>
      </c>
      <c r="E10" s="6" t="n">
        <v>564426000</v>
      </c>
      <c r="F10" s="6" t="n">
        <v>474834000</v>
      </c>
    </row>
    <row r="11">
      <c r="A11" s="4" t="inlineStr">
        <is>
          <t>Securitization facility, outstanding borrowings, maximum limit</t>
        </is>
      </c>
      <c r="E11" s="6" t="n">
        <v>150000000</v>
      </c>
    </row>
    <row r="12">
      <c r="A12" s="4" t="inlineStr">
        <is>
          <t>Secured long-term debt, securitization program</t>
        </is>
      </c>
      <c r="E12" s="7" t="n">
        <v>112500000</v>
      </c>
      <c r="F12" s="7" t="n">
        <v>112500000</v>
      </c>
    </row>
    <row r="13">
      <c r="A13" s="4" t="inlineStr">
        <is>
          <t>Security facility, weighted average interest rate</t>
        </is>
      </c>
      <c r="E13" s="4" t="inlineStr">
        <is>
          <t>1.10%</t>
        </is>
      </c>
      <c r="F13" s="4" t="inlineStr">
        <is>
          <t>1.30%</t>
        </is>
      </c>
    </row>
    <row r="14">
      <c r="A14" s="4" t="inlineStr">
        <is>
          <t>Level 2</t>
        </is>
      </c>
    </row>
    <row r="15">
      <c r="A15" s="3" t="inlineStr">
        <is>
          <t>Debt Instrument [Line Items]</t>
        </is>
      </c>
    </row>
    <row r="16">
      <c r="A16" s="4" t="inlineStr">
        <is>
          <t>Securitization facility, fair value of amount outstanding</t>
        </is>
      </c>
      <c r="E16" s="7" t="n">
        <v>111800000</v>
      </c>
    </row>
    <row r="17">
      <c r="A17" s="4" t="inlineStr">
        <is>
          <t>Revolving Credit Facility</t>
        </is>
      </c>
    </row>
    <row r="18">
      <c r="A18" s="3" t="inlineStr">
        <is>
          <t>Debt Instrument [Line Items]</t>
        </is>
      </c>
    </row>
    <row r="19">
      <c r="A19" s="4" t="inlineStr">
        <is>
          <t>Maximum borrowing capacity</t>
        </is>
      </c>
      <c r="I19" s="7" t="n">
        <v>1300000000</v>
      </c>
    </row>
    <row r="20">
      <c r="A20" s="4" t="inlineStr">
        <is>
          <t>Line of credit facility outstanding</t>
        </is>
      </c>
      <c r="E20" s="7" t="n">
        <v>31300000</v>
      </c>
      <c r="F20" s="7" t="n">
        <v>97500000</v>
      </c>
    </row>
    <row r="21">
      <c r="A21" s="4" t="inlineStr">
        <is>
          <t>Weighted average interest rate on debt</t>
        </is>
      </c>
      <c r="E21" s="4" t="inlineStr">
        <is>
          <t>1.40%</t>
        </is>
      </c>
      <c r="F21" s="4" t="inlineStr">
        <is>
          <t>1.50%</t>
        </is>
      </c>
    </row>
    <row r="22">
      <c r="A22" s="4" t="inlineStr">
        <is>
          <t>Revolving Credit Facility | Level 2</t>
        </is>
      </c>
    </row>
    <row r="23">
      <c r="A23" s="3" t="inlineStr">
        <is>
          <t>Debt Instrument [Line Items]</t>
        </is>
      </c>
    </row>
    <row r="24">
      <c r="A24" s="4" t="inlineStr">
        <is>
          <t>Line of credit facility, fair value of amount outstanding</t>
        </is>
      </c>
      <c r="E24" s="7" t="n">
        <v>31000000</v>
      </c>
    </row>
    <row r="25">
      <c r="A25" s="4" t="inlineStr">
        <is>
          <t>Standby Letters of Credit</t>
        </is>
      </c>
    </row>
    <row r="26">
      <c r="A26" s="3" t="inlineStr">
        <is>
          <t>Debt Instrument [Line Items]</t>
        </is>
      </c>
    </row>
    <row r="27">
      <c r="A27" s="4" t="inlineStr">
        <is>
          <t>Maximum borrowing capacity</t>
        </is>
      </c>
      <c r="I27" s="6" t="n">
        <v>60000000</v>
      </c>
    </row>
    <row r="28">
      <c r="A28" s="4" t="inlineStr">
        <is>
          <t>Swingline Loan</t>
        </is>
      </c>
    </row>
    <row r="29">
      <c r="A29" s="3" t="inlineStr">
        <is>
          <t>Debt Instrument [Line Items]</t>
        </is>
      </c>
    </row>
    <row r="30">
      <c r="A30" s="4" t="inlineStr">
        <is>
          <t>Maximum borrowing capacity</t>
        </is>
      </c>
      <c r="I30" s="6" t="n">
        <v>60000000</v>
      </c>
    </row>
    <row r="31">
      <c r="A31" s="4" t="inlineStr">
        <is>
          <t>Senior Credit Facility</t>
        </is>
      </c>
    </row>
    <row r="32">
      <c r="A32" s="3" t="inlineStr">
        <is>
          <t>Debt Instrument [Line Items]</t>
        </is>
      </c>
    </row>
    <row r="33">
      <c r="A33" s="4" t="inlineStr">
        <is>
          <t>Maximum borrowing capacity</t>
        </is>
      </c>
      <c r="I33" s="6" t="n">
        <v>2200000000</v>
      </c>
    </row>
    <row r="34">
      <c r="A34" s="4" t="inlineStr">
        <is>
          <t>Capitalized incremental financing costs</t>
        </is>
      </c>
      <c r="I34" s="6" t="n">
        <v>4600000</v>
      </c>
    </row>
    <row r="35">
      <c r="A35" s="4" t="inlineStr">
        <is>
          <t>Previously capitalized financing costs, written-off</t>
        </is>
      </c>
      <c r="D35" s="7" t="n">
        <v>1200000</v>
      </c>
    </row>
    <row r="36">
      <c r="A36" s="4" t="inlineStr">
        <is>
          <t>Incremental financing cost expense</t>
        </is>
      </c>
      <c r="C36" s="7" t="n">
        <v>3300000</v>
      </c>
    </row>
    <row r="37">
      <c r="A37" s="4" t="inlineStr">
        <is>
          <t>Senior Credit Facility | Minimum</t>
        </is>
      </c>
    </row>
    <row r="38">
      <c r="A38" s="3" t="inlineStr">
        <is>
          <t>Debt Instrument [Line Items]</t>
        </is>
      </c>
    </row>
    <row r="39">
      <c r="A39" s="4" t="inlineStr">
        <is>
          <t>Line of credit, commitment fee percentage</t>
        </is>
      </c>
      <c r="E39" s="4" t="inlineStr">
        <is>
          <t>0.15%</t>
        </is>
      </c>
    </row>
    <row r="40">
      <c r="A40" s="4" t="inlineStr">
        <is>
          <t>Senior Credit Facility | Maximum</t>
        </is>
      </c>
    </row>
    <row r="41">
      <c r="A41" s="3" t="inlineStr">
        <is>
          <t>Debt Instrument [Line Items]</t>
        </is>
      </c>
    </row>
    <row r="42">
      <c r="A42" s="4" t="inlineStr">
        <is>
          <t>Line of credit, commitment fee percentage</t>
        </is>
      </c>
      <c r="E42" s="4" t="inlineStr">
        <is>
          <t>0.30%</t>
        </is>
      </c>
    </row>
    <row r="43">
      <c r="A43" s="4" t="inlineStr">
        <is>
          <t>Senior Credit Facility | Eurodollar Rate | Minimum</t>
        </is>
      </c>
    </row>
    <row r="44">
      <c r="A44" s="3" t="inlineStr">
        <is>
          <t>Debt Instrument [Line Items]</t>
        </is>
      </c>
    </row>
    <row r="45">
      <c r="A45" s="4" t="inlineStr">
        <is>
          <t>Interest rates available to the company at its option</t>
        </is>
      </c>
      <c r="E45" s="4" t="inlineStr">
        <is>
          <t>1.00%</t>
        </is>
      </c>
    </row>
    <row r="46">
      <c r="A46" s="4" t="inlineStr">
        <is>
          <t>Senior Credit Facility | Eurodollar Rate | Maximum</t>
        </is>
      </c>
    </row>
    <row r="47">
      <c r="A47" s="3" t="inlineStr">
        <is>
          <t>Debt Instrument [Line Items]</t>
        </is>
      </c>
    </row>
    <row r="48">
      <c r="A48" s="4" t="inlineStr">
        <is>
          <t>Interest rates available to the company at its option</t>
        </is>
      </c>
      <c r="E48" s="4" t="inlineStr">
        <is>
          <t>2.25%</t>
        </is>
      </c>
    </row>
    <row r="49">
      <c r="A49" s="4" t="inlineStr">
        <is>
          <t>Senior Credit Facility | Overnight Federal Funds Rate</t>
        </is>
      </c>
    </row>
    <row r="50">
      <c r="A50" s="3" t="inlineStr">
        <is>
          <t>Debt Instrument [Line Items]</t>
        </is>
      </c>
    </row>
    <row r="51">
      <c r="A51" s="4" t="inlineStr">
        <is>
          <t>Interest rates available to the company at its option</t>
        </is>
      </c>
      <c r="E51" s="4" t="inlineStr">
        <is>
          <t>0.50%</t>
        </is>
      </c>
    </row>
    <row r="52">
      <c r="A52" s="4" t="inlineStr">
        <is>
          <t>Senior Credit Facility | One-Month Eurodollar Rate</t>
        </is>
      </c>
    </row>
    <row r="53">
      <c r="A53" s="3" t="inlineStr">
        <is>
          <t>Debt Instrument [Line Items]</t>
        </is>
      </c>
    </row>
    <row r="54">
      <c r="A54" s="4" t="inlineStr">
        <is>
          <t>Interest rates available to the company at its option</t>
        </is>
      </c>
      <c r="E54" s="4" t="inlineStr">
        <is>
          <t>1.00%</t>
        </is>
      </c>
    </row>
    <row r="55">
      <c r="A55" s="4" t="inlineStr">
        <is>
          <t>Senior Credit Facility | Standby Letters of Credit</t>
        </is>
      </c>
    </row>
    <row r="56">
      <c r="A56" s="3" t="inlineStr">
        <is>
          <t>Debt Instrument [Line Items]</t>
        </is>
      </c>
    </row>
    <row r="57">
      <c r="A57" s="4" t="inlineStr">
        <is>
          <t>Line of credit facility outstanding</t>
        </is>
      </c>
      <c r="E57" s="7" t="n">
        <v>0</v>
      </c>
    </row>
    <row r="58">
      <c r="A58" s="4" t="inlineStr">
        <is>
          <t>Letters of credit outstanding</t>
        </is>
      </c>
      <c r="E58" s="6" t="n">
        <v>1600000</v>
      </c>
      <c r="F58" s="7" t="n">
        <v>1600000</v>
      </c>
    </row>
    <row r="59">
      <c r="A59" s="4" t="inlineStr">
        <is>
          <t>Term Loan Facility | Secured Debt</t>
        </is>
      </c>
    </row>
    <row r="60">
      <c r="A60" s="3" t="inlineStr">
        <is>
          <t>Debt Instrument [Line Items]</t>
        </is>
      </c>
    </row>
    <row r="61">
      <c r="A61" s="4" t="inlineStr">
        <is>
          <t>Maximum borrowing capacity</t>
        </is>
      </c>
      <c r="I61" s="7" t="n">
        <v>877500000</v>
      </c>
    </row>
    <row r="62">
      <c r="A62" s="4" t="inlineStr">
        <is>
          <t>Line of credit facility outstanding</t>
        </is>
      </c>
      <c r="E62" s="7" t="n">
        <v>843800000</v>
      </c>
      <c r="F62" s="7" t="n">
        <v>877500000</v>
      </c>
    </row>
    <row r="63">
      <c r="A63" s="4" t="inlineStr">
        <is>
          <t>Weighted average interest rate on debt</t>
        </is>
      </c>
      <c r="E63" s="4" t="inlineStr">
        <is>
          <t>1.40%</t>
        </is>
      </c>
      <c r="F63" s="4" t="inlineStr">
        <is>
          <t>1.50%</t>
        </is>
      </c>
    </row>
    <row r="64">
      <c r="A64" s="4" t="inlineStr">
        <is>
          <t>Term loan component of senior credit facility, classified as current</t>
        </is>
      </c>
      <c r="E64" s="7" t="n">
        <v>45000000</v>
      </c>
      <c r="F64" s="7" t="n">
        <v>33800000</v>
      </c>
    </row>
    <row r="65">
      <c r="A65" s="4" t="inlineStr">
        <is>
          <t>Term Loan Facility | Secured Debt | Level 2</t>
        </is>
      </c>
    </row>
    <row r="66">
      <c r="A66" s="3" t="inlineStr">
        <is>
          <t>Debt Instrument [Line Items]</t>
        </is>
      </c>
    </row>
    <row r="67">
      <c r="A67" s="4" t="inlineStr">
        <is>
          <t>Line of credit facility, fair value of amount outstanding</t>
        </is>
      </c>
      <c r="E67" s="6" t="n">
        <v>838400000</v>
      </c>
    </row>
    <row r="68">
      <c r="A68" s="4" t="inlineStr">
        <is>
          <t>2025 Notes | Convertible Debt</t>
        </is>
      </c>
    </row>
    <row r="69">
      <c r="A69" s="3" t="inlineStr">
        <is>
          <t>Debt Instrument [Line Items]</t>
        </is>
      </c>
    </row>
    <row r="70">
      <c r="A70" s="4" t="inlineStr">
        <is>
          <t>Capitalized incremental financing costs</t>
        </is>
      </c>
      <c r="B70" s="7" t="n">
        <v>13200000</v>
      </c>
    </row>
    <row r="71">
      <c r="A71" s="4" t="inlineStr">
        <is>
          <t>Convertible notes, aggregate principal amount</t>
        </is>
      </c>
      <c r="B71" s="7" t="n">
        <v>575000000</v>
      </c>
      <c r="E71" s="6" t="n">
        <v>575000000</v>
      </c>
      <c r="F71" s="6" t="n">
        <v>575000000</v>
      </c>
    </row>
    <row r="72">
      <c r="A72" s="4" t="inlineStr">
        <is>
          <t>Convertible notes, interest rate</t>
        </is>
      </c>
      <c r="B72" s="4" t="inlineStr">
        <is>
          <t>0.50%</t>
        </is>
      </c>
    </row>
    <row r="73">
      <c r="A73" s="4" t="inlineStr">
        <is>
          <t>Debt proceeds, classified as equity at time of offering</t>
        </is>
      </c>
      <c r="B73" s="7" t="n">
        <v>104500000</v>
      </c>
    </row>
    <row r="74">
      <c r="A74" s="4" t="inlineStr">
        <is>
          <t>Effective interest rate</t>
        </is>
      </c>
      <c r="B74" s="4" t="inlineStr">
        <is>
          <t>4.20%</t>
        </is>
      </c>
    </row>
    <row r="75">
      <c r="A75" s="4" t="inlineStr">
        <is>
          <t>Initial conversion rate</t>
        </is>
      </c>
      <c r="B75" s="9" t="n">
        <v>13.5739</v>
      </c>
    </row>
    <row r="76">
      <c r="A76" s="4" t="inlineStr">
        <is>
          <t>Initial conversion price (in dollars per share) | $ / shares</t>
        </is>
      </c>
      <c r="B76" s="8" t="n">
        <v>73.67</v>
      </c>
    </row>
    <row r="77">
      <c r="A77" s="4" t="inlineStr">
        <is>
          <t>Maximum selling price of the company's common stock of the conversion price</t>
        </is>
      </c>
      <c r="B77" s="4" t="inlineStr">
        <is>
          <t>130.00%</t>
        </is>
      </c>
    </row>
    <row r="78">
      <c r="A78" s="4" t="inlineStr">
        <is>
          <t>Maximum average conversion value of notes</t>
        </is>
      </c>
      <c r="B78" s="4" t="inlineStr">
        <is>
          <t>98.00%</t>
        </is>
      </c>
    </row>
    <row r="79">
      <c r="A79" s="4" t="inlineStr">
        <is>
          <t>Combination settlement for debt conversion, minimum settled in cash per principal amount</t>
        </is>
      </c>
      <c r="H79" s="7" t="n">
        <v>1000</v>
      </c>
    </row>
    <row r="80">
      <c r="A80" s="4" t="inlineStr">
        <is>
          <t>Redemption price, percentage</t>
        </is>
      </c>
      <c r="B80" s="4" t="inlineStr">
        <is>
          <t>100.00%</t>
        </is>
      </c>
    </row>
    <row r="81">
      <c r="A81" s="4" t="inlineStr">
        <is>
          <t>Warrant strike price (in dollars per share) | $ / shares</t>
        </is>
      </c>
      <c r="B81" s="8" t="n">
        <v>113.34</v>
      </c>
    </row>
    <row r="82">
      <c r="A82" s="4" t="inlineStr">
        <is>
          <t>Long-term convertible securities</t>
        </is>
      </c>
      <c r="F82" s="6" t="n">
        <v>485900000</v>
      </c>
    </row>
    <row r="83">
      <c r="A83" s="4" t="inlineStr">
        <is>
          <t>Unamortized discount</t>
        </is>
      </c>
      <c r="F83" s="6" t="n">
        <v>89100000</v>
      </c>
    </row>
    <row r="84">
      <c r="A84" s="4" t="inlineStr">
        <is>
          <t>Fair value</t>
        </is>
      </c>
      <c r="E84" s="6" t="n">
        <v>640500000</v>
      </c>
    </row>
    <row r="85">
      <c r="A85" s="4" t="inlineStr">
        <is>
          <t>Cash interest</t>
        </is>
      </c>
      <c r="E85" s="6" t="n">
        <v>2900000</v>
      </c>
      <c r="F85" s="7" t="n">
        <v>2600000</v>
      </c>
    </row>
    <row r="86">
      <c r="A86" s="4" t="inlineStr">
        <is>
          <t>Amortization of discount</t>
        </is>
      </c>
      <c r="E86" s="6" t="n">
        <v>15400000</v>
      </c>
    </row>
    <row r="87">
      <c r="A87" s="4" t="inlineStr">
        <is>
          <t>Interest expense</t>
        </is>
      </c>
      <c r="E87" s="6" t="n">
        <v>18000000</v>
      </c>
    </row>
    <row r="88">
      <c r="A88" s="4" t="inlineStr">
        <is>
          <t>2025 Notes | Convertible Debt | Call Option</t>
        </is>
      </c>
    </row>
    <row r="89">
      <c r="A89" s="3" t="inlineStr">
        <is>
          <t>Debt Instrument [Line Items]</t>
        </is>
      </c>
    </row>
    <row r="90">
      <c r="A90" s="4" t="inlineStr">
        <is>
          <t>Cost of call transactions</t>
        </is>
      </c>
      <c r="E90" s="6" t="n">
        <v>104200000</v>
      </c>
    </row>
    <row r="91">
      <c r="A91" s="4" t="inlineStr">
        <is>
          <t>Proceeds from warrant transactions</t>
        </is>
      </c>
      <c r="E91" s="7" t="n">
        <v>44500000</v>
      </c>
    </row>
    <row r="92">
      <c r="A92" s="4" t="inlineStr">
        <is>
          <t>Initial strike price (in dollars per share) | $ / shares</t>
        </is>
      </c>
      <c r="B92" s="8" t="n">
        <v>73.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14" customWidth="1" min="2" max="2"/>
  </cols>
  <sheetData>
    <row r="1">
      <c r="A1" s="1" t="inlineStr">
        <is>
          <t>DEBT (Maximum Total Leverage Ratio Table) (Details) - Senior Credit Facility</t>
        </is>
      </c>
      <c r="B1" s="2" t="inlineStr">
        <is>
          <t>Dec. 31, 2021</t>
        </is>
      </c>
    </row>
    <row r="2">
      <c r="A2" s="4" t="inlineStr">
        <is>
          <t>Execution of July 2020 Amendment through June 30, 2021</t>
        </is>
      </c>
    </row>
    <row r="3">
      <c r="A3" s="3" t="inlineStr">
        <is>
          <t>Debt Instrument [Line Items]</t>
        </is>
      </c>
    </row>
    <row r="4">
      <c r="A4" s="4" t="inlineStr">
        <is>
          <t>Debt Instrument, Covenant, Maximum Leverage Ratio</t>
        </is>
      </c>
      <c r="B4" s="10" t="n">
        <v>5.5</v>
      </c>
    </row>
    <row r="5">
      <c r="A5" s="4" t="inlineStr">
        <is>
          <t>September 30, 2021 through June 30, 2022</t>
        </is>
      </c>
    </row>
    <row r="6">
      <c r="A6" s="3" t="inlineStr">
        <is>
          <t>Debt Instrument [Line Items]</t>
        </is>
      </c>
    </row>
    <row r="7">
      <c r="A7" s="4" t="inlineStr">
        <is>
          <t>Debt Instrument, Covenant, Maximum Leverage Ratio</t>
        </is>
      </c>
      <c r="B7" s="6" t="n">
        <v>5</v>
      </c>
    </row>
    <row r="8">
      <c r="A8" s="4" t="inlineStr">
        <is>
          <t>September 30, 2022 through June 30, 2023</t>
        </is>
      </c>
    </row>
    <row r="9">
      <c r="A9" s="3" t="inlineStr">
        <is>
          <t>Debt Instrument [Line Items]</t>
        </is>
      </c>
    </row>
    <row r="10">
      <c r="A10" s="4" t="inlineStr">
        <is>
          <t>Debt Instrument, Covenant, Maximum Leverage Ratio</t>
        </is>
      </c>
      <c r="B10" s="10" t="n">
        <v>4.5</v>
      </c>
    </row>
    <row r="11">
      <c r="A11" s="4" t="inlineStr">
        <is>
          <t>September 30, 2023 and the last day of each fiscal quarter thereafter</t>
        </is>
      </c>
    </row>
    <row r="12">
      <c r="A12" s="3" t="inlineStr">
        <is>
          <t>Debt Instrument [Line Items]</t>
        </is>
      </c>
    </row>
    <row r="13">
      <c r="A13" s="4" t="inlineStr">
        <is>
          <t>Debt Instrument, Covenant, Maximum Leverage Ratio</t>
        </is>
      </c>
      <c r="B13" s="6" t="n">
        <v>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DEBT (Schedule of Debt Maturity) (Details) $ in Thousands</t>
        </is>
      </c>
      <c r="B1" s="2" t="inlineStr">
        <is>
          <t>Dec. 31, 2021USD ($)</t>
        </is>
      </c>
    </row>
    <row r="2">
      <c r="A2" s="3" t="inlineStr">
        <is>
          <t>Debt Disclosure [Abstract]</t>
        </is>
      </c>
    </row>
    <row r="3">
      <c r="A3" s="4" t="inlineStr">
        <is>
          <t>2022</t>
        </is>
      </c>
      <c r="B3" s="7" t="n">
        <v>45000</v>
      </c>
    </row>
    <row r="4">
      <c r="A4" s="4" t="inlineStr">
        <is>
          <t>2023</t>
        </is>
      </c>
      <c r="B4" s="6" t="n">
        <v>61875</v>
      </c>
    </row>
    <row r="5">
      <c r="A5" s="4" t="inlineStr">
        <is>
          <t>2024</t>
        </is>
      </c>
      <c r="B5" s="6" t="n">
        <v>67500</v>
      </c>
    </row>
    <row r="6">
      <c r="A6" s="4" t="inlineStr">
        <is>
          <t>2025</t>
        </is>
      </c>
      <c r="B6" s="6" t="n">
        <v>669375</v>
      </c>
    </row>
    <row r="7">
      <c r="A7" s="4" t="inlineStr">
        <is>
          <t>Principal Repayment</t>
        </is>
      </c>
      <c r="B7" s="7" t="n">
        <v>8437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Schedule of Interest Rate Swap Derivatives) (Details) - Cash Flow Hedging - Designated as Hedging Instrument - USD ($)</t>
        </is>
      </c>
      <c r="B1" s="2" t="inlineStr">
        <is>
          <t>Dec. 31, 2021</t>
        </is>
      </c>
      <c r="C1" s="2" t="inlineStr">
        <is>
          <t>Dec. 31, 2020</t>
        </is>
      </c>
    </row>
    <row r="2">
      <c r="A2" s="3" t="inlineStr">
        <is>
          <t>Derivative [Line Items]</t>
        </is>
      </c>
    </row>
    <row r="3">
      <c r="A3" s="4" t="inlineStr">
        <is>
          <t>Notional Amount</t>
        </is>
      </c>
      <c r="B3" s="7" t="n">
        <v>1775000000</v>
      </c>
      <c r="C3" s="7" t="n">
        <v>1875000000</v>
      </c>
    </row>
    <row r="4">
      <c r="A4" s="4" t="inlineStr">
        <is>
          <t>Estimated Fair Value</t>
        </is>
      </c>
      <c r="B4" s="6" t="n">
        <v>-43957000</v>
      </c>
      <c r="C4" s="6" t="n">
        <v>-93769000</v>
      </c>
    </row>
    <row r="5">
      <c r="A5" s="4" t="inlineStr">
        <is>
          <t>1-month USD LIBOR Loan | Interest Rate Swap Designated March 27, 2017</t>
        </is>
      </c>
    </row>
    <row r="6">
      <c r="A6" s="3" t="inlineStr">
        <is>
          <t>Derivative [Line Items]</t>
        </is>
      </c>
    </row>
    <row r="7">
      <c r="A7" s="4" t="inlineStr">
        <is>
          <t>Notional Amount</t>
        </is>
      </c>
      <c r="B7" s="7" t="n">
        <v>0</v>
      </c>
      <c r="C7" s="6" t="n">
        <v>100000000</v>
      </c>
    </row>
    <row r="8">
      <c r="A8" s="4" t="inlineStr">
        <is>
          <t>Fixed Interest Rate</t>
        </is>
      </c>
      <c r="B8" s="4" t="inlineStr">
        <is>
          <t>1.971%</t>
        </is>
      </c>
    </row>
    <row r="9">
      <c r="A9" s="4" t="inlineStr">
        <is>
          <t>Estimated Fair Value</t>
        </is>
      </c>
      <c r="B9" s="7" t="n">
        <v>0</v>
      </c>
      <c r="C9" s="6" t="n">
        <v>-929000</v>
      </c>
    </row>
    <row r="10">
      <c r="A10" s="4" t="inlineStr">
        <is>
          <t>1-month USD LIBOR Loan | Interest Rate Swap Designated December 13, 2017 Tranche 1</t>
        </is>
      </c>
    </row>
    <row r="11">
      <c r="A11" s="3" t="inlineStr">
        <is>
          <t>Derivative [Line Items]</t>
        </is>
      </c>
    </row>
    <row r="12">
      <c r="A12" s="4" t="inlineStr">
        <is>
          <t>Notional Amount</t>
        </is>
      </c>
      <c r="B12" s="7" t="n">
        <v>300000000</v>
      </c>
      <c r="C12" s="6" t="n">
        <v>300000000</v>
      </c>
    </row>
    <row r="13">
      <c r="A13" s="4" t="inlineStr">
        <is>
          <t>Fixed Interest Rate</t>
        </is>
      </c>
      <c r="B13" s="4" t="inlineStr">
        <is>
          <t>2.201%</t>
        </is>
      </c>
    </row>
    <row r="14">
      <c r="A14" s="4" t="inlineStr">
        <is>
          <t>Estimated Fair Value</t>
        </is>
      </c>
      <c r="B14" s="7" t="n">
        <v>-5268000</v>
      </c>
      <c r="C14" s="6" t="n">
        <v>-12557000</v>
      </c>
    </row>
    <row r="15">
      <c r="A15" s="4" t="inlineStr">
        <is>
          <t>1-month USD LIBOR Loan | Interest Rate Swap Designated December 13, 2017 Tranche 2</t>
        </is>
      </c>
    </row>
    <row r="16">
      <c r="A16" s="3" t="inlineStr">
        <is>
          <t>Derivative [Line Items]</t>
        </is>
      </c>
    </row>
    <row r="17">
      <c r="A17" s="4" t="inlineStr">
        <is>
          <t>Notional Amount</t>
        </is>
      </c>
      <c r="B17" s="7" t="n">
        <v>150000000</v>
      </c>
      <c r="C17" s="6" t="n">
        <v>150000000</v>
      </c>
    </row>
    <row r="18">
      <c r="A18" s="4" t="inlineStr">
        <is>
          <t>Fixed Interest Rate</t>
        </is>
      </c>
      <c r="B18" s="4" t="inlineStr">
        <is>
          <t>2.423%</t>
        </is>
      </c>
    </row>
    <row r="19">
      <c r="A19" s="4" t="inlineStr">
        <is>
          <t>Estimated Fair Value</t>
        </is>
      </c>
      <c r="B19" s="7" t="n">
        <v>-5520000</v>
      </c>
      <c r="C19" s="6" t="n">
        <v>-11502000</v>
      </c>
    </row>
    <row r="20">
      <c r="A20" s="4" t="inlineStr">
        <is>
          <t>1-month USD LIBOR Loan | Interest Rate Swap Designated December 13, 2017 Tranche 3</t>
        </is>
      </c>
    </row>
    <row r="21">
      <c r="A21" s="3" t="inlineStr">
        <is>
          <t>Derivative [Line Items]</t>
        </is>
      </c>
    </row>
    <row r="22">
      <c r="A22" s="4" t="inlineStr">
        <is>
          <t>Notional Amount</t>
        </is>
      </c>
      <c r="B22" s="7" t="n">
        <v>200000000</v>
      </c>
      <c r="C22" s="6" t="n">
        <v>200000000</v>
      </c>
    </row>
    <row r="23">
      <c r="A23" s="4" t="inlineStr">
        <is>
          <t>Fixed Interest Rate</t>
        </is>
      </c>
      <c r="B23" s="4" t="inlineStr">
        <is>
          <t>2.313%</t>
        </is>
      </c>
    </row>
    <row r="24">
      <c r="A24" s="4" t="inlineStr">
        <is>
          <t>Estimated Fair Value</t>
        </is>
      </c>
      <c r="B24" s="7" t="n">
        <v>-7421000</v>
      </c>
      <c r="C24" s="6" t="n">
        <v>-16243000</v>
      </c>
    </row>
    <row r="25">
      <c r="A25" s="4" t="inlineStr">
        <is>
          <t>1-month USD LIBOR Loan | Interest Rate Swap Designated October 10, 2018 Tranche 1</t>
        </is>
      </c>
    </row>
    <row r="26">
      <c r="A26" s="3" t="inlineStr">
        <is>
          <t>Derivative [Line Items]</t>
        </is>
      </c>
    </row>
    <row r="27">
      <c r="A27" s="4" t="inlineStr">
        <is>
          <t>Notional Amount</t>
        </is>
      </c>
      <c r="B27" s="7" t="n">
        <v>75000000</v>
      </c>
      <c r="C27" s="6" t="n">
        <v>75000000</v>
      </c>
    </row>
    <row r="28">
      <c r="A28" s="4" t="inlineStr">
        <is>
          <t>Fixed Interest Rate</t>
        </is>
      </c>
      <c r="B28" s="4" t="inlineStr">
        <is>
          <t>3.22%</t>
        </is>
      </c>
    </row>
    <row r="29">
      <c r="A29" s="4" t="inlineStr">
        <is>
          <t>Estimated Fair Value</t>
        </is>
      </c>
      <c r="B29" s="7" t="n">
        <v>-5512000</v>
      </c>
      <c r="C29" s="6" t="n">
        <v>-9836000</v>
      </c>
    </row>
    <row r="30">
      <c r="A30" s="4" t="inlineStr">
        <is>
          <t>1-month USD LIBOR Loan | Interest Rate Swap Designated October 10, 2018 Tranche 2</t>
        </is>
      </c>
    </row>
    <row r="31">
      <c r="A31" s="3" t="inlineStr">
        <is>
          <t>Derivative [Line Items]</t>
        </is>
      </c>
    </row>
    <row r="32">
      <c r="A32" s="4" t="inlineStr">
        <is>
          <t>Notional Amount</t>
        </is>
      </c>
      <c r="B32" s="7" t="n">
        <v>75000000</v>
      </c>
      <c r="C32" s="6" t="n">
        <v>75000000</v>
      </c>
    </row>
    <row r="33">
      <c r="A33" s="4" t="inlineStr">
        <is>
          <t>Fixed Interest Rate</t>
        </is>
      </c>
      <c r="B33" s="4" t="inlineStr">
        <is>
          <t>3.199%</t>
        </is>
      </c>
    </row>
    <row r="34">
      <c r="A34" s="4" t="inlineStr">
        <is>
          <t>Estimated Fair Value</t>
        </is>
      </c>
      <c r="B34" s="7" t="n">
        <v>-5464000</v>
      </c>
      <c r="C34" s="6" t="n">
        <v>-9826000</v>
      </c>
    </row>
    <row r="35">
      <c r="A35" s="4" t="inlineStr">
        <is>
          <t>1-month USD LIBOR Loan | Interest Rate Swap Designated October 10, 2018 Tranche 3</t>
        </is>
      </c>
    </row>
    <row r="36">
      <c r="A36" s="3" t="inlineStr">
        <is>
          <t>Derivative [Line Items]</t>
        </is>
      </c>
    </row>
    <row r="37">
      <c r="A37" s="4" t="inlineStr">
        <is>
          <t>Notional Amount</t>
        </is>
      </c>
      <c r="B37" s="7" t="n">
        <v>75000000</v>
      </c>
      <c r="C37" s="6" t="n">
        <v>75000000</v>
      </c>
    </row>
    <row r="38">
      <c r="A38" s="4" t="inlineStr">
        <is>
          <t>Fixed Interest Rate</t>
        </is>
      </c>
      <c r="B38" s="4" t="inlineStr">
        <is>
          <t>3.209%</t>
        </is>
      </c>
    </row>
    <row r="39">
      <c r="A39" s="4" t="inlineStr">
        <is>
          <t>Estimated Fair Value</t>
        </is>
      </c>
      <c r="B39" s="7" t="n">
        <v>-5494000</v>
      </c>
      <c r="C39" s="6" t="n">
        <v>-9783000</v>
      </c>
    </row>
    <row r="40">
      <c r="A40" s="4" t="inlineStr">
        <is>
          <t>1-month USD LIBOR Loan | Interest Rate Swap Designated December 18, 2018 Tranche 1</t>
        </is>
      </c>
    </row>
    <row r="41">
      <c r="A41" s="3" t="inlineStr">
        <is>
          <t>Derivative [Line Items]</t>
        </is>
      </c>
    </row>
    <row r="42">
      <c r="A42" s="4" t="inlineStr">
        <is>
          <t>Notional Amount</t>
        </is>
      </c>
      <c r="B42" s="7" t="n">
        <v>100000000</v>
      </c>
      <c r="C42" s="6" t="n">
        <v>100000000</v>
      </c>
    </row>
    <row r="43">
      <c r="A43" s="4" t="inlineStr">
        <is>
          <t>Fixed Interest Rate</t>
        </is>
      </c>
      <c r="B43" s="4" t="inlineStr">
        <is>
          <t>2.885%</t>
        </is>
      </c>
    </row>
    <row r="44">
      <c r="A44" s="4" t="inlineStr">
        <is>
          <t>Estimated Fair Value</t>
        </is>
      </c>
      <c r="B44" s="7" t="n">
        <v>-6886000</v>
      </c>
      <c r="C44" s="6" t="n">
        <v>-10407000</v>
      </c>
    </row>
    <row r="45">
      <c r="A45" s="4" t="inlineStr">
        <is>
          <t>1-month USD LIBOR Loan | Interest Rate Swap Designated December 18, 2018 Tranche 2</t>
        </is>
      </c>
    </row>
    <row r="46">
      <c r="A46" s="3" t="inlineStr">
        <is>
          <t>Derivative [Line Items]</t>
        </is>
      </c>
    </row>
    <row r="47">
      <c r="A47" s="4" t="inlineStr">
        <is>
          <t>Notional Amount</t>
        </is>
      </c>
      <c r="B47" s="7" t="n">
        <v>100000000</v>
      </c>
      <c r="C47" s="6" t="n">
        <v>100000000</v>
      </c>
    </row>
    <row r="48">
      <c r="A48" s="4" t="inlineStr">
        <is>
          <t>Fixed Interest Rate</t>
        </is>
      </c>
      <c r="B48" s="4" t="inlineStr">
        <is>
          <t>2.867%</t>
        </is>
      </c>
    </row>
    <row r="49">
      <c r="A49" s="4" t="inlineStr">
        <is>
          <t>Estimated Fair Value</t>
        </is>
      </c>
      <c r="B49" s="7" t="n">
        <v>-6764000</v>
      </c>
      <c r="C49" s="6" t="n">
        <v>-10431000</v>
      </c>
    </row>
    <row r="50">
      <c r="A50" s="4" t="inlineStr">
        <is>
          <t>1-month USD LIBOR Loan | Interest Rate Swap Designated December 15, 2020 Tranche 1</t>
        </is>
      </c>
    </row>
    <row r="51">
      <c r="A51" s="3" t="inlineStr">
        <is>
          <t>Derivative [Line Items]</t>
        </is>
      </c>
    </row>
    <row r="52">
      <c r="A52" s="4" t="inlineStr">
        <is>
          <t>Notional Amount</t>
        </is>
      </c>
      <c r="B52" s="7" t="n">
        <v>575000000</v>
      </c>
      <c r="C52" s="6" t="n">
        <v>575000000</v>
      </c>
    </row>
    <row r="53">
      <c r="A53" s="4" t="inlineStr">
        <is>
          <t>Fixed Interest Rate</t>
        </is>
      </c>
      <c r="B53" s="4" t="inlineStr">
        <is>
          <t>1.415%</t>
        </is>
      </c>
    </row>
    <row r="54">
      <c r="A54" s="4" t="inlineStr">
        <is>
          <t>Estimated Fair Value</t>
        </is>
      </c>
      <c r="B54" s="7" t="n">
        <v>3552000</v>
      </c>
      <c r="C54" s="6" t="n">
        <v>-1907000</v>
      </c>
    </row>
    <row r="55">
      <c r="A55" s="4" t="inlineStr">
        <is>
          <t>1-month USD LIBOR Loan | Interest Rate Swap Designated December 15, 2020 Tranche 2</t>
        </is>
      </c>
    </row>
    <row r="56">
      <c r="A56" s="3" t="inlineStr">
        <is>
          <t>Derivative [Line Items]</t>
        </is>
      </c>
    </row>
    <row r="57">
      <c r="A57" s="4" t="inlineStr">
        <is>
          <t>Notional Amount</t>
        </is>
      </c>
      <c r="B57" s="7" t="n">
        <v>125000000</v>
      </c>
      <c r="C57" s="6" t="n">
        <v>125000000</v>
      </c>
    </row>
    <row r="58">
      <c r="A58" s="4" t="inlineStr">
        <is>
          <t>Fixed Interest Rate</t>
        </is>
      </c>
      <c r="B58" s="4" t="inlineStr">
        <is>
          <t>1.404%</t>
        </is>
      </c>
    </row>
    <row r="59">
      <c r="A59" s="4" t="inlineStr">
        <is>
          <t>Estimated Fair Value</t>
        </is>
      </c>
      <c r="B59" s="7" t="n">
        <v>821000</v>
      </c>
      <c r="C59" s="7" t="n">
        <v>-348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3"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3" customWidth="1" min="13" max="13"/>
    <col width="21" customWidth="1" min="14" max="14"/>
    <col width="23" customWidth="1" min="15" max="15"/>
  </cols>
  <sheetData>
    <row r="1">
      <c r="A1" s="1" t="inlineStr">
        <is>
          <t>DERIVATIVE INSTRUMENTS (Narrative) (Details) € in Millions, £ in Millions, SFr in Millions</t>
        </is>
      </c>
      <c r="B1" s="2" t="inlineStr">
        <is>
          <t>Sep. 30, 2021USD ($)</t>
        </is>
      </c>
      <c r="C1" s="2" t="inlineStr">
        <is>
          <t>Oct. 02, 2020USD ($)</t>
        </is>
      </c>
      <c r="D1" s="2" t="inlineStr">
        <is>
          <t>Dec. 31, 2021USD ($)</t>
        </is>
      </c>
      <c r="E1" s="2" t="inlineStr">
        <is>
          <t>Dec. 31, 2021CHF (SFr)</t>
        </is>
      </c>
      <c r="F1" s="2" t="inlineStr">
        <is>
          <t>Dec. 31, 2020USD ($)</t>
        </is>
      </c>
      <c r="G1" s="2" t="inlineStr">
        <is>
          <t>Dec. 31, 2019USD ($)</t>
        </is>
      </c>
      <c r="H1" s="2" t="inlineStr">
        <is>
          <t>Oct. 04, 2021USD ($)</t>
        </is>
      </c>
      <c r="I1" s="2" t="inlineStr">
        <is>
          <t>Sep. 30, 2021EUR (€)</t>
        </is>
      </c>
      <c r="J1" s="2" t="inlineStr">
        <is>
          <t>Jun. 30, 2021USD ($)</t>
        </is>
      </c>
      <c r="K1" s="2" t="inlineStr">
        <is>
          <t>Dec. 31, 2020GBP (£)</t>
        </is>
      </c>
      <c r="L1" s="2" t="inlineStr">
        <is>
          <t>Dec. 21, 2020USD ($)</t>
        </is>
      </c>
      <c r="M1" s="2" t="inlineStr">
        <is>
          <t>Dec. 21, 2020CHF (SFr)</t>
        </is>
      </c>
      <c r="N1" s="2" t="inlineStr">
        <is>
          <t>Oct. 02, 2017USD ($)</t>
        </is>
      </c>
      <c r="O1" s="2" t="inlineStr">
        <is>
          <t>Oct. 02, 2017CHF (SFr)</t>
        </is>
      </c>
    </row>
    <row r="2">
      <c r="A2" s="3" t="inlineStr">
        <is>
          <t>Derivative [Line Items]</t>
        </is>
      </c>
    </row>
    <row r="3">
      <c r="A3" s="4" t="inlineStr">
        <is>
          <t>Gain (loss) recorded in AOCL, change in fair value</t>
        </is>
      </c>
      <c r="D3" s="7" t="n">
        <v>68192000</v>
      </c>
      <c r="F3" s="7" t="n">
        <v>-96837000</v>
      </c>
      <c r="G3" s="7" t="n">
        <v>-13671000</v>
      </c>
    </row>
    <row r="4">
      <c r="A4" s="4" t="inlineStr">
        <is>
          <t>Designated as Hedging Instrument</t>
        </is>
      </c>
    </row>
    <row r="5">
      <c r="A5" s="3" t="inlineStr">
        <is>
          <t>Derivative [Line Items]</t>
        </is>
      </c>
    </row>
    <row r="6">
      <c r="A6" s="4" t="inlineStr">
        <is>
          <t>Derivative fair value</t>
        </is>
      </c>
      <c r="D6" s="6" t="n">
        <v>16497000</v>
      </c>
      <c r="F6" s="6" t="n">
        <v>12920000</v>
      </c>
    </row>
    <row r="7">
      <c r="A7" s="4" t="inlineStr">
        <is>
          <t>Gain (loss) recorded in AOCL, change in fair value</t>
        </is>
      </c>
      <c r="D7" s="6" t="n">
        <v>68192000</v>
      </c>
      <c r="F7" s="6" t="n">
        <v>-96836000</v>
      </c>
    </row>
    <row r="8">
      <c r="A8" s="4" t="inlineStr">
        <is>
          <t>Cash Flow Hedging | Designated as Hedging Instrument</t>
        </is>
      </c>
    </row>
    <row r="9">
      <c r="A9" s="3" t="inlineStr">
        <is>
          <t>Derivative [Line Items]</t>
        </is>
      </c>
    </row>
    <row r="10">
      <c r="A10" s="4" t="inlineStr">
        <is>
          <t>Notional amount</t>
        </is>
      </c>
      <c r="D10" s="6" t="n">
        <v>1775000000</v>
      </c>
      <c r="F10" s="6" t="n">
        <v>1875000000</v>
      </c>
    </row>
    <row r="11">
      <c r="A11" s="4" t="inlineStr">
        <is>
          <t>Foreign Currency Forward Contract | Not Designated as Hedging Instrument</t>
        </is>
      </c>
    </row>
    <row r="12">
      <c r="A12" s="3" t="inlineStr">
        <is>
          <t>Derivative [Line Items]</t>
        </is>
      </c>
    </row>
    <row r="13">
      <c r="A13" s="4" t="inlineStr">
        <is>
          <t>Notional amount</t>
        </is>
      </c>
      <c r="F13" s="6" t="n">
        <v>9700000</v>
      </c>
    </row>
    <row r="14">
      <c r="A14" s="4" t="inlineStr">
        <is>
          <t>Gain (loss) recognized in other income</t>
        </is>
      </c>
      <c r="F14" s="6" t="n">
        <v>-200000</v>
      </c>
    </row>
    <row r="15">
      <c r="A15" s="4" t="inlineStr">
        <is>
          <t>Derivative fair value</t>
        </is>
      </c>
      <c r="D15" s="6" t="n">
        <v>200000</v>
      </c>
      <c r="F15" s="6" t="n">
        <v>200000</v>
      </c>
    </row>
    <row r="16">
      <c r="A16" s="4" t="inlineStr">
        <is>
          <t>Currency Swap</t>
        </is>
      </c>
    </row>
    <row r="17">
      <c r="A17" s="3" t="inlineStr">
        <is>
          <t>Derivative [Line Items]</t>
        </is>
      </c>
    </row>
    <row r="18">
      <c r="A18" s="4" t="inlineStr">
        <is>
          <t>Notional amount</t>
        </is>
      </c>
      <c r="J18" s="7" t="n">
        <v>7300000</v>
      </c>
    </row>
    <row r="19">
      <c r="A19" s="4" t="inlineStr">
        <is>
          <t>Gain (loss) recorded in AOCL, change in fair value</t>
        </is>
      </c>
      <c r="D19" s="6" t="n">
        <v>600000</v>
      </c>
    </row>
    <row r="20">
      <c r="A20" s="4" t="inlineStr">
        <is>
          <t>Cross-Currency Interest Rate Swap</t>
        </is>
      </c>
    </row>
    <row r="21">
      <c r="A21" s="3" t="inlineStr">
        <is>
          <t>Derivative [Line Items]</t>
        </is>
      </c>
    </row>
    <row r="22">
      <c r="A22" s="4" t="inlineStr">
        <is>
          <t>Notional amount</t>
        </is>
      </c>
      <c r="L22" s="7" t="n">
        <v>471600000</v>
      </c>
      <c r="M22" s="11" t="n">
        <v>420.1</v>
      </c>
    </row>
    <row r="23">
      <c r="A23" s="4" t="inlineStr">
        <is>
          <t>Gain (loss) recognized in other income</t>
        </is>
      </c>
      <c r="D23" s="6" t="n">
        <v>9100000</v>
      </c>
      <c r="F23" s="6" t="n">
        <v>5800000</v>
      </c>
    </row>
    <row r="24">
      <c r="A24" s="4" t="inlineStr">
        <is>
          <t>Intercompany loan, quarterly payment | SFr</t>
        </is>
      </c>
      <c r="E24" s="11" t="n">
        <v>5.8</v>
      </c>
    </row>
    <row r="25">
      <c r="A25" s="4" t="inlineStr">
        <is>
          <t>Gain (loss) recorded in AOCL, change in fair value</t>
        </is>
      </c>
      <c r="D25" s="6" t="n">
        <v>24300000</v>
      </c>
      <c r="F25" s="6" t="n">
        <v>-17100000</v>
      </c>
    </row>
    <row r="26">
      <c r="A26" s="4" t="inlineStr">
        <is>
          <t>Gain (loss) estimated to be reclassified to earnings during next twelve months</t>
        </is>
      </c>
      <c r="D26" s="6" t="n">
        <v>-3400000</v>
      </c>
    </row>
    <row r="27">
      <c r="A27" s="4" t="inlineStr">
        <is>
          <t>Cross-Currency Interest Rate Swap | Cash Flow Hedging | Designated as Hedging Instrument</t>
        </is>
      </c>
    </row>
    <row r="28">
      <c r="A28" s="3" t="inlineStr">
        <is>
          <t>Derivative [Line Items]</t>
        </is>
      </c>
    </row>
    <row r="29">
      <c r="A29" s="4" t="inlineStr">
        <is>
          <t>Notional amount</t>
        </is>
      </c>
      <c r="C29" s="7" t="n">
        <v>33300000</v>
      </c>
      <c r="H29" s="7" t="n">
        <v>50000000</v>
      </c>
    </row>
    <row r="30">
      <c r="A30" s="4" t="inlineStr">
        <is>
          <t>Gain (loss) recognized in other income</t>
        </is>
      </c>
      <c r="D30" s="6" t="n">
        <v>23800000</v>
      </c>
      <c r="F30" s="6" t="n">
        <v>-21700000</v>
      </c>
    </row>
    <row r="31">
      <c r="A31" s="4" t="inlineStr">
        <is>
          <t>Loss recorded, settlement of derivative</t>
        </is>
      </c>
      <c r="C31" s="7" t="n">
        <v>300000</v>
      </c>
    </row>
    <row r="32">
      <c r="A32" s="4" t="inlineStr">
        <is>
          <t>Cross-Currency Interest Rate Swap | Net Investment Hedging</t>
        </is>
      </c>
    </row>
    <row r="33">
      <c r="A33" s="3" t="inlineStr">
        <is>
          <t>Derivative [Line Items]</t>
        </is>
      </c>
    </row>
    <row r="34">
      <c r="A34" s="4" t="inlineStr">
        <is>
          <t>Notional amount</t>
        </is>
      </c>
      <c r="B34" s="7" t="n">
        <v>52000000</v>
      </c>
      <c r="I34" s="12" t="n">
        <v>44.9</v>
      </c>
    </row>
    <row r="35">
      <c r="A35" s="4" t="inlineStr">
        <is>
          <t>Gain (loss) recorded in AOCL, change in fair value</t>
        </is>
      </c>
      <c r="B35" s="7" t="n">
        <v>100000</v>
      </c>
    </row>
    <row r="36">
      <c r="A36" s="4" t="inlineStr">
        <is>
          <t>Cross-Currency Interest Rate Swap | Net Investment Hedging | Designated as Hedging Instrument</t>
        </is>
      </c>
    </row>
    <row r="37">
      <c r="A37" s="3" t="inlineStr">
        <is>
          <t>Derivative [Line Items]</t>
        </is>
      </c>
    </row>
    <row r="38">
      <c r="A38" s="4" t="inlineStr">
        <is>
          <t>Notional amount</t>
        </is>
      </c>
      <c r="F38" s="6" t="n">
        <v>167500000</v>
      </c>
      <c r="K38" s="13" t="n">
        <v>128.3</v>
      </c>
    </row>
    <row r="39">
      <c r="A39" s="4" t="inlineStr">
        <is>
          <t>Gain (loss) recognized in other income</t>
        </is>
      </c>
      <c r="D39" s="6" t="n">
        <v>6500000</v>
      </c>
      <c r="F39" s="6" t="n">
        <v>7600000</v>
      </c>
    </row>
    <row r="40">
      <c r="A40" s="4" t="inlineStr">
        <is>
          <t>Loss recorded, settlement of derivative</t>
        </is>
      </c>
      <c r="F40" s="6" t="n">
        <v>7800000</v>
      </c>
    </row>
    <row r="41">
      <c r="A41" s="4" t="inlineStr">
        <is>
          <t>Gain (loss) estimated to be reclassified to earnings during next twelve months</t>
        </is>
      </c>
      <c r="D41" s="6" t="n">
        <v>5100000</v>
      </c>
    </row>
    <row r="42">
      <c r="A42" s="4" t="inlineStr">
        <is>
          <t>Gain (loss) recorded, net investment hedge, change in fair value</t>
        </is>
      </c>
      <c r="D42" s="7" t="n">
        <v>16500000</v>
      </c>
      <c r="F42" s="7" t="n">
        <v>-14900000</v>
      </c>
    </row>
    <row r="43">
      <c r="A43" s="4" t="inlineStr">
        <is>
          <t>Cross-Currency Interest Rate Swap | Short</t>
        </is>
      </c>
    </row>
    <row r="44">
      <c r="A44" s="3" t="inlineStr">
        <is>
          <t>Derivative [Line Items]</t>
        </is>
      </c>
    </row>
    <row r="45">
      <c r="A45" s="4" t="inlineStr">
        <is>
          <t>Notional amount</t>
        </is>
      </c>
      <c r="N45" s="7" t="n">
        <v>300000000</v>
      </c>
    </row>
    <row r="46">
      <c r="A46" s="4" t="inlineStr">
        <is>
          <t>Cross-Currency Interest Rate Swap | Long</t>
        </is>
      </c>
    </row>
    <row r="47">
      <c r="A47" s="3" t="inlineStr">
        <is>
          <t>Derivative [Line Items]</t>
        </is>
      </c>
    </row>
    <row r="48">
      <c r="A48" s="4" t="inlineStr">
        <is>
          <t>Notional amount | SFr</t>
        </is>
      </c>
      <c r="O48" s="11" t="n">
        <v>29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21" customWidth="1" min="5" max="5"/>
    <col width="23" customWidth="1" min="6" max="6"/>
    <col width="21" customWidth="1" min="7" max="7"/>
    <col width="23" customWidth="1" min="8" max="8"/>
    <col width="21" customWidth="1" min="9" max="9"/>
    <col width="21" customWidth="1" min="10" max="10"/>
    <col width="23" customWidth="1" min="11" max="11"/>
  </cols>
  <sheetData>
    <row r="1">
      <c r="A1" s="1" t="inlineStr">
        <is>
          <t>DERIVATIVE INSTRUMENTS (Schedule of Cross-Currency Swap Derivatives) (Details) SFr in Thousands</t>
        </is>
      </c>
      <c r="B1" s="2" t="inlineStr">
        <is>
          <t>Dec. 31, 2021USD ($)</t>
        </is>
      </c>
      <c r="C1" s="2" t="inlineStr">
        <is>
          <t>Dec. 31, 2021CHF (SFr)</t>
        </is>
      </c>
      <c r="D1" s="2" t="inlineStr">
        <is>
          <t>Oct. 04, 2021USD ($)</t>
        </is>
      </c>
      <c r="E1" s="2" t="inlineStr">
        <is>
          <t>Dec. 31, 2020USD ($)</t>
        </is>
      </c>
      <c r="F1" s="2" t="inlineStr">
        <is>
          <t>Dec. 31, 2020CHF (SFr)</t>
        </is>
      </c>
      <c r="G1" s="2" t="inlineStr">
        <is>
          <t>Dec. 21, 2020USD ($)</t>
        </is>
      </c>
      <c r="H1" s="2" t="inlineStr">
        <is>
          <t>Dec. 21, 2020CHF (SFr)</t>
        </is>
      </c>
      <c r="I1" s="2" t="inlineStr">
        <is>
          <t>Oct. 02, 2020USD ($)</t>
        </is>
      </c>
      <c r="J1" s="2" t="inlineStr">
        <is>
          <t>Oct. 02, 2017USD ($)</t>
        </is>
      </c>
      <c r="K1" s="2" t="inlineStr">
        <is>
          <t>Oct. 02, 2017CHF (SFr)</t>
        </is>
      </c>
    </row>
    <row r="2">
      <c r="A2" s="4" t="inlineStr">
        <is>
          <t>Cross-Currency Interest Rate Swap</t>
        </is>
      </c>
    </row>
    <row r="3">
      <c r="A3" s="3" t="inlineStr">
        <is>
          <t>Derivative [Line Items]</t>
        </is>
      </c>
    </row>
    <row r="4">
      <c r="A4" s="4" t="inlineStr">
        <is>
          <t>Aggregate Notional Amount</t>
        </is>
      </c>
      <c r="G4" s="7" t="n">
        <v>471600000</v>
      </c>
      <c r="H4" s="14" t="n">
        <v>420100</v>
      </c>
    </row>
    <row r="5">
      <c r="A5" s="4" t="inlineStr">
        <is>
          <t>Cross-Currency Interest Rate Swap | Long</t>
        </is>
      </c>
    </row>
    <row r="6">
      <c r="A6" s="3" t="inlineStr">
        <is>
          <t>Derivative [Line Items]</t>
        </is>
      </c>
    </row>
    <row r="7">
      <c r="A7" s="4" t="inlineStr">
        <is>
          <t>Aggregate Notional Amount | SFr</t>
        </is>
      </c>
      <c r="K7" s="14" t="n">
        <v>291200</v>
      </c>
    </row>
    <row r="8">
      <c r="A8" s="4" t="inlineStr">
        <is>
          <t>Cross-Currency Interest Rate Swap | Short</t>
        </is>
      </c>
    </row>
    <row r="9">
      <c r="A9" s="3" t="inlineStr">
        <is>
          <t>Derivative [Line Items]</t>
        </is>
      </c>
    </row>
    <row r="10">
      <c r="A10" s="4" t="inlineStr">
        <is>
          <t>Aggregate Notional Amount</t>
        </is>
      </c>
      <c r="J10" s="7" t="n">
        <v>300000000</v>
      </c>
    </row>
    <row r="11">
      <c r="A11" s="4" t="inlineStr">
        <is>
          <t>Cash Flow Hedging | Designated as Hedging Instrument</t>
        </is>
      </c>
    </row>
    <row r="12">
      <c r="A12" s="3" t="inlineStr">
        <is>
          <t>Derivative [Line Items]</t>
        </is>
      </c>
    </row>
    <row r="13">
      <c r="A13" s="4" t="inlineStr">
        <is>
          <t>Aggregate Notional Amount</t>
        </is>
      </c>
      <c r="B13" s="7" t="n">
        <v>1775000000</v>
      </c>
      <c r="E13" s="7" t="n">
        <v>1875000000</v>
      </c>
    </row>
    <row r="14">
      <c r="A14" s="4" t="inlineStr">
        <is>
          <t>Fair Value Asset (Liability)</t>
        </is>
      </c>
      <c r="B14" s="6" t="n">
        <v>-43957000</v>
      </c>
      <c r="E14" s="6" t="n">
        <v>-93769000</v>
      </c>
    </row>
    <row r="15">
      <c r="A15" s="4" t="inlineStr">
        <is>
          <t>Cash Flow Hedging | Designated as Hedging Instrument | Cross Currency Interest Rate Swap, Contract One</t>
        </is>
      </c>
    </row>
    <row r="16">
      <c r="A16" s="3" t="inlineStr">
        <is>
          <t>Derivative [Line Items]</t>
        </is>
      </c>
    </row>
    <row r="17">
      <c r="A17" s="4" t="inlineStr">
        <is>
          <t>Fair Value Asset (Liability)</t>
        </is>
      </c>
      <c r="B17" s="7" t="n">
        <v>0</v>
      </c>
      <c r="E17" s="6" t="n">
        <v>-4335000</v>
      </c>
    </row>
    <row r="18">
      <c r="A18" s="4" t="inlineStr">
        <is>
          <t>Cash Flow Hedging | Designated as Hedging Instrument | Cross Currency Interest Rate Swap, Contract One | Long</t>
        </is>
      </c>
    </row>
    <row r="19">
      <c r="A19" s="3" t="inlineStr">
        <is>
          <t>Derivative [Line Items]</t>
        </is>
      </c>
    </row>
    <row r="20">
      <c r="A20" s="4" t="inlineStr">
        <is>
          <t>Fixed Rate</t>
        </is>
      </c>
      <c r="B20" s="4" t="inlineStr">
        <is>
          <t>1.85%</t>
        </is>
      </c>
      <c r="C20" s="4" t="inlineStr">
        <is>
          <t>1.85%</t>
        </is>
      </c>
    </row>
    <row r="21">
      <c r="A21" s="4" t="inlineStr">
        <is>
          <t>Aggregate Notional Amount | SFr</t>
        </is>
      </c>
      <c r="C21" s="14" t="n">
        <v>0</v>
      </c>
      <c r="F21" s="14" t="n">
        <v>48533</v>
      </c>
    </row>
    <row r="22">
      <c r="A22" s="4" t="inlineStr">
        <is>
          <t>Cash Flow Hedging | Designated as Hedging Instrument | Cross Currency Interest Rate Swap, Contract One | Short</t>
        </is>
      </c>
    </row>
    <row r="23">
      <c r="A23" s="3" t="inlineStr">
        <is>
          <t>Derivative [Line Items]</t>
        </is>
      </c>
    </row>
    <row r="24">
      <c r="A24" s="4" t="inlineStr">
        <is>
          <t>Fixed Rate</t>
        </is>
      </c>
      <c r="B24" s="4" t="inlineStr">
        <is>
          <t>4.46%</t>
        </is>
      </c>
      <c r="C24" s="4" t="inlineStr">
        <is>
          <t>4.46%</t>
        </is>
      </c>
    </row>
    <row r="25">
      <c r="A25" s="4" t="inlineStr">
        <is>
          <t>Aggregate Notional Amount</t>
        </is>
      </c>
      <c r="B25" s="7" t="n">
        <v>0</v>
      </c>
      <c r="E25" s="6" t="n">
        <v>50000000</v>
      </c>
    </row>
    <row r="26">
      <c r="A26" s="4" t="inlineStr">
        <is>
          <t>Cash Flow Hedging | Designated as Hedging Instrument | Cross Currency Interest Rate Swap, Contract Two</t>
        </is>
      </c>
    </row>
    <row r="27">
      <c r="A27" s="3" t="inlineStr">
        <is>
          <t>Derivative [Line Items]</t>
        </is>
      </c>
    </row>
    <row r="28">
      <c r="A28" s="4" t="inlineStr">
        <is>
          <t>Fair Value Asset (Liability)</t>
        </is>
      </c>
      <c r="B28" s="7" t="n">
        <v>-8283000</v>
      </c>
      <c r="E28" s="6" t="n">
        <v>-11262000</v>
      </c>
    </row>
    <row r="29">
      <c r="A29" s="4" t="inlineStr">
        <is>
          <t>Cash Flow Hedging | Designated as Hedging Instrument | Cross Currency Interest Rate Swap, Contract Two | Long</t>
        </is>
      </c>
    </row>
    <row r="30">
      <c r="A30" s="3" t="inlineStr">
        <is>
          <t>Derivative [Line Items]</t>
        </is>
      </c>
    </row>
    <row r="31">
      <c r="A31" s="4" t="inlineStr">
        <is>
          <t>Fixed Rate</t>
        </is>
      </c>
      <c r="B31" s="4" t="inlineStr">
        <is>
          <t>1.95%</t>
        </is>
      </c>
      <c r="C31" s="4" t="inlineStr">
        <is>
          <t>1.95%</t>
        </is>
      </c>
    </row>
    <row r="32">
      <c r="A32" s="4" t="inlineStr">
        <is>
          <t>Aggregate Notional Amount | SFr</t>
        </is>
      </c>
      <c r="C32" s="14" t="n">
        <v>145598</v>
      </c>
      <c r="F32" s="6" t="n">
        <v>145598</v>
      </c>
    </row>
    <row r="33">
      <c r="A33" s="4" t="inlineStr">
        <is>
          <t>Cash Flow Hedging | Designated as Hedging Instrument | Cross Currency Interest Rate Swap, Contract Two | Short</t>
        </is>
      </c>
    </row>
    <row r="34">
      <c r="A34" s="3" t="inlineStr">
        <is>
          <t>Derivative [Line Items]</t>
        </is>
      </c>
    </row>
    <row r="35">
      <c r="A35" s="4" t="inlineStr">
        <is>
          <t>Fixed Rate</t>
        </is>
      </c>
      <c r="B35" s="4" t="inlineStr">
        <is>
          <t>4.52%</t>
        </is>
      </c>
      <c r="C35" s="4" t="inlineStr">
        <is>
          <t>4.52%</t>
        </is>
      </c>
    </row>
    <row r="36">
      <c r="A36" s="4" t="inlineStr">
        <is>
          <t>Aggregate Notional Amount</t>
        </is>
      </c>
      <c r="B36" s="7" t="n">
        <v>150000000</v>
      </c>
      <c r="E36" s="6" t="n">
        <v>150000000</v>
      </c>
    </row>
    <row r="37">
      <c r="A37" s="4" t="inlineStr">
        <is>
          <t>Cash Flow Hedging | Designated as Hedging Instrument | Cross Currency Interest Rate Swap, Contract Three</t>
        </is>
      </c>
    </row>
    <row r="38">
      <c r="A38" s="3" t="inlineStr">
        <is>
          <t>Derivative [Line Items]</t>
        </is>
      </c>
    </row>
    <row r="39">
      <c r="A39" s="4" t="inlineStr">
        <is>
          <t>Fair Value Asset (Liability)</t>
        </is>
      </c>
      <c r="B39" s="7" t="n">
        <v>41000</v>
      </c>
      <c r="E39" s="6" t="n">
        <v>-7843000</v>
      </c>
    </row>
    <row r="40">
      <c r="A40" s="4" t="inlineStr">
        <is>
          <t>Cash Flow Hedging | Designated as Hedging Instrument | Cross Currency Interest Rate Swap, Contract Three | Long</t>
        </is>
      </c>
    </row>
    <row r="41">
      <c r="A41" s="3" t="inlineStr">
        <is>
          <t>Derivative [Line Items]</t>
        </is>
      </c>
    </row>
    <row r="42">
      <c r="A42" s="4" t="inlineStr">
        <is>
          <t>Fixed Rate</t>
        </is>
      </c>
      <c r="B42" s="4" t="inlineStr">
        <is>
          <t>3.00%</t>
        </is>
      </c>
      <c r="C42" s="4" t="inlineStr">
        <is>
          <t>3.00%</t>
        </is>
      </c>
    </row>
    <row r="43">
      <c r="A43" s="4" t="inlineStr">
        <is>
          <t>Aggregate Notional Amount | SFr</t>
        </is>
      </c>
      <c r="C43" s="14" t="n">
        <v>397137</v>
      </c>
      <c r="F43" s="14" t="n">
        <v>420137</v>
      </c>
    </row>
    <row r="44">
      <c r="A44" s="4" t="inlineStr">
        <is>
          <t>Cash Flow Hedging | Designated as Hedging Instrument | Cross Currency Interest Rate Swap, Contract Three | Short</t>
        </is>
      </c>
    </row>
    <row r="45">
      <c r="A45" s="3" t="inlineStr">
        <is>
          <t>Derivative [Line Items]</t>
        </is>
      </c>
    </row>
    <row r="46">
      <c r="A46" s="4" t="inlineStr">
        <is>
          <t>Fixed Rate</t>
        </is>
      </c>
      <c r="B46" s="4" t="inlineStr">
        <is>
          <t>3.98%</t>
        </is>
      </c>
      <c r="C46" s="4" t="inlineStr">
        <is>
          <t>3.98%</t>
        </is>
      </c>
    </row>
    <row r="47">
      <c r="A47" s="4" t="inlineStr">
        <is>
          <t>Aggregate Notional Amount</t>
        </is>
      </c>
      <c r="B47" s="7" t="n">
        <v>445821000</v>
      </c>
      <c r="E47" s="6" t="n">
        <v>471640000</v>
      </c>
    </row>
    <row r="48">
      <c r="A48" s="4" t="inlineStr">
        <is>
          <t>Cash Flow Hedging | Designated as Hedging Instrument | Cross-Currency Interest Rate Swap</t>
        </is>
      </c>
    </row>
    <row r="49">
      <c r="A49" s="3" t="inlineStr">
        <is>
          <t>Derivative [Line Items]</t>
        </is>
      </c>
    </row>
    <row r="50">
      <c r="A50" s="4" t="inlineStr">
        <is>
          <t>Aggregate Notional Amount</t>
        </is>
      </c>
      <c r="D50" s="7" t="n">
        <v>50000000</v>
      </c>
      <c r="I50" s="7" t="n">
        <v>33300000</v>
      </c>
    </row>
    <row r="51">
      <c r="A51" s="4" t="inlineStr">
        <is>
          <t>Fair Value Asset (Liability)</t>
        </is>
      </c>
      <c r="B51" s="7" t="n">
        <v>-8242000</v>
      </c>
      <c r="E51" s="7" t="n">
        <v>-2344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Trade accounts receivable, allowances</t>
        </is>
      </c>
      <c r="B3" s="7" t="n">
        <v>4735</v>
      </c>
      <c r="C3" s="7" t="n">
        <v>6439</v>
      </c>
    </row>
    <row r="4">
      <c r="A4" s="4" t="inlineStr">
        <is>
          <t>Preferred Stock, par value (in dollars per share)</t>
        </is>
      </c>
      <c r="B4" s="7" t="n">
        <v>0</v>
      </c>
    </row>
    <row r="5">
      <c r="A5" s="4" t="inlineStr">
        <is>
          <t>Preferred Stock, authorized shares (in shares)</t>
        </is>
      </c>
      <c r="B5" s="6" t="n">
        <v>15000000</v>
      </c>
      <c r="C5" s="6" t="n">
        <v>15000000</v>
      </c>
    </row>
    <row r="6">
      <c r="A6" s="4" t="inlineStr">
        <is>
          <t>Preferred Stock, outstanding (in shares)</t>
        </is>
      </c>
      <c r="C6" s="6" t="n">
        <v>0</v>
      </c>
    </row>
    <row r="7">
      <c r="A7" s="4" t="inlineStr">
        <is>
          <t>Common stock, par value (in dollars per share)</t>
        </is>
      </c>
      <c r="B7" s="8" t="n">
        <v>0.01</v>
      </c>
      <c r="C7" s="8" t="n">
        <v>0.01</v>
      </c>
    </row>
    <row r="8">
      <c r="A8" s="4" t="inlineStr">
        <is>
          <t>Common stock, authorized shares (in shares)</t>
        </is>
      </c>
      <c r="B8" s="6" t="n">
        <v>240000000</v>
      </c>
      <c r="C8" s="6" t="n">
        <v>240000000</v>
      </c>
    </row>
    <row r="9">
      <c r="A9" s="4" t="inlineStr">
        <is>
          <t>Common stock, issued (in shares)</t>
        </is>
      </c>
      <c r="B9" s="6" t="n">
        <v>89600000</v>
      </c>
      <c r="C9" s="6" t="n">
        <v>89251000</v>
      </c>
    </row>
    <row r="10">
      <c r="A10" s="4" t="inlineStr">
        <is>
          <t>Treasury stock, at cost; shares (in shares)</t>
        </is>
      </c>
      <c r="B10" s="6" t="n">
        <v>4899000</v>
      </c>
      <c r="C10" s="6" t="n">
        <v>491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21" customWidth="1" min="5" max="5"/>
    <col width="21" customWidth="1" min="6" max="6"/>
    <col width="21" customWidth="1" min="7" max="7"/>
    <col width="21" customWidth="1" min="8" max="8"/>
    <col width="21" customWidth="1" min="9" max="9"/>
    <col width="23" customWidth="1" min="10" max="10"/>
    <col width="21" customWidth="1" min="11" max="11"/>
    <col width="23" customWidth="1" min="12" max="12"/>
  </cols>
  <sheetData>
    <row r="1">
      <c r="A1" s="1" t="inlineStr">
        <is>
          <t>DERIVATIVE INSTRUMENTS (Schedule of Net Investment Hedges Derivatives) (Details) € in Thousands, SFr in Thousands, £ in Millions</t>
        </is>
      </c>
      <c r="B1" s="2" t="inlineStr">
        <is>
          <t>Dec. 31, 2021USD ($)</t>
        </is>
      </c>
      <c r="C1" s="2" t="inlineStr">
        <is>
          <t>Dec. 31, 2021CHF (SFr)</t>
        </is>
      </c>
      <c r="D1" s="2" t="inlineStr">
        <is>
          <t>Dec. 31, 2021EUR (€)</t>
        </is>
      </c>
      <c r="E1" s="2" t="inlineStr">
        <is>
          <t>Sep. 30, 2021USD ($)</t>
        </is>
      </c>
      <c r="F1" s="2" t="inlineStr">
        <is>
          <t>Sep. 30, 2021EUR (€)</t>
        </is>
      </c>
      <c r="G1" s="2" t="inlineStr">
        <is>
          <t>Dec. 31, 2020USD ($)</t>
        </is>
      </c>
      <c r="H1" s="2" t="inlineStr">
        <is>
          <t>Dec. 31, 2020GBP (£)</t>
        </is>
      </c>
      <c r="I1" s="2" t="inlineStr">
        <is>
          <t>Dec. 21, 2020USD ($)</t>
        </is>
      </c>
      <c r="J1" s="2" t="inlineStr">
        <is>
          <t>Dec. 21, 2020CHF (SFr)</t>
        </is>
      </c>
      <c r="K1" s="2" t="inlineStr">
        <is>
          <t>Oct. 02, 2017USD ($)</t>
        </is>
      </c>
      <c r="L1" s="2" t="inlineStr">
        <is>
          <t>Oct. 02, 2017CHF (SFr)</t>
        </is>
      </c>
    </row>
    <row r="2">
      <c r="A2" s="4" t="inlineStr">
        <is>
          <t>Cross-Currency Interest Rate Swap</t>
        </is>
      </c>
    </row>
    <row r="3">
      <c r="A3" s="3" t="inlineStr">
        <is>
          <t>Derivative [Line Items]</t>
        </is>
      </c>
    </row>
    <row r="4">
      <c r="A4" s="4" t="inlineStr">
        <is>
          <t>Aggregate Notional Amount</t>
        </is>
      </c>
      <c r="I4" s="7" t="n">
        <v>471600000</v>
      </c>
      <c r="J4" s="14" t="n">
        <v>420100</v>
      </c>
    </row>
    <row r="5">
      <c r="A5" s="4" t="inlineStr">
        <is>
          <t>Cross-Currency Interest Rate Swap | Long</t>
        </is>
      </c>
    </row>
    <row r="6">
      <c r="A6" s="3" t="inlineStr">
        <is>
          <t>Derivative [Line Items]</t>
        </is>
      </c>
    </row>
    <row r="7">
      <c r="A7" s="4" t="inlineStr">
        <is>
          <t>Aggregate Notional Amount | SFr</t>
        </is>
      </c>
      <c r="L7" s="14" t="n">
        <v>291200</v>
      </c>
    </row>
    <row r="8">
      <c r="A8" s="4" t="inlineStr">
        <is>
          <t>Cross-Currency Interest Rate Swap | Short</t>
        </is>
      </c>
    </row>
    <row r="9">
      <c r="A9" s="3" t="inlineStr">
        <is>
          <t>Derivative [Line Items]</t>
        </is>
      </c>
    </row>
    <row r="10">
      <c r="A10" s="4" t="inlineStr">
        <is>
          <t>Aggregate Notional Amount</t>
        </is>
      </c>
      <c r="K10" s="7" t="n">
        <v>300000000</v>
      </c>
    </row>
    <row r="11">
      <c r="A11" s="4" t="inlineStr">
        <is>
          <t>Net Investment Hedging | Cross-Currency Interest Rate Swap</t>
        </is>
      </c>
    </row>
    <row r="12">
      <c r="A12" s="3" t="inlineStr">
        <is>
          <t>Derivative [Line Items]</t>
        </is>
      </c>
    </row>
    <row r="13">
      <c r="A13" s="4" t="inlineStr">
        <is>
          <t>Aggregate Notional Amount</t>
        </is>
      </c>
      <c r="E13" s="7" t="n">
        <v>52000000</v>
      </c>
      <c r="F13" s="15" t="n">
        <v>44900</v>
      </c>
    </row>
    <row r="14">
      <c r="A14" s="4" t="inlineStr">
        <is>
          <t>Net Investment Hedging | Designated as Hedging Instrument | Cross-Currency Interest Rate Swap One</t>
        </is>
      </c>
    </row>
    <row r="15">
      <c r="A15" s="3" t="inlineStr">
        <is>
          <t>Derivative [Line Items]</t>
        </is>
      </c>
    </row>
    <row r="16">
      <c r="A16" s="4" t="inlineStr">
        <is>
          <t>Fair Value Asset (Liability)</t>
        </is>
      </c>
      <c r="B16" s="7" t="n">
        <v>0</v>
      </c>
      <c r="G16" s="7" t="n">
        <v>-1884000</v>
      </c>
    </row>
    <row r="17">
      <c r="A17" s="4" t="inlineStr">
        <is>
          <t>Net Investment Hedging | Designated as Hedging Instrument | Cross-Currency Interest Rate Swap One | Long</t>
        </is>
      </c>
    </row>
    <row r="18">
      <c r="A18" s="3" t="inlineStr">
        <is>
          <t>Derivative [Line Items]</t>
        </is>
      </c>
    </row>
    <row r="19">
      <c r="A19" s="4" t="inlineStr">
        <is>
          <t>Fixed Interest Rate</t>
        </is>
      </c>
      <c r="B19" s="4" t="inlineStr">
        <is>
          <t>0.00%</t>
        </is>
      </c>
      <c r="C19" s="4" t="inlineStr">
        <is>
          <t>0.00%</t>
        </is>
      </c>
      <c r="D19" s="4" t="inlineStr">
        <is>
          <t>0.00%</t>
        </is>
      </c>
    </row>
    <row r="20">
      <c r="A20" s="4" t="inlineStr">
        <is>
          <t>Aggregate Notional Amount | €</t>
        </is>
      </c>
      <c r="D20" s="15" t="n">
        <v>44859</v>
      </c>
    </row>
    <row r="21">
      <c r="A21" s="4" t="inlineStr">
        <is>
          <t>Net Investment Hedging | Designated as Hedging Instrument | Cross-Currency Interest Rate Swap One | Short</t>
        </is>
      </c>
    </row>
    <row r="22">
      <c r="A22" s="3" t="inlineStr">
        <is>
          <t>Derivative [Line Items]</t>
        </is>
      </c>
    </row>
    <row r="23">
      <c r="A23" s="4" t="inlineStr">
        <is>
          <t>Fixed Interest Rate</t>
        </is>
      </c>
      <c r="B23" s="4" t="inlineStr">
        <is>
          <t>3.01%</t>
        </is>
      </c>
      <c r="C23" s="4" t="inlineStr">
        <is>
          <t>3.01%</t>
        </is>
      </c>
      <c r="D23" s="4" t="inlineStr">
        <is>
          <t>3.01%</t>
        </is>
      </c>
    </row>
    <row r="24">
      <c r="A24" s="4" t="inlineStr">
        <is>
          <t>Aggregate Notional Amount</t>
        </is>
      </c>
      <c r="B24" s="7" t="n">
        <v>52000000</v>
      </c>
    </row>
    <row r="25">
      <c r="A25" s="4" t="inlineStr">
        <is>
          <t>Net Investment Hedging | Designated as Hedging Instrument | Cross-Currency Interest Rate Swap Two</t>
        </is>
      </c>
    </row>
    <row r="26">
      <c r="A26" s="3" t="inlineStr">
        <is>
          <t>Derivative [Line Items]</t>
        </is>
      </c>
    </row>
    <row r="27">
      <c r="A27" s="4" t="inlineStr">
        <is>
          <t>Fair Value Asset (Liability)</t>
        </is>
      </c>
      <c r="B27" s="7" t="n">
        <v>2503000</v>
      </c>
      <c r="G27" s="6" t="n">
        <v>-450000</v>
      </c>
    </row>
    <row r="28">
      <c r="A28" s="4" t="inlineStr">
        <is>
          <t>Net Investment Hedging | Designated as Hedging Instrument | Cross-Currency Interest Rate Swap Two | Long</t>
        </is>
      </c>
    </row>
    <row r="29">
      <c r="A29" s="3" t="inlineStr">
        <is>
          <t>Derivative [Line Items]</t>
        </is>
      </c>
    </row>
    <row r="30">
      <c r="A30" s="4" t="inlineStr">
        <is>
          <t>Fixed Interest Rate</t>
        </is>
      </c>
      <c r="B30" s="4" t="inlineStr">
        <is>
          <t>0.00%</t>
        </is>
      </c>
      <c r="C30" s="4" t="inlineStr">
        <is>
          <t>0.00%</t>
        </is>
      </c>
      <c r="D30" s="4" t="inlineStr">
        <is>
          <t>0.00%</t>
        </is>
      </c>
    </row>
    <row r="31">
      <c r="A31" s="4" t="inlineStr">
        <is>
          <t>Aggregate Notional Amount | €</t>
        </is>
      </c>
      <c r="D31" s="15" t="n">
        <v>51760</v>
      </c>
    </row>
    <row r="32">
      <c r="A32" s="4" t="inlineStr">
        <is>
          <t>Net Investment Hedging | Designated as Hedging Instrument | Cross-Currency Interest Rate Swap Two | Short</t>
        </is>
      </c>
    </row>
    <row r="33">
      <c r="A33" s="3" t="inlineStr">
        <is>
          <t>Derivative [Line Items]</t>
        </is>
      </c>
    </row>
    <row r="34">
      <c r="A34" s="4" t="inlineStr">
        <is>
          <t>Fixed Interest Rate</t>
        </is>
      </c>
      <c r="B34" s="4" t="inlineStr">
        <is>
          <t>2.57%</t>
        </is>
      </c>
      <c r="C34" s="4" t="inlineStr">
        <is>
          <t>2.57%</t>
        </is>
      </c>
      <c r="D34" s="4" t="inlineStr">
        <is>
          <t>2.57%</t>
        </is>
      </c>
    </row>
    <row r="35">
      <c r="A35" s="4" t="inlineStr">
        <is>
          <t>Aggregate Notional Amount</t>
        </is>
      </c>
      <c r="B35" s="7" t="n">
        <v>60000000</v>
      </c>
    </row>
    <row r="36">
      <c r="A36" s="4" t="inlineStr">
        <is>
          <t>Net Investment Hedging | Designated as Hedging Instrument | Cross-Currency Interest Rate Swap Three</t>
        </is>
      </c>
    </row>
    <row r="37">
      <c r="A37" s="3" t="inlineStr">
        <is>
          <t>Derivative [Line Items]</t>
        </is>
      </c>
    </row>
    <row r="38">
      <c r="A38" s="4" t="inlineStr">
        <is>
          <t>Fair Value Asset (Liability)</t>
        </is>
      </c>
      <c r="B38" s="7" t="n">
        <v>2147000</v>
      </c>
      <c r="G38" s="6" t="n">
        <v>92000</v>
      </c>
    </row>
    <row r="39">
      <c r="A39" s="4" t="inlineStr">
        <is>
          <t>Net Investment Hedging | Designated as Hedging Instrument | Cross-Currency Interest Rate Swap Three | Long</t>
        </is>
      </c>
    </row>
    <row r="40">
      <c r="A40" s="3" t="inlineStr">
        <is>
          <t>Derivative [Line Items]</t>
        </is>
      </c>
    </row>
    <row r="41">
      <c r="A41" s="4" t="inlineStr">
        <is>
          <t>Fixed Interest Rate</t>
        </is>
      </c>
      <c r="B41" s="4" t="inlineStr">
        <is>
          <t>0.00%</t>
        </is>
      </c>
      <c r="C41" s="4" t="inlineStr">
        <is>
          <t>0.00%</t>
        </is>
      </c>
      <c r="D41" s="4" t="inlineStr">
        <is>
          <t>0.00%</t>
        </is>
      </c>
    </row>
    <row r="42">
      <c r="A42" s="4" t="inlineStr">
        <is>
          <t>Aggregate Notional Amount | €</t>
        </is>
      </c>
      <c r="D42" s="15" t="n">
        <v>38820</v>
      </c>
    </row>
    <row r="43">
      <c r="A43" s="4" t="inlineStr">
        <is>
          <t>Net Investment Hedging | Designated as Hedging Instrument | Cross-Currency Interest Rate Swap Three | Short</t>
        </is>
      </c>
    </row>
    <row r="44">
      <c r="A44" s="3" t="inlineStr">
        <is>
          <t>Derivative [Line Items]</t>
        </is>
      </c>
    </row>
    <row r="45">
      <c r="A45" s="4" t="inlineStr">
        <is>
          <t>Fixed Interest Rate</t>
        </is>
      </c>
      <c r="B45" s="4" t="inlineStr">
        <is>
          <t>2.19%</t>
        </is>
      </c>
      <c r="C45" s="4" t="inlineStr">
        <is>
          <t>2.19%</t>
        </is>
      </c>
      <c r="D45" s="4" t="inlineStr">
        <is>
          <t>2.19%</t>
        </is>
      </c>
    </row>
    <row r="46">
      <c r="A46" s="4" t="inlineStr">
        <is>
          <t>Aggregate Notional Amount</t>
        </is>
      </c>
      <c r="B46" s="7" t="n">
        <v>45000000</v>
      </c>
    </row>
    <row r="47">
      <c r="A47" s="4" t="inlineStr">
        <is>
          <t>Net Investment Hedging | Designated as Hedging Instrument | Cross-Currency Interest Rate Swap Four</t>
        </is>
      </c>
    </row>
    <row r="48">
      <c r="A48" s="3" t="inlineStr">
        <is>
          <t>Derivative [Line Items]</t>
        </is>
      </c>
    </row>
    <row r="49">
      <c r="A49" s="4" t="inlineStr">
        <is>
          <t>Fair Value Asset (Liability)</t>
        </is>
      </c>
      <c r="B49" s="7" t="n">
        <v>-792000</v>
      </c>
      <c r="G49" s="6" t="n">
        <v>-3794000</v>
      </c>
    </row>
    <row r="50">
      <c r="A50" s="4" t="inlineStr">
        <is>
          <t>Net Investment Hedging | Designated as Hedging Instrument | Cross-Currency Interest Rate Swap Four | Long</t>
        </is>
      </c>
    </row>
    <row r="51">
      <c r="A51" s="3" t="inlineStr">
        <is>
          <t>Derivative [Line Items]</t>
        </is>
      </c>
    </row>
    <row r="52">
      <c r="A52" s="4" t="inlineStr">
        <is>
          <t>Fixed Interest Rate</t>
        </is>
      </c>
      <c r="B52" s="4" t="inlineStr">
        <is>
          <t>0.00%</t>
        </is>
      </c>
      <c r="C52" s="4" t="inlineStr">
        <is>
          <t>0.00%</t>
        </is>
      </c>
      <c r="D52" s="4" t="inlineStr">
        <is>
          <t>0.00%</t>
        </is>
      </c>
    </row>
    <row r="53">
      <c r="A53" s="4" t="inlineStr">
        <is>
          <t>Aggregate Notional Amount | SFr</t>
        </is>
      </c>
      <c r="C53" s="14" t="n">
        <v>222300</v>
      </c>
    </row>
    <row r="54">
      <c r="A54" s="4" t="inlineStr">
        <is>
          <t>Net Investment Hedging | Designated as Hedging Instrument | Cross-Currency Interest Rate Swap Four | Short</t>
        </is>
      </c>
    </row>
    <row r="55">
      <c r="A55" s="3" t="inlineStr">
        <is>
          <t>Derivative [Line Items]</t>
        </is>
      </c>
    </row>
    <row r="56">
      <c r="A56" s="4" t="inlineStr">
        <is>
          <t>Fixed Interest Rate</t>
        </is>
      </c>
      <c r="B56" s="4" t="inlineStr">
        <is>
          <t>1.10%</t>
        </is>
      </c>
      <c r="C56" s="4" t="inlineStr">
        <is>
          <t>1.10%</t>
        </is>
      </c>
      <c r="D56" s="4" t="inlineStr">
        <is>
          <t>1.10%</t>
        </is>
      </c>
    </row>
    <row r="57">
      <c r="A57" s="4" t="inlineStr">
        <is>
          <t>Aggregate Notional Amount</t>
        </is>
      </c>
      <c r="B57" s="7" t="n">
        <v>250000000</v>
      </c>
    </row>
    <row r="58">
      <c r="A58" s="4" t="inlineStr">
        <is>
          <t>Net Investment Hedging | Designated as Hedging Instrument | Cross-Currency Interest Rate Swap</t>
        </is>
      </c>
    </row>
    <row r="59">
      <c r="A59" s="3" t="inlineStr">
        <is>
          <t>Derivative [Line Items]</t>
        </is>
      </c>
    </row>
    <row r="60">
      <c r="A60" s="4" t="inlineStr">
        <is>
          <t>Aggregate Notional Amount</t>
        </is>
      </c>
      <c r="G60" s="6" t="n">
        <v>167500000</v>
      </c>
      <c r="H60" s="13" t="n">
        <v>128.3</v>
      </c>
    </row>
    <row r="61">
      <c r="A61" s="4" t="inlineStr">
        <is>
          <t>Fair Value Asset (Liability)</t>
        </is>
      </c>
      <c r="B61" s="7" t="n">
        <v>3858000</v>
      </c>
      <c r="G61" s="7" t="n">
        <v>-6036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3" customWidth="1" min="9" max="9"/>
    <col width="21" customWidth="1" min="10" max="10"/>
  </cols>
  <sheetData>
    <row r="1">
      <c r="A1" s="1" t="inlineStr">
        <is>
          <t>DERIVATIVE INSTRUMENTS (Fair Value of Derivative Instruments By Balance Sheet Location) (Details) € in Millions, £ in Millions, SFr in Millions</t>
        </is>
      </c>
      <c r="B1" s="2" t="inlineStr">
        <is>
          <t>Dec. 31, 2021USD ($)</t>
        </is>
      </c>
      <c r="C1" s="2" t="inlineStr">
        <is>
          <t>Oct. 04, 2021USD ($)</t>
        </is>
      </c>
      <c r="D1" s="2" t="inlineStr">
        <is>
          <t>Sep. 30, 2021USD ($)</t>
        </is>
      </c>
      <c r="E1" s="2" t="inlineStr">
        <is>
          <t>Sep. 30, 2021EUR (€)</t>
        </is>
      </c>
      <c r="F1" s="2" t="inlineStr">
        <is>
          <t>Dec. 31, 2020USD ($)</t>
        </is>
      </c>
      <c r="G1" s="2" t="inlineStr">
        <is>
          <t>Dec. 31, 2020GBP (£)</t>
        </is>
      </c>
      <c r="H1" s="2" t="inlineStr">
        <is>
          <t>Dec. 21, 2020USD ($)</t>
        </is>
      </c>
      <c r="I1" s="2" t="inlineStr">
        <is>
          <t>Dec. 21, 2020CHF (SFr)</t>
        </is>
      </c>
      <c r="J1" s="2" t="inlineStr">
        <is>
          <t>Oct. 02, 2020USD ($)</t>
        </is>
      </c>
    </row>
    <row r="2">
      <c r="A2" s="4" t="inlineStr">
        <is>
          <t>Cross-currency swap</t>
        </is>
      </c>
    </row>
    <row r="3">
      <c r="A3" s="3" t="inlineStr">
        <is>
          <t>Derivatives, Fair Value [Line Items]</t>
        </is>
      </c>
    </row>
    <row r="4">
      <c r="A4" s="4" t="inlineStr">
        <is>
          <t>Aggregate Notional Amount</t>
        </is>
      </c>
      <c r="H4" s="7" t="n">
        <v>471600000</v>
      </c>
      <c r="I4" s="11" t="n">
        <v>420.1</v>
      </c>
    </row>
    <row r="5">
      <c r="A5" s="4" t="inlineStr">
        <is>
          <t>Cross-currency swap | Net Investment Hedges</t>
        </is>
      </c>
    </row>
    <row r="6">
      <c r="A6" s="3" t="inlineStr">
        <is>
          <t>Derivatives, Fair Value [Line Items]</t>
        </is>
      </c>
    </row>
    <row r="7">
      <c r="A7" s="4" t="inlineStr">
        <is>
          <t>Aggregate Notional Amount</t>
        </is>
      </c>
      <c r="D7" s="7" t="n">
        <v>52000000</v>
      </c>
      <c r="E7" s="12" t="n">
        <v>44.9</v>
      </c>
    </row>
    <row r="8">
      <c r="A8" s="4" t="inlineStr">
        <is>
          <t>Designated as Hedging Instrument</t>
        </is>
      </c>
    </row>
    <row r="9">
      <c r="A9" s="3" t="inlineStr">
        <is>
          <t>Derivatives, Fair Value [Line Items]</t>
        </is>
      </c>
    </row>
    <row r="10">
      <c r="A10" s="4" t="inlineStr">
        <is>
          <t>Total derivatives designated as hedges — Assets</t>
        </is>
      </c>
      <c r="B10" s="7" t="n">
        <v>16497000</v>
      </c>
      <c r="F10" s="7" t="n">
        <v>12920000</v>
      </c>
    </row>
    <row r="11">
      <c r="A11" s="4" t="inlineStr">
        <is>
          <t>Total derivatives designated as hedges — Liabilities</t>
        </is>
      </c>
      <c r="B11" s="6" t="n">
        <v>64838000</v>
      </c>
      <c r="F11" s="6" t="n">
        <v>136165000</v>
      </c>
    </row>
    <row r="12">
      <c r="A12" s="4" t="inlineStr">
        <is>
          <t>Designated as Hedging Instrument | Cash Flow Hedges</t>
        </is>
      </c>
    </row>
    <row r="13">
      <c r="A13" s="3" t="inlineStr">
        <is>
          <t>Derivatives, Fair Value [Line Items]</t>
        </is>
      </c>
    </row>
    <row r="14">
      <c r="A14" s="4" t="inlineStr">
        <is>
          <t>Aggregate Notional Amount</t>
        </is>
      </c>
      <c r="B14" s="6" t="n">
        <v>1775000000</v>
      </c>
      <c r="F14" s="6" t="n">
        <v>1875000000</v>
      </c>
    </row>
    <row r="15">
      <c r="A15" s="4" t="inlineStr">
        <is>
          <t>Designated as Hedging Instrument | Interest rate swap | Cash Flow Hedges</t>
        </is>
      </c>
    </row>
    <row r="16">
      <c r="A16" s="3" t="inlineStr">
        <is>
          <t>Derivatives, Fair Value [Line Items]</t>
        </is>
      </c>
    </row>
    <row r="17">
      <c r="A17" s="4" t="inlineStr">
        <is>
          <t>Aggregate Notional Amount</t>
        </is>
      </c>
      <c r="B17" s="6" t="n">
        <v>1800000000</v>
      </c>
      <c r="F17" s="6" t="n">
        <v>1900000000</v>
      </c>
    </row>
    <row r="18">
      <c r="A18" s="4" t="inlineStr">
        <is>
          <t>Designated as Hedging Instrument | Interest rate swap | Cash Flow Hedges | Other assets</t>
        </is>
      </c>
    </row>
    <row r="19">
      <c r="A19" s="3" t="inlineStr">
        <is>
          <t>Derivatives, Fair Value [Line Items]</t>
        </is>
      </c>
    </row>
    <row r="20">
      <c r="A20" s="4" t="inlineStr">
        <is>
          <t>Total derivatives designated as hedges — Assets</t>
        </is>
      </c>
      <c r="B20" s="6" t="n">
        <v>4373000</v>
      </c>
      <c r="F20" s="6" t="n">
        <v>0</v>
      </c>
    </row>
    <row r="21">
      <c r="A21" s="4" t="inlineStr">
        <is>
          <t>Designated as Hedging Instrument | Interest rate swap | Cash Flow Hedges | Accrued expenses and other current liabilities</t>
        </is>
      </c>
    </row>
    <row r="22">
      <c r="A22" s="3" t="inlineStr">
        <is>
          <t>Derivatives, Fair Value [Line Items]</t>
        </is>
      </c>
    </row>
    <row r="23">
      <c r="A23" s="4" t="inlineStr">
        <is>
          <t>Total derivatives designated as hedges — Liabilities</t>
        </is>
      </c>
      <c r="B23" s="6" t="n">
        <v>18187000</v>
      </c>
      <c r="F23" s="6" t="n">
        <v>22033000</v>
      </c>
    </row>
    <row r="24">
      <c r="A24" s="4" t="inlineStr">
        <is>
          <t>Designated as Hedging Instrument | Interest rate swap | Cash Flow Hedges | Other liabilities</t>
        </is>
      </c>
    </row>
    <row r="25">
      <c r="A25" s="3" t="inlineStr">
        <is>
          <t>Derivatives, Fair Value [Line Items]</t>
        </is>
      </c>
    </row>
    <row r="26">
      <c r="A26" s="4" t="inlineStr">
        <is>
          <t>Total derivatives designated as hedges — Liabilities</t>
        </is>
      </c>
      <c r="B26" s="6" t="n">
        <v>30143000</v>
      </c>
      <c r="F26" s="6" t="n">
        <v>71736000</v>
      </c>
    </row>
    <row r="27">
      <c r="A27" s="4" t="inlineStr">
        <is>
          <t>Designated as Hedging Instrument | Cross-currency swap | Cash Flow Hedges</t>
        </is>
      </c>
    </row>
    <row r="28">
      <c r="A28" s="3" t="inlineStr">
        <is>
          <t>Derivatives, Fair Value [Line Items]</t>
        </is>
      </c>
    </row>
    <row r="29">
      <c r="A29" s="4" t="inlineStr">
        <is>
          <t>Aggregate Notional Amount</t>
        </is>
      </c>
      <c r="C29" s="7" t="n">
        <v>50000000</v>
      </c>
      <c r="J29" s="7" t="n">
        <v>33300000</v>
      </c>
    </row>
    <row r="30">
      <c r="A30" s="4" t="inlineStr">
        <is>
          <t>Designated as Hedging Instrument | Cross-currency swap | Cash Flow Hedges | Prepaid expenses and other current assets</t>
        </is>
      </c>
    </row>
    <row r="31">
      <c r="A31" s="3" t="inlineStr">
        <is>
          <t>Derivatives, Fair Value [Line Items]</t>
        </is>
      </c>
    </row>
    <row r="32">
      <c r="A32" s="4" t="inlineStr">
        <is>
          <t>Total derivatives designated as hedges — Assets</t>
        </is>
      </c>
      <c r="B32" s="6" t="n">
        <v>4900000</v>
      </c>
      <c r="F32" s="6" t="n">
        <v>7623000</v>
      </c>
    </row>
    <row r="33">
      <c r="A33" s="4" t="inlineStr">
        <is>
          <t>Designated as Hedging Instrument | Cross-currency swap | Cash Flow Hedges | Accrued expenses and other current liabilities</t>
        </is>
      </c>
    </row>
    <row r="34">
      <c r="A34" s="3" t="inlineStr">
        <is>
          <t>Derivatives, Fair Value [Line Items]</t>
        </is>
      </c>
    </row>
    <row r="35">
      <c r="A35" s="4" t="inlineStr">
        <is>
          <t>Total derivatives designated as hedges — Liabilities</t>
        </is>
      </c>
      <c r="B35" s="6" t="n">
        <v>8283000</v>
      </c>
      <c r="F35" s="6" t="n">
        <v>4335000</v>
      </c>
    </row>
    <row r="36">
      <c r="A36" s="4" t="inlineStr">
        <is>
          <t>Designated as Hedging Instrument | Cross-currency swap | Cash Flow Hedges | Other liabilities</t>
        </is>
      </c>
    </row>
    <row r="37">
      <c r="A37" s="3" t="inlineStr">
        <is>
          <t>Derivatives, Fair Value [Line Items]</t>
        </is>
      </c>
    </row>
    <row r="38">
      <c r="A38" s="4" t="inlineStr">
        <is>
          <t>Total derivatives designated as hedges — Liabilities</t>
        </is>
      </c>
      <c r="B38" s="6" t="n">
        <v>4859000</v>
      </c>
      <c r="F38" s="6" t="n">
        <v>26728000</v>
      </c>
    </row>
    <row r="39">
      <c r="A39" s="4" t="inlineStr">
        <is>
          <t>Designated as Hedging Instrument | Cross-currency swap | Net Investment Hedges</t>
        </is>
      </c>
    </row>
    <row r="40">
      <c r="A40" s="3" t="inlineStr">
        <is>
          <t>Derivatives, Fair Value [Line Items]</t>
        </is>
      </c>
    </row>
    <row r="41">
      <c r="A41" s="4" t="inlineStr">
        <is>
          <t>Aggregate Notional Amount</t>
        </is>
      </c>
      <c r="F41" s="6" t="n">
        <v>167500000</v>
      </c>
      <c r="G41" s="13" t="n">
        <v>128.3</v>
      </c>
    </row>
    <row r="42">
      <c r="A42" s="4" t="inlineStr">
        <is>
          <t>Designated as Hedging Instrument | Cross-currency swap | Net Investment Hedges | Prepaid expenses and other current assets</t>
        </is>
      </c>
    </row>
    <row r="43">
      <c r="A43" s="3" t="inlineStr">
        <is>
          <t>Derivatives, Fair Value [Line Items]</t>
        </is>
      </c>
    </row>
    <row r="44">
      <c r="A44" s="4" t="inlineStr">
        <is>
          <t>Total derivatives designated as hedges — Assets</t>
        </is>
      </c>
      <c r="B44" s="6" t="n">
        <v>5120000</v>
      </c>
      <c r="F44" s="6" t="n">
        <v>5297000</v>
      </c>
    </row>
    <row r="45">
      <c r="A45" s="4" t="inlineStr">
        <is>
          <t>Designated as Hedging Instrument | Cross-currency swap | Net Investment Hedges | Other assets</t>
        </is>
      </c>
    </row>
    <row r="46">
      <c r="A46" s="3" t="inlineStr">
        <is>
          <t>Derivatives, Fair Value [Line Items]</t>
        </is>
      </c>
    </row>
    <row r="47">
      <c r="A47" s="4" t="inlineStr">
        <is>
          <t>Total derivatives designated as hedges — Assets</t>
        </is>
      </c>
      <c r="B47" s="6" t="n">
        <v>2104000</v>
      </c>
      <c r="F47" s="6" t="n">
        <v>0</v>
      </c>
    </row>
    <row r="48">
      <c r="A48" s="4" t="inlineStr">
        <is>
          <t>Designated as Hedging Instrument | Cross-currency swap | Net Investment Hedges | Accrued expenses and other current liabilities</t>
        </is>
      </c>
    </row>
    <row r="49">
      <c r="A49" s="3" t="inlineStr">
        <is>
          <t>Derivatives, Fair Value [Line Items]</t>
        </is>
      </c>
    </row>
    <row r="50">
      <c r="A50" s="4" t="inlineStr">
        <is>
          <t>Total derivatives designated as hedges — Liabilities</t>
        </is>
      </c>
      <c r="B50" s="6" t="n">
        <v>0</v>
      </c>
      <c r="F50" s="6" t="n">
        <v>1884000</v>
      </c>
    </row>
    <row r="51">
      <c r="A51" s="4" t="inlineStr">
        <is>
          <t>Designated as Hedging Instrument | Cross-currency swap | Net Investment Hedges | Other liabilities</t>
        </is>
      </c>
    </row>
    <row r="52">
      <c r="A52" s="3" t="inlineStr">
        <is>
          <t>Derivatives, Fair Value [Line Items]</t>
        </is>
      </c>
    </row>
    <row r="53">
      <c r="A53" s="4" t="inlineStr">
        <is>
          <t>Total derivatives designated as hedges — Liabilities</t>
        </is>
      </c>
      <c r="B53" s="7" t="n">
        <v>3366000</v>
      </c>
      <c r="F53" s="7" t="n">
        <v>9449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INSTRUMENTS (Effect of Derivative Instruments Designated Cash Flow Hedges on Statements of Operations) (Details) - USD ($) $ in Thousands</t>
        </is>
      </c>
      <c r="B1" s="2" t="inlineStr">
        <is>
          <t>Sep. 30, 2021</t>
        </is>
      </c>
      <c r="C1" s="2" t="inlineStr">
        <is>
          <t>Dec. 31, 2021</t>
        </is>
      </c>
      <c r="D1" s="2" t="inlineStr">
        <is>
          <t>Dec. 31, 2020</t>
        </is>
      </c>
      <c r="E1" s="2" t="inlineStr">
        <is>
          <t>Dec. 31, 2019</t>
        </is>
      </c>
    </row>
    <row r="2">
      <c r="A2" s="3" t="inlineStr">
        <is>
          <t>Derivative Instruments, Gain (Loss) [Roll Forward]</t>
        </is>
      </c>
    </row>
    <row r="3">
      <c r="A3" s="4" t="inlineStr">
        <is>
          <t>Balance, Beginning of Period</t>
        </is>
      </c>
      <c r="C3" s="7" t="n">
        <v>1514867</v>
      </c>
      <c r="D3" s="7" t="n">
        <v>1416736</v>
      </c>
      <c r="E3" s="7" t="n">
        <v>1375796</v>
      </c>
    </row>
    <row r="4">
      <c r="A4" s="4" t="inlineStr">
        <is>
          <t>Amount of Gain (Loss) Recognized in AOCL</t>
        </is>
      </c>
      <c r="C4" s="6" t="n">
        <v>68192</v>
      </c>
      <c r="D4" s="6" t="n">
        <v>-96837</v>
      </c>
      <c r="E4" s="6" t="n">
        <v>-13671</v>
      </c>
    </row>
    <row r="5">
      <c r="A5" s="4" t="inlineStr">
        <is>
          <t>Balance, End of Period</t>
        </is>
      </c>
      <c r="C5" s="6" t="n">
        <v>1684804</v>
      </c>
      <c r="D5" s="6" t="n">
        <v>1514867</v>
      </c>
      <c r="E5" s="6" t="n">
        <v>1416736</v>
      </c>
    </row>
    <row r="6">
      <c r="A6" s="4" t="inlineStr">
        <is>
          <t>Accumulated Other Comprehensive Loss</t>
        </is>
      </c>
    </row>
    <row r="7">
      <c r="A7" s="3" t="inlineStr">
        <is>
          <t>Derivative Instruments, Gain (Loss) [Roll Forward]</t>
        </is>
      </c>
    </row>
    <row r="8">
      <c r="A8" s="4" t="inlineStr">
        <is>
          <t>Balance, Beginning of Period</t>
        </is>
      </c>
      <c r="C8" s="6" t="n">
        <v>-74059</v>
      </c>
      <c r="D8" s="6" t="n">
        <v>-76402</v>
      </c>
      <c r="E8" s="6" t="n">
        <v>-45443</v>
      </c>
    </row>
    <row r="9">
      <c r="A9" s="4" t="inlineStr">
        <is>
          <t>Balance, End of Period</t>
        </is>
      </c>
      <c r="C9" s="6" t="n">
        <v>-45155</v>
      </c>
      <c r="D9" s="6" t="n">
        <v>-74059</v>
      </c>
      <c r="E9" s="6" t="n">
        <v>-76402</v>
      </c>
    </row>
    <row r="10">
      <c r="A10" s="4" t="inlineStr">
        <is>
          <t>Cross-currency swap</t>
        </is>
      </c>
    </row>
    <row r="11">
      <c r="A11" s="3" t="inlineStr">
        <is>
          <t>Derivative Instruments, Gain (Loss) [Roll Forward]</t>
        </is>
      </c>
    </row>
    <row r="12">
      <c r="A12" s="4" t="inlineStr">
        <is>
          <t>Amount of Gain (Loss) Recognized in AOCL</t>
        </is>
      </c>
      <c r="C12" s="6" t="n">
        <v>24300</v>
      </c>
      <c r="D12" s="6" t="n">
        <v>-17100</v>
      </c>
    </row>
    <row r="13">
      <c r="A13" s="4" t="inlineStr">
        <is>
          <t>Cross-currency swap | Net Investment Hedges</t>
        </is>
      </c>
    </row>
    <row r="14">
      <c r="A14" s="3" t="inlineStr">
        <is>
          <t>Derivative Instruments, Gain (Loss) [Roll Forward]</t>
        </is>
      </c>
    </row>
    <row r="15">
      <c r="A15" s="4" t="inlineStr">
        <is>
          <t>Amount of Gain (Loss) Recognized in AOCL</t>
        </is>
      </c>
      <c r="B15" s="7" t="n">
        <v>100</v>
      </c>
    </row>
    <row r="16">
      <c r="A16" s="4" t="inlineStr">
        <is>
          <t>Designated as Hedging Instrument</t>
        </is>
      </c>
    </row>
    <row r="17">
      <c r="A17" s="3" t="inlineStr">
        <is>
          <t>Derivative Instruments, Gain (Loss) [Roll Forward]</t>
        </is>
      </c>
    </row>
    <row r="18">
      <c r="A18" s="4" t="inlineStr">
        <is>
          <t>Amount of Gain (Loss) Recognized in AOCL</t>
        </is>
      </c>
      <c r="C18" s="6" t="n">
        <v>68192</v>
      </c>
      <c r="D18" s="6" t="n">
        <v>-96836</v>
      </c>
    </row>
    <row r="19">
      <c r="A19" s="4" t="inlineStr">
        <is>
          <t>Amount of Gain (Loss) Reclassified from AOCL into Earnings</t>
        </is>
      </c>
      <c r="C19" s="6" t="n">
        <v>17024</v>
      </c>
      <c r="D19" s="6" t="n">
        <v>-24442</v>
      </c>
    </row>
    <row r="20">
      <c r="A20" s="4" t="inlineStr">
        <is>
          <t>Designated as Hedging Instrument | Accumulated Other Comprehensive Loss</t>
        </is>
      </c>
    </row>
    <row r="21">
      <c r="A21" s="3" t="inlineStr">
        <is>
          <t>Derivative Instruments, Gain (Loss) [Roll Forward]</t>
        </is>
      </c>
    </row>
    <row r="22">
      <c r="A22" s="4" t="inlineStr">
        <is>
          <t>Balance, Beginning of Period</t>
        </is>
      </c>
      <c r="C22" s="6" t="n">
        <v>-107133</v>
      </c>
      <c r="D22" s="6" t="n">
        <v>-34739</v>
      </c>
    </row>
    <row r="23">
      <c r="A23" s="4" t="inlineStr">
        <is>
          <t>Balance, End of Period</t>
        </is>
      </c>
      <c r="C23" s="6" t="n">
        <v>-55965</v>
      </c>
      <c r="D23" s="6" t="n">
        <v>-107133</v>
      </c>
      <c r="E23" s="6" t="n">
        <v>-34739</v>
      </c>
    </row>
    <row r="24">
      <c r="A24" s="4" t="inlineStr">
        <is>
          <t>Designated as Hedging Instrument | Interest rate swap | Interest expense | Cash Flow Hedges</t>
        </is>
      </c>
    </row>
    <row r="25">
      <c r="A25" s="3" t="inlineStr">
        <is>
          <t>Derivative Instruments, Gain (Loss) [Roll Forward]</t>
        </is>
      </c>
    </row>
    <row r="26">
      <c r="A26" s="4" t="inlineStr">
        <is>
          <t>Balance, Beginning of Period</t>
        </is>
      </c>
      <c r="C26" s="6" t="n">
        <v>-93769</v>
      </c>
      <c r="D26" s="6" t="n">
        <v>-45145</v>
      </c>
    </row>
    <row r="27">
      <c r="A27" s="4" t="inlineStr">
        <is>
          <t>Amount of Gain (Loss) Recognized in AOCL</t>
        </is>
      </c>
      <c r="C27" s="6" t="n">
        <v>27402</v>
      </c>
      <c r="D27" s="6" t="n">
        <v>-64778</v>
      </c>
    </row>
    <row r="28">
      <c r="A28" s="4" t="inlineStr">
        <is>
          <t>Amount of Gain (Loss) Reclassified from AOCL into Earnings</t>
        </is>
      </c>
      <c r="C28" s="6" t="n">
        <v>-22411</v>
      </c>
      <c r="D28" s="6" t="n">
        <v>-16154</v>
      </c>
    </row>
    <row r="29">
      <c r="A29" s="4" t="inlineStr">
        <is>
          <t>Balance, End of Period</t>
        </is>
      </c>
      <c r="C29" s="6" t="n">
        <v>-43956</v>
      </c>
      <c r="D29" s="6" t="n">
        <v>-93769</v>
      </c>
      <c r="E29" s="6" t="n">
        <v>-45145</v>
      </c>
    </row>
    <row r="30">
      <c r="A30" s="4" t="inlineStr">
        <is>
          <t>Designated as Hedging Instrument | Cross-currency swap | Other income, net | Cash Flow Hedges</t>
        </is>
      </c>
    </row>
    <row r="31">
      <c r="A31" s="3" t="inlineStr">
        <is>
          <t>Derivative Instruments, Gain (Loss) [Roll Forward]</t>
        </is>
      </c>
    </row>
    <row r="32">
      <c r="A32" s="4" t="inlineStr">
        <is>
          <t>Balance, Beginning of Period</t>
        </is>
      </c>
      <c r="C32" s="6" t="n">
        <v>-1073</v>
      </c>
      <c r="D32" s="6" t="n">
        <v>177</v>
      </c>
    </row>
    <row r="33">
      <c r="A33" s="4" t="inlineStr">
        <is>
          <t>Amount of Gain (Loss) Recognized in AOCL</t>
        </is>
      </c>
      <c r="C33" s="6" t="n">
        <v>24275</v>
      </c>
      <c r="D33" s="6" t="n">
        <v>-17147</v>
      </c>
    </row>
    <row r="34">
      <c r="A34" s="4" t="inlineStr">
        <is>
          <t>Amount of Gain (Loss) Reclassified from AOCL into Earnings</t>
        </is>
      </c>
      <c r="C34" s="6" t="n">
        <v>32890</v>
      </c>
      <c r="D34" s="6" t="n">
        <v>-15897</v>
      </c>
    </row>
    <row r="35">
      <c r="A35" s="4" t="inlineStr">
        <is>
          <t>Balance, End of Period</t>
        </is>
      </c>
      <c r="C35" s="6" t="n">
        <v>-9688</v>
      </c>
      <c r="D35" s="6" t="n">
        <v>-1073</v>
      </c>
      <c r="E35" s="6" t="n">
        <v>177</v>
      </c>
    </row>
    <row r="36">
      <c r="A36" s="4" t="inlineStr">
        <is>
          <t>Designated as Hedging Instrument | Cross-currency swap | Interest income | Net Investment Hedges</t>
        </is>
      </c>
    </row>
    <row r="37">
      <c r="A37" s="3" t="inlineStr">
        <is>
          <t>Derivative Instruments, Gain (Loss) [Roll Forward]</t>
        </is>
      </c>
    </row>
    <row r="38">
      <c r="A38" s="4" t="inlineStr">
        <is>
          <t>Balance, Beginning of Period</t>
        </is>
      </c>
      <c r="C38" s="6" t="n">
        <v>-12291</v>
      </c>
      <c r="D38" s="6" t="n">
        <v>10229</v>
      </c>
    </row>
    <row r="39">
      <c r="A39" s="4" t="inlineStr">
        <is>
          <t>Amount of Gain (Loss) Recognized in AOCL</t>
        </is>
      </c>
      <c r="C39" s="6" t="n">
        <v>16515</v>
      </c>
      <c r="D39" s="6" t="n">
        <v>-14911</v>
      </c>
    </row>
    <row r="40">
      <c r="A40" s="4" t="inlineStr">
        <is>
          <t>Amount of Gain (Loss) Reclassified from AOCL into Earnings</t>
        </is>
      </c>
      <c r="C40" s="6" t="n">
        <v>6545</v>
      </c>
      <c r="D40" s="6" t="n">
        <v>7609</v>
      </c>
    </row>
    <row r="41">
      <c r="A41" s="4" t="inlineStr">
        <is>
          <t>Balance, End of Period</t>
        </is>
      </c>
      <c r="C41" s="7" t="n">
        <v>-2321</v>
      </c>
      <c r="D41" s="7" t="n">
        <v>-12291</v>
      </c>
      <c r="E41" s="7" t="n">
        <v>102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GOODWILL AND OTHER INTANGIBLE ASSETS (Narrative) (Details) $ in Millions</t>
        </is>
      </c>
      <c r="B1" s="2" t="inlineStr">
        <is>
          <t>12 Months Ended</t>
        </is>
      </c>
    </row>
    <row r="2">
      <c r="B2" s="2" t="inlineStr">
        <is>
          <t>Dec. 31, 2021USD ($)reporting_unit</t>
        </is>
      </c>
      <c r="C2" s="2" t="inlineStr">
        <is>
          <t>Dec. 31, 2020USD ($)</t>
        </is>
      </c>
      <c r="D2" s="2" t="inlineStr">
        <is>
          <t>Dec. 31, 2019USD ($)</t>
        </is>
      </c>
    </row>
    <row r="3">
      <c r="A3" s="3" t="inlineStr">
        <is>
          <t>Goodwill [Line Items]</t>
        </is>
      </c>
    </row>
    <row r="4">
      <c r="A4" s="4" t="inlineStr">
        <is>
          <t>Number of reporting units | reporting_unit</t>
        </is>
      </c>
      <c r="B4" s="6" t="n">
        <v>3</v>
      </c>
    </row>
    <row r="5">
      <c r="A5" s="4" t="inlineStr">
        <is>
          <t>Amortization expense</t>
        </is>
      </c>
      <c r="B5" s="5" t="n">
        <v>83.3</v>
      </c>
      <c r="C5" s="5" t="n">
        <v>74.5</v>
      </c>
      <c r="D5" s="5" t="n">
        <v>72.8</v>
      </c>
    </row>
    <row r="6">
      <c r="A6" s="4" t="inlineStr">
        <is>
          <t>Expected annual amortization expense, 2022</t>
        </is>
      </c>
      <c r="B6" s="16" t="n">
        <v>79.09999999999999</v>
      </c>
    </row>
    <row r="7">
      <c r="A7" s="4" t="inlineStr">
        <is>
          <t>Expected annual amortization expense, 2023</t>
        </is>
      </c>
      <c r="B7" s="16" t="n">
        <v>78.40000000000001</v>
      </c>
    </row>
    <row r="8">
      <c r="A8" s="4" t="inlineStr">
        <is>
          <t>Expected annual amortization expense, 2024</t>
        </is>
      </c>
      <c r="B8" s="16" t="n">
        <v>77.7</v>
      </c>
    </row>
    <row r="9">
      <c r="A9" s="4" t="inlineStr">
        <is>
          <t>Expected annual amortization expense, 2025</t>
        </is>
      </c>
      <c r="B9" s="16" t="n">
        <v>77.7</v>
      </c>
    </row>
    <row r="10">
      <c r="A10" s="4" t="inlineStr">
        <is>
          <t>Expected annual amortization expense, 2026</t>
        </is>
      </c>
      <c r="B10" s="16" t="n">
        <v>77.59999999999999</v>
      </c>
    </row>
    <row r="11">
      <c r="A11" s="4" t="inlineStr">
        <is>
          <t>Expected annual amortization expense, thereafter</t>
        </is>
      </c>
      <c r="B11" s="16" t="n">
        <v>585.8</v>
      </c>
    </row>
    <row r="12">
      <c r="A12" s="4" t="inlineStr">
        <is>
          <t>Amortization of product technology</t>
        </is>
      </c>
      <c r="B12" s="5" t="n">
        <v>66.5</v>
      </c>
      <c r="C12" s="16" t="n">
        <v>46.7</v>
      </c>
      <c r="D12" s="5" t="n">
        <v>45.8</v>
      </c>
    </row>
    <row r="13">
      <c r="A13" s="4" t="inlineStr">
        <is>
          <t>Smith &amp; Nephew USD Limited | Disposal Group, Disposed of by Sale, Not Discontinued Operations</t>
        </is>
      </c>
    </row>
    <row r="14">
      <c r="A14" s="3" t="inlineStr">
        <is>
          <t>Goodwill [Line Items]</t>
        </is>
      </c>
    </row>
    <row r="15">
      <c r="A15" s="4" t="inlineStr">
        <is>
          <t>Intangible assets, net</t>
        </is>
      </c>
      <c r="C15" s="5" t="n">
        <v>13.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chedule of Changes in Carrying Amount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eginning of period</t>
        </is>
      </c>
      <c r="B4" s="7" t="n">
        <v>932367</v>
      </c>
      <c r="C4" s="7" t="n">
        <v>954280</v>
      </c>
    </row>
    <row r="5">
      <c r="A5" s="4" t="inlineStr">
        <is>
          <t>Transfer to assets held for sale</t>
        </is>
      </c>
      <c r="C5" s="6" t="n">
        <v>-47546</v>
      </c>
    </row>
    <row r="6">
      <c r="A6" s="4" t="inlineStr">
        <is>
          <t>Foreign currency translation</t>
        </is>
      </c>
      <c r="B6" s="6" t="n">
        <v>-13056</v>
      </c>
      <c r="C6" s="6" t="n">
        <v>25633</v>
      </c>
    </row>
    <row r="7">
      <c r="A7" s="4" t="inlineStr">
        <is>
          <t>ACell Acquisition</t>
        </is>
      </c>
      <c r="B7" s="6" t="n">
        <v>94147</v>
      </c>
    </row>
    <row r="8">
      <c r="A8" s="4" t="inlineStr">
        <is>
          <t>End of period</t>
        </is>
      </c>
      <c r="B8" s="6" t="n">
        <v>1013458</v>
      </c>
      <c r="C8" s="6" t="n">
        <v>932367</v>
      </c>
    </row>
    <row r="9">
      <c r="A9" s="4" t="inlineStr">
        <is>
          <t>Codman Specialty Surgical</t>
        </is>
      </c>
    </row>
    <row r="10">
      <c r="A10" s="3" t="inlineStr">
        <is>
          <t>Goodwill [Roll Forward]</t>
        </is>
      </c>
    </row>
    <row r="11">
      <c r="A11" s="4" t="inlineStr">
        <is>
          <t>Beginning of period</t>
        </is>
      </c>
      <c r="B11" s="6" t="n">
        <v>671975</v>
      </c>
      <c r="C11" s="6" t="n">
        <v>653500</v>
      </c>
    </row>
    <row r="12">
      <c r="A12" s="4" t="inlineStr">
        <is>
          <t>Transfer to assets held for sale</t>
        </is>
      </c>
      <c r="C12" s="6" t="n">
        <v>0</v>
      </c>
    </row>
    <row r="13">
      <c r="A13" s="4" t="inlineStr">
        <is>
          <t>Foreign currency translation</t>
        </is>
      </c>
      <c r="B13" s="6" t="n">
        <v>-8547</v>
      </c>
      <c r="C13" s="6" t="n">
        <v>18475</v>
      </c>
    </row>
    <row r="14">
      <c r="A14" s="4" t="inlineStr">
        <is>
          <t>ACell Acquisition</t>
        </is>
      </c>
      <c r="B14" s="6" t="n">
        <v>0</v>
      </c>
    </row>
    <row r="15">
      <c r="A15" s="4" t="inlineStr">
        <is>
          <t>End of period</t>
        </is>
      </c>
      <c r="B15" s="6" t="n">
        <v>663428</v>
      </c>
      <c r="C15" s="6" t="n">
        <v>671975</v>
      </c>
    </row>
    <row r="16">
      <c r="A16" s="4" t="inlineStr">
        <is>
          <t>Tissue Technologies</t>
        </is>
      </c>
    </row>
    <row r="17">
      <c r="A17" s="3" t="inlineStr">
        <is>
          <t>Goodwill [Roll Forward]</t>
        </is>
      </c>
    </row>
    <row r="18">
      <c r="A18" s="4" t="inlineStr">
        <is>
          <t>Beginning of period</t>
        </is>
      </c>
      <c r="B18" s="6" t="n">
        <v>260392</v>
      </c>
      <c r="C18" s="6" t="n">
        <v>300780</v>
      </c>
    </row>
    <row r="19">
      <c r="A19" s="4" t="inlineStr">
        <is>
          <t>Transfer to assets held for sale</t>
        </is>
      </c>
      <c r="C19" s="6" t="n">
        <v>-47546</v>
      </c>
    </row>
    <row r="20">
      <c r="A20" s="4" t="inlineStr">
        <is>
          <t>Foreign currency translation</t>
        </is>
      </c>
      <c r="B20" s="6" t="n">
        <v>-4509</v>
      </c>
      <c r="C20" s="6" t="n">
        <v>7158</v>
      </c>
    </row>
    <row r="21">
      <c r="A21" s="4" t="inlineStr">
        <is>
          <t>ACell Acquisition</t>
        </is>
      </c>
      <c r="B21" s="6" t="n">
        <v>94147</v>
      </c>
    </row>
    <row r="22">
      <c r="A22" s="4" t="inlineStr">
        <is>
          <t>End of period</t>
        </is>
      </c>
      <c r="B22" s="7" t="n">
        <v>350030</v>
      </c>
      <c r="C22" s="7" t="n">
        <v>26039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Components of Company's Identifiable Intangible Assets) (Details) - USD ($) $ in Thousands</t>
        </is>
      </c>
      <c r="B1" s="2" t="inlineStr">
        <is>
          <t>12 Months Ended</t>
        </is>
      </c>
    </row>
    <row r="2">
      <c r="B2" s="2" t="inlineStr">
        <is>
          <t>Dec. 31, 2021</t>
        </is>
      </c>
      <c r="C2" s="2" t="inlineStr">
        <is>
          <t>Dec. 31, 2020</t>
        </is>
      </c>
    </row>
    <row r="3">
      <c r="A3" s="3" t="inlineStr">
        <is>
          <t>Acquired Finite-Lived Intangible Assets [Line Items]</t>
        </is>
      </c>
    </row>
    <row r="4">
      <c r="A4" s="4" t="inlineStr">
        <is>
          <t>Cost</t>
        </is>
      </c>
      <c r="B4" s="7" t="n">
        <v>1646892</v>
      </c>
      <c r="C4" s="7" t="n">
        <v>1421087</v>
      </c>
    </row>
    <row r="5">
      <c r="A5" s="4" t="inlineStr">
        <is>
          <t>Accumulated Amortization</t>
        </is>
      </c>
      <c r="B5" s="6" t="n">
        <v>-501319</v>
      </c>
      <c r="C5" s="6" t="n">
        <v>-431651</v>
      </c>
    </row>
    <row r="6">
      <c r="A6" s="4" t="inlineStr">
        <is>
          <t>Net</t>
        </is>
      </c>
      <c r="B6" s="6" t="n">
        <v>1145573</v>
      </c>
      <c r="C6" s="6" t="n">
        <v>989436</v>
      </c>
    </row>
    <row r="7">
      <c r="A7" s="4" t="inlineStr">
        <is>
          <t>Codman trade name</t>
        </is>
      </c>
    </row>
    <row r="8">
      <c r="A8" s="3" t="inlineStr">
        <is>
          <t>Acquired Finite-Lived Intangible Assets [Line Items]</t>
        </is>
      </c>
    </row>
    <row r="9">
      <c r="A9" s="4" t="inlineStr">
        <is>
          <t>Cost</t>
        </is>
      </c>
      <c r="B9" s="6" t="n">
        <v>167758</v>
      </c>
      <c r="C9" s="6" t="n">
        <v>170226</v>
      </c>
    </row>
    <row r="10">
      <c r="A10" s="4" t="inlineStr">
        <is>
          <t>Net</t>
        </is>
      </c>
      <c r="B10" s="7" t="n">
        <v>167758</v>
      </c>
      <c r="C10" s="7" t="n">
        <v>170226</v>
      </c>
    </row>
    <row r="11">
      <c r="A11" s="4" t="inlineStr">
        <is>
          <t>Completed technology</t>
        </is>
      </c>
    </row>
    <row r="12">
      <c r="A12" s="3" t="inlineStr">
        <is>
          <t>Acquired Finite-Lived Intangible Assets [Line Items]</t>
        </is>
      </c>
    </row>
    <row r="13">
      <c r="A13" s="4" t="inlineStr">
        <is>
          <t>Weighted Average Life</t>
        </is>
      </c>
      <c r="B13" s="4" t="inlineStr">
        <is>
          <t>18 years</t>
        </is>
      </c>
      <c r="C13" s="4" t="inlineStr">
        <is>
          <t>19 years</t>
        </is>
      </c>
    </row>
    <row r="14">
      <c r="A14" s="4" t="inlineStr">
        <is>
          <t>Cost</t>
        </is>
      </c>
      <c r="B14" s="7" t="n">
        <v>1132954</v>
      </c>
      <c r="C14" s="7" t="n">
        <v>896478</v>
      </c>
    </row>
    <row r="15">
      <c r="A15" s="4" t="inlineStr">
        <is>
          <t>Accumulated Amortization</t>
        </is>
      </c>
      <c r="B15" s="6" t="n">
        <v>-307013</v>
      </c>
      <c r="C15" s="6" t="n">
        <v>-248088</v>
      </c>
    </row>
    <row r="16">
      <c r="A16" s="4" t="inlineStr">
        <is>
          <t>Net</t>
        </is>
      </c>
      <c r="B16" s="7" t="n">
        <v>825941</v>
      </c>
      <c r="C16" s="7" t="n">
        <v>648390</v>
      </c>
    </row>
    <row r="17">
      <c r="A17" s="4" t="inlineStr">
        <is>
          <t>Customer relationships</t>
        </is>
      </c>
    </row>
    <row r="18">
      <c r="A18" s="3" t="inlineStr">
        <is>
          <t>Acquired Finite-Lived Intangible Assets [Line Items]</t>
        </is>
      </c>
    </row>
    <row r="19">
      <c r="A19" s="4" t="inlineStr">
        <is>
          <t>Weighted Average Life</t>
        </is>
      </c>
      <c r="B19" s="4" t="inlineStr">
        <is>
          <t>12 years</t>
        </is>
      </c>
      <c r="C19" s="4" t="inlineStr">
        <is>
          <t>12 years</t>
        </is>
      </c>
    </row>
    <row r="20">
      <c r="A20" s="4" t="inlineStr">
        <is>
          <t>Cost</t>
        </is>
      </c>
      <c r="B20" s="7" t="n">
        <v>211344</v>
      </c>
      <c r="C20" s="7" t="n">
        <v>213270</v>
      </c>
    </row>
    <row r="21">
      <c r="A21" s="4" t="inlineStr">
        <is>
          <t>Accumulated Amortization</t>
        </is>
      </c>
      <c r="B21" s="6" t="n">
        <v>-142755</v>
      </c>
      <c r="C21" s="6" t="n">
        <v>-132838</v>
      </c>
    </row>
    <row r="22">
      <c r="A22" s="4" t="inlineStr">
        <is>
          <t>Net</t>
        </is>
      </c>
      <c r="B22" s="7" t="n">
        <v>68589</v>
      </c>
      <c r="C22" s="7" t="n">
        <v>80432</v>
      </c>
    </row>
    <row r="23">
      <c r="A23" s="4" t="inlineStr">
        <is>
          <t>Trademarks/brand names</t>
        </is>
      </c>
    </row>
    <row r="24">
      <c r="A24" s="3" t="inlineStr">
        <is>
          <t>Acquired Finite-Lived Intangible Assets [Line Items]</t>
        </is>
      </c>
    </row>
    <row r="25">
      <c r="A25" s="4" t="inlineStr">
        <is>
          <t>Weighted Average Life</t>
        </is>
      </c>
      <c r="B25" s="4" t="inlineStr">
        <is>
          <t>28 years</t>
        </is>
      </c>
      <c r="C25" s="4" t="inlineStr">
        <is>
          <t>28 years</t>
        </is>
      </c>
    </row>
    <row r="26">
      <c r="A26" s="4" t="inlineStr">
        <is>
          <t>Cost</t>
        </is>
      </c>
      <c r="B26" s="7" t="n">
        <v>98367</v>
      </c>
      <c r="C26" s="7" t="n">
        <v>104209</v>
      </c>
    </row>
    <row r="27">
      <c r="A27" s="4" t="inlineStr">
        <is>
          <t>Accumulated Amortization</t>
        </is>
      </c>
      <c r="B27" s="6" t="n">
        <v>-31468</v>
      </c>
      <c r="C27" s="6" t="n">
        <v>-31767</v>
      </c>
    </row>
    <row r="28">
      <c r="A28" s="4" t="inlineStr">
        <is>
          <t>Net</t>
        </is>
      </c>
      <c r="B28" s="7" t="n">
        <v>66899</v>
      </c>
      <c r="C28" s="7" t="n">
        <v>72442</v>
      </c>
    </row>
    <row r="29">
      <c r="A29" s="4" t="inlineStr">
        <is>
          <t>Supplier relationships</t>
        </is>
      </c>
    </row>
    <row r="30">
      <c r="A30" s="3" t="inlineStr">
        <is>
          <t>Acquired Finite-Lived Intangible Assets [Line Items]</t>
        </is>
      </c>
    </row>
    <row r="31">
      <c r="A31" s="4" t="inlineStr">
        <is>
          <t>Weighted Average Life</t>
        </is>
      </c>
      <c r="B31" s="4" t="inlineStr">
        <is>
          <t>30 years</t>
        </is>
      </c>
      <c r="C31" s="4" t="inlineStr">
        <is>
          <t>27 years</t>
        </is>
      </c>
    </row>
    <row r="32">
      <c r="A32" s="4" t="inlineStr">
        <is>
          <t>Cost</t>
        </is>
      </c>
      <c r="B32" s="7" t="n">
        <v>30211</v>
      </c>
      <c r="C32" s="7" t="n">
        <v>30211</v>
      </c>
    </row>
    <row r="33">
      <c r="A33" s="4" t="inlineStr">
        <is>
          <t>Accumulated Amortization</t>
        </is>
      </c>
      <c r="B33" s="6" t="n">
        <v>-16192</v>
      </c>
      <c r="C33" s="6" t="n">
        <v>-15203</v>
      </c>
    </row>
    <row r="34">
      <c r="A34" s="4" t="inlineStr">
        <is>
          <t>Net</t>
        </is>
      </c>
      <c r="B34" s="7" t="n">
        <v>14019</v>
      </c>
      <c r="C34" s="7" t="n">
        <v>15008</v>
      </c>
    </row>
    <row r="35">
      <c r="A35" s="4" t="inlineStr">
        <is>
          <t>All other</t>
        </is>
      </c>
    </row>
    <row r="36">
      <c r="A36" s="3" t="inlineStr">
        <is>
          <t>Acquired Finite-Lived Intangible Assets [Line Items]</t>
        </is>
      </c>
    </row>
    <row r="37">
      <c r="A37" s="4" t="inlineStr">
        <is>
          <t>Weighted Average Life</t>
        </is>
      </c>
      <c r="B37" s="4" t="inlineStr">
        <is>
          <t>11 years</t>
        </is>
      </c>
      <c r="C37" s="4" t="inlineStr">
        <is>
          <t>4 years</t>
        </is>
      </c>
    </row>
    <row r="38">
      <c r="A38" s="4" t="inlineStr">
        <is>
          <t>Cost</t>
        </is>
      </c>
      <c r="B38" s="7" t="n">
        <v>6258</v>
      </c>
      <c r="C38" s="7" t="n">
        <v>6693</v>
      </c>
    </row>
    <row r="39">
      <c r="A39" s="4" t="inlineStr">
        <is>
          <t>Accumulated Amortization</t>
        </is>
      </c>
      <c r="B39" s="6" t="n">
        <v>-3891</v>
      </c>
      <c r="C39" s="6" t="n">
        <v>-3755</v>
      </c>
    </row>
    <row r="40">
      <c r="A40" s="4" t="inlineStr">
        <is>
          <t>Net</t>
        </is>
      </c>
      <c r="B40" s="7" t="n">
        <v>2367</v>
      </c>
      <c r="C40" s="7" t="n">
        <v>293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TREASURY STOCK - Narrative (Details) - USD ($) $ / shares in Units, shares in Millions</t>
        </is>
      </c>
      <c r="B1" s="2" t="inlineStr">
        <is>
          <t>Jan. 12, 2022</t>
        </is>
      </c>
      <c r="C1" s="2" t="inlineStr">
        <is>
          <t>Feb. 05, 2020</t>
        </is>
      </c>
      <c r="D1" s="2" t="inlineStr">
        <is>
          <t>Jun. 30, 2020</t>
        </is>
      </c>
      <c r="E1" s="2" t="inlineStr">
        <is>
          <t>Jun. 30, 2022</t>
        </is>
      </c>
      <c r="F1" s="2" t="inlineStr">
        <is>
          <t>Dec. 31, 2021</t>
        </is>
      </c>
      <c r="G1" s="2" t="inlineStr">
        <is>
          <t>Dec. 31, 2020</t>
        </is>
      </c>
      <c r="H1" s="2" t="inlineStr">
        <is>
          <t>Dec. 31, 2019</t>
        </is>
      </c>
      <c r="I1" s="2" t="inlineStr">
        <is>
          <t>Dec. 07, 2020</t>
        </is>
      </c>
    </row>
    <row r="2">
      <c r="A2" s="3" t="inlineStr">
        <is>
          <t>Equity, Class of Treasury Stock [Line Items]</t>
        </is>
      </c>
    </row>
    <row r="3">
      <c r="A3" s="4" t="inlineStr">
        <is>
          <t>Treasury stock outstanding (in shares)</t>
        </is>
      </c>
      <c r="F3" s="16" t="n">
        <v>4.9</v>
      </c>
      <c r="G3" s="16" t="n">
        <v>4.9</v>
      </c>
    </row>
    <row r="4">
      <c r="A4" s="4" t="inlineStr">
        <is>
          <t>Treasury stock</t>
        </is>
      </c>
      <c r="F4" s="7" t="n">
        <v>234400000</v>
      </c>
      <c r="G4" s="7" t="n">
        <v>235100000</v>
      </c>
    </row>
    <row r="5">
      <c r="A5" s="4" t="inlineStr">
        <is>
          <t>Treasury stock, average cost per share (in dollars per share)</t>
        </is>
      </c>
      <c r="F5" s="8" t="n">
        <v>47.86</v>
      </c>
      <c r="G5" s="8" t="n">
        <v>47.86</v>
      </c>
    </row>
    <row r="6">
      <c r="A6" s="4" t="inlineStr">
        <is>
          <t>Stock repurchase program, authorized amount (up to)</t>
        </is>
      </c>
      <c r="I6" s="7" t="n">
        <v>225000000</v>
      </c>
    </row>
    <row r="7">
      <c r="A7" s="4" t="inlineStr">
        <is>
          <t>Accelerated share repurchase program, receipt (payment)</t>
        </is>
      </c>
      <c r="C7" s="7" t="n">
        <v>-92400000</v>
      </c>
    </row>
    <row r="8">
      <c r="A8" s="4" t="inlineStr">
        <is>
          <t>Accelerated shares repurchased, amount</t>
        </is>
      </c>
      <c r="G8" s="7" t="n">
        <v>100000000</v>
      </c>
    </row>
    <row r="9">
      <c r="A9" s="4" t="inlineStr">
        <is>
          <t>Accelerated share repurchases, percentage of expected total repurchased</t>
        </is>
      </c>
      <c r="C9" s="4" t="inlineStr">
        <is>
          <t>80.00%</t>
        </is>
      </c>
    </row>
    <row r="10">
      <c r="A10" s="4" t="inlineStr">
        <is>
          <t>Remaining amount under share repurchase</t>
        </is>
      </c>
      <c r="C10" s="7" t="n">
        <v>100000000</v>
      </c>
    </row>
    <row r="11">
      <c r="A11" s="4" t="inlineStr">
        <is>
          <t>Stock repurchased during period (in shares)</t>
        </is>
      </c>
      <c r="C11" s="16" t="n">
        <v>1.3</v>
      </c>
      <c r="D11" s="16" t="n">
        <v>0.6</v>
      </c>
      <c r="G11" s="16" t="n">
        <v>2.1</v>
      </c>
    </row>
    <row r="12">
      <c r="A12" s="4" t="inlineStr">
        <is>
          <t>Net proceeds from offering of convertible senior notes</t>
        </is>
      </c>
      <c r="F12" s="7" t="n">
        <v>0</v>
      </c>
      <c r="G12" s="7" t="n">
        <v>575000000</v>
      </c>
      <c r="H12" s="7" t="n">
        <v>0</v>
      </c>
    </row>
    <row r="13">
      <c r="A13" s="4" t="inlineStr">
        <is>
          <t>Forecast</t>
        </is>
      </c>
    </row>
    <row r="14">
      <c r="A14" s="3" t="inlineStr">
        <is>
          <t>Equity, Class of Treasury Stock [Line Items]</t>
        </is>
      </c>
    </row>
    <row r="15">
      <c r="A15" s="4" t="inlineStr">
        <is>
          <t>Accelerated share repurchases, percentage of expected total repurchased</t>
        </is>
      </c>
      <c r="E15" s="4" t="inlineStr">
        <is>
          <t>20.00%</t>
        </is>
      </c>
    </row>
    <row r="16">
      <c r="A16" s="4" t="inlineStr">
        <is>
          <t>Subsequent Event</t>
        </is>
      </c>
    </row>
    <row r="17">
      <c r="A17" s="3" t="inlineStr">
        <is>
          <t>Equity, Class of Treasury Stock [Line Items]</t>
        </is>
      </c>
    </row>
    <row r="18">
      <c r="A18" s="4" t="inlineStr">
        <is>
          <t>Accelerated share repurchase program, receipt (payment)</t>
        </is>
      </c>
      <c r="B18" s="7" t="n">
        <v>125000000</v>
      </c>
    </row>
    <row r="19">
      <c r="A19" s="4" t="inlineStr">
        <is>
          <t>Accelerated share repurchases, shares received at inception</t>
        </is>
      </c>
      <c r="B19" s="16" t="n">
        <v>1.5</v>
      </c>
    </row>
    <row r="20">
      <c r="A20" s="4" t="inlineStr">
        <is>
          <t>Accelerated share repurchases, percentage of expected total repurchased</t>
        </is>
      </c>
      <c r="B20" s="4" t="inlineStr">
        <is>
          <t>80.00%</t>
        </is>
      </c>
    </row>
    <row r="21">
      <c r="A21" s="4" t="inlineStr">
        <is>
          <t>Remaining amount under share repurchase</t>
        </is>
      </c>
      <c r="B21" s="7" t="n">
        <v>100000000</v>
      </c>
    </row>
    <row r="22">
      <c r="A22" s="4" t="inlineStr">
        <is>
          <t>Convertible Debt</t>
        </is>
      </c>
    </row>
    <row r="23">
      <c r="A23" s="3" t="inlineStr">
        <is>
          <t>Equity, Class of Treasury Stock [Line Items]</t>
        </is>
      </c>
    </row>
    <row r="24">
      <c r="A24" s="4" t="inlineStr">
        <is>
          <t>Net proceeds from offering of convertible senior notes</t>
        </is>
      </c>
      <c r="G24" s="6" t="n">
        <v>100000000</v>
      </c>
    </row>
    <row r="25">
      <c r="A25" s="4" t="inlineStr">
        <is>
          <t>Convertible Debt | Certain Purchasers</t>
        </is>
      </c>
    </row>
    <row r="26">
      <c r="A26" s="3" t="inlineStr">
        <is>
          <t>Equity, Class of Treasury Stock [Line Items]</t>
        </is>
      </c>
    </row>
    <row r="27">
      <c r="A27" s="4" t="inlineStr">
        <is>
          <t>Net proceeds from offering of convertible senior notes</t>
        </is>
      </c>
      <c r="G27" s="7" t="n">
        <v>76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Employee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Total stock-based compensation expense</t>
        </is>
      </c>
      <c r="B4" s="7" t="n">
        <v>36210</v>
      </c>
      <c r="C4" s="7" t="n">
        <v>19591</v>
      </c>
      <c r="D4" s="7" t="n">
        <v>21255</v>
      </c>
    </row>
    <row r="5">
      <c r="A5" s="4" t="inlineStr">
        <is>
          <t>Total estimated tax benefit related to stock-based compensation expense</t>
        </is>
      </c>
      <c r="B5" s="6" t="n">
        <v>13804</v>
      </c>
      <c r="C5" s="6" t="n">
        <v>6221</v>
      </c>
      <c r="D5" s="6" t="n">
        <v>9420</v>
      </c>
    </row>
    <row r="6">
      <c r="A6" s="4" t="inlineStr">
        <is>
          <t>Net effect on net income</t>
        </is>
      </c>
      <c r="B6" s="6" t="n">
        <v>22406</v>
      </c>
      <c r="C6" s="6" t="n">
        <v>13370</v>
      </c>
      <c r="D6" s="6" t="n">
        <v>11835</v>
      </c>
    </row>
    <row r="7">
      <c r="A7" s="4" t="inlineStr">
        <is>
          <t>Cost of goods sold</t>
        </is>
      </c>
    </row>
    <row r="8">
      <c r="A8" s="3" t="inlineStr">
        <is>
          <t>Employee Service Share-based Compensation, Allocation of Recognized Period Costs [Line Items]</t>
        </is>
      </c>
    </row>
    <row r="9">
      <c r="A9" s="4" t="inlineStr">
        <is>
          <t>Total stock-based compensation expense</t>
        </is>
      </c>
      <c r="B9" s="6" t="n">
        <v>470</v>
      </c>
      <c r="C9" s="6" t="n">
        <v>344</v>
      </c>
      <c r="D9" s="6" t="n">
        <v>317</v>
      </c>
    </row>
    <row r="10">
      <c r="A10" s="4" t="inlineStr">
        <is>
          <t>Research and development</t>
        </is>
      </c>
    </row>
    <row r="11">
      <c r="A11" s="3" t="inlineStr">
        <is>
          <t>Employee Service Share-based Compensation, Allocation of Recognized Period Costs [Line Items]</t>
        </is>
      </c>
    </row>
    <row r="12">
      <c r="A12" s="4" t="inlineStr">
        <is>
          <t>Total stock-based compensation expense</t>
        </is>
      </c>
      <c r="B12" s="6" t="n">
        <v>1644</v>
      </c>
      <c r="C12" s="6" t="n">
        <v>1471</v>
      </c>
      <c r="D12" s="6" t="n">
        <v>1785</v>
      </c>
    </row>
    <row r="13">
      <c r="A13" s="4" t="inlineStr">
        <is>
          <t>Selling, general and administrative</t>
        </is>
      </c>
    </row>
    <row r="14">
      <c r="A14" s="3" t="inlineStr">
        <is>
          <t>Employee Service Share-based Compensation, Allocation of Recognized Period Costs [Line Items]</t>
        </is>
      </c>
    </row>
    <row r="15">
      <c r="A15" s="4" t="inlineStr">
        <is>
          <t>Total stock-based compensation expense</t>
        </is>
      </c>
      <c r="B15" s="7" t="n">
        <v>34096</v>
      </c>
      <c r="C15" s="7" t="n">
        <v>17776</v>
      </c>
      <c r="D15" s="7" t="n">
        <v>1915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STOCK-BASED COMPENSATION (Narrative) (Details) - USD ($) $ in Thousands</t>
        </is>
      </c>
      <c r="B1" s="2" t="inlineStr">
        <is>
          <t>1 Months Ended</t>
        </is>
      </c>
      <c r="D1" s="2" t="inlineStr">
        <is>
          <t>12 Months Ended</t>
        </is>
      </c>
    </row>
    <row r="2">
      <c r="B2" s="2" t="inlineStr">
        <is>
          <t>May 31, 2017</t>
        </is>
      </c>
      <c r="C2" s="2" t="inlineStr">
        <is>
          <t>May 31, 2010</t>
        </is>
      </c>
      <c r="D2" s="2" t="inlineStr">
        <is>
          <t>Dec. 31, 2021</t>
        </is>
      </c>
      <c r="E2" s="2" t="inlineStr">
        <is>
          <t>Dec. 31, 2020</t>
        </is>
      </c>
      <c r="F2" s="2" t="inlineStr">
        <is>
          <t>Dec. 31, 2019</t>
        </is>
      </c>
    </row>
    <row r="3">
      <c r="A3" s="3" t="inlineStr">
        <is>
          <t>Share-based Compensation Arrangement by Share-based Payment Award [Line Items]</t>
        </is>
      </c>
    </row>
    <row r="4">
      <c r="A4" s="4" t="inlineStr">
        <is>
          <t>Shares available for purchase (in shares)</t>
        </is>
      </c>
      <c r="D4" s="6" t="n">
        <v>3500000</v>
      </c>
    </row>
    <row r="5">
      <c r="A5" s="4" t="inlineStr">
        <is>
          <t>Dividend yield</t>
        </is>
      </c>
      <c r="D5" s="4" t="inlineStr">
        <is>
          <t>0.00%</t>
        </is>
      </c>
      <c r="E5" s="4" t="inlineStr">
        <is>
          <t>0.00%</t>
        </is>
      </c>
      <c r="F5" s="4" t="inlineStr">
        <is>
          <t>0.00%</t>
        </is>
      </c>
    </row>
    <row r="6">
      <c r="A6" s="4" t="inlineStr">
        <is>
          <t>Share-based compensation expense recognized</t>
        </is>
      </c>
      <c r="D6" s="7" t="n">
        <v>36210</v>
      </c>
      <c r="E6" s="7" t="n">
        <v>19591</v>
      </c>
      <c r="F6" s="7" t="n">
        <v>21255</v>
      </c>
    </row>
    <row r="7">
      <c r="A7" s="4" t="inlineStr">
        <is>
          <t>Intrinsic value, options exercised</t>
        </is>
      </c>
      <c r="D7" s="6" t="n">
        <v>11100</v>
      </c>
      <c r="E7" s="6" t="n">
        <v>8700</v>
      </c>
      <c r="F7" s="6" t="n">
        <v>14600</v>
      </c>
    </row>
    <row r="8">
      <c r="A8" s="4" t="inlineStr">
        <is>
          <t>Cash received from option exercises and employee stock purchase plan</t>
        </is>
      </c>
      <c r="D8" s="6" t="n">
        <v>6800</v>
      </c>
      <c r="E8" s="6" t="n">
        <v>5200</v>
      </c>
      <c r="F8" s="6" t="n">
        <v>6900</v>
      </c>
    </row>
    <row r="9">
      <c r="A9" s="4" t="inlineStr">
        <is>
          <t>Tax benefit realized from stock options exercised</t>
        </is>
      </c>
      <c r="D9" s="6" t="n">
        <v>2200</v>
      </c>
      <c r="E9" s="6" t="n">
        <v>1700</v>
      </c>
      <c r="F9" s="6" t="n">
        <v>3000</v>
      </c>
    </row>
    <row r="10">
      <c r="A10" s="4" t="inlineStr">
        <is>
          <t>Capitalized share-based compensation cost</t>
        </is>
      </c>
      <c r="D10" s="7" t="n">
        <v>500</v>
      </c>
      <c r="E10" s="7" t="n">
        <v>400</v>
      </c>
      <c r="F10" s="7" t="n">
        <v>300</v>
      </c>
    </row>
    <row r="11">
      <c r="A11" s="4" t="inlineStr">
        <is>
          <t>2003 Plan</t>
        </is>
      </c>
    </row>
    <row r="12">
      <c r="A12" s="3" t="inlineStr">
        <is>
          <t>Share-based Compensation Arrangement by Share-based Payment Award [Line Items]</t>
        </is>
      </c>
    </row>
    <row r="13">
      <c r="A13" s="4" t="inlineStr">
        <is>
          <t>Common stock reserved for issuance (in shares)</t>
        </is>
      </c>
      <c r="D13" s="6" t="n">
        <v>14700000</v>
      </c>
    </row>
    <row r="14">
      <c r="A14" s="4" t="inlineStr">
        <is>
          <t>Increase in authorized shares (in shares)</t>
        </is>
      </c>
      <c r="B14" s="6" t="n">
        <v>1700000</v>
      </c>
      <c r="C14" s="6" t="n">
        <v>3500000</v>
      </c>
    </row>
    <row r="15">
      <c r="A15" s="4" t="inlineStr">
        <is>
          <t>2000 Plan</t>
        </is>
      </c>
    </row>
    <row r="16">
      <c r="A16" s="3" t="inlineStr">
        <is>
          <t>Share-based Compensation Arrangement by Share-based Payment Award [Line Items]</t>
        </is>
      </c>
    </row>
    <row r="17">
      <c r="A17" s="4" t="inlineStr">
        <is>
          <t>Common stock reserved for issuance (in shares)</t>
        </is>
      </c>
      <c r="D17" s="6" t="n">
        <v>4000000</v>
      </c>
    </row>
    <row r="18">
      <c r="A18" s="4" t="inlineStr">
        <is>
          <t>2001 Plan</t>
        </is>
      </c>
    </row>
    <row r="19">
      <c r="A19" s="3" t="inlineStr">
        <is>
          <t>Share-based Compensation Arrangement by Share-based Payment Award [Line Items]</t>
        </is>
      </c>
    </row>
    <row r="20">
      <c r="A20" s="4" t="inlineStr">
        <is>
          <t>Common stock reserved for issuance (in shares)</t>
        </is>
      </c>
      <c r="D20" s="6" t="n">
        <v>4000000</v>
      </c>
    </row>
    <row r="21">
      <c r="A21" s="4" t="inlineStr">
        <is>
          <t>Employee Stock Purchase Plan</t>
        </is>
      </c>
    </row>
    <row r="22">
      <c r="A22" s="3" t="inlineStr">
        <is>
          <t>Share-based Compensation Arrangement by Share-based Payment Award [Line Items]</t>
        </is>
      </c>
    </row>
    <row r="23">
      <c r="A23" s="4" t="inlineStr">
        <is>
          <t>Common stock reserved for issuance (in shares)</t>
        </is>
      </c>
      <c r="D23" s="6" t="n">
        <v>3000000</v>
      </c>
    </row>
    <row r="24">
      <c r="A24" s="4" t="inlineStr">
        <is>
          <t>Shares available for purchase (in shares)</t>
        </is>
      </c>
      <c r="D24" s="6" t="n">
        <v>2000000</v>
      </c>
    </row>
    <row r="25">
      <c r="A25" s="4" t="inlineStr">
        <is>
          <t>Shares issued (in shares)</t>
        </is>
      </c>
      <c r="D25" s="6" t="n">
        <v>16948</v>
      </c>
      <c r="E25" s="6" t="n">
        <v>18284</v>
      </c>
      <c r="F25" s="6" t="n">
        <v>12531</v>
      </c>
    </row>
    <row r="26">
      <c r="A26" s="4" t="inlineStr">
        <is>
          <t>ESPP proceeds received</t>
        </is>
      </c>
      <c r="D26" s="7" t="n">
        <v>1100</v>
      </c>
      <c r="E26" s="7" t="n">
        <v>1100</v>
      </c>
      <c r="F26" s="7" t="n">
        <v>700</v>
      </c>
    </row>
    <row r="27">
      <c r="A27" s="4" t="inlineStr">
        <is>
          <t>Employee Stock Option</t>
        </is>
      </c>
    </row>
    <row r="28">
      <c r="A28" s="3" t="inlineStr">
        <is>
          <t>Share-based Compensation Arrangement by Share-based Payment Award [Line Items]</t>
        </is>
      </c>
    </row>
    <row r="29">
      <c r="A29" s="4" t="inlineStr">
        <is>
          <t>Award vesting period</t>
        </is>
      </c>
      <c r="D29" s="4" t="inlineStr">
        <is>
          <t>4 years</t>
        </is>
      </c>
    </row>
    <row r="30">
      <c r="A30" s="4" t="inlineStr">
        <is>
          <t>Share-based compensation expense recognized</t>
        </is>
      </c>
      <c r="D30" s="7" t="n">
        <v>5000</v>
      </c>
      <c r="E30" s="6" t="n">
        <v>3200</v>
      </c>
      <c r="F30" s="6" t="n">
        <v>3000</v>
      </c>
    </row>
    <row r="31">
      <c r="A31" s="4" t="inlineStr">
        <is>
          <t>Total unrecognized compensation costs related to unvested awards</t>
        </is>
      </c>
      <c r="D31" s="7" t="n">
        <v>2900</v>
      </c>
    </row>
    <row r="32">
      <c r="A32" s="4" t="inlineStr">
        <is>
          <t>Weighted-average period for cost recognition, in years</t>
        </is>
      </c>
      <c r="D32" s="4" t="inlineStr">
        <is>
          <t>2 years</t>
        </is>
      </c>
    </row>
    <row r="33">
      <c r="A33" s="4" t="inlineStr">
        <is>
          <t>Employee Stock Option | Director</t>
        </is>
      </c>
    </row>
    <row r="34">
      <c r="A34" s="3" t="inlineStr">
        <is>
          <t>Share-based Compensation Arrangement by Share-based Payment Award [Line Items]</t>
        </is>
      </c>
    </row>
    <row r="35">
      <c r="A35" s="4" t="inlineStr">
        <is>
          <t>Award vesting period</t>
        </is>
      </c>
      <c r="D35" s="4" t="inlineStr">
        <is>
          <t>1 year</t>
        </is>
      </c>
    </row>
    <row r="36">
      <c r="A36" s="4" t="inlineStr">
        <is>
          <t>Employee Stock Option | Employee</t>
        </is>
      </c>
    </row>
    <row r="37">
      <c r="A37" s="3" t="inlineStr">
        <is>
          <t>Share-based Compensation Arrangement by Share-based Payment Award [Line Items]</t>
        </is>
      </c>
    </row>
    <row r="38">
      <c r="A38" s="4" t="inlineStr">
        <is>
          <t>Expiration period, in years</t>
        </is>
      </c>
      <c r="D38" s="4" t="inlineStr">
        <is>
          <t>8 years</t>
        </is>
      </c>
    </row>
    <row r="39">
      <c r="A39" s="4" t="inlineStr">
        <is>
          <t>Employee Stock Option | Directors and Certain Executive Officers | Minimum</t>
        </is>
      </c>
    </row>
    <row r="40">
      <c r="A40" s="3" t="inlineStr">
        <is>
          <t>Share-based Compensation Arrangement by Share-based Payment Award [Line Items]</t>
        </is>
      </c>
    </row>
    <row r="41">
      <c r="A41" s="4" t="inlineStr">
        <is>
          <t>Expiration period, in years</t>
        </is>
      </c>
      <c r="D41" s="4" t="inlineStr">
        <is>
          <t>6 years</t>
        </is>
      </c>
    </row>
    <row r="42">
      <c r="A42" s="4" t="inlineStr">
        <is>
          <t>Employee Stock Option | Directors and Certain Executive Officers | Maximum</t>
        </is>
      </c>
    </row>
    <row r="43">
      <c r="A43" s="3" t="inlineStr">
        <is>
          <t>Share-based Compensation Arrangement by Share-based Payment Award [Line Items]</t>
        </is>
      </c>
    </row>
    <row r="44">
      <c r="A44" s="4" t="inlineStr">
        <is>
          <t>Expiration period, in years</t>
        </is>
      </c>
      <c r="D44" s="4" t="inlineStr">
        <is>
          <t>10 years</t>
        </is>
      </c>
    </row>
    <row r="45">
      <c r="A45" s="4" t="inlineStr">
        <is>
          <t>Restricted Stock Units (RSUs)</t>
        </is>
      </c>
    </row>
    <row r="46">
      <c r="A46" s="3" t="inlineStr">
        <is>
          <t>Share-based Compensation Arrangement by Share-based Payment Award [Line Items]</t>
        </is>
      </c>
    </row>
    <row r="47">
      <c r="A47" s="4" t="inlineStr">
        <is>
          <t>Award vesting period</t>
        </is>
      </c>
      <c r="D47" s="4" t="inlineStr">
        <is>
          <t>3 years</t>
        </is>
      </c>
    </row>
    <row r="48">
      <c r="A48" s="4" t="inlineStr">
        <is>
          <t>Vested but not issued (in shares)</t>
        </is>
      </c>
      <c r="D48" s="6" t="n">
        <v>500000</v>
      </c>
    </row>
    <row r="49">
      <c r="A49" s="4" t="inlineStr">
        <is>
          <t>Restricted Stock, Performance Stock and Contract Stock</t>
        </is>
      </c>
    </row>
    <row r="50">
      <c r="A50" s="3" t="inlineStr">
        <is>
          <t>Share-based Compensation Arrangement by Share-based Payment Award [Line Items]</t>
        </is>
      </c>
    </row>
    <row r="51">
      <c r="A51" s="4" t="inlineStr">
        <is>
          <t>Share-based compensation expense recognized</t>
        </is>
      </c>
      <c r="D51" s="7" t="n">
        <v>31200</v>
      </c>
      <c r="E51" s="6" t="n">
        <v>16400</v>
      </c>
      <c r="F51" s="6" t="n">
        <v>18100</v>
      </c>
    </row>
    <row r="52">
      <c r="A52" s="4" t="inlineStr">
        <is>
          <t>Total unrecognized compensation costs related to unvested awards</t>
        </is>
      </c>
      <c r="D52" s="7" t="n">
        <v>21100</v>
      </c>
    </row>
    <row r="53">
      <c r="A53" s="4" t="inlineStr">
        <is>
          <t>Weighted-average period for cost recognition, in years</t>
        </is>
      </c>
      <c r="D53" s="4" t="inlineStr">
        <is>
          <t>2 years</t>
        </is>
      </c>
    </row>
    <row r="54">
      <c r="A54" s="4" t="inlineStr">
        <is>
          <t>Fair value of shares vested</t>
        </is>
      </c>
      <c r="D54" s="7" t="n">
        <v>15700</v>
      </c>
      <c r="E54" s="7" t="n">
        <v>17300</v>
      </c>
      <c r="F54" s="7" t="n">
        <v>21100</v>
      </c>
    </row>
    <row r="55">
      <c r="A55" s="4" t="inlineStr">
        <is>
          <t>Requisite service periods of performance stock, restricted stock and contract stock awards, in years</t>
        </is>
      </c>
      <c r="D55" s="4" t="inlineStr">
        <is>
          <t>3 years</t>
        </is>
      </c>
    </row>
    <row r="56">
      <c r="A56" s="4" t="inlineStr">
        <is>
          <t>Performance Shares Units</t>
        </is>
      </c>
    </row>
    <row r="57">
      <c r="A57" s="3" t="inlineStr">
        <is>
          <t>Share-based Compensation Arrangement by Share-based Payment Award [Line Items]</t>
        </is>
      </c>
    </row>
    <row r="58">
      <c r="A58" s="4" t="inlineStr">
        <is>
          <t>Vested but not issued (in shares)</t>
        </is>
      </c>
      <c r="D58" s="6" t="n">
        <v>100000</v>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Weighted-Average Assumptions) (Details) - $ / share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Dividend yield</t>
        </is>
      </c>
      <c r="B4" s="4" t="inlineStr">
        <is>
          <t>0.00%</t>
        </is>
      </c>
      <c r="C4" s="4" t="inlineStr">
        <is>
          <t>0.00%</t>
        </is>
      </c>
      <c r="D4" s="4" t="inlineStr">
        <is>
          <t>0.00%</t>
        </is>
      </c>
    </row>
    <row r="5">
      <c r="A5" s="4" t="inlineStr">
        <is>
          <t>Expected volatility</t>
        </is>
      </c>
      <c r="B5" s="4" t="inlineStr">
        <is>
          <t>29.00%</t>
        </is>
      </c>
      <c r="C5" s="4" t="inlineStr">
        <is>
          <t>27.00%</t>
        </is>
      </c>
      <c r="D5" s="4" t="inlineStr">
        <is>
          <t>28.00%</t>
        </is>
      </c>
    </row>
    <row r="6">
      <c r="A6" s="4" t="inlineStr">
        <is>
          <t>Risk free interest rate</t>
        </is>
      </c>
      <c r="B6" s="4" t="inlineStr">
        <is>
          <t>1.30%</t>
        </is>
      </c>
      <c r="C6" s="4" t="inlineStr">
        <is>
          <t>0.89%</t>
        </is>
      </c>
      <c r="D6" s="4" t="inlineStr">
        <is>
          <t>2.51%</t>
        </is>
      </c>
    </row>
    <row r="7">
      <c r="A7" s="4" t="inlineStr">
        <is>
          <t>Expected life of option from grant date</t>
        </is>
      </c>
      <c r="B7" s="4" t="inlineStr">
        <is>
          <t>7 years</t>
        </is>
      </c>
      <c r="C7" s="4" t="inlineStr">
        <is>
          <t>7 years</t>
        </is>
      </c>
      <c r="D7" s="4" t="inlineStr">
        <is>
          <t>7 years</t>
        </is>
      </c>
    </row>
    <row r="8">
      <c r="A8" s="4" t="inlineStr">
        <is>
          <t>Weighted average grant date fair value of options granted (in dollars per share)</t>
        </is>
      </c>
      <c r="B8" s="8" t="n">
        <v>22.59</v>
      </c>
      <c r="C8" s="8" t="n">
        <v>13.03</v>
      </c>
      <c r="D8" s="8" t="n">
        <v>18.7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7" t="n">
        <v>169075</v>
      </c>
      <c r="C4" s="7" t="n">
        <v>133892</v>
      </c>
      <c r="D4" s="7" t="n">
        <v>50201</v>
      </c>
    </row>
    <row r="5">
      <c r="A5" s="3" t="inlineStr">
        <is>
          <t>Adjustments to reconcile net income to net cash provided by operating activities:</t>
        </is>
      </c>
    </row>
    <row r="6">
      <c r="A6" s="4" t="inlineStr">
        <is>
          <t>Depreciation and amortization</t>
        </is>
      </c>
      <c r="B6" s="6" t="n">
        <v>119836</v>
      </c>
      <c r="C6" s="6" t="n">
        <v>116031</v>
      </c>
      <c r="D6" s="6" t="n">
        <v>109462</v>
      </c>
    </row>
    <row r="7">
      <c r="A7" s="4" t="inlineStr">
        <is>
          <t>Non-cash in-process research and development expense</t>
        </is>
      </c>
      <c r="B7" s="6" t="n">
        <v>0</v>
      </c>
      <c r="C7" s="6" t="n">
        <v>519</v>
      </c>
      <c r="D7" s="6" t="n">
        <v>64916</v>
      </c>
    </row>
    <row r="8">
      <c r="A8" s="4" t="inlineStr">
        <is>
          <t>Non-cash impairment charges</t>
        </is>
      </c>
      <c r="B8" s="6" t="n">
        <v>2754</v>
      </c>
      <c r="C8" s="6" t="n">
        <v>0</v>
      </c>
      <c r="D8" s="6" t="n">
        <v>5764</v>
      </c>
    </row>
    <row r="9">
      <c r="A9" s="4" t="inlineStr">
        <is>
          <t>Deferred income tax (benefit) provision</t>
        </is>
      </c>
      <c r="B9" s="6" t="n">
        <v>-2755</v>
      </c>
      <c r="C9" s="6" t="n">
        <v>-64138</v>
      </c>
      <c r="D9" s="6" t="n">
        <v>-19046</v>
      </c>
    </row>
    <row r="10">
      <c r="A10" s="4" t="inlineStr">
        <is>
          <t>Share-based compensation</t>
        </is>
      </c>
      <c r="B10" s="6" t="n">
        <v>36210</v>
      </c>
      <c r="C10" s="6" t="n">
        <v>19590</v>
      </c>
      <c r="D10" s="6" t="n">
        <v>21255</v>
      </c>
    </row>
    <row r="11">
      <c r="A11" s="4" t="inlineStr">
        <is>
          <t>Amortization of debt issuance costs and expenses associated with debt refinancing</t>
        </is>
      </c>
      <c r="B11" s="6" t="n">
        <v>7030</v>
      </c>
      <c r="C11" s="6" t="n">
        <v>12076</v>
      </c>
      <c r="D11" s="6" t="n">
        <v>5390</v>
      </c>
    </row>
    <row r="12">
      <c r="A12" s="4" t="inlineStr">
        <is>
          <t>Non-cash lease expense</t>
        </is>
      </c>
      <c r="B12" s="6" t="n">
        <v>3834</v>
      </c>
      <c r="C12" s="6" t="n">
        <v>2955</v>
      </c>
      <c r="D12" s="6" t="n">
        <v>5060</v>
      </c>
    </row>
    <row r="13">
      <c r="A13" s="4" t="inlineStr">
        <is>
          <t>Accretion of bond issuance discount</t>
        </is>
      </c>
      <c r="B13" s="6" t="n">
        <v>0</v>
      </c>
      <c r="C13" s="6" t="n">
        <v>15415</v>
      </c>
      <c r="D13" s="6" t="n">
        <v>0</v>
      </c>
    </row>
    <row r="14">
      <c r="A14" s="4" t="inlineStr">
        <is>
          <t>Loss on disposal of property and equipment and construction in-progress</t>
        </is>
      </c>
      <c r="B14" s="6" t="n">
        <v>2240</v>
      </c>
      <c r="C14" s="6" t="n">
        <v>7855</v>
      </c>
      <c r="D14" s="6" t="n">
        <v>1821</v>
      </c>
    </row>
    <row r="15">
      <c r="A15" s="4" t="inlineStr">
        <is>
          <t>Gain from the sale of business</t>
        </is>
      </c>
      <c r="B15" s="6" t="n">
        <v>-41798</v>
      </c>
      <c r="C15" s="6" t="n">
        <v>0</v>
      </c>
      <c r="D15" s="6" t="n">
        <v>0</v>
      </c>
    </row>
    <row r="16">
      <c r="A16" s="4" t="inlineStr">
        <is>
          <t>Change in fair value of contingent consideration and others</t>
        </is>
      </c>
      <c r="B16" s="6" t="n">
        <v>-2162</v>
      </c>
      <c r="C16" s="6" t="n">
        <v>951</v>
      </c>
      <c r="D16" s="6" t="n">
        <v>1119</v>
      </c>
    </row>
    <row r="17">
      <c r="A17" s="3" t="inlineStr">
        <is>
          <t>Changes in assets and liabilities:</t>
        </is>
      </c>
    </row>
    <row r="18">
      <c r="A18" s="4" t="inlineStr">
        <is>
          <t>Accounts receivable</t>
        </is>
      </c>
      <c r="B18" s="6" t="n">
        <v>7265</v>
      </c>
      <c r="C18" s="6" t="n">
        <v>52105</v>
      </c>
      <c r="D18" s="6" t="n">
        <v>-9428</v>
      </c>
    </row>
    <row r="19">
      <c r="A19" s="4" t="inlineStr">
        <is>
          <t>Inventories</t>
        </is>
      </c>
      <c r="B19" s="6" t="n">
        <v>5374</v>
      </c>
      <c r="C19" s="6" t="n">
        <v>-48348</v>
      </c>
      <c r="D19" s="6" t="n">
        <v>-43308</v>
      </c>
    </row>
    <row r="20">
      <c r="A20" s="4" t="inlineStr">
        <is>
          <t>Prepaid expenses and other current assets</t>
        </is>
      </c>
      <c r="B20" s="6" t="n">
        <v>-21143</v>
      </c>
      <c r="C20" s="6" t="n">
        <v>1632</v>
      </c>
      <c r="D20" s="6" t="n">
        <v>13071</v>
      </c>
    </row>
    <row r="21">
      <c r="A21" s="4" t="inlineStr">
        <is>
          <t>Other non-current assets</t>
        </is>
      </c>
      <c r="B21" s="6" t="n">
        <v>7875</v>
      </c>
      <c r="C21" s="6" t="n">
        <v>13735</v>
      </c>
      <c r="D21" s="6" t="n">
        <v>13156</v>
      </c>
    </row>
    <row r="22">
      <c r="A22" s="4" t="inlineStr">
        <is>
          <t>Accounts payable, accrued expenses and other current liabilities</t>
        </is>
      </c>
      <c r="B22" s="6" t="n">
        <v>32874</v>
      </c>
      <c r="C22" s="6" t="n">
        <v>-57512</v>
      </c>
      <c r="D22" s="6" t="n">
        <v>14666</v>
      </c>
    </row>
    <row r="23">
      <c r="A23" s="4" t="inlineStr">
        <is>
          <t>Contract liabilities</t>
        </is>
      </c>
      <c r="B23" s="6" t="n">
        <v>28</v>
      </c>
      <c r="C23" s="6" t="n">
        <v>-37</v>
      </c>
      <c r="D23" s="6" t="n">
        <v>-607</v>
      </c>
    </row>
    <row r="24">
      <c r="A24" s="4" t="inlineStr">
        <is>
          <t>Other non-current liabilities</t>
        </is>
      </c>
      <c r="B24" s="6" t="n">
        <v>-14110</v>
      </c>
      <c r="C24" s="6" t="n">
        <v>-2889</v>
      </c>
      <c r="D24" s="6" t="n">
        <v>-2059</v>
      </c>
    </row>
    <row r="25">
      <c r="A25" s="4" t="inlineStr">
        <is>
          <t>Net cash provided by operating activities</t>
        </is>
      </c>
      <c r="B25" s="6" t="n">
        <v>312427</v>
      </c>
      <c r="C25" s="6" t="n">
        <v>203832</v>
      </c>
      <c r="D25" s="6" t="n">
        <v>231433</v>
      </c>
    </row>
    <row r="26">
      <c r="A26" s="3" t="inlineStr">
        <is>
          <t>INVESTING ACTIVITIES:</t>
        </is>
      </c>
    </row>
    <row r="27">
      <c r="A27" s="4" t="inlineStr">
        <is>
          <t>Purchases of property and equipment</t>
        </is>
      </c>
      <c r="B27" s="6" t="n">
        <v>-48022</v>
      </c>
      <c r="C27" s="6" t="n">
        <v>-38890</v>
      </c>
      <c r="D27" s="6" t="n">
        <v>-69537</v>
      </c>
    </row>
    <row r="28">
      <c r="A28" s="4" t="inlineStr">
        <is>
          <t>Proceeds from sale of Extremity Orthopedics Business</t>
        </is>
      </c>
      <c r="B28" s="6" t="n">
        <v>190468</v>
      </c>
      <c r="C28" s="6" t="n">
        <v>0</v>
      </c>
      <c r="D28" s="6" t="n">
        <v>0</v>
      </c>
    </row>
    <row r="29">
      <c r="A29" s="4" t="inlineStr">
        <is>
          <t>Acquired in-process research and development and intangibles</t>
        </is>
      </c>
      <c r="B29" s="6" t="n">
        <v>-58</v>
      </c>
      <c r="C29" s="6" t="n">
        <v>-25000</v>
      </c>
      <c r="D29" s="6" t="n">
        <v>-64995</v>
      </c>
    </row>
    <row r="30">
      <c r="A30" s="4" t="inlineStr">
        <is>
          <t>Proceeds from note receivable</t>
        </is>
      </c>
      <c r="B30" s="6" t="n">
        <v>0</v>
      </c>
      <c r="C30" s="6" t="n">
        <v>0</v>
      </c>
      <c r="D30" s="6" t="n">
        <v>752</v>
      </c>
    </row>
    <row r="31">
      <c r="A31" s="4" t="inlineStr">
        <is>
          <t>Cash paid for business acquisitions, net of cash acquired</t>
        </is>
      </c>
      <c r="B31" s="6" t="n">
        <v>-303910</v>
      </c>
      <c r="C31" s="6" t="n">
        <v>0</v>
      </c>
      <c r="D31" s="6" t="n">
        <v>-30509</v>
      </c>
    </row>
    <row r="32">
      <c r="A32" s="4" t="inlineStr">
        <is>
          <t>Proceeds from sales of property and equipment</t>
        </is>
      </c>
      <c r="B32" s="6" t="n">
        <v>3</v>
      </c>
      <c r="C32" s="6" t="n">
        <v>3657</v>
      </c>
      <c r="D32" s="6" t="n">
        <v>37</v>
      </c>
    </row>
    <row r="33">
      <c r="A33" s="4" t="inlineStr">
        <is>
          <t>Net proceeds (payments) on swaps designated as net investment hedges</t>
        </is>
      </c>
      <c r="B33" s="6" t="n">
        <v>76</v>
      </c>
      <c r="C33" s="6" t="n">
        <v>-7840</v>
      </c>
      <c r="D33" s="6" t="n">
        <v>1584</v>
      </c>
    </row>
    <row r="34">
      <c r="A34" s="4" t="inlineStr">
        <is>
          <t>Net cash used in investing activities</t>
        </is>
      </c>
      <c r="B34" s="6" t="n">
        <v>-161443</v>
      </c>
      <c r="C34" s="6" t="n">
        <v>-68073</v>
      </c>
      <c r="D34" s="6" t="n">
        <v>-162668</v>
      </c>
    </row>
    <row r="35">
      <c r="A35" s="3" t="inlineStr">
        <is>
          <t>FINANCING ACTIVITIES:</t>
        </is>
      </c>
    </row>
    <row r="36">
      <c r="A36" s="4" t="inlineStr">
        <is>
          <t>Proceeds from borrowings of long-term indebtedness</t>
        </is>
      </c>
      <c r="B36" s="6" t="n">
        <v>25500</v>
      </c>
      <c r="C36" s="6" t="n">
        <v>171500</v>
      </c>
      <c r="D36" s="6" t="n">
        <v>236900</v>
      </c>
    </row>
    <row r="37">
      <c r="A37" s="4" t="inlineStr">
        <is>
          <t>Payments on debt</t>
        </is>
      </c>
      <c r="B37" s="6" t="n">
        <v>-125500</v>
      </c>
      <c r="C37" s="6" t="n">
        <v>-441000</v>
      </c>
      <c r="D37" s="6" t="n">
        <v>-246100</v>
      </c>
    </row>
    <row r="38">
      <c r="A38" s="4" t="inlineStr">
        <is>
          <t>Purchase of option hedge on convertible notes</t>
        </is>
      </c>
      <c r="B38" s="6" t="n">
        <v>0</v>
      </c>
      <c r="C38" s="6" t="n">
        <v>-104248</v>
      </c>
      <c r="D38" s="6" t="n">
        <v>0</v>
      </c>
    </row>
    <row r="39">
      <c r="A39" s="4" t="inlineStr">
        <is>
          <t>Proceeds from convertible notes issuance</t>
        </is>
      </c>
      <c r="B39" s="6" t="n">
        <v>0</v>
      </c>
      <c r="C39" s="6" t="n">
        <v>575000</v>
      </c>
      <c r="D39" s="6" t="n">
        <v>0</v>
      </c>
    </row>
    <row r="40">
      <c r="A40" s="4" t="inlineStr">
        <is>
          <t>Proceeds from sale of stock purchase warrants</t>
        </is>
      </c>
      <c r="B40" s="6" t="n">
        <v>0</v>
      </c>
      <c r="C40" s="6" t="n">
        <v>44563</v>
      </c>
      <c r="D40" s="6" t="n">
        <v>0</v>
      </c>
    </row>
    <row r="41">
      <c r="A41" s="4" t="inlineStr">
        <is>
          <t>Payment of debt issuance costs</t>
        </is>
      </c>
      <c r="B41" s="6" t="n">
        <v>-249</v>
      </c>
      <c r="C41" s="6" t="n">
        <v>-24347</v>
      </c>
      <c r="D41" s="6" t="n">
        <v>0</v>
      </c>
    </row>
    <row r="42">
      <c r="A42" s="4" t="inlineStr">
        <is>
          <t>Purchase of treasury stock</t>
        </is>
      </c>
      <c r="B42" s="6" t="n">
        <v>0</v>
      </c>
      <c r="C42" s="6" t="n">
        <v>-100000</v>
      </c>
      <c r="D42" s="6" t="n">
        <v>0</v>
      </c>
    </row>
    <row r="43">
      <c r="A43" s="4" t="inlineStr">
        <is>
          <t>Proceeds from exercised stock options</t>
        </is>
      </c>
      <c r="B43" s="6" t="n">
        <v>6824</v>
      </c>
      <c r="C43" s="6" t="n">
        <v>5232</v>
      </c>
      <c r="D43" s="6" t="n">
        <v>6948</v>
      </c>
    </row>
    <row r="44">
      <c r="A44" s="4" t="inlineStr">
        <is>
          <t>Cash taxes paid in net equity settlement</t>
        </is>
      </c>
      <c r="B44" s="6" t="n">
        <v>-4801</v>
      </c>
      <c r="C44" s="6" t="n">
        <v>-5075</v>
      </c>
      <c r="D44" s="6" t="n">
        <v>-6514</v>
      </c>
    </row>
    <row r="45">
      <c r="A45" s="4" t="inlineStr">
        <is>
          <t>Net cash (used in) provided by financing activities</t>
        </is>
      </c>
      <c r="B45" s="6" t="n">
        <v>-98226</v>
      </c>
      <c r="C45" s="6" t="n">
        <v>121625</v>
      </c>
      <c r="D45" s="6" t="n">
        <v>-8766</v>
      </c>
    </row>
    <row r="46">
      <c r="A46" s="4" t="inlineStr">
        <is>
          <t>Effect of exchange rate changes on cash and cash equivalents</t>
        </is>
      </c>
      <c r="B46" s="6" t="n">
        <v>-9476</v>
      </c>
      <c r="C46" s="6" t="n">
        <v>13871</v>
      </c>
      <c r="D46" s="6" t="n">
        <v>74</v>
      </c>
    </row>
    <row r="47">
      <c r="A47" s="4" t="inlineStr">
        <is>
          <t>Net increase in cash and cash equivalents</t>
        </is>
      </c>
      <c r="B47" s="6" t="n">
        <v>43282</v>
      </c>
      <c r="C47" s="6" t="n">
        <v>271255</v>
      </c>
      <c r="D47" s="6" t="n">
        <v>60073</v>
      </c>
    </row>
    <row r="48">
      <c r="A48" s="4" t="inlineStr">
        <is>
          <t>Cash and cash equivalents at beginning of period</t>
        </is>
      </c>
      <c r="B48" s="6" t="n">
        <v>470166</v>
      </c>
      <c r="C48" s="6" t="n">
        <v>198911</v>
      </c>
      <c r="D48" s="6" t="n">
        <v>138838</v>
      </c>
    </row>
    <row r="49">
      <c r="A49" s="4" t="inlineStr">
        <is>
          <t>Cash and cash equivalents at end of period</t>
        </is>
      </c>
      <c r="B49" s="7" t="n">
        <v>513448</v>
      </c>
      <c r="C49" s="7" t="n">
        <v>470166</v>
      </c>
      <c r="D49" s="7" t="n">
        <v>19891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Summary of Stock Option Activity) (Details) - USD ($) $ / shares in Units, shares in Thousands, $ in Thousands</t>
        </is>
      </c>
      <c r="B1" s="2" t="inlineStr">
        <is>
          <t>12 Months Ended</t>
        </is>
      </c>
    </row>
    <row r="2">
      <c r="B2" s="2" t="inlineStr">
        <is>
          <t>Dec. 31, 2021</t>
        </is>
      </c>
      <c r="C2" s="2" t="inlineStr">
        <is>
          <t>Dec. 31, 2020</t>
        </is>
      </c>
    </row>
    <row r="3">
      <c r="A3" s="3" t="inlineStr">
        <is>
          <t>Share-based Compensation Arrangement by Share-based Payment Award, Options, Outstanding [Roll Forward]</t>
        </is>
      </c>
    </row>
    <row r="4">
      <c r="A4" s="4" t="inlineStr">
        <is>
          <t>Outstanding at beginning of year (in shares)</t>
        </is>
      </c>
      <c r="B4" s="6" t="n">
        <v>1346</v>
      </c>
    </row>
    <row r="5">
      <c r="A5" s="4" t="inlineStr">
        <is>
          <t>Granted (in shares)</t>
        </is>
      </c>
      <c r="B5" s="6" t="n">
        <v>150</v>
      </c>
    </row>
    <row r="6">
      <c r="A6" s="4" t="inlineStr">
        <is>
          <t>Exercised (in shares)</t>
        </is>
      </c>
      <c r="B6" s="6" t="n">
        <v>-230</v>
      </c>
    </row>
    <row r="7">
      <c r="A7" s="4" t="inlineStr">
        <is>
          <t>Forfeited or Expired (in shares)</t>
        </is>
      </c>
      <c r="B7" s="6" t="n">
        <v>-41</v>
      </c>
    </row>
    <row r="8">
      <c r="A8" s="4" t="inlineStr">
        <is>
          <t>Outstanding at end of year (in shares)</t>
        </is>
      </c>
      <c r="B8" s="6" t="n">
        <v>1225</v>
      </c>
      <c r="C8" s="6" t="n">
        <v>1346</v>
      </c>
    </row>
    <row r="9">
      <c r="A9" s="4" t="inlineStr">
        <is>
          <t>Exercisable at end of year (in shares)</t>
        </is>
      </c>
      <c r="B9" s="6" t="n">
        <v>858</v>
      </c>
    </row>
    <row r="10">
      <c r="A10" s="3" t="inlineStr">
        <is>
          <t>Share-based Compensation Arrangement by Share-based Payment Award, Options, Outstanding, Weighted Average Exercise Price [Roll Forward]</t>
        </is>
      </c>
    </row>
    <row r="11">
      <c r="A11" s="4" t="inlineStr">
        <is>
          <t>Weighted Average Exercise Price, Outstanding at beginning of year (in dollars per share)</t>
        </is>
      </c>
      <c r="B11" s="8" t="n">
        <v>39.25</v>
      </c>
    </row>
    <row r="12">
      <c r="A12" s="4" t="inlineStr">
        <is>
          <t>Weighted Average Exercise Price, Granted (in dollars per share)</t>
        </is>
      </c>
      <c r="B12" s="10" t="n">
        <v>68.09999999999999</v>
      </c>
    </row>
    <row r="13">
      <c r="A13" s="4" t="inlineStr">
        <is>
          <t>Weighted Average Exercise Price, Exercised (in dollars per share)</t>
        </is>
      </c>
      <c r="B13" s="10" t="n">
        <v>24.74</v>
      </c>
    </row>
    <row r="14">
      <c r="A14" s="4" t="inlineStr">
        <is>
          <t>Weighted Average Exercise Price, Forfeited or Expired (in dollars per share)</t>
        </is>
      </c>
      <c r="B14" s="10" t="n">
        <v>51.2</v>
      </c>
    </row>
    <row r="15">
      <c r="A15" s="4" t="inlineStr">
        <is>
          <t>Weighted Average Exercise Price, Outstanding at end of year (in dollars per share)</t>
        </is>
      </c>
      <c r="B15" s="10" t="n">
        <v>45.11</v>
      </c>
      <c r="C15" s="8" t="n">
        <v>39.25</v>
      </c>
    </row>
    <row r="16">
      <c r="A16" s="4" t="inlineStr">
        <is>
          <t>Weighted Average Exercise Price, Exercisable at end of year (in dollars per share)</t>
        </is>
      </c>
      <c r="B16" s="8" t="n">
        <v>41.07</v>
      </c>
    </row>
    <row r="17">
      <c r="A17" s="3" t="inlineStr">
        <is>
          <t>Share-based Compensation Arrangement by Share-based Payment Award, Options, Additional Disclosures</t>
        </is>
      </c>
    </row>
    <row r="18">
      <c r="A18" s="4" t="inlineStr">
        <is>
          <t>Weighted Average Contractual Term in Years, Outstanding at end of year</t>
        </is>
      </c>
      <c r="B18" s="4" t="inlineStr">
        <is>
          <t>4 years 3 months 18 days</t>
        </is>
      </c>
      <c r="C18" s="4" t="inlineStr">
        <is>
          <t>4 years 4 months 28 days</t>
        </is>
      </c>
    </row>
    <row r="19">
      <c r="A19" s="4" t="inlineStr">
        <is>
          <t>Weighted Average Contractual Term in Years, Exercisable at end of year</t>
        </is>
      </c>
      <c r="B19" s="4" t="inlineStr">
        <is>
          <t>3 years 4 months 17 days</t>
        </is>
      </c>
    </row>
    <row r="20">
      <c r="A20" s="4" t="inlineStr">
        <is>
          <t>Aggregate Intrinsic Value, Outstanding</t>
        </is>
      </c>
      <c r="B20" s="7" t="n">
        <v>26970</v>
      </c>
      <c r="C20" s="7" t="n">
        <v>34560</v>
      </c>
    </row>
    <row r="21">
      <c r="A21" s="4" t="inlineStr">
        <is>
          <t>Aggregate Intrinsic Value, Exercisable at end of year</t>
        </is>
      </c>
      <c r="B21" s="7" t="n">
        <v>2224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Vested and Unvested Restricted Stock, Performance Stock, and Contract Stock) (Details) shares in Thousands</t>
        </is>
      </c>
      <c r="B1" s="2" t="inlineStr">
        <is>
          <t>12 Months Ended</t>
        </is>
      </c>
    </row>
    <row r="2">
      <c r="B2" s="2" t="inlineStr">
        <is>
          <t>Dec. 31, 2021$ / sharesshares</t>
        </is>
      </c>
    </row>
    <row r="3">
      <c r="A3" s="4" t="inlineStr">
        <is>
          <t>Restricted Stock Awards</t>
        </is>
      </c>
    </row>
    <row r="4">
      <c r="A4" s="3" t="inlineStr">
        <is>
          <t>Shares</t>
        </is>
      </c>
    </row>
    <row r="5">
      <c r="A5" s="4" t="inlineStr">
        <is>
          <t>Unvested at beginning of year (in shares) | shares</t>
        </is>
      </c>
      <c r="B5" s="6" t="n">
        <v>472</v>
      </c>
    </row>
    <row r="6">
      <c r="A6" s="4" t="inlineStr">
        <is>
          <t>Granted (in shares) | shares</t>
        </is>
      </c>
      <c r="B6" s="6" t="n">
        <v>242</v>
      </c>
    </row>
    <row r="7">
      <c r="A7" s="4" t="inlineStr">
        <is>
          <t>Cancellations (in shares) | shares</t>
        </is>
      </c>
      <c r="B7" s="6" t="n">
        <v>-78</v>
      </c>
    </row>
    <row r="8">
      <c r="A8" s="4" t="inlineStr">
        <is>
          <t>Released (in shares) | shares</t>
        </is>
      </c>
      <c r="B8" s="6" t="n">
        <v>-214</v>
      </c>
    </row>
    <row r="9">
      <c r="A9" s="4" t="inlineStr">
        <is>
          <t>Vested but not released (in shares) | shares</t>
        </is>
      </c>
      <c r="B9" s="6" t="n">
        <v>0</v>
      </c>
    </row>
    <row r="10">
      <c r="A10" s="4" t="inlineStr">
        <is>
          <t>Unvested at end of year (in shares) | shares</t>
        </is>
      </c>
      <c r="B10" s="6" t="n">
        <v>422</v>
      </c>
    </row>
    <row r="11">
      <c r="A11" s="3" t="inlineStr">
        <is>
          <t>Weighted Average Grant Date Fair Value Per Share</t>
        </is>
      </c>
    </row>
    <row r="12">
      <c r="A12" s="4" t="inlineStr">
        <is>
          <t>Unvested at beginning of year (in dollars per share) | $ / shares</t>
        </is>
      </c>
      <c r="B12" s="8" t="n">
        <v>50.02</v>
      </c>
    </row>
    <row r="13">
      <c r="A13" s="4" t="inlineStr">
        <is>
          <t>Granted (in dollars per share) | $ / shares</t>
        </is>
      </c>
      <c r="B13" s="10" t="n">
        <v>68.31</v>
      </c>
    </row>
    <row r="14">
      <c r="A14" s="4" t="inlineStr">
        <is>
          <t>Cancellations (in dollars per share) | $ / shares</t>
        </is>
      </c>
      <c r="B14" s="10" t="n">
        <v>54.94</v>
      </c>
    </row>
    <row r="15">
      <c r="A15" s="4" t="inlineStr">
        <is>
          <t>Released (in dollars per share) | $ / shares</t>
        </is>
      </c>
      <c r="B15" s="10" t="n">
        <v>51.63</v>
      </c>
    </row>
    <row r="16">
      <c r="A16" s="4" t="inlineStr">
        <is>
          <t>Vested but not released (in dollars per share) | $ / shares</t>
        </is>
      </c>
      <c r="B16" s="6" t="n">
        <v>0</v>
      </c>
    </row>
    <row r="17">
      <c r="A17" s="4" t="inlineStr">
        <is>
          <t>Unvested at end of year (in dollars per share) | $ / shares</t>
        </is>
      </c>
      <c r="B17" s="8" t="n">
        <v>58.78</v>
      </c>
    </row>
    <row r="18">
      <c r="A18" s="4" t="inlineStr">
        <is>
          <t>Performance Stock and Contract Stock Awards</t>
        </is>
      </c>
    </row>
    <row r="19">
      <c r="A19" s="3" t="inlineStr">
        <is>
          <t>Shares</t>
        </is>
      </c>
    </row>
    <row r="20">
      <c r="A20" s="4" t="inlineStr">
        <is>
          <t>Unvested at beginning of year (in shares) | shares</t>
        </is>
      </c>
      <c r="B20" s="6" t="n">
        <v>197</v>
      </c>
    </row>
    <row r="21">
      <c r="A21" s="4" t="inlineStr">
        <is>
          <t>Granted (in shares) | shares</t>
        </is>
      </c>
      <c r="B21" s="6" t="n">
        <v>223</v>
      </c>
    </row>
    <row r="22">
      <c r="A22" s="4" t="inlineStr">
        <is>
          <t>Adjustments for performance achievement related to award target (in shares) | shares</t>
        </is>
      </c>
      <c r="B22" s="6" t="n">
        <v>96</v>
      </c>
    </row>
    <row r="23">
      <c r="A23" s="4" t="inlineStr">
        <is>
          <t>Cancellations (in shares) | shares</t>
        </is>
      </c>
      <c r="B23" s="6" t="n">
        <v>-152</v>
      </c>
    </row>
    <row r="24">
      <c r="A24" s="4" t="inlineStr">
        <is>
          <t>Released (in shares) | shares</t>
        </is>
      </c>
      <c r="B24" s="6" t="n">
        <v>-20</v>
      </c>
    </row>
    <row r="25">
      <c r="A25" s="4" t="inlineStr">
        <is>
          <t>Vested but not released (in shares) | shares</t>
        </is>
      </c>
      <c r="B25" s="6" t="n">
        <v>-289</v>
      </c>
    </row>
    <row r="26">
      <c r="A26" s="4" t="inlineStr">
        <is>
          <t>Unvested at end of year (in shares) | shares</t>
        </is>
      </c>
      <c r="B26" s="6" t="n">
        <v>55</v>
      </c>
    </row>
    <row r="27">
      <c r="A27" s="3" t="inlineStr">
        <is>
          <t>Weighted Average Grant Date Fair Value Per Share</t>
        </is>
      </c>
    </row>
    <row r="28">
      <c r="A28" s="4" t="inlineStr">
        <is>
          <t>Unvested at beginning of year (in dollars per share) | $ / shares</t>
        </is>
      </c>
      <c r="B28" s="8" t="n">
        <v>47.66</v>
      </c>
    </row>
    <row r="29">
      <c r="A29" s="4" t="inlineStr">
        <is>
          <t>Granted (in dollars per share) | $ / shares</t>
        </is>
      </c>
      <c r="B29" s="10" t="n">
        <v>67.91</v>
      </c>
    </row>
    <row r="30">
      <c r="A30" s="4" t="inlineStr">
        <is>
          <t>Adjustments for performance achievement related to award target (in dollars per share) | $ / shares</t>
        </is>
      </c>
      <c r="B30" s="10" t="n">
        <v>58.18</v>
      </c>
    </row>
    <row r="31">
      <c r="A31" s="4" t="inlineStr">
        <is>
          <t>Cancellations (in dollars per share) | $ / shares</t>
        </is>
      </c>
      <c r="B31" s="6" t="n">
        <v>0</v>
      </c>
    </row>
    <row r="32">
      <c r="A32" s="4" t="inlineStr">
        <is>
          <t>Released (in dollars per share) | $ / shares</t>
        </is>
      </c>
      <c r="B32" s="10" t="n">
        <v>67.84</v>
      </c>
    </row>
    <row r="33">
      <c r="A33" s="4" t="inlineStr">
        <is>
          <t>Vested but not released (in dollars per share) | $ / shares</t>
        </is>
      </c>
      <c r="B33" s="10" t="n">
        <v>58.06</v>
      </c>
    </row>
    <row r="34">
      <c r="A34" s="4" t="inlineStr">
        <is>
          <t>Unvested at end of year (in dollars per share) | $ / shares</t>
        </is>
      </c>
      <c r="B34" s="8" t="n">
        <v>70.7399999999999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Schedule of Net Periodic Benefit Costs) (Details) - USD ($) $ in Thousands</t>
        </is>
      </c>
      <c r="B1" s="2" t="inlineStr">
        <is>
          <t>12 Months Ended</t>
        </is>
      </c>
    </row>
    <row r="2">
      <c r="B2" s="2" t="inlineStr">
        <is>
          <t>Dec. 31, 2021</t>
        </is>
      </c>
      <c r="C2" s="2" t="inlineStr">
        <is>
          <t>Dec. 31, 2020</t>
        </is>
      </c>
    </row>
    <row r="3">
      <c r="A3" s="3" t="inlineStr">
        <is>
          <t>Retirement Benefits [Abstract]</t>
        </is>
      </c>
    </row>
    <row r="4">
      <c r="A4" s="4" t="inlineStr">
        <is>
          <t>Service cost</t>
        </is>
      </c>
      <c r="B4" s="7" t="n">
        <v>2741</v>
      </c>
      <c r="C4" s="7" t="n">
        <v>4029</v>
      </c>
    </row>
    <row r="5">
      <c r="A5" s="4" t="inlineStr">
        <is>
          <t>Interest cost</t>
        </is>
      </c>
      <c r="B5" s="6" t="n">
        <v>100</v>
      </c>
      <c r="C5" s="6" t="n">
        <v>219</v>
      </c>
    </row>
    <row r="6">
      <c r="A6" s="4" t="inlineStr">
        <is>
          <t>Expected return on plan assets</t>
        </is>
      </c>
      <c r="B6" s="6" t="n">
        <v>-893</v>
      </c>
      <c r="C6" s="6" t="n">
        <v>-652</v>
      </c>
    </row>
    <row r="7">
      <c r="A7" s="4" t="inlineStr">
        <is>
          <t>Amortization of prior service cost (credit)</t>
        </is>
      </c>
      <c r="B7" s="6" t="n">
        <v>-281</v>
      </c>
      <c r="C7" s="6" t="n">
        <v>-274</v>
      </c>
    </row>
    <row r="8">
      <c r="A8" s="4" t="inlineStr">
        <is>
          <t>Recognized actuarial losses</t>
        </is>
      </c>
      <c r="B8" s="6" t="n">
        <v>186</v>
      </c>
      <c r="C8" s="6" t="n">
        <v>787</v>
      </c>
    </row>
    <row r="9">
      <c r="A9" s="4" t="inlineStr">
        <is>
          <t>Settlements</t>
        </is>
      </c>
      <c r="B9" s="6" t="n">
        <v>51</v>
      </c>
      <c r="C9" s="6" t="n">
        <v>-102</v>
      </c>
    </row>
    <row r="10">
      <c r="A10" s="4" t="inlineStr">
        <is>
          <t>Net period benefit cost</t>
        </is>
      </c>
      <c r="B10" s="7" t="n">
        <v>1904</v>
      </c>
      <c r="C10" s="7" t="n">
        <v>400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Schedule of Assumptions Used Periodic Benefit Cost and Actuarial Present Value) (Details)</t>
        </is>
      </c>
      <c r="B1" s="2" t="inlineStr">
        <is>
          <t>12 Months Ended</t>
        </is>
      </c>
    </row>
    <row r="2">
      <c r="B2" s="2" t="inlineStr">
        <is>
          <t>Dec. 31, 2021</t>
        </is>
      </c>
      <c r="C2" s="2" t="inlineStr">
        <is>
          <t>Dec. 31, 2020</t>
        </is>
      </c>
    </row>
    <row r="3">
      <c r="A3" s="3" t="inlineStr">
        <is>
          <t>Retirement Benefits [Abstract]</t>
        </is>
      </c>
    </row>
    <row r="4">
      <c r="A4" s="4" t="inlineStr">
        <is>
          <t>Discount rate</t>
        </is>
      </c>
      <c r="B4" s="4" t="inlineStr">
        <is>
          <t>0.37%</t>
        </is>
      </c>
      <c r="C4" s="4" t="inlineStr">
        <is>
          <t>0.34%</t>
        </is>
      </c>
    </row>
    <row r="5">
      <c r="A5" s="4" t="inlineStr">
        <is>
          <t>Expected return on plan assets</t>
        </is>
      </c>
      <c r="B5" s="4" t="inlineStr">
        <is>
          <t>3.59%</t>
        </is>
      </c>
      <c r="C5" s="4" t="inlineStr">
        <is>
          <t>2.04%</t>
        </is>
      </c>
    </row>
    <row r="6">
      <c r="A6" s="4" t="inlineStr">
        <is>
          <t>Rate of compensation increase</t>
        </is>
      </c>
      <c r="B6" s="4" t="inlineStr">
        <is>
          <t>2.10%</t>
        </is>
      </c>
      <c r="C6" s="4" t="inlineStr">
        <is>
          <t>2.14%</t>
        </is>
      </c>
    </row>
    <row r="7">
      <c r="A7" s="4" t="inlineStr">
        <is>
          <t>Interest crediting rate for cash balance plans</t>
        </is>
      </c>
      <c r="B7" s="4" t="inlineStr">
        <is>
          <t>1.00%</t>
        </is>
      </c>
      <c r="C7" s="4" t="inlineStr">
        <is>
          <t>1.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Schedule of Change in Benefit Obligations and Plan Assets) (Details) - USD ($) $ in Thousands</t>
        </is>
      </c>
      <c r="B1" s="2" t="inlineStr">
        <is>
          <t>12 Months Ended</t>
        </is>
      </c>
    </row>
    <row r="2">
      <c r="B2" s="2" t="inlineStr">
        <is>
          <t>Dec. 31, 2021</t>
        </is>
      </c>
      <c r="C2" s="2" t="inlineStr">
        <is>
          <t>Dec. 31, 2020</t>
        </is>
      </c>
    </row>
    <row r="3">
      <c r="A3" s="3" t="inlineStr">
        <is>
          <t>Change In Projected Benefit Obligations</t>
        </is>
      </c>
    </row>
    <row r="4">
      <c r="A4" s="4" t="inlineStr">
        <is>
          <t>Projected benefit obligations, beginning of year</t>
        </is>
      </c>
      <c r="B4" s="7" t="n">
        <v>72869</v>
      </c>
      <c r="C4" s="7" t="n">
        <v>66972</v>
      </c>
    </row>
    <row r="5">
      <c r="A5" s="4" t="inlineStr">
        <is>
          <t>Interest cost</t>
        </is>
      </c>
      <c r="B5" s="6" t="n">
        <v>100</v>
      </c>
      <c r="C5" s="6" t="n">
        <v>219</v>
      </c>
    </row>
    <row r="6">
      <c r="A6" s="4" t="inlineStr">
        <is>
          <t>Service cost</t>
        </is>
      </c>
      <c r="B6" s="6" t="n">
        <v>2741</v>
      </c>
      <c r="C6" s="6" t="n">
        <v>4029</v>
      </c>
    </row>
    <row r="7">
      <c r="A7" s="4" t="inlineStr">
        <is>
          <t>Actuarial (gain) loss</t>
        </is>
      </c>
      <c r="B7" s="6" t="n">
        <v>-5044</v>
      </c>
      <c r="C7" s="6" t="n">
        <v>-3347</v>
      </c>
    </row>
    <row r="8">
      <c r="A8" s="4" t="inlineStr">
        <is>
          <t>Plan amendments</t>
        </is>
      </c>
      <c r="B8" s="6" t="n">
        <v>-586</v>
      </c>
      <c r="C8" s="6" t="n">
        <v>0</v>
      </c>
    </row>
    <row r="9">
      <c r="A9" s="4" t="inlineStr">
        <is>
          <t>Plan settlements</t>
        </is>
      </c>
      <c r="B9" s="6" t="n">
        <v>-655</v>
      </c>
      <c r="C9" s="6" t="n">
        <v>-77</v>
      </c>
    </row>
    <row r="10">
      <c r="A10" s="4" t="inlineStr">
        <is>
          <t>Employee contribution</t>
        </is>
      </c>
      <c r="B10" s="6" t="n">
        <v>917</v>
      </c>
      <c r="C10" s="6" t="n">
        <v>883</v>
      </c>
    </row>
    <row r="11">
      <c r="A11" s="4" t="inlineStr">
        <is>
          <t>Premiums paid</t>
        </is>
      </c>
      <c r="B11" s="6" t="n">
        <v>-373</v>
      </c>
      <c r="C11" s="6" t="n">
        <v>-388</v>
      </c>
    </row>
    <row r="12">
      <c r="A12" s="4" t="inlineStr">
        <is>
          <t>Benefit payment</t>
        </is>
      </c>
      <c r="B12" s="6" t="n">
        <v>-2128</v>
      </c>
      <c r="C12" s="6" t="n">
        <v>-1537</v>
      </c>
    </row>
    <row r="13">
      <c r="A13" s="4" t="inlineStr">
        <is>
          <t>Plans transferred in</t>
        </is>
      </c>
      <c r="B13" s="6" t="n">
        <v>0</v>
      </c>
      <c r="C13" s="6" t="n">
        <v>0</v>
      </c>
    </row>
    <row r="14">
      <c r="A14" s="4" t="inlineStr">
        <is>
          <t>Effect of foreign currency exchange rates</t>
        </is>
      </c>
      <c r="B14" s="6" t="n">
        <v>-2657</v>
      </c>
      <c r="C14" s="6" t="n">
        <v>6115</v>
      </c>
    </row>
    <row r="15">
      <c r="A15" s="4" t="inlineStr">
        <is>
          <t>Projected benefit obligations, end of year</t>
        </is>
      </c>
      <c r="B15" s="6" t="n">
        <v>65184</v>
      </c>
      <c r="C15" s="6" t="n">
        <v>72869</v>
      </c>
    </row>
    <row r="16">
      <c r="A16" s="3" t="inlineStr">
        <is>
          <t>Change In Plan Assets</t>
        </is>
      </c>
    </row>
    <row r="17">
      <c r="A17" s="4" t="inlineStr">
        <is>
          <t>Plan assets at fair value, beginning of year</t>
        </is>
      </c>
      <c r="B17" s="6" t="n">
        <v>37825</v>
      </c>
      <c r="C17" s="6" t="n">
        <v>30770</v>
      </c>
    </row>
    <row r="18">
      <c r="A18" s="4" t="inlineStr">
        <is>
          <t>Actual return on plan assets</t>
        </is>
      </c>
      <c r="B18" s="6" t="n">
        <v>3371</v>
      </c>
      <c r="C18" s="6" t="n">
        <v>2882</v>
      </c>
    </row>
    <row r="19">
      <c r="A19" s="4" t="inlineStr">
        <is>
          <t>Employer contributions</t>
        </is>
      </c>
      <c r="B19" s="6" t="n">
        <v>2254</v>
      </c>
      <c r="C19" s="6" t="n">
        <v>2274</v>
      </c>
    </row>
    <row r="20">
      <c r="A20" s="4" t="inlineStr">
        <is>
          <t>Employee contributions</t>
        </is>
      </c>
      <c r="B20" s="6" t="n">
        <v>917</v>
      </c>
      <c r="C20" s="6" t="n">
        <v>883</v>
      </c>
    </row>
    <row r="21">
      <c r="A21" s="4" t="inlineStr">
        <is>
          <t>Plan settlements</t>
        </is>
      </c>
      <c r="B21" s="6" t="n">
        <v>-633</v>
      </c>
      <c r="C21" s="6" t="n">
        <v>-56</v>
      </c>
    </row>
    <row r="22">
      <c r="A22" s="4" t="inlineStr">
        <is>
          <t>Benefits paid</t>
        </is>
      </c>
      <c r="B22" s="6" t="n">
        <v>-2128</v>
      </c>
      <c r="C22" s="6" t="n">
        <v>-1537</v>
      </c>
    </row>
    <row r="23">
      <c r="A23" s="4" t="inlineStr">
        <is>
          <t>Premiums paid</t>
        </is>
      </c>
      <c r="B23" s="6" t="n">
        <v>-373</v>
      </c>
      <c r="C23" s="6" t="n">
        <v>-388</v>
      </c>
    </row>
    <row r="24">
      <c r="A24" s="4" t="inlineStr">
        <is>
          <t>Effect of foreign currency exchange rates</t>
        </is>
      </c>
      <c r="B24" s="6" t="n">
        <v>-1319</v>
      </c>
      <c r="C24" s="6" t="n">
        <v>2997</v>
      </c>
    </row>
    <row r="25">
      <c r="A25" s="4" t="inlineStr">
        <is>
          <t>Plan assets at fair value, end of year</t>
        </is>
      </c>
      <c r="B25" s="7" t="n">
        <v>39914</v>
      </c>
      <c r="C25" s="7" t="n">
        <v>3782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PLANS (Scheduled of Funded Status) (Details) - USD ($) $ in Thousands</t>
        </is>
      </c>
      <c r="B1" s="2" t="inlineStr">
        <is>
          <t>Dec. 31, 2021</t>
        </is>
      </c>
      <c r="C1" s="2" t="inlineStr">
        <is>
          <t>Dec. 31, 2020</t>
        </is>
      </c>
      <c r="D1" s="2" t="inlineStr">
        <is>
          <t>Dec. 31, 2019</t>
        </is>
      </c>
    </row>
    <row r="2">
      <c r="A2" s="3" t="inlineStr">
        <is>
          <t>Reconciliation Of Funded Status</t>
        </is>
      </c>
    </row>
    <row r="3">
      <c r="A3" s="4" t="inlineStr">
        <is>
          <t>Fair value of plan assets</t>
        </is>
      </c>
      <c r="B3" s="7" t="n">
        <v>39914</v>
      </c>
      <c r="C3" s="7" t="n">
        <v>37825</v>
      </c>
      <c r="D3" s="7" t="n">
        <v>30770</v>
      </c>
    </row>
    <row r="4">
      <c r="A4" s="4" t="inlineStr">
        <is>
          <t>Benefit obligations</t>
        </is>
      </c>
      <c r="B4" s="6" t="n">
        <v>65184</v>
      </c>
      <c r="C4" s="6" t="n">
        <v>72869</v>
      </c>
      <c r="D4" s="7" t="n">
        <v>66972</v>
      </c>
    </row>
    <row r="5">
      <c r="A5" s="4" t="inlineStr">
        <is>
          <t>Unfunded benefit obligations</t>
        </is>
      </c>
      <c r="B5" s="7" t="n">
        <v>25270</v>
      </c>
      <c r="C5" s="7" t="n">
        <v>3504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BENEFIT PLANS (Narrative) (Details) - USD ($)</t>
        </is>
      </c>
      <c r="B1" s="2" t="inlineStr">
        <is>
          <t>1 Months Ended</t>
        </is>
      </c>
      <c r="C1" s="2" t="inlineStr">
        <is>
          <t>12 Months Ended</t>
        </is>
      </c>
    </row>
    <row r="2">
      <c r="B2" s="2" t="inlineStr">
        <is>
          <t>May 31, 2019</t>
        </is>
      </c>
      <c r="C2" s="2" t="inlineStr">
        <is>
          <t>Dec. 31, 2021</t>
        </is>
      </c>
      <c r="D2" s="2" t="inlineStr">
        <is>
          <t>Dec. 31, 2020</t>
        </is>
      </c>
      <c r="E2" s="2" t="inlineStr">
        <is>
          <t>Dec. 31, 2019</t>
        </is>
      </c>
    </row>
    <row r="3">
      <c r="A3" s="3" t="inlineStr">
        <is>
          <t>Defined Benefit Plan Disclosure [Line Items]</t>
        </is>
      </c>
    </row>
    <row r="4">
      <c r="A4" s="4" t="inlineStr">
        <is>
          <t>Gain (loss) recognized within accumulated other comprehensive loss</t>
        </is>
      </c>
      <c r="C4" s="7" t="n">
        <v>7000000</v>
      </c>
      <c r="D4" s="7" t="n">
        <v>4600000</v>
      </c>
    </row>
    <row r="5">
      <c r="A5" s="4" t="inlineStr">
        <is>
          <t>Accumulated benefit obligation</t>
        </is>
      </c>
      <c r="C5" s="6" t="n">
        <v>60300000</v>
      </c>
      <c r="D5" s="6" t="n">
        <v>61500000</v>
      </c>
    </row>
    <row r="6">
      <c r="A6" s="4" t="inlineStr">
        <is>
          <t>Benefit plans, assets</t>
        </is>
      </c>
      <c r="C6" s="6" t="n">
        <v>39914000</v>
      </c>
      <c r="D6" s="6" t="n">
        <v>37825000</v>
      </c>
      <c r="E6" s="7" t="n">
        <v>30770000</v>
      </c>
    </row>
    <row r="7">
      <c r="A7" s="4" t="inlineStr">
        <is>
          <t>Plan assets expected to be returned next twelve months</t>
        </is>
      </c>
      <c r="C7" s="6" t="n">
        <v>0</v>
      </c>
    </row>
    <row r="8">
      <c r="A8" s="4" t="inlineStr">
        <is>
          <t>Contributions expected to be paid to plan</t>
        </is>
      </c>
      <c r="C8" s="6" t="n">
        <v>2300000</v>
      </c>
    </row>
    <row r="9">
      <c r="A9" s="4" t="inlineStr">
        <is>
          <t>Total contributions made</t>
        </is>
      </c>
      <c r="C9" s="6" t="n">
        <v>8800000</v>
      </c>
      <c r="D9" s="6" t="n">
        <v>6700000</v>
      </c>
      <c r="E9" s="7" t="n">
        <v>8600000</v>
      </c>
    </row>
    <row r="10">
      <c r="A10" s="4" t="inlineStr">
        <is>
          <t>Defer payment and taxation, base salary, percentage (up to)</t>
        </is>
      </c>
      <c r="B10" s="4" t="inlineStr">
        <is>
          <t>75.00%</t>
        </is>
      </c>
    </row>
    <row r="11">
      <c r="A11" s="4" t="inlineStr">
        <is>
          <t>Defer payment and taxation, bonus and other eligible cash compensation, percentage (up to)</t>
        </is>
      </c>
      <c r="B11" s="4" t="inlineStr">
        <is>
          <t>100.00%</t>
        </is>
      </c>
    </row>
    <row r="12">
      <c r="A12" s="4" t="inlineStr">
        <is>
          <t>Deferred compensation plan, fair value of assets</t>
        </is>
      </c>
      <c r="C12" s="6" t="n">
        <v>3800000</v>
      </c>
      <c r="D12" s="7" t="n">
        <v>2000000</v>
      </c>
    </row>
    <row r="13">
      <c r="A13" s="4" t="inlineStr">
        <is>
          <t>France and Germany</t>
        </is>
      </c>
    </row>
    <row r="14">
      <c r="A14" s="3" t="inlineStr">
        <is>
          <t>Defined Benefit Plan Disclosure [Line Items]</t>
        </is>
      </c>
    </row>
    <row r="15">
      <c r="A15" s="4" t="inlineStr">
        <is>
          <t>Benefit plans, assets</t>
        </is>
      </c>
      <c r="C15" s="7" t="n">
        <v>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TIREMENT BENEFIT PLANS (Schedule of Expected Benefit Payments and Minimum Contribution on Unfunded Plans) (Details) $ in Thousands</t>
        </is>
      </c>
      <c r="B1" s="2" t="inlineStr">
        <is>
          <t>Dec. 31, 2021USD ($)</t>
        </is>
      </c>
    </row>
    <row r="2">
      <c r="A2" s="3" t="inlineStr">
        <is>
          <t>Retirement Benefits [Abstract]</t>
        </is>
      </c>
    </row>
    <row r="3">
      <c r="A3" s="4" t="inlineStr">
        <is>
          <t>2022</t>
        </is>
      </c>
      <c r="B3" s="7" t="n">
        <v>1934</v>
      </c>
    </row>
    <row r="4">
      <c r="A4" s="4" t="inlineStr">
        <is>
          <t>2023</t>
        </is>
      </c>
      <c r="B4" s="6" t="n">
        <v>1796</v>
      </c>
    </row>
    <row r="5">
      <c r="A5" s="4" t="inlineStr">
        <is>
          <t>2024</t>
        </is>
      </c>
      <c r="B5" s="6" t="n">
        <v>1831</v>
      </c>
    </row>
    <row r="6">
      <c r="A6" s="4" t="inlineStr">
        <is>
          <t>2025</t>
        </is>
      </c>
      <c r="B6" s="6" t="n">
        <v>2073</v>
      </c>
    </row>
    <row r="7">
      <c r="A7" s="4" t="inlineStr">
        <is>
          <t>2026</t>
        </is>
      </c>
      <c r="B7" s="6" t="n">
        <v>2003</v>
      </c>
    </row>
    <row r="8">
      <c r="A8" s="4" t="inlineStr">
        <is>
          <t>Next five years</t>
        </is>
      </c>
      <c r="B8" s="7" t="n">
        <v>103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LEASES AND RELATED PARTY LEASES - Narrative (Details)</t>
        </is>
      </c>
      <c r="B1" s="2" t="inlineStr">
        <is>
          <t>12 Months Ended</t>
        </is>
      </c>
    </row>
    <row r="2">
      <c r="B2" s="2" t="inlineStr">
        <is>
          <t>Dec. 31, 2021USD ($)renewal_option</t>
        </is>
      </c>
      <c r="C2" s="2" t="inlineStr">
        <is>
          <t>Dec. 31, 2020USD ($)</t>
        </is>
      </c>
    </row>
    <row r="3">
      <c r="A3" s="3" t="inlineStr">
        <is>
          <t>Operating Leased Assets [Line Items]</t>
        </is>
      </c>
    </row>
    <row r="4">
      <c r="A4" s="4" t="inlineStr">
        <is>
          <t>Number of renewal options (or more) | renewal_option</t>
        </is>
      </c>
      <c r="B4" s="6" t="n">
        <v>1</v>
      </c>
    </row>
    <row r="5">
      <c r="A5" s="4" t="inlineStr">
        <is>
          <t>Operating lease expense</t>
        </is>
      </c>
      <c r="B5" s="7" t="n">
        <v>20300000</v>
      </c>
      <c r="C5" s="7" t="n">
        <v>19700000</v>
      </c>
    </row>
    <row r="6">
      <c r="A6" s="4" t="inlineStr">
        <is>
          <t>Future minimum lease payments, finance leases</t>
        </is>
      </c>
      <c r="B6" s="6" t="n">
        <v>0</v>
      </c>
    </row>
    <row r="7">
      <c r="A7" s="4" t="inlineStr">
        <is>
          <t>Affiliated Entity</t>
        </is>
      </c>
    </row>
    <row r="8">
      <c r="A8" s="3" t="inlineStr">
        <is>
          <t>Operating Leased Assets [Line Items]</t>
        </is>
      </c>
    </row>
    <row r="9">
      <c r="A9" s="4" t="inlineStr">
        <is>
          <t>Operating lease expense</t>
        </is>
      </c>
      <c r="B9" s="7" t="n">
        <v>300000</v>
      </c>
      <c r="C9" s="7" t="n">
        <v>300000</v>
      </c>
    </row>
    <row r="10">
      <c r="A10" s="4" t="inlineStr">
        <is>
          <t>Percent of manufacturing facility owned by corporation whose shareholders are trusts whose beneficiaries include family members of company's former director</t>
        </is>
      </c>
      <c r="B10" s="4" t="inlineStr">
        <is>
          <t>50.00%</t>
        </is>
      </c>
    </row>
    <row r="11">
      <c r="A11" s="4" t="inlineStr">
        <is>
          <t>Annual rate of lease agreement</t>
        </is>
      </c>
      <c r="B11" s="7" t="n">
        <v>300000</v>
      </c>
    </row>
    <row r="12">
      <c r="A12" s="4" t="inlineStr">
        <is>
          <t>Affiliated Entity | Five Year Option Lease From November 1, 2029 Through October 31, 2034</t>
        </is>
      </c>
    </row>
    <row r="13">
      <c r="A13" s="3" t="inlineStr">
        <is>
          <t>Operating Leased Assets [Line Items]</t>
        </is>
      </c>
    </row>
    <row r="14">
      <c r="A14" s="4" t="inlineStr">
        <is>
          <t>Option to extend lease, years</t>
        </is>
      </c>
      <c r="B14" s="4" t="inlineStr">
        <is>
          <t>5 years</t>
        </is>
      </c>
    </row>
    <row r="15">
      <c r="A15" s="4" t="inlineStr">
        <is>
          <t>Period for extended lease</t>
        </is>
      </c>
      <c r="B15" s="4" t="inlineStr">
        <is>
          <t>November 1, 2029 through October 31, 2034</t>
        </is>
      </c>
    </row>
    <row r="16">
      <c r="A16" s="4" t="inlineStr">
        <is>
          <t>Affiliated Entity | Five Year Option Lease From November 1, 2034 Through October 31, 2039</t>
        </is>
      </c>
    </row>
    <row r="17">
      <c r="A17" s="3" t="inlineStr">
        <is>
          <t>Operating Leased Assets [Line Items]</t>
        </is>
      </c>
    </row>
    <row r="18">
      <c r="A18" s="4" t="inlineStr">
        <is>
          <t>Option to extend lease, years</t>
        </is>
      </c>
      <c r="B18" s="4" t="inlineStr">
        <is>
          <t>5 years</t>
        </is>
      </c>
    </row>
    <row r="19">
      <c r="A19" s="4" t="inlineStr">
        <is>
          <t>Period for extended lease</t>
        </is>
      </c>
      <c r="B19" s="4" t="inlineStr">
        <is>
          <t>November 1, 2034 through October 31, 2039</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AND RELATED PARTY LEASES - Supplemental Balance Sheet Information (Details) - USD ($) $ in Thousands</t>
        </is>
      </c>
      <c r="B1" s="2" t="inlineStr">
        <is>
          <t>Dec. 31, 2021</t>
        </is>
      </c>
      <c r="C1" s="2" t="inlineStr">
        <is>
          <t>Dec. 31, 2020</t>
        </is>
      </c>
    </row>
    <row r="2">
      <c r="A2" s="3" t="inlineStr">
        <is>
          <t>Lessee, Lease, Description [Line Items]</t>
        </is>
      </c>
    </row>
    <row r="3">
      <c r="A3" s="4" t="inlineStr">
        <is>
          <t>ROU assets</t>
        </is>
      </c>
      <c r="B3" s="7" t="n">
        <v>84543</v>
      </c>
      <c r="C3" s="7" t="n">
        <v>83635</v>
      </c>
    </row>
    <row r="4">
      <c r="A4" s="4" t="inlineStr">
        <is>
          <t>Current lease liabilities</t>
        </is>
      </c>
      <c r="B4" s="6" t="n">
        <v>14775</v>
      </c>
      <c r="C4" s="6" t="n">
        <v>12818</v>
      </c>
    </row>
    <row r="5">
      <c r="A5" s="4" t="inlineStr">
        <is>
          <t>Non-current lease liabilities</t>
        </is>
      </c>
      <c r="B5" s="6" t="n">
        <v>90329</v>
      </c>
      <c r="C5" s="6" t="n">
        <v>88118</v>
      </c>
    </row>
    <row r="6">
      <c r="A6" s="4" t="inlineStr">
        <is>
          <t>Total lease liabilities</t>
        </is>
      </c>
      <c r="B6" s="7" t="n">
        <v>105104</v>
      </c>
      <c r="C6" s="7" t="n">
        <v>100936</v>
      </c>
    </row>
    <row r="7">
      <c r="A7" s="4" t="inlineStr">
        <is>
          <t>Leased facilities</t>
        </is>
      </c>
    </row>
    <row r="8">
      <c r="A8" s="3" t="inlineStr">
        <is>
          <t>Lessee, Lease, Description [Line Items]</t>
        </is>
      </c>
    </row>
    <row r="9">
      <c r="A9" s="4" t="inlineStr">
        <is>
          <t>Weighted average remaining lease term (in years)</t>
        </is>
      </c>
      <c r="B9" s="4" t="inlineStr">
        <is>
          <t>10 years 4 months 24 days</t>
        </is>
      </c>
      <c r="C9" s="4" t="inlineStr">
        <is>
          <t>11 years 7 months 6 days</t>
        </is>
      </c>
    </row>
    <row r="10">
      <c r="A10" s="4" t="inlineStr">
        <is>
          <t>Weighted average discount rate</t>
        </is>
      </c>
      <c r="B10" s="4" t="inlineStr">
        <is>
          <t>5.10%</t>
        </is>
      </c>
      <c r="C10" s="4" t="inlineStr">
        <is>
          <t>4.60%</t>
        </is>
      </c>
    </row>
    <row r="11">
      <c r="A11" s="4" t="inlineStr">
        <is>
          <t>Leased vehicles</t>
        </is>
      </c>
    </row>
    <row r="12">
      <c r="A12" s="3" t="inlineStr">
        <is>
          <t>Lessee, Lease, Description [Line Items]</t>
        </is>
      </c>
    </row>
    <row r="13">
      <c r="A13" s="4" t="inlineStr">
        <is>
          <t>Weighted average remaining lease term (in years)</t>
        </is>
      </c>
      <c r="B13" s="4" t="inlineStr">
        <is>
          <t>2 years 1 month 6 days</t>
        </is>
      </c>
      <c r="C13" s="4" t="inlineStr">
        <is>
          <t>2 years 3 months 18 days</t>
        </is>
      </c>
    </row>
    <row r="14">
      <c r="A14" s="4" t="inlineStr">
        <is>
          <t>Weighted average discount rate</t>
        </is>
      </c>
      <c r="B14" s="4" t="inlineStr">
        <is>
          <t>2.60%</t>
        </is>
      </c>
      <c r="C14" s="4" t="inlineStr">
        <is>
          <t>2.3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15" customWidth="1" min="5" max="5"/>
    <col width="27" customWidth="1" min="6" max="6"/>
    <col width="76" customWidth="1" min="7" max="7"/>
    <col width="37" customWidth="1" min="8" max="8"/>
    <col width="18" customWidth="1" min="9" max="9"/>
    <col width="67" customWidth="1" min="10" max="10"/>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Additional Paid-In CapitalCumulative Effect, Period of Adoption, Adjustment</t>
        </is>
      </c>
      <c r="H1" s="2" t="inlineStr">
        <is>
          <t>Accumulated Other Comprehensive Loss</t>
        </is>
      </c>
      <c r="I1" s="2" t="inlineStr">
        <is>
          <t>Retained Earnings</t>
        </is>
      </c>
      <c r="J1" s="2" t="inlineStr">
        <is>
          <t>Retained EarningsCumulative Effect, Period of Adoption, Adjustment</t>
        </is>
      </c>
    </row>
    <row r="2">
      <c r="A2" s="4" t="inlineStr">
        <is>
          <t>Balance, Beginning of Period (in shares) at Dec. 31, 2018</t>
        </is>
      </c>
      <c r="D2" s="6" t="n">
        <v>88044000</v>
      </c>
    </row>
    <row r="3">
      <c r="A3" s="4" t="inlineStr">
        <is>
          <t>Balance, Beginning of Period at Dec. 31, 2018</t>
        </is>
      </c>
      <c r="B3" s="7" t="n">
        <v>1375796</v>
      </c>
      <c r="D3" s="7" t="n">
        <v>880</v>
      </c>
      <c r="E3" s="7" t="n">
        <v>-120615</v>
      </c>
      <c r="F3" s="7" t="n">
        <v>1192601</v>
      </c>
      <c r="H3" s="7" t="n">
        <v>-45443</v>
      </c>
      <c r="I3" s="7" t="n">
        <v>348373</v>
      </c>
    </row>
    <row r="4">
      <c r="A4" s="4" t="inlineStr">
        <is>
          <t>Balance, Beginning of Period, Treasury Stock (in shares) at Dec. 31, 2018</t>
        </is>
      </c>
      <c r="E4" s="6" t="n">
        <v>-2881000</v>
      </c>
    </row>
    <row r="5">
      <c r="A5" s="3" t="inlineStr">
        <is>
          <t>Increase (Decrease) in Stockholders' Equity [Roll Forward]</t>
        </is>
      </c>
    </row>
    <row r="6">
      <c r="A6" s="4" t="inlineStr">
        <is>
          <t>Net income</t>
        </is>
      </c>
      <c r="B6" s="6" t="n">
        <v>50201</v>
      </c>
      <c r="I6" s="6" t="n">
        <v>50201</v>
      </c>
    </row>
    <row r="7">
      <c r="A7" s="4" t="inlineStr">
        <is>
          <t>Other comprehensive loss, net of tax</t>
        </is>
      </c>
      <c r="B7" s="6" t="n">
        <v>-30959</v>
      </c>
      <c r="H7" s="6" t="n">
        <v>-30959</v>
      </c>
    </row>
    <row r="8">
      <c r="A8" s="4" t="inlineStr">
        <is>
          <t>Issuance of common stock through employee stock purchase plan (in shares)</t>
        </is>
      </c>
      <c r="D8" s="6" t="n">
        <v>17000</v>
      </c>
    </row>
    <row r="9">
      <c r="A9" s="4" t="inlineStr">
        <is>
          <t>Issuance of common stock through employee stock purchase plan</t>
        </is>
      </c>
      <c r="B9" s="6" t="n">
        <v>716</v>
      </c>
      <c r="F9" s="6" t="n">
        <v>716</v>
      </c>
    </row>
    <row r="10">
      <c r="A10" s="4" t="inlineStr">
        <is>
          <t>Issuance of common stock for vesting of share-based awards, net of shares withheld for taxes (in shares)</t>
        </is>
      </c>
      <c r="D10" s="6" t="n">
        <v>674000</v>
      </c>
      <c r="E10" s="6" t="n">
        <v>16000</v>
      </c>
    </row>
    <row r="11">
      <c r="A11" s="4" t="inlineStr">
        <is>
          <t>Issuance of common stock for vesting of share-based awards, net of shares withheld for taxes</t>
        </is>
      </c>
      <c r="B11" s="6" t="n">
        <v>-282</v>
      </c>
      <c r="D11" s="7" t="n">
        <v>7</v>
      </c>
      <c r="E11" s="7" t="n">
        <v>672</v>
      </c>
      <c r="F11" s="6" t="n">
        <v>-961</v>
      </c>
    </row>
    <row r="12">
      <c r="A12" s="4" t="inlineStr">
        <is>
          <t>Share-based compensation</t>
        </is>
      </c>
      <c r="B12" s="6" t="n">
        <v>21264</v>
      </c>
      <c r="F12" s="6" t="n">
        <v>21264</v>
      </c>
    </row>
    <row r="13">
      <c r="A13" s="4" t="inlineStr">
        <is>
          <t>Balance, End of Period (in shares) at Dec. 31, 2019</t>
        </is>
      </c>
      <c r="D13" s="6" t="n">
        <v>88735000</v>
      </c>
    </row>
    <row r="14">
      <c r="A14" s="4" t="inlineStr">
        <is>
          <t>Balance, End of Period at Dec. 31, 2019</t>
        </is>
      </c>
      <c r="B14" s="7" t="n">
        <v>1416736</v>
      </c>
      <c r="C14" s="7" t="n">
        <v>-200</v>
      </c>
      <c r="D14" s="7" t="n">
        <v>887</v>
      </c>
      <c r="E14" s="7" t="n">
        <v>-119943</v>
      </c>
      <c r="F14" s="6" t="n">
        <v>1213620</v>
      </c>
      <c r="H14" s="6" t="n">
        <v>-76402</v>
      </c>
      <c r="I14" s="6" t="n">
        <v>398574</v>
      </c>
      <c r="J14" s="7" t="n">
        <v>-200</v>
      </c>
    </row>
    <row r="15">
      <c r="A15" s="4" t="inlineStr">
        <is>
          <t>Balance, End of Period, Treasury Stock (in shares) at Dec. 31, 2019</t>
        </is>
      </c>
      <c r="E15" s="6" t="n">
        <v>-2865000</v>
      </c>
    </row>
    <row r="16">
      <c r="A16" s="3" t="inlineStr">
        <is>
          <t>Increase (Decrease) in Stockholders' Equity [Roll Forward]</t>
        </is>
      </c>
    </row>
    <row r="17">
      <c r="A17" s="4" t="inlineStr">
        <is>
          <t>Accounting Standards Update [Extensible List]</t>
        </is>
      </c>
      <c r="B17" s="4" t="inlineStr">
        <is>
          <t>Accounting Standards Update 2016-13 [Member]</t>
        </is>
      </c>
    </row>
    <row r="18">
      <c r="A18" s="4" t="inlineStr">
        <is>
          <t>Net income</t>
        </is>
      </c>
      <c r="B18" s="7" t="n">
        <v>133892</v>
      </c>
      <c r="I18" s="6" t="n">
        <v>133892</v>
      </c>
    </row>
    <row r="19">
      <c r="A19" s="4" t="inlineStr">
        <is>
          <t>Other comprehensive loss, net of tax</t>
        </is>
      </c>
      <c r="B19" s="6" t="n">
        <v>2343</v>
      </c>
      <c r="H19" s="6" t="n">
        <v>2343</v>
      </c>
    </row>
    <row r="20">
      <c r="A20" s="4" t="inlineStr">
        <is>
          <t>Issuance of common stock through employee stock purchase plan (in shares)</t>
        </is>
      </c>
      <c r="D20" s="6" t="n">
        <v>13000</v>
      </c>
    </row>
    <row r="21">
      <c r="A21" s="4" t="inlineStr">
        <is>
          <t>Issuance of common stock through employee stock purchase plan</t>
        </is>
      </c>
      <c r="B21" s="6" t="n">
        <v>694</v>
      </c>
      <c r="F21" s="6" t="n">
        <v>694</v>
      </c>
    </row>
    <row r="22">
      <c r="A22" s="4" t="inlineStr">
        <is>
          <t>Issuance of common stock for vesting of share-based awards, net of shares withheld for taxes (in shares)</t>
        </is>
      </c>
      <c r="D22" s="6" t="n">
        <v>503000</v>
      </c>
      <c r="E22" s="6" t="n">
        <v>11000</v>
      </c>
    </row>
    <row r="23">
      <c r="A23" s="4" t="inlineStr">
        <is>
          <t>Issuance of common stock for vesting of share-based awards, net of shares withheld for taxes</t>
        </is>
      </c>
      <c r="B23" s="6" t="n">
        <v>-538</v>
      </c>
      <c r="D23" s="7" t="n">
        <v>2</v>
      </c>
      <c r="E23" s="7" t="n">
        <v>526</v>
      </c>
      <c r="F23" s="6" t="n">
        <v>-1066</v>
      </c>
    </row>
    <row r="24">
      <c r="A24" s="4" t="inlineStr">
        <is>
          <t>Share-based compensation</t>
        </is>
      </c>
      <c r="B24" s="6" t="n">
        <v>19401</v>
      </c>
      <c r="D24" s="7" t="n">
        <v>4</v>
      </c>
      <c r="F24" s="6" t="n">
        <v>19397</v>
      </c>
    </row>
    <row r="25">
      <c r="A25" s="4" t="inlineStr">
        <is>
          <t>Share repurchase and equity component of the convertible note issuance, net</t>
        </is>
      </c>
      <c r="B25" s="7" t="n">
        <v>42539</v>
      </c>
      <c r="F25" s="6" t="n">
        <v>42539</v>
      </c>
    </row>
    <row r="26">
      <c r="A26" s="4" t="inlineStr">
        <is>
          <t>Accelerated shares repurchased (in shares)</t>
        </is>
      </c>
      <c r="B26" s="6" t="n">
        <v>-2100000</v>
      </c>
      <c r="E26" s="6" t="n">
        <v>-2060000</v>
      </c>
    </row>
    <row r="27">
      <c r="A27" s="4" t="inlineStr">
        <is>
          <t>Accelerated shares repurchased</t>
        </is>
      </c>
      <c r="B27" s="7" t="n">
        <v>-100000</v>
      </c>
      <c r="E27" s="7" t="n">
        <v>-115724</v>
      </c>
      <c r="F27" s="6" t="n">
        <v>15724</v>
      </c>
    </row>
    <row r="28">
      <c r="A28" s="4" t="inlineStr">
        <is>
          <t>Balance, End of Period (in shares) at Dec. 31, 2020</t>
        </is>
      </c>
      <c r="D28" s="6" t="n">
        <v>89251000</v>
      </c>
    </row>
    <row r="29">
      <c r="A29" s="4" t="inlineStr">
        <is>
          <t>Balance, End of Period at Dec. 31, 2020</t>
        </is>
      </c>
      <c r="B29" s="7" t="n">
        <v>1514867</v>
      </c>
      <c r="C29" s="7" t="n">
        <v>-66047</v>
      </c>
      <c r="D29" s="7" t="n">
        <v>893</v>
      </c>
      <c r="E29" s="7" t="n">
        <v>-235141</v>
      </c>
      <c r="F29" s="6" t="n">
        <v>1290908</v>
      </c>
      <c r="G29" s="7" t="n">
        <v>-63274</v>
      </c>
      <c r="H29" s="6" t="n">
        <v>-74059</v>
      </c>
      <c r="I29" s="6" t="n">
        <v>532266</v>
      </c>
      <c r="J29" s="7" t="n">
        <v>-2773</v>
      </c>
    </row>
    <row r="30">
      <c r="A30" s="4" t="inlineStr">
        <is>
          <t>Balance, End of Period, Treasury Stock (in shares) at Dec. 31, 2020</t>
        </is>
      </c>
      <c r="B30" s="6" t="n">
        <v>-4914000</v>
      </c>
      <c r="E30" s="6" t="n">
        <v>-4914000</v>
      </c>
    </row>
    <row r="31">
      <c r="A31" s="3" t="inlineStr">
        <is>
          <t>Increase (Decrease) in Stockholders' Equity [Roll Forward]</t>
        </is>
      </c>
    </row>
    <row r="32">
      <c r="A32" s="4" t="inlineStr">
        <is>
          <t>Accounting Standards Update [Extensible List]</t>
        </is>
      </c>
      <c r="B32" s="4" t="inlineStr">
        <is>
          <t>Accounting Standard Update 2020-06 [Member]</t>
        </is>
      </c>
    </row>
    <row r="33">
      <c r="A33" s="4" t="inlineStr">
        <is>
          <t>Net income</t>
        </is>
      </c>
      <c r="B33" s="7" t="n">
        <v>169075</v>
      </c>
      <c r="I33" s="6" t="n">
        <v>169075</v>
      </c>
    </row>
    <row r="34">
      <c r="A34" s="4" t="inlineStr">
        <is>
          <t>Other comprehensive loss, net of tax</t>
        </is>
      </c>
      <c r="B34" s="6" t="n">
        <v>28904</v>
      </c>
      <c r="H34" s="6" t="n">
        <v>28904</v>
      </c>
    </row>
    <row r="35">
      <c r="A35" s="4" t="inlineStr">
        <is>
          <t>Issuance of common stock through employee stock purchase plan (in shares)</t>
        </is>
      </c>
      <c r="D35" s="6" t="n">
        <v>18000</v>
      </c>
    </row>
    <row r="36">
      <c r="A36" s="4" t="inlineStr">
        <is>
          <t>Issuance of common stock through employee stock purchase plan</t>
        </is>
      </c>
      <c r="B36" s="6" t="n">
        <v>1127</v>
      </c>
      <c r="F36" s="6" t="n">
        <v>1127</v>
      </c>
    </row>
    <row r="37">
      <c r="A37" s="4" t="inlineStr">
        <is>
          <t>Issuance of common stock for vesting of share-based awards, net of shares withheld for taxes (in shares)</t>
        </is>
      </c>
      <c r="D37" s="6" t="n">
        <v>331000</v>
      </c>
      <c r="E37" s="6" t="n">
        <v>15000</v>
      </c>
    </row>
    <row r="38">
      <c r="A38" s="4" t="inlineStr">
        <is>
          <t>Issuance of common stock for vesting of share-based awards, net of shares withheld for taxes</t>
        </is>
      </c>
      <c r="B38" s="6" t="n">
        <v>895</v>
      </c>
      <c r="D38" s="7" t="n">
        <v>1</v>
      </c>
      <c r="E38" s="7" t="n">
        <v>693</v>
      </c>
      <c r="F38" s="6" t="n">
        <v>201</v>
      </c>
    </row>
    <row r="39">
      <c r="A39" s="4" t="inlineStr">
        <is>
          <t>Share-based compensation</t>
        </is>
      </c>
      <c r="B39" s="6" t="n">
        <v>35983</v>
      </c>
      <c r="D39" s="7" t="n">
        <v>2</v>
      </c>
      <c r="F39" s="6" t="n">
        <v>35981</v>
      </c>
    </row>
    <row r="40">
      <c r="A40" s="4" t="inlineStr">
        <is>
          <t>Balance, End of Period (in shares) at Dec. 31, 2021</t>
        </is>
      </c>
      <c r="D40" s="6" t="n">
        <v>89600000</v>
      </c>
    </row>
    <row r="41">
      <c r="A41" s="4" t="inlineStr">
        <is>
          <t>Balance, End of Period at Dec. 31, 2021</t>
        </is>
      </c>
      <c r="B41" s="7" t="n">
        <v>1684804</v>
      </c>
      <c r="D41" s="7" t="n">
        <v>896</v>
      </c>
      <c r="E41" s="7" t="n">
        <v>-234448</v>
      </c>
      <c r="F41" s="7" t="n">
        <v>1264943</v>
      </c>
      <c r="H41" s="7" t="n">
        <v>-45155</v>
      </c>
      <c r="I41" s="7" t="n">
        <v>698568</v>
      </c>
    </row>
    <row r="42">
      <c r="A42" s="4" t="inlineStr">
        <is>
          <t>Balance, End of Period, Treasury Stock (in shares) at Dec. 31, 2021</t>
        </is>
      </c>
      <c r="B42" s="6" t="n">
        <v>-4899000</v>
      </c>
      <c r="E42" s="6" t="n">
        <v>-4899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RELATED PARTY LEASES - Supplemental Cash Flow Information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7" t="n">
        <v>15077</v>
      </c>
      <c r="C4" s="7" t="n">
        <v>15226</v>
      </c>
    </row>
    <row r="5">
      <c r="A5" s="3" t="inlineStr">
        <is>
          <t>ROU assets obtained in exchange for lease liabilities:</t>
        </is>
      </c>
    </row>
    <row r="6">
      <c r="A6" s="4" t="inlineStr">
        <is>
          <t>Operating leases</t>
        </is>
      </c>
      <c r="B6" s="7" t="n">
        <v>12610</v>
      </c>
      <c r="C6" s="7" t="n">
        <v>602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RELATED PARTY LEASES - Future Minimum Lease Payment Under Operating Leases Current Period (Details) - USD ($) $ in Thousands</t>
        </is>
      </c>
      <c r="B1" s="2" t="inlineStr">
        <is>
          <t>Dec. 31, 2021</t>
        </is>
      </c>
      <c r="C1" s="2" t="inlineStr">
        <is>
          <t>Dec. 31, 2020</t>
        </is>
      </c>
    </row>
    <row r="2">
      <c r="A2" s="3" t="inlineStr">
        <is>
          <t>Operating Leased Assets [Line Items]</t>
        </is>
      </c>
    </row>
    <row r="3">
      <c r="A3" s="4" t="inlineStr">
        <is>
          <t>2022</t>
        </is>
      </c>
      <c r="B3" s="7" t="n">
        <v>17974</v>
      </c>
    </row>
    <row r="4">
      <c r="A4" s="4" t="inlineStr">
        <is>
          <t>2023</t>
        </is>
      </c>
      <c r="B4" s="6" t="n">
        <v>14907</v>
      </c>
    </row>
    <row r="5">
      <c r="A5" s="4" t="inlineStr">
        <is>
          <t>2024</t>
        </is>
      </c>
      <c r="B5" s="6" t="n">
        <v>13080</v>
      </c>
    </row>
    <row r="6">
      <c r="A6" s="4" t="inlineStr">
        <is>
          <t>2025</t>
        </is>
      </c>
      <c r="B6" s="6" t="n">
        <v>11585</v>
      </c>
    </row>
    <row r="7">
      <c r="A7" s="4" t="inlineStr">
        <is>
          <t>2026</t>
        </is>
      </c>
      <c r="B7" s="6" t="n">
        <v>10185</v>
      </c>
    </row>
    <row r="8">
      <c r="A8" s="4" t="inlineStr">
        <is>
          <t>Thereafter</t>
        </is>
      </c>
      <c r="B8" s="6" t="n">
        <v>68830</v>
      </c>
    </row>
    <row r="9">
      <c r="A9" s="4" t="inlineStr">
        <is>
          <t>Total minimum lease payments</t>
        </is>
      </c>
      <c r="B9" s="6" t="n">
        <v>136561</v>
      </c>
    </row>
    <row r="10">
      <c r="A10" s="4" t="inlineStr">
        <is>
          <t>Less: Imputed interest</t>
        </is>
      </c>
      <c r="B10" s="6" t="n">
        <v>31457</v>
      </c>
    </row>
    <row r="11">
      <c r="A11" s="4" t="inlineStr">
        <is>
          <t>Total lease liabilities</t>
        </is>
      </c>
      <c r="B11" s="6" t="n">
        <v>105104</v>
      </c>
      <c r="C11" s="7" t="n">
        <v>100936</v>
      </c>
    </row>
    <row r="12">
      <c r="A12" s="4" t="inlineStr">
        <is>
          <t>Less: Current lease liabilities</t>
        </is>
      </c>
      <c r="B12" s="6" t="n">
        <v>14775</v>
      </c>
      <c r="C12" s="6" t="n">
        <v>12818</v>
      </c>
    </row>
    <row r="13">
      <c r="A13" s="4" t="inlineStr">
        <is>
          <t>Long-term lease liabilities</t>
        </is>
      </c>
      <c r="B13" s="6" t="n">
        <v>90329</v>
      </c>
      <c r="C13" s="7" t="n">
        <v>88118</v>
      </c>
    </row>
    <row r="14">
      <c r="A14" s="4" t="inlineStr">
        <is>
          <t>Related Parties</t>
        </is>
      </c>
    </row>
    <row r="15">
      <c r="A15" s="3" t="inlineStr">
        <is>
          <t>Operating Leased Assets [Line Items]</t>
        </is>
      </c>
    </row>
    <row r="16">
      <c r="A16" s="4" t="inlineStr">
        <is>
          <t>2022</t>
        </is>
      </c>
      <c r="B16" s="6" t="n">
        <v>296</v>
      </c>
    </row>
    <row r="17">
      <c r="A17" s="4" t="inlineStr">
        <is>
          <t>2023</t>
        </is>
      </c>
      <c r="B17" s="6" t="n">
        <v>296</v>
      </c>
    </row>
    <row r="18">
      <c r="A18" s="4" t="inlineStr">
        <is>
          <t>2024</t>
        </is>
      </c>
      <c r="B18" s="6" t="n">
        <v>296</v>
      </c>
    </row>
    <row r="19">
      <c r="A19" s="4" t="inlineStr">
        <is>
          <t>2025</t>
        </is>
      </c>
      <c r="B19" s="6" t="n">
        <v>296</v>
      </c>
    </row>
    <row r="20">
      <c r="A20" s="4" t="inlineStr">
        <is>
          <t>2026</t>
        </is>
      </c>
      <c r="B20" s="6" t="n">
        <v>296</v>
      </c>
    </row>
    <row r="21">
      <c r="A21" s="4" t="inlineStr">
        <is>
          <t>Thereafter</t>
        </is>
      </c>
      <c r="B21" s="6" t="n">
        <v>838</v>
      </c>
    </row>
    <row r="22">
      <c r="A22" s="4" t="inlineStr">
        <is>
          <t>Total minimum lease payments</t>
        </is>
      </c>
      <c r="B22" s="6" t="n">
        <v>2318</v>
      </c>
    </row>
    <row r="23">
      <c r="A23" s="4" t="inlineStr">
        <is>
          <t>Third Parties</t>
        </is>
      </c>
    </row>
    <row r="24">
      <c r="A24" s="3" t="inlineStr">
        <is>
          <t>Operating Leased Assets [Line Items]</t>
        </is>
      </c>
    </row>
    <row r="25">
      <c r="A25" s="4" t="inlineStr">
        <is>
          <t>2022</t>
        </is>
      </c>
      <c r="B25" s="6" t="n">
        <v>17678</v>
      </c>
    </row>
    <row r="26">
      <c r="A26" s="4" t="inlineStr">
        <is>
          <t>2023</t>
        </is>
      </c>
      <c r="B26" s="6" t="n">
        <v>14611</v>
      </c>
    </row>
    <row r="27">
      <c r="A27" s="4" t="inlineStr">
        <is>
          <t>2024</t>
        </is>
      </c>
      <c r="B27" s="6" t="n">
        <v>12784</v>
      </c>
    </row>
    <row r="28">
      <c r="A28" s="4" t="inlineStr">
        <is>
          <t>2025</t>
        </is>
      </c>
      <c r="B28" s="6" t="n">
        <v>11289</v>
      </c>
    </row>
    <row r="29">
      <c r="A29" s="4" t="inlineStr">
        <is>
          <t>2026</t>
        </is>
      </c>
      <c r="B29" s="6" t="n">
        <v>9889</v>
      </c>
    </row>
    <row r="30">
      <c r="A30" s="4" t="inlineStr">
        <is>
          <t>Thereafter</t>
        </is>
      </c>
      <c r="B30" s="6" t="n">
        <v>67992</v>
      </c>
    </row>
    <row r="31">
      <c r="A31" s="4" t="inlineStr">
        <is>
          <t>Total minimum lease payments</t>
        </is>
      </c>
      <c r="B31" s="7" t="n">
        <v>13424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 operations</t>
        </is>
      </c>
      <c r="B4" s="7" t="n">
        <v>91150</v>
      </c>
      <c r="C4" s="7" t="n">
        <v>15082</v>
      </c>
      <c r="D4" s="7" t="n">
        <v>-38359</v>
      </c>
    </row>
    <row r="5">
      <c r="A5" s="4" t="inlineStr">
        <is>
          <t>Foreign operations</t>
        </is>
      </c>
      <c r="B5" s="6" t="n">
        <v>123527</v>
      </c>
      <c r="C5" s="6" t="n">
        <v>78438</v>
      </c>
      <c r="D5" s="6" t="n">
        <v>98463</v>
      </c>
    </row>
    <row r="6">
      <c r="A6" s="4" t="inlineStr">
        <is>
          <t>Income before income taxes</t>
        </is>
      </c>
      <c r="B6" s="7" t="n">
        <v>214677</v>
      </c>
      <c r="C6" s="7" t="n">
        <v>93520</v>
      </c>
      <c r="D6" s="7" t="n">
        <v>6010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Schedule of Effectiv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rate</t>
        </is>
      </c>
      <c r="B4" s="4" t="inlineStr">
        <is>
          <t>21.00%</t>
        </is>
      </c>
      <c r="C4" s="4" t="inlineStr">
        <is>
          <t>21.00%</t>
        </is>
      </c>
      <c r="D4" s="4" t="inlineStr">
        <is>
          <t>21.00%</t>
        </is>
      </c>
    </row>
    <row r="5">
      <c r="A5" s="3" t="inlineStr">
        <is>
          <t>Increase (decrease) in income taxes resulting from:</t>
        </is>
      </c>
    </row>
    <row r="6">
      <c r="A6" s="4" t="inlineStr">
        <is>
          <t>State income taxes, net of federal tax benefit</t>
        </is>
      </c>
      <c r="B6" s="4" t="inlineStr">
        <is>
          <t>1.90%</t>
        </is>
      </c>
      <c r="C6" s="4" t="inlineStr">
        <is>
          <t>1.20%</t>
        </is>
      </c>
      <c r="D6" s="4" t="inlineStr">
        <is>
          <t>1.00%</t>
        </is>
      </c>
    </row>
    <row r="7">
      <c r="A7" s="4" t="inlineStr">
        <is>
          <t>Foreign operations</t>
        </is>
      </c>
      <c r="B7" s="4" t="inlineStr">
        <is>
          <t>(4.00%)</t>
        </is>
      </c>
      <c r="C7" s="4" t="inlineStr">
        <is>
          <t>(7.90%)</t>
        </is>
      </c>
      <c r="D7" s="4" t="inlineStr">
        <is>
          <t>(20.00%)</t>
        </is>
      </c>
    </row>
    <row r="8">
      <c r="A8" s="4" t="inlineStr">
        <is>
          <t>Excess tax benefits from stock compensation</t>
        </is>
      </c>
      <c r="B8" s="4" t="inlineStr">
        <is>
          <t>(1.20%)</t>
        </is>
      </c>
      <c r="C8" s="4" t="inlineStr">
        <is>
          <t>(1.00%)</t>
        </is>
      </c>
      <c r="D8" s="4" t="inlineStr">
        <is>
          <t>(5.60%)</t>
        </is>
      </c>
    </row>
    <row r="9">
      <c r="A9" s="4" t="inlineStr">
        <is>
          <t>Nondeductible meals and entertainment</t>
        </is>
      </c>
      <c r="B9" s="4" t="inlineStr">
        <is>
          <t>0.10%</t>
        </is>
      </c>
      <c r="C9" s="4" t="inlineStr">
        <is>
          <t>0.40%</t>
        </is>
      </c>
      <c r="D9" s="4" t="inlineStr">
        <is>
          <t>1.50%</t>
        </is>
      </c>
    </row>
    <row r="10">
      <c r="A10" s="4" t="inlineStr">
        <is>
          <t>Intercompany profit in inventory</t>
        </is>
      </c>
      <c r="B10" s="4" t="inlineStr">
        <is>
          <t>(0.20%)</t>
        </is>
      </c>
      <c r="C10" s="4" t="inlineStr">
        <is>
          <t>1.20%</t>
        </is>
      </c>
      <c r="D10" s="4" t="inlineStr">
        <is>
          <t>1.20%</t>
        </is>
      </c>
    </row>
    <row r="11">
      <c r="A11" s="4" t="inlineStr">
        <is>
          <t>Nondeductible facilitative costs</t>
        </is>
      </c>
      <c r="B11" s="4" t="inlineStr">
        <is>
          <t>0.20%</t>
        </is>
      </c>
      <c r="C11" s="4" t="inlineStr">
        <is>
          <t>1.40%</t>
        </is>
      </c>
      <c r="D11" s="4" t="inlineStr">
        <is>
          <t>0.80%</t>
        </is>
      </c>
    </row>
    <row r="12">
      <c r="A12" s="4" t="inlineStr">
        <is>
          <t>Research and development credit</t>
        </is>
      </c>
      <c r="B12" s="4" t="inlineStr">
        <is>
          <t>(1.20%)</t>
        </is>
      </c>
      <c r="C12" s="4" t="inlineStr">
        <is>
          <t>(1.60%)</t>
        </is>
      </c>
      <c r="D12" s="4" t="inlineStr">
        <is>
          <t>(2.90%)</t>
        </is>
      </c>
    </row>
    <row r="13">
      <c r="A13" s="4" t="inlineStr">
        <is>
          <t>Return to provision</t>
        </is>
      </c>
      <c r="B13" s="4" t="inlineStr">
        <is>
          <t>(0.70%)</t>
        </is>
      </c>
      <c r="C13" s="4" t="inlineStr">
        <is>
          <t>(2.30%)</t>
        </is>
      </c>
      <c r="D13" s="4" t="inlineStr">
        <is>
          <t>1.70%</t>
        </is>
      </c>
    </row>
    <row r="14">
      <c r="A14" s="4" t="inlineStr">
        <is>
          <t>Global intangible low-taxed income ("GILTI")</t>
        </is>
      </c>
      <c r="B14" s="4" t="inlineStr">
        <is>
          <t>0.70%</t>
        </is>
      </c>
      <c r="C14" s="4" t="inlineStr">
        <is>
          <t>2.50%</t>
        </is>
      </c>
      <c r="D14" s="4" t="inlineStr">
        <is>
          <t>7.60%</t>
        </is>
      </c>
    </row>
    <row r="15">
      <c r="A15" s="4" t="inlineStr">
        <is>
          <t>Nondeductible executive compensation</t>
        </is>
      </c>
      <c r="B15" s="4" t="inlineStr">
        <is>
          <t>0.90%</t>
        </is>
      </c>
      <c r="C15" s="4" t="inlineStr">
        <is>
          <t>2.40%</t>
        </is>
      </c>
      <c r="D15" s="4" t="inlineStr">
        <is>
          <t>3.00%</t>
        </is>
      </c>
    </row>
    <row r="16">
      <c r="A16" s="4" t="inlineStr">
        <is>
          <t>Fair market value step up on intra-entity transfer of intellectual property</t>
        </is>
      </c>
      <c r="B16" s="4" t="inlineStr">
        <is>
          <t>0.00%</t>
        </is>
      </c>
      <c r="C16" s="4" t="inlineStr">
        <is>
          <t>(63.30%)</t>
        </is>
      </c>
      <c r="D16" s="4" t="inlineStr">
        <is>
          <t>0.00%</t>
        </is>
      </c>
    </row>
    <row r="17">
      <c r="A17" s="4" t="inlineStr">
        <is>
          <t>Gain from sale of business - book to tax differences</t>
        </is>
      </c>
      <c r="B17" s="4" t="inlineStr">
        <is>
          <t>3.90%</t>
        </is>
      </c>
      <c r="C17" s="4" t="inlineStr">
        <is>
          <t>2.80%</t>
        </is>
      </c>
      <c r="D17" s="4" t="inlineStr">
        <is>
          <t>0.00%</t>
        </is>
      </c>
    </row>
    <row r="18">
      <c r="A18" s="4" t="inlineStr">
        <is>
          <t>Swiss tax holiday</t>
        </is>
      </c>
      <c r="B18" s="4" t="inlineStr">
        <is>
          <t>0.00%</t>
        </is>
      </c>
      <c r="C18" s="4" t="inlineStr">
        <is>
          <t>0.00%</t>
        </is>
      </c>
      <c r="D18" s="4" t="inlineStr">
        <is>
          <t>(15.70%)</t>
        </is>
      </c>
    </row>
    <row r="19">
      <c r="A19" s="4" t="inlineStr">
        <is>
          <t>Nondeductible R&amp;D expense</t>
        </is>
      </c>
      <c r="B19" s="4" t="inlineStr">
        <is>
          <t>0.00%</t>
        </is>
      </c>
      <c r="C19" s="4" t="inlineStr">
        <is>
          <t>0.00%</t>
        </is>
      </c>
      <c r="D19" s="4" t="inlineStr">
        <is>
          <t>22.70%</t>
        </is>
      </c>
    </row>
    <row r="20">
      <c r="A20" s="4" t="inlineStr">
        <is>
          <t>Other</t>
        </is>
      </c>
      <c r="B20" s="4" t="inlineStr">
        <is>
          <t>(0.20%)</t>
        </is>
      </c>
      <c r="C20" s="4" t="inlineStr">
        <is>
          <t>0.00%</t>
        </is>
      </c>
      <c r="D20" s="4" t="inlineStr">
        <is>
          <t>0.20%</t>
        </is>
      </c>
    </row>
    <row r="21">
      <c r="A21" s="4" t="inlineStr">
        <is>
          <t>Effective tax rate</t>
        </is>
      </c>
      <c r="B21" s="4" t="inlineStr">
        <is>
          <t>21.20%</t>
        </is>
      </c>
      <c r="C21" s="4" t="inlineStr">
        <is>
          <t>(43.20%)</t>
        </is>
      </c>
      <c r="D21" s="4" t="inlineStr">
        <is>
          <t>16.5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Narrative) (Details) - USD ($)</t>
        </is>
      </c>
      <c r="B1" s="2" t="inlineStr">
        <is>
          <t>1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Income Tax [Line Items]</t>
        </is>
      </c>
    </row>
    <row r="4">
      <c r="A4" s="4" t="inlineStr">
        <is>
          <t>Effective tax rate</t>
        </is>
      </c>
      <c r="C4" s="4" t="inlineStr">
        <is>
          <t>21.20%</t>
        </is>
      </c>
      <c r="D4" s="4" t="inlineStr">
        <is>
          <t>(43.20%)</t>
        </is>
      </c>
      <c r="E4" s="4" t="inlineStr">
        <is>
          <t>16.50%</t>
        </is>
      </c>
    </row>
    <row r="5">
      <c r="A5" s="4" t="inlineStr">
        <is>
          <t>Excess tax benefits from stock compensation</t>
        </is>
      </c>
      <c r="C5" s="7" t="n">
        <v>3100000</v>
      </c>
    </row>
    <row r="6">
      <c r="A6" s="4" t="inlineStr">
        <is>
          <t>Income tax benefit, transfer intra-entity intellectual property, amount</t>
        </is>
      </c>
      <c r="D6" s="7" t="n">
        <v>59200000</v>
      </c>
    </row>
    <row r="7">
      <c r="A7" s="4" t="inlineStr">
        <is>
          <t>Effective worldwide tax rate</t>
        </is>
      </c>
      <c r="D7" s="4" t="inlineStr">
        <is>
          <t>20.20%</t>
        </is>
      </c>
    </row>
    <row r="8">
      <c r="A8" s="4" t="inlineStr">
        <is>
          <t>Effective income tax rate reconciliation, foreign income tax rate differential, increase (decrease), amount</t>
        </is>
      </c>
      <c r="C8" s="7" t="n">
        <v>63600000</v>
      </c>
      <c r="D8" s="7" t="n">
        <v>-48200000</v>
      </c>
    </row>
    <row r="9">
      <c r="A9" s="4" t="inlineStr">
        <is>
          <t>Effective foreign income tax rate</t>
        </is>
      </c>
      <c r="C9" s="4" t="inlineStr">
        <is>
          <t>15.20%</t>
        </is>
      </c>
      <c r="D9" s="4" t="inlineStr">
        <is>
          <t>(57.10%)</t>
        </is>
      </c>
      <c r="E9" s="4" t="inlineStr">
        <is>
          <t>3.50%</t>
        </is>
      </c>
    </row>
    <row r="10">
      <c r="A10" s="4" t="inlineStr">
        <is>
          <t>Valuation allowance, period increase (decrease)</t>
        </is>
      </c>
      <c r="C10" s="7" t="n">
        <v>-100000</v>
      </c>
      <c r="D10" s="7" t="n">
        <v>-100000</v>
      </c>
      <c r="E10" s="7" t="n">
        <v>2900000</v>
      </c>
    </row>
    <row r="11">
      <c r="A11" s="4" t="inlineStr">
        <is>
          <t>Tax impact of repatriating foreign earnings</t>
        </is>
      </c>
      <c r="C11" s="6" t="n">
        <v>0</v>
      </c>
    </row>
    <row r="12">
      <c r="A12" s="4" t="inlineStr">
        <is>
          <t>Unrecognized tax benefits that would impact effective tax rate</t>
        </is>
      </c>
      <c r="C12" s="6" t="n">
        <v>700000</v>
      </c>
    </row>
    <row r="13">
      <c r="A13" s="4" t="inlineStr">
        <is>
          <t>Amount of unrecorded benefit reasonably possible to be recognized (less than)</t>
        </is>
      </c>
      <c r="C13" s="6" t="n">
        <v>0</v>
      </c>
    </row>
    <row r="14">
      <c r="A14" s="4" t="inlineStr">
        <is>
          <t>Penalties and interest expense</t>
        </is>
      </c>
      <c r="C14" s="6" t="n">
        <v>0</v>
      </c>
      <c r="D14" s="6" t="n">
        <v>0</v>
      </c>
      <c r="E14" s="6" t="n">
        <v>0</v>
      </c>
    </row>
    <row r="15">
      <c r="A15" s="4" t="inlineStr">
        <is>
          <t>Penalties and interest accrued</t>
        </is>
      </c>
      <c r="B15" s="7" t="n">
        <v>0</v>
      </c>
      <c r="C15" s="6" t="n">
        <v>0</v>
      </c>
      <c r="D15" s="7" t="n">
        <v>0</v>
      </c>
      <c r="E15" s="6" t="n">
        <v>0</v>
      </c>
    </row>
    <row r="16">
      <c r="A16" s="4" t="inlineStr">
        <is>
          <t>Extremity Orthopedics</t>
        </is>
      </c>
    </row>
    <row r="17">
      <c r="A17" s="3" t="inlineStr">
        <is>
          <t>Income Tax [Line Items]</t>
        </is>
      </c>
    </row>
    <row r="18">
      <c r="A18" s="4" t="inlineStr">
        <is>
          <t>Tax expense related to sale of business</t>
        </is>
      </c>
      <c r="C18" s="6" t="n">
        <v>8500000</v>
      </c>
    </row>
    <row r="19">
      <c r="A19" s="4" t="inlineStr">
        <is>
          <t>Foreign Tax Authority</t>
        </is>
      </c>
    </row>
    <row r="20">
      <c r="A20" s="3" t="inlineStr">
        <is>
          <t>Income Tax [Line Items]</t>
        </is>
      </c>
    </row>
    <row r="21">
      <c r="A21" s="4" t="inlineStr">
        <is>
          <t>Operating loss carryforwards</t>
        </is>
      </c>
      <c r="C21" s="6" t="n">
        <v>26600000</v>
      </c>
    </row>
    <row r="22">
      <c r="A22" s="4" t="inlineStr">
        <is>
          <t>Operating loss carryforwards, not subject to expiration</t>
        </is>
      </c>
      <c r="C22" s="6" t="n">
        <v>26600000</v>
      </c>
    </row>
    <row r="23">
      <c r="A23" s="4" t="inlineStr">
        <is>
          <t>Foreign Tax Authority | Switzerland</t>
        </is>
      </c>
    </row>
    <row r="24">
      <c r="A24" s="3" t="inlineStr">
        <is>
          <t>Income Tax [Line Items]</t>
        </is>
      </c>
    </row>
    <row r="25">
      <c r="A25" s="4" t="inlineStr">
        <is>
          <t>Deferred income tax benefit, transfer intra-entity intellectual property, amount</t>
        </is>
      </c>
      <c r="B25" s="7" t="n">
        <v>59200000</v>
      </c>
    </row>
    <row r="26">
      <c r="A26" s="4" t="inlineStr">
        <is>
          <t>Federal tax credit</t>
        </is>
      </c>
      <c r="E26" s="7" t="n">
        <v>12100000</v>
      </c>
    </row>
    <row r="27">
      <c r="A27" s="4" t="inlineStr">
        <is>
          <t>Federal tax credit (in dollars per share)</t>
        </is>
      </c>
      <c r="E27" s="8" t="n">
        <v>0.14</v>
      </c>
    </row>
    <row r="28">
      <c r="A28" s="4" t="inlineStr">
        <is>
          <t>Federal</t>
        </is>
      </c>
    </row>
    <row r="29">
      <c r="A29" s="3" t="inlineStr">
        <is>
          <t>Income Tax [Line Items]</t>
        </is>
      </c>
    </row>
    <row r="30">
      <c r="A30" s="4" t="inlineStr">
        <is>
          <t>Operating loss carryforwards</t>
        </is>
      </c>
      <c r="C30" s="6" t="n">
        <v>71700000</v>
      </c>
    </row>
    <row r="31">
      <c r="A31" s="4" t="inlineStr">
        <is>
          <t>Operating loss carryforwards, not subject to expiration</t>
        </is>
      </c>
      <c r="C31" s="6" t="n">
        <v>4100000</v>
      </c>
    </row>
    <row r="32">
      <c r="A32" s="4" t="inlineStr">
        <is>
          <t>State and Local Jurisdiction</t>
        </is>
      </c>
    </row>
    <row r="33">
      <c r="A33" s="3" t="inlineStr">
        <is>
          <t>Income Tax [Line Items]</t>
        </is>
      </c>
    </row>
    <row r="34">
      <c r="A34" s="4" t="inlineStr">
        <is>
          <t>Operating loss carryforwards</t>
        </is>
      </c>
      <c r="C34" s="7" t="n">
        <v>39000000</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31938</v>
      </c>
      <c r="C4" s="7" t="n">
        <v>6184</v>
      </c>
      <c r="D4" s="7" t="n">
        <v>14597</v>
      </c>
    </row>
    <row r="5">
      <c r="A5" s="4" t="inlineStr">
        <is>
          <t>State</t>
        </is>
      </c>
      <c r="B5" s="6" t="n">
        <v>11377</v>
      </c>
      <c r="C5" s="6" t="n">
        <v>5029</v>
      </c>
      <c r="D5" s="6" t="n">
        <v>3447</v>
      </c>
    </row>
    <row r="6">
      <c r="A6" s="4" t="inlineStr">
        <is>
          <t>Foreign</t>
        </is>
      </c>
      <c r="B6" s="6" t="n">
        <v>5042</v>
      </c>
      <c r="C6" s="6" t="n">
        <v>12553</v>
      </c>
      <c r="D6" s="6" t="n">
        <v>10905</v>
      </c>
    </row>
    <row r="7">
      <c r="A7" s="4" t="inlineStr">
        <is>
          <t>Total current</t>
        </is>
      </c>
      <c r="B7" s="6" t="n">
        <v>48357</v>
      </c>
      <c r="C7" s="6" t="n">
        <v>23766</v>
      </c>
      <c r="D7" s="6" t="n">
        <v>28949</v>
      </c>
    </row>
    <row r="8">
      <c r="A8" s="3" t="inlineStr">
        <is>
          <t>Deferred:</t>
        </is>
      </c>
    </row>
    <row r="9">
      <c r="A9" s="4" t="inlineStr">
        <is>
          <t>Federal</t>
        </is>
      </c>
      <c r="B9" s="6" t="n">
        <v>-12830</v>
      </c>
      <c r="C9" s="6" t="n">
        <v>-5079</v>
      </c>
      <c r="D9" s="6" t="n">
        <v>-10889</v>
      </c>
    </row>
    <row r="10">
      <c r="A10" s="4" t="inlineStr">
        <is>
          <t>State</t>
        </is>
      </c>
      <c r="B10" s="6" t="n">
        <v>-3688</v>
      </c>
      <c r="C10" s="6" t="n">
        <v>-1760</v>
      </c>
      <c r="D10" s="6" t="n">
        <v>-666</v>
      </c>
    </row>
    <row r="11">
      <c r="A11" s="4" t="inlineStr">
        <is>
          <t>Foreign</t>
        </is>
      </c>
      <c r="B11" s="6" t="n">
        <v>13763</v>
      </c>
      <c r="C11" s="6" t="n">
        <v>-57299</v>
      </c>
      <c r="D11" s="6" t="n">
        <v>-7491</v>
      </c>
    </row>
    <row r="12">
      <c r="A12" s="4" t="inlineStr">
        <is>
          <t>Total deferred</t>
        </is>
      </c>
      <c r="B12" s="6" t="n">
        <v>-2755</v>
      </c>
      <c r="C12" s="6" t="n">
        <v>-64138</v>
      </c>
      <c r="D12" s="6" t="n">
        <v>-19046</v>
      </c>
    </row>
    <row r="13">
      <c r="A13" s="4" t="inlineStr">
        <is>
          <t>Provision for income taxes</t>
        </is>
      </c>
      <c r="B13" s="7" t="n">
        <v>45602</v>
      </c>
      <c r="C13" s="7" t="n">
        <v>-40372</v>
      </c>
      <c r="D13" s="7" t="n">
        <v>990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1</t>
        </is>
      </c>
      <c r="C1" s="2" t="inlineStr">
        <is>
          <t>Dec. 31, 2020</t>
        </is>
      </c>
    </row>
    <row r="2">
      <c r="A2" s="3" t="inlineStr">
        <is>
          <t>Assets:</t>
        </is>
      </c>
    </row>
    <row r="3">
      <c r="A3" s="4" t="inlineStr">
        <is>
          <t>Doubtful accounts</t>
        </is>
      </c>
      <c r="B3" s="7" t="n">
        <v>2029</v>
      </c>
      <c r="C3" s="7" t="n">
        <v>2207</v>
      </c>
    </row>
    <row r="4">
      <c r="A4" s="4" t="inlineStr">
        <is>
          <t>Inventory related items</t>
        </is>
      </c>
      <c r="B4" s="6" t="n">
        <v>31841</v>
      </c>
      <c r="C4" s="6" t="n">
        <v>47034</v>
      </c>
    </row>
    <row r="5">
      <c r="A5" s="4" t="inlineStr">
        <is>
          <t>Tax credits</t>
        </is>
      </c>
      <c r="B5" s="6" t="n">
        <v>13319</v>
      </c>
      <c r="C5" s="6" t="n">
        <v>18319</v>
      </c>
    </row>
    <row r="6">
      <c r="A6" s="4" t="inlineStr">
        <is>
          <t>Accrued vacation</t>
        </is>
      </c>
      <c r="B6" s="6" t="n">
        <v>3042</v>
      </c>
      <c r="C6" s="6" t="n">
        <v>3403</v>
      </c>
    </row>
    <row r="7">
      <c r="A7" s="4" t="inlineStr">
        <is>
          <t>Accrued bonus</t>
        </is>
      </c>
      <c r="B7" s="6" t="n">
        <v>7415</v>
      </c>
      <c r="C7" s="6" t="n">
        <v>4883</v>
      </c>
    </row>
    <row r="8">
      <c r="A8" s="4" t="inlineStr">
        <is>
          <t>Stock compensation</t>
        </is>
      </c>
      <c r="B8" s="6" t="n">
        <v>13955</v>
      </c>
      <c r="C8" s="6" t="n">
        <v>6160</v>
      </c>
    </row>
    <row r="9">
      <c r="A9" s="4" t="inlineStr">
        <is>
          <t>Deferred revenue</t>
        </is>
      </c>
      <c r="B9" s="6" t="n">
        <v>1742</v>
      </c>
      <c r="C9" s="6" t="n">
        <v>1665</v>
      </c>
    </row>
    <row r="10">
      <c r="A10" s="4" t="inlineStr">
        <is>
          <t>Net operating loss carryforwards</t>
        </is>
      </c>
      <c r="B10" s="6" t="n">
        <v>26198</v>
      </c>
      <c r="C10" s="6" t="n">
        <v>29335</v>
      </c>
    </row>
    <row r="11">
      <c r="A11" s="4" t="inlineStr">
        <is>
          <t>Capitalization of research and development expenses</t>
        </is>
      </c>
      <c r="B11" s="6" t="n">
        <v>36770</v>
      </c>
      <c r="C11" s="6" t="n">
        <v>13044</v>
      </c>
    </row>
    <row r="12">
      <c r="A12" s="4" t="inlineStr">
        <is>
          <t>Unrealized foreign exchange loss</t>
        </is>
      </c>
      <c r="B12" s="6" t="n">
        <v>12849</v>
      </c>
      <c r="C12" s="6" t="n">
        <v>23798</v>
      </c>
    </row>
    <row r="13">
      <c r="A13" s="4" t="inlineStr">
        <is>
          <t>Charitable contributions carryforward</t>
        </is>
      </c>
      <c r="B13" s="6" t="n">
        <v>206</v>
      </c>
      <c r="C13" s="6" t="n">
        <v>203</v>
      </c>
    </row>
    <row r="14">
      <c r="A14" s="4" t="inlineStr">
        <is>
          <t>Leases and Other</t>
        </is>
      </c>
      <c r="B14" s="6" t="n">
        <v>41371</v>
      </c>
      <c r="C14" s="6" t="n">
        <v>23205</v>
      </c>
    </row>
    <row r="15">
      <c r="A15" s="4" t="inlineStr">
        <is>
          <t>Total deferred tax assets</t>
        </is>
      </c>
      <c r="B15" s="6" t="n">
        <v>190737</v>
      </c>
      <c r="C15" s="6" t="n">
        <v>173256</v>
      </c>
    </row>
    <row r="16">
      <c r="A16" s="4" t="inlineStr">
        <is>
          <t>Less valuation allowance</t>
        </is>
      </c>
      <c r="B16" s="6" t="n">
        <v>-9767</v>
      </c>
      <c r="C16" s="6" t="n">
        <v>-9897</v>
      </c>
    </row>
    <row r="17">
      <c r="A17" s="4" t="inlineStr">
        <is>
          <t>Deferred tax assets after valuation allowance</t>
        </is>
      </c>
      <c r="B17" s="6" t="n">
        <v>180970</v>
      </c>
      <c r="C17" s="6" t="n">
        <v>163359</v>
      </c>
    </row>
    <row r="18">
      <c r="A18" s="3" t="inlineStr">
        <is>
          <t>Liabilities:</t>
        </is>
      </c>
    </row>
    <row r="19">
      <c r="A19" s="4" t="inlineStr">
        <is>
          <t>Intangible and fixed assets</t>
        </is>
      </c>
      <c r="B19" s="6" t="n">
        <v>-152150</v>
      </c>
      <c r="C19" s="6" t="n">
        <v>-90274</v>
      </c>
    </row>
    <row r="20">
      <c r="A20" s="4" t="inlineStr">
        <is>
          <t>Leases and Other</t>
        </is>
      </c>
      <c r="B20" s="6" t="n">
        <v>-17658</v>
      </c>
      <c r="C20" s="6" t="n">
        <v>-15585</v>
      </c>
    </row>
    <row r="21">
      <c r="A21" s="4" t="inlineStr">
        <is>
          <t>Total deferred tax liabilities</t>
        </is>
      </c>
      <c r="B21" s="6" t="n">
        <v>-169808</v>
      </c>
      <c r="C21" s="6" t="n">
        <v>-105859</v>
      </c>
    </row>
    <row r="22">
      <c r="A22" s="4" t="inlineStr">
        <is>
          <t>Total net deferred tax assets</t>
        </is>
      </c>
      <c r="B22" s="7" t="n">
        <v>11162</v>
      </c>
      <c r="C22" s="7" t="n">
        <v>575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certain Tax Benefits Reconciliation) (Details) - USD ($) $ in Thousands</t>
        </is>
      </c>
      <c r="B1" s="2" t="inlineStr">
        <is>
          <t>12 Months Ended</t>
        </is>
      </c>
    </row>
    <row r="2">
      <c r="B2" s="2" t="inlineStr">
        <is>
          <t>Dec. 31, 2021</t>
        </is>
      </c>
      <c r="C2" s="2" t="inlineStr">
        <is>
          <t>Dec. 31, 2020</t>
        </is>
      </c>
      <c r="D2" s="2" t="inlineStr">
        <is>
          <t>Dec. 31, 2019</t>
        </is>
      </c>
    </row>
    <row r="3">
      <c r="A3" s="3" t="inlineStr">
        <is>
          <t>Reconciliation of Uncertain Tax Benefits [Roll Forward]</t>
        </is>
      </c>
    </row>
    <row r="4">
      <c r="A4" s="4" t="inlineStr">
        <is>
          <t>Balance, beginning of year</t>
        </is>
      </c>
      <c r="B4" s="7" t="n">
        <v>702</v>
      </c>
      <c r="C4" s="7" t="n">
        <v>676</v>
      </c>
      <c r="D4" s="7" t="n">
        <v>676</v>
      </c>
    </row>
    <row r="5">
      <c r="A5" s="3" t="inlineStr">
        <is>
          <t>Gross increases:</t>
        </is>
      </c>
    </row>
    <row r="6">
      <c r="A6" s="4" t="inlineStr">
        <is>
          <t>Current year tax positions</t>
        </is>
      </c>
      <c r="B6" s="6" t="n">
        <v>0</v>
      </c>
      <c r="C6" s="6" t="n">
        <v>0</v>
      </c>
      <c r="D6" s="6" t="n">
        <v>53</v>
      </c>
    </row>
    <row r="7">
      <c r="A7" s="4" t="inlineStr">
        <is>
          <t>Prior years' tax positions</t>
        </is>
      </c>
      <c r="B7" s="6" t="n">
        <v>0</v>
      </c>
      <c r="C7" s="6" t="n">
        <v>26</v>
      </c>
      <c r="D7" s="6" t="n">
        <v>0</v>
      </c>
    </row>
    <row r="8">
      <c r="A8" s="4" t="inlineStr">
        <is>
          <t>Other</t>
        </is>
      </c>
      <c r="B8" s="6" t="n">
        <v>-26</v>
      </c>
      <c r="C8" s="6" t="n">
        <v>0</v>
      </c>
      <c r="D8" s="6" t="n">
        <v>-53</v>
      </c>
    </row>
    <row r="9">
      <c r="A9" s="4" t="inlineStr">
        <is>
          <t>Balance, end of year</t>
        </is>
      </c>
      <c r="B9" s="7" t="n">
        <v>676</v>
      </c>
      <c r="C9" s="7" t="n">
        <v>702</v>
      </c>
      <c r="D9" s="7" t="n">
        <v>67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Basic and Diluted Net Income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Basic net income per share:</t>
        </is>
      </c>
    </row>
    <row r="4">
      <c r="A4" s="4" t="inlineStr">
        <is>
          <t>Net income</t>
        </is>
      </c>
      <c r="B4" s="7" t="n">
        <v>169075</v>
      </c>
      <c r="C4" s="7" t="n">
        <v>133892</v>
      </c>
      <c r="D4" s="7" t="n">
        <v>50201</v>
      </c>
    </row>
    <row r="5">
      <c r="A5" s="4" t="inlineStr">
        <is>
          <t>Weighted average common shares outstanding - Basic (in shares)</t>
        </is>
      </c>
      <c r="B5" s="6" t="n">
        <v>84698</v>
      </c>
      <c r="C5" s="6" t="n">
        <v>84650</v>
      </c>
      <c r="D5" s="6" t="n">
        <v>85637</v>
      </c>
    </row>
    <row r="6">
      <c r="A6" s="4" t="inlineStr">
        <is>
          <t>Basic net income per common share (in dollars per share)</t>
        </is>
      </c>
      <c r="B6" s="7" t="n">
        <v>2</v>
      </c>
      <c r="C6" s="8" t="n">
        <v>1.58</v>
      </c>
      <c r="D6" s="8" t="n">
        <v>0.59</v>
      </c>
    </row>
    <row r="7">
      <c r="A7" s="3" t="inlineStr">
        <is>
          <t>Diluted net income per share:</t>
        </is>
      </c>
    </row>
    <row r="8">
      <c r="A8" s="4" t="inlineStr">
        <is>
          <t>Net income</t>
        </is>
      </c>
      <c r="B8" s="7" t="n">
        <v>169075</v>
      </c>
      <c r="C8" s="7" t="n">
        <v>133892</v>
      </c>
      <c r="D8" s="7" t="n">
        <v>50201</v>
      </c>
    </row>
    <row r="9">
      <c r="A9" s="4" t="inlineStr">
        <is>
          <t>Weighted average common shares outstanding - Basic (in shares)</t>
        </is>
      </c>
      <c r="B9" s="6" t="n">
        <v>84698</v>
      </c>
      <c r="C9" s="6" t="n">
        <v>84650</v>
      </c>
      <c r="D9" s="6" t="n">
        <v>85637</v>
      </c>
    </row>
    <row r="10">
      <c r="A10" s="3" t="inlineStr">
        <is>
          <t>Effect of dilutive securities:</t>
        </is>
      </c>
    </row>
    <row r="11">
      <c r="A11" s="4" t="inlineStr">
        <is>
          <t>Stock options and restricted stock (in shares)</t>
        </is>
      </c>
      <c r="B11" s="6" t="n">
        <v>787</v>
      </c>
      <c r="C11" s="6" t="n">
        <v>577</v>
      </c>
      <c r="D11" s="6" t="n">
        <v>857</v>
      </c>
    </row>
    <row r="12">
      <c r="A12" s="4" t="inlineStr">
        <is>
          <t>Weighted average common shares for diluted earnings per share (in shares)</t>
        </is>
      </c>
      <c r="B12" s="6" t="n">
        <v>85485</v>
      </c>
      <c r="C12" s="6" t="n">
        <v>85228</v>
      </c>
      <c r="D12" s="6" t="n">
        <v>86494</v>
      </c>
    </row>
    <row r="13">
      <c r="A13" s="4" t="inlineStr">
        <is>
          <t>Diluted net income per common share (in dollars per share)</t>
        </is>
      </c>
      <c r="B13" s="8" t="n">
        <v>1.98</v>
      </c>
      <c r="C13" s="8" t="n">
        <v>1.57</v>
      </c>
      <c r="D13" s="8" t="n">
        <v>0.5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Narrative) (Details) - shares shares in Million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Shares excluded from computation as their effect would be antidilutive (in shares)</t>
        </is>
      </c>
      <c r="B4" s="16" t="n">
        <v>0.1</v>
      </c>
      <c r="C4" s="16" t="n">
        <v>0.3</v>
      </c>
    </row>
    <row r="5">
      <c r="A5" s="4" t="inlineStr">
        <is>
          <t>Performance Shares and Restricted Units</t>
        </is>
      </c>
    </row>
    <row r="6">
      <c r="A6" s="3" t="inlineStr">
        <is>
          <t>Antidilutive Securities Excluded from Computation of Earnings Per Share [Line Items]</t>
        </is>
      </c>
    </row>
    <row r="7">
      <c r="A7" s="4" t="inlineStr">
        <is>
          <t>Additional EPS shares (in shares)</t>
        </is>
      </c>
      <c r="B7" s="16" t="n">
        <v>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1</t>
        </is>
      </c>
    </row>
    <row r="3">
      <c r="A3" s="3" t="inlineStr">
        <is>
          <t>Organization, Consolidation and Presentation of Financial Statements [Abstract]</t>
        </is>
      </c>
    </row>
    <row r="4">
      <c r="A4" s="4" t="inlineStr">
        <is>
          <t>BUSINESS</t>
        </is>
      </c>
      <c r="B4" s="4" t="inlineStr">
        <is>
          <t>BUSINESSIntegra LifeSciences Holdings Corporation (the “Company”) was incorporated in Delaware in 1989. The Company is a worldwide leader in medical technology. The Company was founded with the acquisition of an engineered collagen technology platform used to repair and regenerate tissue. Since then, Integra has developed numerous product lines from this technology for applications ranging from burn and deep tissue wounds to the repair of dura mater in the brain, as well as nerves and tendons. The Company has expanded its base regenerative technology business to include surgical instruments, neurosurgical products and advanced wound care through global acquisitions and product development to meet the evolving needs of its customers and enhance patient care. The Company sells its products directly through various sales forces and through a variety of other distribution channel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Schedule of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Roll Forward]</t>
        </is>
      </c>
    </row>
    <row r="4">
      <c r="A4" s="4" t="inlineStr">
        <is>
          <t>Balance, Beginning of Period</t>
        </is>
      </c>
      <c r="B4" s="7" t="n">
        <v>1514867</v>
      </c>
      <c r="C4" s="7" t="n">
        <v>1416736</v>
      </c>
      <c r="D4" s="7" t="n">
        <v>1375796</v>
      </c>
    </row>
    <row r="5">
      <c r="A5" s="4" t="inlineStr">
        <is>
          <t>Other comprehensive gain (loss)</t>
        </is>
      </c>
      <c r="B5" s="6" t="n">
        <v>41995</v>
      </c>
    </row>
    <row r="6">
      <c r="A6" s="4" t="inlineStr">
        <is>
          <t>Less: Amounts reclassified from accumulated other comprehensive income, net</t>
        </is>
      </c>
      <c r="B6" s="6" t="n">
        <v>13091</v>
      </c>
    </row>
    <row r="7">
      <c r="A7" s="4" t="inlineStr">
        <is>
          <t>Total other comprehensive gain (loss), net of tax</t>
        </is>
      </c>
      <c r="B7" s="6" t="n">
        <v>28904</v>
      </c>
      <c r="C7" s="6" t="n">
        <v>2343</v>
      </c>
      <c r="D7" s="6" t="n">
        <v>-30959</v>
      </c>
    </row>
    <row r="8">
      <c r="A8" s="4" t="inlineStr">
        <is>
          <t>Balance, End of Period</t>
        </is>
      </c>
      <c r="B8" s="6" t="n">
        <v>1684804</v>
      </c>
      <c r="C8" s="6" t="n">
        <v>1514867</v>
      </c>
      <c r="D8" s="6" t="n">
        <v>1416736</v>
      </c>
    </row>
    <row r="9">
      <c r="A9" s="4" t="inlineStr">
        <is>
          <t>Total</t>
        </is>
      </c>
    </row>
    <row r="10">
      <c r="A10" s="3" t="inlineStr">
        <is>
          <t>Accumulated Other Comprehensive Income (Loss) [Roll Forward]</t>
        </is>
      </c>
    </row>
    <row r="11">
      <c r="A11" s="4" t="inlineStr">
        <is>
          <t>Balance, Beginning of Period</t>
        </is>
      </c>
      <c r="B11" s="6" t="n">
        <v>-74059</v>
      </c>
      <c r="C11" s="6" t="n">
        <v>-76402</v>
      </c>
      <c r="D11" s="6" t="n">
        <v>-45443</v>
      </c>
    </row>
    <row r="12">
      <c r="A12" s="4" t="inlineStr">
        <is>
          <t>Total other comprehensive gain (loss), net of tax</t>
        </is>
      </c>
      <c r="B12" s="6" t="n">
        <v>28904</v>
      </c>
      <c r="C12" s="6" t="n">
        <v>2343</v>
      </c>
      <c r="D12" s="6" t="n">
        <v>-30959</v>
      </c>
    </row>
    <row r="13">
      <c r="A13" s="4" t="inlineStr">
        <is>
          <t>Balance, End of Period</t>
        </is>
      </c>
      <c r="B13" s="6" t="n">
        <v>-45155</v>
      </c>
      <c r="C13" s="6" t="n">
        <v>-74059</v>
      </c>
      <c r="D13" s="7" t="n">
        <v>-76402</v>
      </c>
    </row>
    <row r="14">
      <c r="A14" s="4" t="inlineStr">
        <is>
          <t>Gains and Losses on Derivatives</t>
        </is>
      </c>
    </row>
    <row r="15">
      <c r="A15" s="3" t="inlineStr">
        <is>
          <t>Accumulated Other Comprehensive Income (Loss) [Roll Forward]</t>
        </is>
      </c>
    </row>
    <row r="16">
      <c r="A16" s="4" t="inlineStr">
        <is>
          <t>Balance, Beginning of Period</t>
        </is>
      </c>
      <c r="B16" s="6" t="n">
        <v>-82249</v>
      </c>
    </row>
    <row r="17">
      <c r="A17" s="4" t="inlineStr">
        <is>
          <t>Other comprehensive gain (loss)</t>
        </is>
      </c>
      <c r="B17" s="6" t="n">
        <v>52359</v>
      </c>
    </row>
    <row r="18">
      <c r="A18" s="4" t="inlineStr">
        <is>
          <t>Less: Amounts reclassified from accumulated other comprehensive income, net</t>
        </is>
      </c>
      <c r="B18" s="6" t="n">
        <v>13091</v>
      </c>
    </row>
    <row r="19">
      <c r="A19" s="4" t="inlineStr">
        <is>
          <t>Total other comprehensive gain (loss), net of tax</t>
        </is>
      </c>
      <c r="B19" s="6" t="n">
        <v>39268</v>
      </c>
    </row>
    <row r="20">
      <c r="A20" s="4" t="inlineStr">
        <is>
          <t>Balance, End of Period</t>
        </is>
      </c>
      <c r="B20" s="6" t="n">
        <v>-42981</v>
      </c>
      <c r="C20" s="6" t="n">
        <v>-82249</v>
      </c>
    </row>
    <row r="21">
      <c r="A21" s="4" t="inlineStr">
        <is>
          <t>Defined Benefit Pension Items</t>
        </is>
      </c>
    </row>
    <row r="22">
      <c r="A22" s="3" t="inlineStr">
        <is>
          <t>Accumulated Other Comprehensive Income (Loss) [Roll Forward]</t>
        </is>
      </c>
    </row>
    <row r="23">
      <c r="A23" s="4" t="inlineStr">
        <is>
          <t>Balance, Beginning of Period</t>
        </is>
      </c>
      <c r="B23" s="6" t="n">
        <v>-5105</v>
      </c>
    </row>
    <row r="24">
      <c r="A24" s="4" t="inlineStr">
        <is>
          <t>Other comprehensive gain (loss)</t>
        </is>
      </c>
      <c r="B24" s="6" t="n">
        <v>6998</v>
      </c>
    </row>
    <row r="25">
      <c r="A25" s="4" t="inlineStr">
        <is>
          <t>Less: Amounts reclassified from accumulated other comprehensive income, net</t>
        </is>
      </c>
      <c r="B25" s="6" t="n">
        <v>0</v>
      </c>
    </row>
    <row r="26">
      <c r="A26" s="4" t="inlineStr">
        <is>
          <t>Total other comprehensive gain (loss), net of tax</t>
        </is>
      </c>
      <c r="B26" s="6" t="n">
        <v>6998</v>
      </c>
    </row>
    <row r="27">
      <c r="A27" s="4" t="inlineStr">
        <is>
          <t>Balance, End of Period</t>
        </is>
      </c>
      <c r="B27" s="6" t="n">
        <v>1893</v>
      </c>
      <c r="C27" s="6" t="n">
        <v>-5105</v>
      </c>
    </row>
    <row r="28">
      <c r="A28" s="4" t="inlineStr">
        <is>
          <t>Foreign Currency Items</t>
        </is>
      </c>
    </row>
    <row r="29">
      <c r="A29" s="3" t="inlineStr">
        <is>
          <t>Accumulated Other Comprehensive Income (Loss) [Roll Forward]</t>
        </is>
      </c>
    </row>
    <row r="30">
      <c r="A30" s="4" t="inlineStr">
        <is>
          <t>Balance, Beginning of Period</t>
        </is>
      </c>
      <c r="B30" s="6" t="n">
        <v>13295</v>
      </c>
    </row>
    <row r="31">
      <c r="A31" s="4" t="inlineStr">
        <is>
          <t>Other comprehensive gain (loss)</t>
        </is>
      </c>
      <c r="B31" s="6" t="n">
        <v>-17362</v>
      </c>
    </row>
    <row r="32">
      <c r="A32" s="4" t="inlineStr">
        <is>
          <t>Less: Amounts reclassified from accumulated other comprehensive income, net</t>
        </is>
      </c>
      <c r="B32" s="6" t="n">
        <v>0</v>
      </c>
    </row>
    <row r="33">
      <c r="A33" s="4" t="inlineStr">
        <is>
          <t>Total other comprehensive gain (loss), net of tax</t>
        </is>
      </c>
      <c r="B33" s="6" t="n">
        <v>-17362</v>
      </c>
    </row>
    <row r="34">
      <c r="A34" s="4" t="inlineStr">
        <is>
          <t>Balance, End of Period</t>
        </is>
      </c>
      <c r="B34" s="7" t="n">
        <v>-4067</v>
      </c>
      <c r="C34" s="7" t="n">
        <v>1329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1" customWidth="1" min="2" max="2"/>
  </cols>
  <sheetData>
    <row r="1">
      <c r="A1" s="1" t="inlineStr">
        <is>
          <t>ACCUMULATED OTHER COMPREHENSIVE LOSS (Narrative) (Details) $ in Thousands</t>
        </is>
      </c>
      <c r="B1" s="2" t="inlineStr">
        <is>
          <t>12 Months Ended</t>
        </is>
      </c>
    </row>
    <row r="2">
      <c r="B2" s="2" t="inlineStr">
        <is>
          <t>Dec. 31, 2021USD ($)</t>
        </is>
      </c>
    </row>
    <row r="3">
      <c r="A3" s="3" t="inlineStr">
        <is>
          <t>Accumulated Other Comprehensive Income (Loss) [Line Items]</t>
        </is>
      </c>
    </row>
    <row r="4">
      <c r="A4" s="4" t="inlineStr">
        <is>
          <t>Gain (loss) reclassified from AOCL</t>
        </is>
      </c>
      <c r="B4" s="7" t="n">
        <v>13091</v>
      </c>
    </row>
    <row r="5">
      <c r="A5" s="4" t="inlineStr">
        <is>
          <t>Gains and Losses on Derivatives</t>
        </is>
      </c>
    </row>
    <row r="6">
      <c r="A6" s="3" t="inlineStr">
        <is>
          <t>Accumulated Other Comprehensive Income (Loss) [Line Items]</t>
        </is>
      </c>
    </row>
    <row r="7">
      <c r="A7" s="4" t="inlineStr">
        <is>
          <t>Gain (loss) reclassified from AOCL</t>
        </is>
      </c>
      <c r="B7" s="6" t="n">
        <v>13091</v>
      </c>
    </row>
    <row r="8">
      <c r="A8" s="4" t="inlineStr">
        <is>
          <t>Gains and Losses on Derivatives | Other Income, Net</t>
        </is>
      </c>
    </row>
    <row r="9">
      <c r="A9" s="3" t="inlineStr">
        <is>
          <t>Accumulated Other Comprehensive Income (Loss) [Line Items]</t>
        </is>
      </c>
    </row>
    <row r="10">
      <c r="A10" s="4" t="inlineStr">
        <is>
          <t>Gain (loss) reclassified from AOCL</t>
        </is>
      </c>
      <c r="B10" s="6" t="n">
        <v>25300</v>
      </c>
    </row>
    <row r="11">
      <c r="A11" s="4" t="inlineStr">
        <is>
          <t>Gains and Losses on Derivatives | Interest Income</t>
        </is>
      </c>
    </row>
    <row r="12">
      <c r="A12" s="3" t="inlineStr">
        <is>
          <t>Accumulated Other Comprehensive Income (Loss) [Line Items]</t>
        </is>
      </c>
    </row>
    <row r="13">
      <c r="A13" s="4" t="inlineStr">
        <is>
          <t>Gain (loss) reclassified from AOCL</t>
        </is>
      </c>
      <c r="B13" s="7" t="n">
        <v>-122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Fair Value Contingent Consideration, Balance Information (Details) - Contingent Consideration Liability - Level 3 - USD ($) $ in Thousands</t>
        </is>
      </c>
      <c r="B1" s="2" t="inlineStr">
        <is>
          <t>12 Months Ended</t>
        </is>
      </c>
    </row>
    <row r="2">
      <c r="B2" s="2" t="inlineStr">
        <is>
          <t>Dec. 31, 2021</t>
        </is>
      </c>
      <c r="C2" s="2" t="inlineStr">
        <is>
          <t>Dec. 31, 2020</t>
        </is>
      </c>
    </row>
    <row r="3">
      <c r="A3" s="4" t="inlineStr">
        <is>
          <t>Arkis | Accrued expenses and other current liabilities</t>
        </is>
      </c>
    </row>
    <row r="4">
      <c r="A4" s="3" t="inlineStr">
        <is>
          <t>Fair Value, Liabilities Measured on Recurring Basis, Unobservable Input Reconciliation, Calculation [Roll Forward]</t>
        </is>
      </c>
    </row>
    <row r="5">
      <c r="A5" s="4" t="inlineStr">
        <is>
          <t>Balance, Beginning of Period</t>
        </is>
      </c>
      <c r="B5" s="7" t="n">
        <v>3415</v>
      </c>
      <c r="C5" s="7" t="n">
        <v>0</v>
      </c>
    </row>
    <row r="6">
      <c r="A6" s="4" t="inlineStr">
        <is>
          <t>Transfers from long-term to current portion</t>
        </is>
      </c>
      <c r="B6" s="6" t="n">
        <v>276</v>
      </c>
      <c r="C6" s="6" t="n">
        <v>3415</v>
      </c>
    </row>
    <row r="7">
      <c r="A7" s="4" t="inlineStr">
        <is>
          <t>Change in fair value of contingent consideration liabilities</t>
        </is>
      </c>
      <c r="B7" s="6" t="n">
        <v>0</v>
      </c>
      <c r="C7" s="6" t="n">
        <v>0</v>
      </c>
    </row>
    <row r="8">
      <c r="A8" s="4" t="inlineStr">
        <is>
          <t>Balance, End of Period</t>
        </is>
      </c>
      <c r="B8" s="6" t="n">
        <v>3691</v>
      </c>
      <c r="C8" s="6" t="n">
        <v>3415</v>
      </c>
    </row>
    <row r="9">
      <c r="A9" s="4" t="inlineStr">
        <is>
          <t>Arkis | Other Noncurrent Liabilities</t>
        </is>
      </c>
    </row>
    <row r="10">
      <c r="A10" s="3" t="inlineStr">
        <is>
          <t>Fair Value, Liabilities Measured on Recurring Basis, Unobservable Input Reconciliation, Calculation [Roll Forward]</t>
        </is>
      </c>
    </row>
    <row r="11">
      <c r="A11" s="4" t="inlineStr">
        <is>
          <t>Balance, Beginning of Period</t>
        </is>
      </c>
      <c r="B11" s="6" t="n">
        <v>11746</v>
      </c>
      <c r="C11" s="6" t="n">
        <v>14210</v>
      </c>
    </row>
    <row r="12">
      <c r="A12" s="4" t="inlineStr">
        <is>
          <t>Transfers from long-term to current portion</t>
        </is>
      </c>
      <c r="B12" s="6" t="n">
        <v>-276</v>
      </c>
      <c r="C12" s="6" t="n">
        <v>-3415</v>
      </c>
    </row>
    <row r="13">
      <c r="A13" s="4" t="inlineStr">
        <is>
          <t>Change in fair value of contingent consideration liabilities</t>
        </is>
      </c>
      <c r="B13" s="6" t="n">
        <v>-62</v>
      </c>
      <c r="C13" s="6" t="n">
        <v>951</v>
      </c>
    </row>
    <row r="14">
      <c r="A14" s="4" t="inlineStr">
        <is>
          <t>Balance, End of Period</t>
        </is>
      </c>
      <c r="B14" s="6" t="n">
        <v>11408</v>
      </c>
      <c r="C14" s="6" t="n">
        <v>11746</v>
      </c>
    </row>
    <row r="15">
      <c r="A15" s="4" t="inlineStr">
        <is>
          <t>Derma Sciences | Other Noncurrent Liabilities</t>
        </is>
      </c>
    </row>
    <row r="16">
      <c r="A16" s="3" t="inlineStr">
        <is>
          <t>Fair Value, Liabilities Measured on Recurring Basis, Unobservable Input Reconciliation, Calculation [Roll Forward]</t>
        </is>
      </c>
    </row>
    <row r="17">
      <c r="A17" s="4" t="inlineStr">
        <is>
          <t>Balance, Beginning of Period</t>
        </is>
      </c>
      <c r="B17" s="6" t="n">
        <v>230</v>
      </c>
      <c r="C17" s="6" t="n">
        <v>230</v>
      </c>
    </row>
    <row r="18">
      <c r="A18" s="4" t="inlineStr">
        <is>
          <t>Transfers from long-term to current portion</t>
        </is>
      </c>
      <c r="C18" s="6" t="n">
        <v>0</v>
      </c>
    </row>
    <row r="19">
      <c r="A19" s="4" t="inlineStr">
        <is>
          <t>Change in fair value of contingent consideration liabilities</t>
        </is>
      </c>
      <c r="C19" s="6" t="n">
        <v>0</v>
      </c>
    </row>
    <row r="20">
      <c r="A20" s="4" t="inlineStr">
        <is>
          <t>Balance, End of Period</t>
        </is>
      </c>
      <c r="B20" s="6" t="n">
        <v>230</v>
      </c>
      <c r="C20" s="6" t="n">
        <v>230</v>
      </c>
    </row>
    <row r="21">
      <c r="A21" s="4" t="inlineStr">
        <is>
          <t>ACell | Other Noncurrent Liabilities</t>
        </is>
      </c>
    </row>
    <row r="22">
      <c r="A22" s="3" t="inlineStr">
        <is>
          <t>Fair Value, Liabilities Measured on Recurring Basis, Unobservable Input Reconciliation, Calculation [Roll Forward]</t>
        </is>
      </c>
    </row>
    <row r="23">
      <c r="A23" s="4" t="inlineStr">
        <is>
          <t>Balance, Beginning of Period</t>
        </is>
      </c>
      <c r="B23" s="6" t="n">
        <v>0</v>
      </c>
    </row>
    <row r="24">
      <c r="A24" s="4" t="inlineStr">
        <is>
          <t>Additions from acquisition of ACell</t>
        </is>
      </c>
      <c r="B24" s="6" t="n">
        <v>23900</v>
      </c>
    </row>
    <row r="25">
      <c r="A25" s="4" t="inlineStr">
        <is>
          <t>Change in fair value of contingent consideration liabilities</t>
        </is>
      </c>
      <c r="B25" s="6" t="n">
        <v>-2100</v>
      </c>
    </row>
    <row r="26">
      <c r="A26" s="4" t="inlineStr">
        <is>
          <t>Balance, End of Period</t>
        </is>
      </c>
      <c r="B26" s="7" t="n">
        <v>21800</v>
      </c>
      <c r="C26" s="7"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Narrative (Details) - Derma Sciences - USD ($) $ in Millions</t>
        </is>
      </c>
      <c r="B1" s="2" t="inlineStr">
        <is>
          <t>12 Months Ended</t>
        </is>
      </c>
    </row>
    <row r="2">
      <c r="B2" s="2" t="inlineStr">
        <is>
          <t>Dec. 31, 2021</t>
        </is>
      </c>
      <c r="C2" s="2" t="inlineStr">
        <is>
          <t>Dec. 31, 2020</t>
        </is>
      </c>
    </row>
    <row r="3">
      <c r="A3" s="3" t="inlineStr">
        <is>
          <t>Fair Value, Liabilities Measured on Recurring Basis, Unobservable Input Reconciliation [Line Items]</t>
        </is>
      </c>
    </row>
    <row r="4">
      <c r="A4" s="4" t="inlineStr">
        <is>
          <t>Payment for contingent consideration</t>
        </is>
      </c>
      <c r="B4" s="5" t="n">
        <v>33.3</v>
      </c>
    </row>
    <row r="5">
      <c r="A5" s="4" t="inlineStr">
        <is>
          <t>Maximum undiscounted payment</t>
        </is>
      </c>
      <c r="B5" s="6" t="n">
        <v>3</v>
      </c>
    </row>
    <row r="6">
      <c r="A6" s="4" t="inlineStr">
        <is>
          <t>Level 3</t>
        </is>
      </c>
    </row>
    <row r="7">
      <c r="A7" s="3" t="inlineStr">
        <is>
          <t>Fair Value, Liabilities Measured on Recurring Basis, Unobservable Input Reconciliation [Line Items]</t>
        </is>
      </c>
    </row>
    <row r="8">
      <c r="A8" s="4" t="inlineStr">
        <is>
          <t>Contingent consideration, liability</t>
        </is>
      </c>
      <c r="B8" s="5" t="n">
        <v>0.2</v>
      </c>
      <c r="C8" s="5" t="n">
        <v>0.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8" customWidth="1" min="2" max="2"/>
  </cols>
  <sheetData>
    <row r="1">
      <c r="A1" s="1" t="inlineStr">
        <is>
          <t>SEGMENT AND GEOGRAPHIC INFORMATION (Narrative) (Details)</t>
        </is>
      </c>
      <c r="B1" s="2" t="inlineStr">
        <is>
          <t>12 Months Ended</t>
        </is>
      </c>
    </row>
    <row r="2">
      <c r="B2" s="2" t="inlineStr">
        <is>
          <t>Dec. 31, 2021Segmentproduct</t>
        </is>
      </c>
    </row>
    <row r="3">
      <c r="A3" s="3" t="inlineStr">
        <is>
          <t>Segment Reporting Information [Line Items]</t>
        </is>
      </c>
    </row>
    <row r="4">
      <c r="A4" s="4" t="inlineStr">
        <is>
          <t>Number of reportable segments | Segment</t>
        </is>
      </c>
      <c r="B4" s="6" t="n">
        <v>2</v>
      </c>
    </row>
    <row r="5">
      <c r="A5" s="4" t="inlineStr">
        <is>
          <t>Codman Specialty Surgical</t>
        </is>
      </c>
    </row>
    <row r="6">
      <c r="A6" s="3" t="inlineStr">
        <is>
          <t>Segment Reporting Information [Line Items]</t>
        </is>
      </c>
    </row>
    <row r="7">
      <c r="A7" s="4" t="inlineStr">
        <is>
          <t>Number of products offered (more than) | product</t>
        </is>
      </c>
      <c r="B7" s="6" t="n">
        <v>4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Net Sales and Profit by Reportable Segment) (Details) - USD ($) $ in Thousands</t>
        </is>
      </c>
      <c r="B1" s="2" t="inlineStr">
        <is>
          <t>12 Months Ended</t>
        </is>
      </c>
    </row>
    <row r="2">
      <c r="B2" s="2" t="inlineStr">
        <is>
          <t>Dec. 31, 2021</t>
        </is>
      </c>
      <c r="C2" s="2" t="inlineStr">
        <is>
          <t>Dec. 31, 2020</t>
        </is>
      </c>
      <c r="D2" s="2" t="inlineStr">
        <is>
          <t>Dec. 31, 2019</t>
        </is>
      </c>
    </row>
    <row r="3">
      <c r="A3" s="3" t="inlineStr">
        <is>
          <t>Segment Net Sales</t>
        </is>
      </c>
    </row>
    <row r="4">
      <c r="A4" s="4" t="inlineStr">
        <is>
          <t>Total revenues</t>
        </is>
      </c>
      <c r="B4" s="7" t="n">
        <v>1542448</v>
      </c>
      <c r="C4" s="7" t="n">
        <v>1371868</v>
      </c>
      <c r="D4" s="7" t="n">
        <v>1517557</v>
      </c>
    </row>
    <row r="5">
      <c r="A5" s="3" t="inlineStr">
        <is>
          <t>Segment Profit</t>
        </is>
      </c>
    </row>
    <row r="6">
      <c r="A6" s="4" t="inlineStr">
        <is>
          <t>Amortization</t>
        </is>
      </c>
      <c r="B6" s="6" t="n">
        <v>-16914</v>
      </c>
      <c r="C6" s="6" t="n">
        <v>-27757</v>
      </c>
      <c r="D6" s="6" t="n">
        <v>-27028</v>
      </c>
    </row>
    <row r="7">
      <c r="A7" s="4" t="inlineStr">
        <is>
          <t>Operating income</t>
        </is>
      </c>
      <c r="B7" s="6" t="n">
        <v>197230</v>
      </c>
      <c r="C7" s="6" t="n">
        <v>151370</v>
      </c>
      <c r="D7" s="6" t="n">
        <v>93760</v>
      </c>
    </row>
    <row r="8">
      <c r="A8" s="4" t="inlineStr">
        <is>
          <t>Codman Specialty Surgical</t>
        </is>
      </c>
    </row>
    <row r="9">
      <c r="A9" s="3" t="inlineStr">
        <is>
          <t>Segment Net Sales</t>
        </is>
      </c>
    </row>
    <row r="10">
      <c r="A10" s="4" t="inlineStr">
        <is>
          <t>Total revenues</t>
        </is>
      </c>
      <c r="B10" s="6" t="n">
        <v>1025232</v>
      </c>
      <c r="C10" s="6" t="n">
        <v>894831</v>
      </c>
      <c r="D10" s="6" t="n">
        <v>996206</v>
      </c>
    </row>
    <row r="11">
      <c r="A11" s="4" t="inlineStr">
        <is>
          <t>Tissue Technologies</t>
        </is>
      </c>
    </row>
    <row r="12">
      <c r="A12" s="3" t="inlineStr">
        <is>
          <t>Segment Net Sales</t>
        </is>
      </c>
    </row>
    <row r="13">
      <c r="A13" s="4" t="inlineStr">
        <is>
          <t>Total revenues</t>
        </is>
      </c>
      <c r="B13" s="6" t="n">
        <v>517216</v>
      </c>
      <c r="C13" s="6" t="n">
        <v>477037</v>
      </c>
      <c r="D13" s="6" t="n">
        <v>521351</v>
      </c>
    </row>
    <row r="14">
      <c r="A14" s="4" t="inlineStr">
        <is>
          <t>Operating Segments</t>
        </is>
      </c>
    </row>
    <row r="15">
      <c r="A15" s="3" t="inlineStr">
        <is>
          <t>Segment Profit</t>
        </is>
      </c>
    </row>
    <row r="16">
      <c r="A16" s="4" t="inlineStr">
        <is>
          <t>Operating income</t>
        </is>
      </c>
      <c r="B16" s="6" t="n">
        <v>667670</v>
      </c>
      <c r="C16" s="6" t="n">
        <v>516287</v>
      </c>
      <c r="D16" s="6" t="n">
        <v>539657</v>
      </c>
    </row>
    <row r="17">
      <c r="A17" s="4" t="inlineStr">
        <is>
          <t>Operating Segments | Codman Specialty Surgical</t>
        </is>
      </c>
    </row>
    <row r="18">
      <c r="A18" s="3" t="inlineStr">
        <is>
          <t>Segment Profit</t>
        </is>
      </c>
    </row>
    <row r="19">
      <c r="A19" s="4" t="inlineStr">
        <is>
          <t>Operating income</t>
        </is>
      </c>
      <c r="B19" s="6" t="n">
        <v>439471</v>
      </c>
      <c r="C19" s="6" t="n">
        <v>356657</v>
      </c>
      <c r="D19" s="6" t="n">
        <v>395019</v>
      </c>
    </row>
    <row r="20">
      <c r="A20" s="4" t="inlineStr">
        <is>
          <t>Operating Segments | Tissue Technologies</t>
        </is>
      </c>
    </row>
    <row r="21">
      <c r="A21" s="3" t="inlineStr">
        <is>
          <t>Segment Profit</t>
        </is>
      </c>
    </row>
    <row r="22">
      <c r="A22" s="4" t="inlineStr">
        <is>
          <t>Operating income</t>
        </is>
      </c>
      <c r="B22" s="6" t="n">
        <v>228199</v>
      </c>
      <c r="C22" s="6" t="n">
        <v>159630</v>
      </c>
      <c r="D22" s="6" t="n">
        <v>144638</v>
      </c>
    </row>
    <row r="23">
      <c r="A23" s="4" t="inlineStr">
        <is>
          <t>Corporate and other</t>
        </is>
      </c>
    </row>
    <row r="24">
      <c r="A24" s="3" t="inlineStr">
        <is>
          <t>Segment Profit</t>
        </is>
      </c>
    </row>
    <row r="25">
      <c r="A25" s="4" t="inlineStr">
        <is>
          <t>Operating income</t>
        </is>
      </c>
      <c r="B25" s="7" t="n">
        <v>-453526</v>
      </c>
      <c r="C25" s="7" t="n">
        <v>-337160</v>
      </c>
      <c r="D25" s="7" t="n">
        <v>-41886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Total Revenue by Major Geographic Area)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 net</t>
        </is>
      </c>
      <c r="B4" s="7" t="n">
        <v>1542448</v>
      </c>
      <c r="C4" s="7" t="n">
        <v>1371868</v>
      </c>
      <c r="D4" s="7" t="n">
        <v>1517557</v>
      </c>
    </row>
    <row r="5">
      <c r="A5" s="4" t="inlineStr">
        <is>
          <t>Total long-lived assets</t>
        </is>
      </c>
      <c r="B5" s="6" t="n">
        <v>412686</v>
      </c>
      <c r="C5" s="6" t="n">
        <v>382403</v>
      </c>
    </row>
    <row r="6">
      <c r="A6" s="4" t="inlineStr">
        <is>
          <t>United States (Includes long-lived assets in Puerto Rico)</t>
        </is>
      </c>
    </row>
    <row r="7">
      <c r="A7" s="3" t="inlineStr">
        <is>
          <t>Segment Reporting Information [Line Items]</t>
        </is>
      </c>
    </row>
    <row r="8">
      <c r="A8" s="4" t="inlineStr">
        <is>
          <t>Total revenue, net</t>
        </is>
      </c>
      <c r="B8" s="6" t="n">
        <v>1089526</v>
      </c>
      <c r="C8" s="6" t="n">
        <v>971975</v>
      </c>
      <c r="D8" s="6" t="n">
        <v>1077379</v>
      </c>
    </row>
    <row r="9">
      <c r="A9" s="4" t="inlineStr">
        <is>
          <t>Total long-lived assets</t>
        </is>
      </c>
      <c r="B9" s="6" t="n">
        <v>339535</v>
      </c>
      <c r="C9" s="6" t="n">
        <v>324893</v>
      </c>
    </row>
    <row r="10">
      <c r="A10" s="4" t="inlineStr">
        <is>
          <t>Europe</t>
        </is>
      </c>
    </row>
    <row r="11">
      <c r="A11" s="3" t="inlineStr">
        <is>
          <t>Segment Reporting Information [Line Items]</t>
        </is>
      </c>
    </row>
    <row r="12">
      <c r="A12" s="4" t="inlineStr">
        <is>
          <t>Total revenue, net</t>
        </is>
      </c>
      <c r="B12" s="6" t="n">
        <v>191327</v>
      </c>
      <c r="C12" s="6" t="n">
        <v>172689</v>
      </c>
      <c r="D12" s="6" t="n">
        <v>197468</v>
      </c>
    </row>
    <row r="13">
      <c r="A13" s="4" t="inlineStr">
        <is>
          <t>Total long-lived assets</t>
        </is>
      </c>
      <c r="B13" s="6" t="n">
        <v>55026</v>
      </c>
      <c r="C13" s="6" t="n">
        <v>38812</v>
      </c>
    </row>
    <row r="14">
      <c r="A14" s="4" t="inlineStr">
        <is>
          <t>Asia Pacific</t>
        </is>
      </c>
    </row>
    <row r="15">
      <c r="A15" s="3" t="inlineStr">
        <is>
          <t>Segment Reporting Information [Line Items]</t>
        </is>
      </c>
    </row>
    <row r="16">
      <c r="A16" s="4" t="inlineStr">
        <is>
          <t>Total revenue, net</t>
        </is>
      </c>
      <c r="B16" s="6" t="n">
        <v>182034</v>
      </c>
      <c r="C16" s="6" t="n">
        <v>157174</v>
      </c>
      <c r="D16" s="6" t="n">
        <v>157391</v>
      </c>
    </row>
    <row r="17">
      <c r="A17" s="4" t="inlineStr">
        <is>
          <t>Total long-lived assets</t>
        </is>
      </c>
      <c r="B17" s="6" t="n">
        <v>11289</v>
      </c>
      <c r="C17" s="6" t="n">
        <v>13121</v>
      </c>
    </row>
    <row r="18">
      <c r="A18" s="4" t="inlineStr">
        <is>
          <t>Rest of the World</t>
        </is>
      </c>
    </row>
    <row r="19">
      <c r="A19" s="3" t="inlineStr">
        <is>
          <t>Segment Reporting Information [Line Items]</t>
        </is>
      </c>
    </row>
    <row r="20">
      <c r="A20" s="4" t="inlineStr">
        <is>
          <t>Total revenue, net</t>
        </is>
      </c>
      <c r="B20" s="6" t="n">
        <v>79561</v>
      </c>
      <c r="C20" s="6" t="n">
        <v>70030</v>
      </c>
      <c r="D20" s="7" t="n">
        <v>85319</v>
      </c>
    </row>
    <row r="21">
      <c r="A21" s="4" t="inlineStr">
        <is>
          <t>Total long-lived assets</t>
        </is>
      </c>
      <c r="B21" s="7" t="n">
        <v>6836</v>
      </c>
      <c r="C21" s="7" t="n">
        <v>557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Allowance for doubtful accounts</t>
        </is>
      </c>
    </row>
    <row r="4">
      <c r="A4" s="3" t="inlineStr">
        <is>
          <t>SEC Schedule, 12-09, Movement in Valuation Allowances and Reserves [Roll Forward]</t>
        </is>
      </c>
    </row>
    <row r="5">
      <c r="A5" s="4" t="inlineStr">
        <is>
          <t>Balance at Beginning of Period</t>
        </is>
      </c>
      <c r="B5" s="7" t="n">
        <v>6439</v>
      </c>
      <c r="C5" s="7" t="n">
        <v>4303</v>
      </c>
      <c r="D5" s="7" t="n">
        <v>3719</v>
      </c>
    </row>
    <row r="6">
      <c r="A6" s="4" t="inlineStr">
        <is>
          <t>Charged to Costs and Expenses</t>
        </is>
      </c>
      <c r="B6" s="6" t="n">
        <v>-1059</v>
      </c>
      <c r="C6" s="6" t="n">
        <v>3635</v>
      </c>
      <c r="D6" s="6" t="n">
        <v>2126</v>
      </c>
    </row>
    <row r="7">
      <c r="A7" s="4" t="inlineStr">
        <is>
          <t>Other</t>
        </is>
      </c>
      <c r="B7" s="6" t="n">
        <v>341</v>
      </c>
      <c r="C7" s="6" t="n">
        <v>0</v>
      </c>
      <c r="D7" s="6" t="n">
        <v>0</v>
      </c>
    </row>
    <row r="8">
      <c r="A8" s="4" t="inlineStr">
        <is>
          <t>Deductions</t>
        </is>
      </c>
      <c r="B8" s="6" t="n">
        <v>-986</v>
      </c>
      <c r="C8" s="6" t="n">
        <v>-1499</v>
      </c>
      <c r="D8" s="6" t="n">
        <v>-1542</v>
      </c>
    </row>
    <row r="9">
      <c r="A9" s="4" t="inlineStr">
        <is>
          <t>Balance at End of Period</t>
        </is>
      </c>
      <c r="B9" s="6" t="n">
        <v>4735</v>
      </c>
      <c r="C9" s="6" t="n">
        <v>6439</v>
      </c>
      <c r="D9" s="6" t="n">
        <v>4303</v>
      </c>
    </row>
    <row r="10">
      <c r="A10" s="4" t="inlineStr">
        <is>
          <t>Deferred tax assets valuation allowance</t>
        </is>
      </c>
    </row>
    <row r="11">
      <c r="A11" s="3" t="inlineStr">
        <is>
          <t>SEC Schedule, 12-09, Movement in Valuation Allowances and Reserves [Roll Forward]</t>
        </is>
      </c>
    </row>
    <row r="12">
      <c r="A12" s="4" t="inlineStr">
        <is>
          <t>Balance at Beginning of Period</t>
        </is>
      </c>
      <c r="B12" s="6" t="n">
        <v>13825</v>
      </c>
      <c r="C12" s="6" t="n">
        <v>12069</v>
      </c>
      <c r="D12" s="6" t="n">
        <v>6973</v>
      </c>
    </row>
    <row r="13">
      <c r="A13" s="4" t="inlineStr">
        <is>
          <t>Charged to Costs and Expenses</t>
        </is>
      </c>
      <c r="B13" s="6" t="n">
        <v>1444</v>
      </c>
      <c r="C13" s="6" t="n">
        <v>1617</v>
      </c>
      <c r="D13" s="6" t="n">
        <v>3848</v>
      </c>
    </row>
    <row r="14">
      <c r="A14" s="4" t="inlineStr">
        <is>
          <t>Other</t>
        </is>
      </c>
      <c r="B14" s="6" t="n">
        <v>89</v>
      </c>
      <c r="C14" s="6" t="n">
        <v>0</v>
      </c>
      <c r="D14" s="6" t="n">
        <v>1291</v>
      </c>
    </row>
    <row r="15">
      <c r="A15" s="4" t="inlineStr">
        <is>
          <t>Deductions</t>
        </is>
      </c>
      <c r="B15" s="6" t="n">
        <v>-100</v>
      </c>
      <c r="C15" s="6" t="n">
        <v>139</v>
      </c>
      <c r="D15" s="6" t="n">
        <v>-43</v>
      </c>
    </row>
    <row r="16">
      <c r="A16" s="4" t="inlineStr">
        <is>
          <t>Balance at End of Period</t>
        </is>
      </c>
      <c r="B16" s="7" t="n">
        <v>15258</v>
      </c>
      <c r="C16" s="7" t="n">
        <v>13825</v>
      </c>
      <c r="D16" s="7" t="n">
        <v>1206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05:54Z</dcterms:created>
  <dcterms:modified xmlns:dcterms="http://purl.org/dc/terms/" xmlns:xsi="http://www.w3.org/2001/XMLSchema-instance" xsi:type="dcterms:W3CDTF">2022-02-24T21:05:54Z</dcterms:modified>
</cp:coreProperties>
</file>